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Whole Loans" sheetId="11" state="visible" r:id="rId11"/>
    <sheet xmlns:r="http://schemas.openxmlformats.org/officeDocument/2006/relationships" name="Securities, at Fair Value" sheetId="12" state="visible" r:id="rId12"/>
    <sheet xmlns:r="http://schemas.openxmlformats.org/officeDocument/2006/relationships" name="Other Assets" sheetId="13" state="visible" r:id="rId13"/>
    <sheet xmlns:r="http://schemas.openxmlformats.org/officeDocument/2006/relationships" name="Financing Agreements" sheetId="14" state="visible" r:id="rId14"/>
    <sheet xmlns:r="http://schemas.openxmlformats.org/officeDocument/2006/relationships" name="Other Liabil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PS Calculation" sheetId="19" state="visible" r:id="rId19"/>
    <sheet xmlns:r="http://schemas.openxmlformats.org/officeDocument/2006/relationships" name="Equity Compensation and Other B" sheetId="20" state="visible" r:id="rId20"/>
    <sheet xmlns:r="http://schemas.openxmlformats.org/officeDocument/2006/relationships" name="Fair Value of Financial Instrum" sheetId="21" state="visible" r:id="rId21"/>
    <sheet xmlns:r="http://schemas.openxmlformats.org/officeDocument/2006/relationships" name="Use of Special Purpose Entitie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sidential Whole Loans (Tables" sheetId="27" state="visible" r:id="rId27"/>
    <sheet xmlns:r="http://schemas.openxmlformats.org/officeDocument/2006/relationships" name="Securities, at Fair Value (Tabl" sheetId="28" state="visible" r:id="rId28"/>
    <sheet xmlns:r="http://schemas.openxmlformats.org/officeDocument/2006/relationships" name="Other Assets (Tables)" sheetId="29" state="visible" r:id="rId29"/>
    <sheet xmlns:r="http://schemas.openxmlformats.org/officeDocument/2006/relationships" name="Financing Agreements (Tables)" sheetId="30" state="visible" r:id="rId30"/>
    <sheet xmlns:r="http://schemas.openxmlformats.org/officeDocument/2006/relationships" name="Other Liabilitie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EPS Calculation (Tables)" sheetId="35" state="visible" r:id="rId35"/>
    <sheet xmlns:r="http://schemas.openxmlformats.org/officeDocument/2006/relationships" name="Equity Compensation and Other_2" sheetId="36" state="visible" r:id="rId36"/>
    <sheet xmlns:r="http://schemas.openxmlformats.org/officeDocument/2006/relationships" name="Fair Value of Financial Instr_2" sheetId="37" state="visible" r:id="rId37"/>
    <sheet xmlns:r="http://schemas.openxmlformats.org/officeDocument/2006/relationships" name="Use of Special Purpose Entiti_2" sheetId="38" state="visible" r:id="rId38"/>
    <sheet xmlns:r="http://schemas.openxmlformats.org/officeDocument/2006/relationships" name="Segment Reporting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sidential Whole Loans - Narra" sheetId="46" state="visible" r:id="rId46"/>
    <sheet xmlns:r="http://schemas.openxmlformats.org/officeDocument/2006/relationships" name="Residential Whole Loans - Resid" sheetId="47" state="visible" r:id="rId47"/>
    <sheet xmlns:r="http://schemas.openxmlformats.org/officeDocument/2006/relationships" name="Residential Whole Loans - Res_2" sheetId="48" state="visible" r:id="rId48"/>
    <sheet xmlns:r="http://schemas.openxmlformats.org/officeDocument/2006/relationships" name="Residential Whole Loans - Allow" sheetId="49" state="visible" r:id="rId49"/>
    <sheet xmlns:r="http://schemas.openxmlformats.org/officeDocument/2006/relationships" name="Residential Whole Loans - Addit" sheetId="50" state="visible" r:id="rId50"/>
    <sheet xmlns:r="http://schemas.openxmlformats.org/officeDocument/2006/relationships" name="Residential Whole Loans - Vinta" sheetId="51" state="visible" r:id="rId51"/>
    <sheet xmlns:r="http://schemas.openxmlformats.org/officeDocument/2006/relationships" name="Residential Whole Loans - Reali" sheetId="52" state="visible" r:id="rId52"/>
    <sheet xmlns:r="http://schemas.openxmlformats.org/officeDocument/2006/relationships" name="Residential Whole Loans - LTV o" sheetId="53" state="visible" r:id="rId53"/>
    <sheet xmlns:r="http://schemas.openxmlformats.org/officeDocument/2006/relationships" name="Residential Whole Loans - Inter" sheetId="54" state="visible" r:id="rId54"/>
    <sheet xmlns:r="http://schemas.openxmlformats.org/officeDocument/2006/relationships" name="Residential Whole Loans - Net G" sheetId="55" state="visible" r:id="rId55"/>
    <sheet xmlns:r="http://schemas.openxmlformats.org/officeDocument/2006/relationships" name="Securities, at Fair Value - Com" sheetId="56" state="visible" r:id="rId56"/>
    <sheet xmlns:r="http://schemas.openxmlformats.org/officeDocument/2006/relationships" name="Securities, at Fair Value - Nar" sheetId="57" state="visible" r:id="rId57"/>
    <sheet xmlns:r="http://schemas.openxmlformats.org/officeDocument/2006/relationships" name="Securities, at Fair Value - Res" sheetId="58" state="visible" r:id="rId58"/>
    <sheet xmlns:r="http://schemas.openxmlformats.org/officeDocument/2006/relationships" name="Securities, at Fair Value - Imp" sheetId="59" state="visible" r:id="rId59"/>
    <sheet xmlns:r="http://schemas.openxmlformats.org/officeDocument/2006/relationships" name="Securities, at Fair Value - I_2" sheetId="60" state="visible" r:id="rId60"/>
    <sheet xmlns:r="http://schemas.openxmlformats.org/officeDocument/2006/relationships" name="Securities, at Fair Value - Int" sheetId="61" state="visible" r:id="rId61"/>
    <sheet xmlns:r="http://schemas.openxmlformats.org/officeDocument/2006/relationships" name="Other Assets - Schedule of Othe" sheetId="62" state="visible" r:id="rId62"/>
    <sheet xmlns:r="http://schemas.openxmlformats.org/officeDocument/2006/relationships" name="Other Assets - Schedule of Aggr" sheetId="63" state="visible" r:id="rId63"/>
    <sheet xmlns:r="http://schemas.openxmlformats.org/officeDocument/2006/relationships" name="Other Assets - Real Estate Owne" sheetId="64" state="visible" r:id="rId64"/>
    <sheet xmlns:r="http://schemas.openxmlformats.org/officeDocument/2006/relationships" name="Other Assets - Real Estate Ow_2" sheetId="65" state="visible" r:id="rId65"/>
    <sheet xmlns:r="http://schemas.openxmlformats.org/officeDocument/2006/relationships" name="Other Assets - Goodwill and Int" sheetId="66" state="visible" r:id="rId66"/>
    <sheet xmlns:r="http://schemas.openxmlformats.org/officeDocument/2006/relationships" name="Other Assets - Finite-Lived Int" sheetId="67" state="visible" r:id="rId67"/>
    <sheet xmlns:r="http://schemas.openxmlformats.org/officeDocument/2006/relationships" name="Other Assets - Capital Contribu" sheetId="68" state="visible" r:id="rId68"/>
    <sheet xmlns:r="http://schemas.openxmlformats.org/officeDocument/2006/relationships" name="Other Assets - Information on C" sheetId="69" state="visible" r:id="rId69"/>
    <sheet xmlns:r="http://schemas.openxmlformats.org/officeDocument/2006/relationships" name="Other Assets - Collateral Pledg" sheetId="70" state="visible" r:id="rId70"/>
    <sheet xmlns:r="http://schemas.openxmlformats.org/officeDocument/2006/relationships" name="Other Assets - Derivative Instr" sheetId="71" state="visible" r:id="rId71"/>
    <sheet xmlns:r="http://schemas.openxmlformats.org/officeDocument/2006/relationships" name="Other Assets - Derivative Ins_2" sheetId="72" state="visible" r:id="rId72"/>
    <sheet xmlns:r="http://schemas.openxmlformats.org/officeDocument/2006/relationships" name="Other Assets - Impact of Deriva" sheetId="73" state="visible" r:id="rId73"/>
    <sheet xmlns:r="http://schemas.openxmlformats.org/officeDocument/2006/relationships" name="Financing Agreements - Financin" sheetId="74" state="visible" r:id="rId74"/>
    <sheet xmlns:r="http://schemas.openxmlformats.org/officeDocument/2006/relationships" name="Financing Agreements - Borrowin" sheetId="75" state="visible" r:id="rId75"/>
    <sheet xmlns:r="http://schemas.openxmlformats.org/officeDocument/2006/relationships" name="Financing Agreements - Financ_2" sheetId="76" state="visible" r:id="rId76"/>
    <sheet xmlns:r="http://schemas.openxmlformats.org/officeDocument/2006/relationships" name="Financing Agreements - Borrow_2" sheetId="77" state="visible" r:id="rId77"/>
    <sheet xmlns:r="http://schemas.openxmlformats.org/officeDocument/2006/relationships" name="Financing Agreements - Converti" sheetId="78" state="visible" r:id="rId78"/>
    <sheet xmlns:r="http://schemas.openxmlformats.org/officeDocument/2006/relationships" name="Financing Agreements - Counterp" sheetId="79" state="visible" r:id="rId79"/>
    <sheet xmlns:r="http://schemas.openxmlformats.org/officeDocument/2006/relationships" name="Financing Agreements - Pledged " sheetId="80" state="visible" r:id="rId80"/>
    <sheet xmlns:r="http://schemas.openxmlformats.org/officeDocument/2006/relationships" name="Other Liabilities (Details)" sheetId="81" state="visible" r:id="rId81"/>
    <sheet xmlns:r="http://schemas.openxmlformats.org/officeDocument/2006/relationships" name="Income Taxes - Narrative (Detai" sheetId="82" state="visible" r:id="rId82"/>
    <sheet xmlns:r="http://schemas.openxmlformats.org/officeDocument/2006/relationships" name="Income Taxes - Net Deferred Tax" sheetId="83" state="visible" r:id="rId83"/>
    <sheet xmlns:r="http://schemas.openxmlformats.org/officeDocument/2006/relationships" name="Income Taxes - Income Tax Provi" sheetId="84" state="visible" r:id="rId84"/>
    <sheet xmlns:r="http://schemas.openxmlformats.org/officeDocument/2006/relationships" name="Income Taxes - Statutory Federa"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Stockholders' Equity - Series B" sheetId="90" state="visible" r:id="rId90"/>
    <sheet xmlns:r="http://schemas.openxmlformats.org/officeDocument/2006/relationships" name="Stockholders' Equity - Dividend" sheetId="91" state="visible" r:id="rId91"/>
    <sheet xmlns:r="http://schemas.openxmlformats.org/officeDocument/2006/relationships" name="Stockholders' Equity - Series C" sheetId="92" state="visible" r:id="rId92"/>
    <sheet xmlns:r="http://schemas.openxmlformats.org/officeDocument/2006/relationships" name="Stockholders' Equity - Divide_2" sheetId="93" state="visible" r:id="rId93"/>
    <sheet xmlns:r="http://schemas.openxmlformats.org/officeDocument/2006/relationships" name="Stockholders' Equity - DRSPP (D" sheetId="94" state="visible" r:id="rId94"/>
    <sheet xmlns:r="http://schemas.openxmlformats.org/officeDocument/2006/relationships" name="Stockholders' Equity - ATM Offe" sheetId="95" state="visible" r:id="rId95"/>
    <sheet xmlns:r="http://schemas.openxmlformats.org/officeDocument/2006/relationships" name="Stockholders' Equity - Stock Re" sheetId="96" state="visible" r:id="rId96"/>
    <sheet xmlns:r="http://schemas.openxmlformats.org/officeDocument/2006/relationships" name="Stockholders' Equity - Accumula" sheetId="97" state="visible" r:id="rId97"/>
    <sheet xmlns:r="http://schemas.openxmlformats.org/officeDocument/2006/relationships" name="EPS Calculation (Details)" sheetId="98" state="visible" r:id="rId98"/>
    <sheet xmlns:r="http://schemas.openxmlformats.org/officeDocument/2006/relationships" name="Equity Compensation and Other_3" sheetId="99" state="visible" r:id="rId99"/>
    <sheet xmlns:r="http://schemas.openxmlformats.org/officeDocument/2006/relationships" name="Equity Compensation and Other_4" sheetId="100" state="visible" r:id="rId100"/>
    <sheet xmlns:r="http://schemas.openxmlformats.org/officeDocument/2006/relationships" name="Equity Compensation and Other_5"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Fair Value of Financial Instr_7" sheetId="106" state="visible" r:id="rId106"/>
    <sheet xmlns:r="http://schemas.openxmlformats.org/officeDocument/2006/relationships" name="Fair Value of Financial Instr_8" sheetId="107" state="visible" r:id="rId107"/>
    <sheet xmlns:r="http://schemas.openxmlformats.org/officeDocument/2006/relationships" name="Use of Special Purpose Entiti_3" sheetId="108" state="visible" r:id="rId108"/>
    <sheet xmlns:r="http://schemas.openxmlformats.org/officeDocument/2006/relationships" name="Use of Special Purpose Entiti_4" sheetId="109" state="visible" r:id="rId109"/>
    <sheet xmlns:r="http://schemas.openxmlformats.org/officeDocument/2006/relationships" name="Segment Reporting (Details)" sheetId="110" state="visible" r:id="rId11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_);_(&quot;$ &quot;(#,##0.0)"/>
    <numFmt numFmtId="168" formatCode="_(&quot;$ &quot;#,##0.00000_);_(&quot;$ &quot;(#,##0.00000)"/>
    <numFmt numFmtId="169" formatCode="#,##0%_);(#,##0%)"/>
    <numFmt numFmtId="170" formatCode="#,##0.0_);(#,##0.0)"/>
    <numFmt numFmtId="171" formatCode="#,##0.000%_);(#,##0.000%)"/>
    <numFmt numFmtId="172" formatCode="#,##0.0000_);(#,##0.0000)"/>
    <numFmt numFmtId="173" formatCode="#,##0.00000%_);(#,##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91</t>
        </is>
      </c>
      <c r="C8" s="4" t="inlineStr">
        <is>
          <t xml:space="preserve"> </t>
        </is>
      </c>
    </row>
    <row r="9">
      <c r="A9" s="4" t="inlineStr">
        <is>
          <t>Entity Registrant Name</t>
        </is>
      </c>
      <c r="B9" s="4" t="inlineStr">
        <is>
          <t>MFA FINANCI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974868</t>
        </is>
      </c>
      <c r="C11" s="4" t="inlineStr">
        <is>
          <t xml:space="preserve"> </t>
        </is>
      </c>
    </row>
    <row r="12">
      <c r="A12" s="4" t="inlineStr">
        <is>
          <t>Entity Address, Address Line One</t>
        </is>
      </c>
      <c r="B12" s="4" t="inlineStr">
        <is>
          <t>One Vanderbilt Ave., 4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07-6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2652862</v>
      </c>
    </row>
    <row r="25">
      <c r="A25" s="4" t="inlineStr">
        <is>
          <t>Entity Central Index Key</t>
        </is>
      </c>
      <c r="B25" s="4" t="inlineStr">
        <is>
          <t>0001055160</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8.875% Senior Notes due 2029</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8.875% Senior Notes due 2029</t>
        </is>
      </c>
      <c r="C32" s="4" t="inlineStr">
        <is>
          <t xml:space="preserve"> </t>
        </is>
      </c>
    </row>
    <row r="33">
      <c r="A33" s="4" t="inlineStr">
        <is>
          <t>Trading Symbol</t>
        </is>
      </c>
      <c r="B33" s="4" t="inlineStr">
        <is>
          <t>MFAN</t>
        </is>
      </c>
      <c r="C33" s="4" t="inlineStr">
        <is>
          <t xml:space="preserve"> </t>
        </is>
      </c>
    </row>
    <row r="34">
      <c r="A34" s="4" t="inlineStr">
        <is>
          <t>Security Exchange Name</t>
        </is>
      </c>
      <c r="B34" s="4" t="inlineStr">
        <is>
          <t>NYSE</t>
        </is>
      </c>
      <c r="C34" s="4" t="inlineStr">
        <is>
          <t xml:space="preserve"> </t>
        </is>
      </c>
    </row>
    <row r="35">
      <c r="A35" s="4" t="inlineStr">
        <is>
          <t>9.00% Senior Notes due 2029</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9.00% Senior Notes due 2029</t>
        </is>
      </c>
      <c r="C37" s="4" t="inlineStr">
        <is>
          <t xml:space="preserve"> </t>
        </is>
      </c>
    </row>
    <row r="38">
      <c r="A38" s="4" t="inlineStr">
        <is>
          <t>Trading Symbol</t>
        </is>
      </c>
      <c r="B38" s="4" t="inlineStr">
        <is>
          <t>MFAO</t>
        </is>
      </c>
      <c r="C38" s="4" t="inlineStr">
        <is>
          <t xml:space="preserve"> </t>
        </is>
      </c>
    </row>
    <row r="39">
      <c r="A39" s="4" t="inlineStr">
        <is>
          <t>Security Exchange Name</t>
        </is>
      </c>
      <c r="B39" s="4" t="inlineStr">
        <is>
          <t>NYSE</t>
        </is>
      </c>
      <c r="C39" s="4" t="inlineStr">
        <is>
          <t xml:space="preserve"> </t>
        </is>
      </c>
    </row>
    <row r="40">
      <c r="A40" s="4" t="inlineStr">
        <is>
          <t>Common Stock, par value $0.01 per shar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ommon Stock, par value $0.01 per share</t>
        </is>
      </c>
      <c r="C42" s="4" t="inlineStr">
        <is>
          <t xml:space="preserve"> </t>
        </is>
      </c>
    </row>
    <row r="43">
      <c r="A43" s="4" t="inlineStr">
        <is>
          <t>Trading Symbol</t>
        </is>
      </c>
      <c r="B43" s="4" t="inlineStr">
        <is>
          <t>MFA</t>
        </is>
      </c>
      <c r="C43" s="4" t="inlineStr">
        <is>
          <t xml:space="preserve"> </t>
        </is>
      </c>
    </row>
    <row r="44">
      <c r="A44" s="4" t="inlineStr">
        <is>
          <t>Security Exchange Name</t>
        </is>
      </c>
      <c r="B44" s="4" t="inlineStr">
        <is>
          <t>NYSE</t>
        </is>
      </c>
      <c r="C44" s="4" t="inlineStr">
        <is>
          <t xml:space="preserve"> </t>
        </is>
      </c>
    </row>
    <row r="45">
      <c r="A45" s="4" t="inlineStr">
        <is>
          <t>7.50% Series B Cumulative Redeemable Preferred Stock, par value $0.01 per shar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7.50% Series B Cumulative RedeemablePreferred Stock, par value $0.01 per share</t>
        </is>
      </c>
      <c r="C47" s="4" t="inlineStr">
        <is>
          <t xml:space="preserve"> </t>
        </is>
      </c>
    </row>
    <row r="48">
      <c r="A48" s="4" t="inlineStr">
        <is>
          <t>Trading Symbol</t>
        </is>
      </c>
      <c r="B48" s="4" t="inlineStr">
        <is>
          <t>MFA/PB</t>
        </is>
      </c>
      <c r="C48" s="4" t="inlineStr">
        <is>
          <t xml:space="preserve"> </t>
        </is>
      </c>
    </row>
    <row r="49">
      <c r="A49" s="4" t="inlineStr">
        <is>
          <t>Security Exchange Name</t>
        </is>
      </c>
      <c r="B49" s="4" t="inlineStr">
        <is>
          <t>NYSE</t>
        </is>
      </c>
      <c r="C49" s="4" t="inlineStr">
        <is>
          <t xml:space="preserve"> </t>
        </is>
      </c>
    </row>
    <row r="50">
      <c r="A50" s="4" t="inlineStr">
        <is>
          <t>6.50% Series C Fixed-to-Floating Rate Cumulative Redeemable Preferred Stock, par value $0.01 per share</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6.50% Series C Fixed-to-Floating Rate Cumulative RedeemablePreferred Stock, par value $0.01 per share</t>
        </is>
      </c>
      <c r="C52" s="4" t="inlineStr">
        <is>
          <t xml:space="preserve"> </t>
        </is>
      </c>
    </row>
    <row r="53">
      <c r="A53" s="4" t="inlineStr">
        <is>
          <t>Trading Symbol</t>
        </is>
      </c>
      <c r="B53" s="4" t="inlineStr">
        <is>
          <t>MFA/PC</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4. In the opinion of management, all normal and recurring adjustments necessary to present fairly the financial condition of the Company at March 31, 2025 and results of operations for all periods presented have been made. The results of operations for the three months ended March 31, 2025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certain securities designated as available-for- sale (“AFS”) (see Note 4), certain Other assets (see Note 5), valuation of Securities, at fair value (see Notes 4 and 13), income recognition and valuation of residential whole loans (see Notes 3 and 13), valuation of financing agreements (Notes 6 and 13), and valuation of derivative instruments (see Notes 5(e) and 13). In addition, estimates are used in the determination of taxable income used in the assessment of REIT compliance and contingent liabilities for related taxes, penalties and interest (see Note 8). Actual results could differ from those estimate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ertain prior period amounts have been reclassified to conform to the current period presentation. (b) 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our indirect wholly owned subsidiary, Lima One Capital, LLC (together with its parent company, Lima One Holdings, LLC, “Lima One”). The accounting model utilized by the Company is determined at the time each loan package is initially acquired or each loan is originated. Prior to the second quarter of 2021, the Company typically elected the fair value option on loans that were 60 or more days delinquent at purchase. All other loans purchased prior to the second quarter of 2021 were typically held at carrying value. Starting in the second quarter of 2021, the Company began to elect the fair value option for all loans originated or acquired. The accounting model initially applied to loan originations and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Purchases and sales of residential whole loans are recorded on the settlement date. The Company’s residential whole loans are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that generally intend to rehabilitate or construct residential housing and then refinance or sell the properties (“Single-family transitional loans”), (iii) short-term business purpose loans collateralized by multifamily properties, typically with a loan balance below $10 million, made to non-occupant borrowers that generally intend to moderately rehabilitate or stabilize and then refinance or sell the properties (“Multifamily transitional loans”) (collectively with Single-family transitional loans, “Transitional loans,” also sometimes referred to as “Rehabilitation loans” or “Fix and Flip loans”), (iv) business purpose loans to finance (or refinance) non-owner occupied one-to-four family residential properties that are rented to one or more tenants (“Single-family rental loans” and, collectively with Transitional loans, “Business purpose loans”), (v) loans primarily secured by residential real estate that were generally either non-performing or re-performing at acquisition (“Legacy RPL/NPL loans”) and (vi) loans on investor properties that conform to the standards for purchase by a federally chartered corporation, such as the Federal National Mortgage Association (“Fannie Mae”) or the Federal Home Loan Mortgage Corporation (“Freddie Mac”) (“Agency eligible investor loans,” which are included in “Other loans”). Residential whole loans are initially recorded at their purchase price (or amount funded for originated loans). Interest income is accrued based on each loan’s current interest bearing balance and current interest rate. Interest income on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cing costs. For loans acquired prior to the second quarter of 2021 for which the fair value option was not elected, an allowance for credit losses is recorded at acquisition, and maintained on an ongoing basis, for all credit losses expected over the life of the respective loan. Any required credit loss allowance would reduce the net carrying value of the loan with a corresponding charge to earnings, and may increase or decrease over time.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on which payments become 90 days past due or when, in the opinion of management, a full recovery of income and principal becomes doubtful (i.e., such loans are placed on nonaccrual status). For nonaccrual loans, interest income is recorded when interest payments are received. Interest accruals are resumed when the loan becomes contractually current. A loan is written off when it is no longer realizable and/or it is legally discharged.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expected losses in these projected cash flows a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may consider multiple scenarios and select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significantly from the calculation of the allowance for credit losses in prior periods, although certain modeling factors have been refined over time and the data utilized has, in some cases, been updated to better align with actual and expected loss experiences. Certain Legacy RPL/NPL loans acquired by the Company for which the Company did not elect the fair value option are accounted for as credit deteriorated as they have experienced a deterioration in credit quality since origination and prior to our purchase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ir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amortization of interest income, less principal and interest cash flows received. These credit deteriorated loans are presented on the Company’s consolidated balance sheets at carrying value, which reflects the recorded cost basis reduced by any allowance for credit losses. Interest income on such loans purchased is recorded each period based on the contractual coupon net of accretion/amortization of the difference between their cost basis and unpaid principal balance (“UPB”), subject to the Company’s nonaccrual policy. Loans Held-for-Sale For loans for which the fair value option was not elected, once a decision has been made to sell loans previously classified as held for investment, such loans are considered held-for-sale and are carried at the lower of cost or fair value. Residential Whole Loans at Fair Value Certain of the Company’s residential whole loans are presented at fair value on its consolidated balance sheets as a result of a fair value election made at the time of acquisition or origin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third-parties that specialize in providing valuations of residential mortgage loans and trading activity observed in the marketplace. Subsequent changes in fair value are reported in current period earnings and presented in Net gain/(loss)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 (c) Securities, at Fair Value Residential Mortgage Securities The Company has invested in residential mortgage-backed securities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edit risk transfer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Term Notes Backed by Mortgage Servicing Rights (“MSR”)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if cash flows generated by the underlying MSRs are insufficient. Designation Securities that the Company generally intends to hold until maturity, but that it may sell from time to time as part of the overall management of its business, are designated as AFS. Such securities, which include term notes backed by MSR collateral and certain CRT securities, are carried at their fair value with unrealized gains and losses excluded from earnings (except when an allowance for loan losses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its Agency and Non-Agency MBS and certain of its CRT securities. These securities are carried at their fair value with changes in fair value included in earnings for the period and reported in Other Income/(Loss), net on the Company’s consolidated statements of operations. Revenue Recognition, Premium Amortization and Discount Accretion Interest income on securities is accrued based on their outstanding principal balance and their contractual terms. Premiums and discounts associated with MBS assessed as high credit quality at the time of purchase are amortized into interest income over the life of such securities using the effective yield method. Adjustments to premium amortization are made for actual prepayment activity. Premiums and discounts associated with MBS not assessed as high credit quality at the time of purchase are amortized into interest income over the life of such securities using the effective yield method based upon current expected future cash flows. Any adjustment to yield is made on a prospective basis. Determination of Fair Value for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3). For term notes backed by MSR collateral,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if cash flows generated by the related underlying MSR collateral are insufficient.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he Company’s securities pledged as collateral against financing agreements and interest rate swap agreements (“Swaps”) are included on the consolidated balance sheets with the fair value of the securities pledged disclosed in Notes 6 and 5, respectively. Purchases and sales of securities are recorded on the trade date. (d)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March 31, 2025 and December 31, 2024. At March 31, 2025 and December 31, 2024, the Company had cash and cash equivalents of $253.7 million and $338.9 million, respectively. At March 31, 2025 and December 31, 2024, the Company had $148.5 million and $217.8 million, respectively, of investments in overnight money market funds, which are not bank deposits and are not insured or guaranteed by the Federal Deposit Insurance Corporation (“FDIC”) or any other government agency. In addition, deposits in FDIC insured accounts generally exceed insured limits (see Notes 6 and 13). (e) Restricted Cash Restricted cash primarily represents the Company’s cash collections held in connection with certain of the Company’s financing agreements, Swaps, consolidated securitization trusts and/or loan servicing activities that are not available to the Company for general corporate purposes. Restricted cash may be applied against amounts due to financing agreements, Swap counterparties and/or trust obligations or may be returned to the Company when the related collateral requirements are exceeded or at the maturity of financing agreements, Swaps and/or securitizations. The Company had aggregate restricted cash of $219.6 million and $262.4 million at March 31, 2025 and December 31, 2024, respectively (see Notes 5(e), 6 and 13). (f) Goodwill &amp; Intangible Assets At March 31, 2025 and December 31, 2024, the Company had goodwill of $61.1 million, which represents the excess of the fair value of consideration paid over the fair value of net assets acquired in connection with the acquisition of Lima One, and other intangible assets of $4.0 million and $4.8 million, respectively (net of amortization), primarily comprised of customer relationships, non-competition agreements (fully amortized as of June 30, 2022), trademarks and trade names, and internally developed software recognized as part of the acquisition of Lima One (see Note 5(b)). The intangible assets are amortized over their expected useful lives, which ranged from one (g) Real Estate Owned (“REO”) REO represents real estate acquired by the Company, including through foreclosure, deed in lieu of foreclosure, or purchased in connection with the acquisition of residential whole loans. Generally,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Loss), net on the Company’s consolidated statements of operations (see Note 5). Certain multifamily REO properties and Commercial properties held within unconsolidated VIEs acquired by the Company are not immediately available for sale because we generally intend to stabilize the operations at such properties. Therefore, each property is measured at fair value at acquisition and then depreciated over the expected useful life. The amounts reported in the balance sheet at any given period represent the amortized cost of the property until there is a planned sale, at which point the carrying value would be updated to fair value less estimated selling costs. (h) Leases and Depreciation Leases 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 See Notes 5 and 9 for further discussion on leases.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i) 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diligence, bank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To the extent that the Company has elected the fair value option for the related debt liability, these costs are expensed at the closing of the transaction. (j) Mortgage servicing rights (“MSRs”) MSRs represent the contractual right to service residential mortgage loans. The Company generally recognizes MSRs created through the sale of loans it originates. Under the accounting guidance for transfers and servicing, the Company initially measures a mortgage servicing asset that qualifies for separate recognition at fair value on the date of transfer. The Company has elected to record its investments at fair value in order to provide users of the financial statements with better information regarding the effects of prepayment risk and other market factors on MSRs. Under this election, the Company records a valuation adjustment on its MSRs on a quarterly basis to recognize the changes in fair value in net income. MSRs are aggregated into pools as applicable; each pool of MSRs is accounted for in the aggregate. Income from MSRs, other than valuation adjustments, is recorded in Lima One mortgage banking income; valuation adjustments are recorded in Impairment and other net gain/(loss) on securities and other portfolio investments. Fair value is generally determined by discounting the expected future cash flows using discount rates that incorporate the market risks and liquidity premium specific to the MSRs. (k) Financing Agreements The Company finances the majority of its residential mortgage assets with financing agreements that include securitized debt,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Should a counterparty decide not to renew a financing arrangement at maturity, the Company must either refinance elsewhere or be in a position to satisfy the obligation. If, during the term of a financing, a lender sho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and Other Benefit Plans - Allocated Expense (Details) - USD ($) $ in Thousands</t>
        </is>
      </c>
      <c r="B1" s="2" t="inlineStr">
        <is>
          <t>3 Months Ended</t>
        </is>
      </c>
    </row>
    <row r="2">
      <c r="B2" s="2" t="inlineStr">
        <is>
          <t>Mar. 31, 2025</t>
        </is>
      </c>
      <c r="C2" s="2" t="inlineStr">
        <is>
          <t>Mar. 31, 2024</t>
        </is>
      </c>
    </row>
    <row r="3">
      <c r="A3" s="3" t="inlineStr">
        <is>
          <t>Share based compensation</t>
        </is>
      </c>
      <c r="B3" s="4" t="inlineStr">
        <is>
          <t xml:space="preserve"> </t>
        </is>
      </c>
      <c r="C3" s="4" t="inlineStr">
        <is>
          <t xml:space="preserve"> </t>
        </is>
      </c>
    </row>
    <row r="4">
      <c r="A4" s="4" t="inlineStr">
        <is>
          <t>Allocated expense</t>
        </is>
      </c>
      <c r="B4" s="6" t="n">
        <v>6052</v>
      </c>
      <c r="C4" s="6" t="n">
        <v>6243</v>
      </c>
    </row>
    <row r="5">
      <c r="A5" s="4" t="inlineStr">
        <is>
          <t>RSUs</t>
        </is>
      </c>
      <c r="B5" s="4" t="inlineStr">
        <is>
          <t xml:space="preserve"> </t>
        </is>
      </c>
      <c r="C5" s="4" t="inlineStr">
        <is>
          <t xml:space="preserve"> </t>
        </is>
      </c>
    </row>
    <row r="6">
      <c r="A6" s="3" t="inlineStr">
        <is>
          <t>Share based compensation</t>
        </is>
      </c>
      <c r="B6" s="4" t="inlineStr">
        <is>
          <t xml:space="preserve"> </t>
        </is>
      </c>
      <c r="C6" s="4" t="inlineStr">
        <is>
          <t xml:space="preserve"> </t>
        </is>
      </c>
    </row>
    <row r="7">
      <c r="A7" s="4" t="inlineStr">
        <is>
          <t>Allocated expense</t>
        </is>
      </c>
      <c r="B7" s="6" t="n">
        <v>6052</v>
      </c>
      <c r="C7" s="6" t="n">
        <v>6243</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Compensation and Other Benefit Plans - Deferred Compensation Plans (Details) - Deferred Compensation Plans - USD ($) $ in Thousands</t>
        </is>
      </c>
      <c r="B1" s="2" t="inlineStr">
        <is>
          <t>3 Months Ended</t>
        </is>
      </c>
    </row>
    <row r="2">
      <c r="B2" s="2" t="inlineStr">
        <is>
          <t>Mar. 31, 2025</t>
        </is>
      </c>
      <c r="C2" s="2" t="inlineStr">
        <is>
          <t>Mar. 31, 2024</t>
        </is>
      </c>
      <c r="D2" s="2" t="inlineStr">
        <is>
          <t>Dec. 31, 2024</t>
        </is>
      </c>
    </row>
    <row r="3">
      <c r="A3" s="3" t="inlineStr">
        <is>
          <t>Deferred Compensation Activity</t>
        </is>
      </c>
      <c r="B3" s="4" t="inlineStr">
        <is>
          <t xml:space="preserve"> </t>
        </is>
      </c>
      <c r="C3" s="4" t="inlineStr">
        <is>
          <t xml:space="preserve"> </t>
        </is>
      </c>
      <c r="D3" s="4" t="inlineStr">
        <is>
          <t xml:space="preserve"> </t>
        </is>
      </c>
    </row>
    <row r="4">
      <c r="A4" s="4" t="inlineStr">
        <is>
          <t>Deferrable compensation by the employee, maximum (in percent)</t>
        </is>
      </c>
      <c r="B4" s="11" t="n">
        <v>1</v>
      </c>
      <c r="C4" s="4" t="inlineStr">
        <is>
          <t xml:space="preserve"> </t>
        </is>
      </c>
      <c r="D4" s="4" t="inlineStr">
        <is>
          <t xml:space="preserve"> </t>
        </is>
      </c>
    </row>
    <row r="5">
      <c r="A5" s="4" t="inlineStr">
        <is>
          <t>Deferred plans expenses</t>
        </is>
      </c>
      <c r="B5" s="6" t="n">
        <v>100</v>
      </c>
      <c r="C5" s="6" t="n">
        <v>106</v>
      </c>
      <c r="D5" s="4" t="inlineStr">
        <is>
          <t xml:space="preserve"> </t>
        </is>
      </c>
    </row>
    <row r="6">
      <c r="A6" s="4" t="inlineStr">
        <is>
          <t>Undistributed Income Deferred</t>
        </is>
      </c>
      <c r="B6" s="5" t="n">
        <v>2498</v>
      </c>
      <c r="C6" s="4" t="inlineStr">
        <is>
          <t xml:space="preserve"> </t>
        </is>
      </c>
      <c r="D6" s="6" t="n">
        <v>2734</v>
      </c>
    </row>
    <row r="7">
      <c r="A7" s="4" t="inlineStr">
        <is>
          <t xml:space="preserve"> Liability Under Deferred Plans</t>
        </is>
      </c>
      <c r="B7" s="5" t="n">
        <v>2434</v>
      </c>
      <c r="C7" s="4" t="inlineStr">
        <is>
          <t xml:space="preserve"> </t>
        </is>
      </c>
      <c r="D7" s="5" t="n">
        <v>2561</v>
      </c>
    </row>
    <row r="8">
      <c r="A8" s="4" t="inlineStr">
        <is>
          <t>Non-employee directors</t>
        </is>
      </c>
      <c r="B8" s="4" t="inlineStr">
        <is>
          <t xml:space="preserve"> </t>
        </is>
      </c>
      <c r="C8" s="4" t="inlineStr">
        <is>
          <t xml:space="preserve"> </t>
        </is>
      </c>
      <c r="D8" s="4" t="inlineStr">
        <is>
          <t xml:space="preserve"> </t>
        </is>
      </c>
    </row>
    <row r="9">
      <c r="A9" s="3" t="inlineStr">
        <is>
          <t>Deferred Compensation Activity</t>
        </is>
      </c>
      <c r="B9" s="4" t="inlineStr">
        <is>
          <t xml:space="preserve"> </t>
        </is>
      </c>
      <c r="C9" s="4" t="inlineStr">
        <is>
          <t xml:space="preserve"> </t>
        </is>
      </c>
      <c r="D9" s="4" t="inlineStr">
        <is>
          <t xml:space="preserve"> </t>
        </is>
      </c>
    </row>
    <row r="10">
      <c r="A10" s="4" t="inlineStr">
        <is>
          <t>Deferred plans expenses</t>
        </is>
      </c>
      <c r="B10" s="5" t="n">
        <v>100</v>
      </c>
      <c r="C10" s="6" t="n">
        <v>106</v>
      </c>
      <c r="D10" s="4" t="inlineStr">
        <is>
          <t xml:space="preserve"> </t>
        </is>
      </c>
    </row>
    <row r="11">
      <c r="A11" s="4" t="inlineStr">
        <is>
          <t>Undistributed Income Deferred</t>
        </is>
      </c>
      <c r="B11" s="5" t="n">
        <v>2498</v>
      </c>
      <c r="C11" s="4" t="inlineStr">
        <is>
          <t xml:space="preserve"> </t>
        </is>
      </c>
      <c r="D11" s="5" t="n">
        <v>2734</v>
      </c>
    </row>
    <row r="12">
      <c r="A12" s="4" t="inlineStr">
        <is>
          <t xml:space="preserve"> Liability Under Deferred Plans</t>
        </is>
      </c>
      <c r="B12" s="6" t="n">
        <v>2434</v>
      </c>
      <c r="C12" s="4" t="inlineStr">
        <is>
          <t xml:space="preserve"> </t>
        </is>
      </c>
      <c r="D12" s="6" t="n">
        <v>2561</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 carried at fair value</t>
        </is>
      </c>
      <c r="B3" s="6" t="n">
        <v>9322352</v>
      </c>
      <c r="C3" s="6" t="n">
        <v>9048723</v>
      </c>
    </row>
    <row r="4">
      <c r="A4" s="3" t="inlineStr">
        <is>
          <t>Liabilities:</t>
        </is>
      </c>
      <c r="B4" s="4" t="inlineStr">
        <is>
          <t xml:space="preserve"> </t>
        </is>
      </c>
      <c r="C4" s="4" t="inlineStr">
        <is>
          <t xml:space="preserve"> </t>
        </is>
      </c>
    </row>
    <row r="5">
      <c r="A5" s="4" t="inlineStr">
        <is>
          <t>Securitized debt</t>
        </is>
      </c>
      <c r="B5" s="5" t="n">
        <v>5317030</v>
      </c>
      <c r="C5" s="5" t="n">
        <v>5211380</v>
      </c>
    </row>
    <row r="6">
      <c r="A6" s="4" t="inlineStr">
        <is>
          <t>Total liabilities carried at fair value</t>
        </is>
      </c>
      <c r="B6" s="5" t="n">
        <v>5512962</v>
      </c>
      <c r="C6" s="5" t="n">
        <v>5516005</v>
      </c>
    </row>
    <row r="7">
      <c r="A7" s="4" t="inlineStr">
        <is>
          <t>Residential whole loa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t fair value</t>
        </is>
      </c>
      <c r="B9" s="5" t="n">
        <v>7532067</v>
      </c>
      <c r="C9" s="5" t="n">
        <v>7511210</v>
      </c>
    </row>
    <row r="10">
      <c r="A10" s="4" t="inlineStr">
        <is>
          <t>Residential whole loans | Business purpose loan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oans before allowance for credit losses</t>
        </is>
      </c>
      <c r="B12" s="5" t="n">
        <v>3139060</v>
      </c>
      <c r="C12" s="5" t="n">
        <v>3396181</v>
      </c>
    </row>
    <row r="13">
      <c r="A13" s="4" t="inlineStr">
        <is>
          <t>Residential whole loans | Single family transitional | Business purpose loan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oans before allowance for credit losses</t>
        </is>
      </c>
      <c r="B15" s="5" t="n">
        <v>991018</v>
      </c>
      <c r="C15" s="5" t="n">
        <v>1100855</v>
      </c>
    </row>
    <row r="16">
      <c r="A16" s="4" t="inlineStr">
        <is>
          <t>Residential whole loans | Single family transitional | New Construction Projects | Business purpose loan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oans before allowance for credit losses</t>
        </is>
      </c>
      <c r="B18" s="5" t="n">
        <v>397700</v>
      </c>
      <c r="C18" s="5" t="n">
        <v>442400</v>
      </c>
    </row>
    <row r="19">
      <c r="A19" s="4" t="inlineStr">
        <is>
          <t>Securities, at 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t fair value</t>
        </is>
      </c>
      <c r="B21" s="5" t="n">
        <v>1790285</v>
      </c>
      <c r="C21" s="5" t="n">
        <v>1537513</v>
      </c>
    </row>
    <row r="22">
      <c r="A22" s="4" t="inlineStr">
        <is>
          <t>Agreements with non-mark-to-market collateral provision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 carried at fair value</t>
        </is>
      </c>
      <c r="B24" s="5" t="n">
        <v>184389</v>
      </c>
      <c r="C24" s="5" t="n">
        <v>284843</v>
      </c>
    </row>
    <row r="25">
      <c r="A25" s="4" t="inlineStr">
        <is>
          <t>Agreements with Mark-to-market Collateral Provision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iabilities carried at fair value</t>
        </is>
      </c>
      <c r="B27" s="5" t="n">
        <v>11543</v>
      </c>
      <c r="C27" s="5" t="n">
        <v>19782</v>
      </c>
    </row>
    <row r="28">
      <c r="A28" s="4" t="inlineStr">
        <is>
          <t>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carried at fair value</t>
        </is>
      </c>
      <c r="B30" s="5" t="n">
        <v>0</v>
      </c>
      <c r="C30" s="5" t="n">
        <v>0</v>
      </c>
    </row>
    <row r="31">
      <c r="A31" s="3" t="inlineStr">
        <is>
          <t>Liabilities:</t>
        </is>
      </c>
      <c r="B31" s="4" t="inlineStr">
        <is>
          <t xml:space="preserve"> </t>
        </is>
      </c>
      <c r="C31" s="4" t="inlineStr">
        <is>
          <t xml:space="preserve"> </t>
        </is>
      </c>
    </row>
    <row r="32">
      <c r="A32" s="4" t="inlineStr">
        <is>
          <t>Securitized debt</t>
        </is>
      </c>
      <c r="B32" s="5" t="n">
        <v>0</v>
      </c>
      <c r="C32" s="5" t="n">
        <v>0</v>
      </c>
    </row>
    <row r="33">
      <c r="A33" s="4" t="inlineStr">
        <is>
          <t>Total liabilities carried at fair value</t>
        </is>
      </c>
      <c r="B33" s="5" t="n">
        <v>0</v>
      </c>
      <c r="C33" s="5" t="n">
        <v>0</v>
      </c>
    </row>
    <row r="34">
      <c r="A34" s="4" t="inlineStr">
        <is>
          <t>Level 1 | Residential whole loan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 at fair value</t>
        </is>
      </c>
      <c r="B36" s="5" t="n">
        <v>0</v>
      </c>
      <c r="C36" s="5" t="n">
        <v>0</v>
      </c>
    </row>
    <row r="37">
      <c r="A37" s="4" t="inlineStr">
        <is>
          <t>Level 1 | Securities, at fair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t fair value</t>
        </is>
      </c>
      <c r="B39" s="5" t="n">
        <v>0</v>
      </c>
      <c r="C39" s="5" t="n">
        <v>0</v>
      </c>
    </row>
    <row r="40">
      <c r="A40" s="4" t="inlineStr">
        <is>
          <t>Level 1 | Agreements with non-mark-to-market collateral provision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Liabilities carried at fair value</t>
        </is>
      </c>
      <c r="B42" s="5" t="n">
        <v>0</v>
      </c>
      <c r="C42" s="5" t="n">
        <v>0</v>
      </c>
    </row>
    <row r="43">
      <c r="A43" s="4" t="inlineStr">
        <is>
          <t>Level 1 | Agreements with Mark-to-market Collateral Provision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iabilities carried at fair value</t>
        </is>
      </c>
      <c r="B45" s="5" t="n">
        <v>0</v>
      </c>
      <c r="C45" s="5" t="n">
        <v>0</v>
      </c>
    </row>
    <row r="46">
      <c r="A46" s="4" t="inlineStr">
        <is>
          <t>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carried at fair value</t>
        </is>
      </c>
      <c r="B48" s="5" t="n">
        <v>1843422</v>
      </c>
      <c r="C48" s="5" t="n">
        <v>1589586</v>
      </c>
    </row>
    <row r="49">
      <c r="A49" s="3" t="inlineStr">
        <is>
          <t>Liabilities:</t>
        </is>
      </c>
      <c r="B49" s="4" t="inlineStr">
        <is>
          <t xml:space="preserve"> </t>
        </is>
      </c>
      <c r="C49" s="4" t="inlineStr">
        <is>
          <t xml:space="preserve"> </t>
        </is>
      </c>
    </row>
    <row r="50">
      <c r="A50" s="4" t="inlineStr">
        <is>
          <t>Securitized debt</t>
        </is>
      </c>
      <c r="B50" s="5" t="n">
        <v>5317030</v>
      </c>
      <c r="C50" s="5" t="n">
        <v>5211380</v>
      </c>
    </row>
    <row r="51">
      <c r="A51" s="4" t="inlineStr">
        <is>
          <t>Total liabilities carried at fair value</t>
        </is>
      </c>
      <c r="B51" s="5" t="n">
        <v>5317030</v>
      </c>
      <c r="C51" s="5" t="n">
        <v>5211380</v>
      </c>
    </row>
    <row r="52">
      <c r="A52" s="4" t="inlineStr">
        <is>
          <t>Level 2 | Residential whole loa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t fair value</t>
        </is>
      </c>
      <c r="B54" s="5" t="n">
        <v>53137</v>
      </c>
      <c r="C54" s="5" t="n">
        <v>52073</v>
      </c>
    </row>
    <row r="55">
      <c r="A55" s="4" t="inlineStr">
        <is>
          <t>Level 2 | Securities, at 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t fair value</t>
        </is>
      </c>
      <c r="B57" s="5" t="n">
        <v>1790285</v>
      </c>
      <c r="C57" s="5" t="n">
        <v>1537513</v>
      </c>
    </row>
    <row r="58">
      <c r="A58" s="4" t="inlineStr">
        <is>
          <t>Level 2 | Agreements with non-mark-to-market collateral provision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Liabilities carried at fair value</t>
        </is>
      </c>
      <c r="B60" s="5" t="n">
        <v>0</v>
      </c>
      <c r="C60" s="5" t="n">
        <v>0</v>
      </c>
    </row>
    <row r="61">
      <c r="A61" s="4" t="inlineStr">
        <is>
          <t>Level 2 | Agreements with Mark-to-market Collateral Provision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Liabilities carried at fair value</t>
        </is>
      </c>
      <c r="B63" s="5" t="n">
        <v>0</v>
      </c>
      <c r="C63" s="5" t="n">
        <v>0</v>
      </c>
    </row>
    <row r="64">
      <c r="A64" s="4" t="inlineStr">
        <is>
          <t>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 carried at fair value</t>
        </is>
      </c>
      <c r="B66" s="5" t="n">
        <v>7478930</v>
      </c>
      <c r="C66" s="5" t="n">
        <v>7459137</v>
      </c>
    </row>
    <row r="67">
      <c r="A67" s="3" t="inlineStr">
        <is>
          <t>Liabilities:</t>
        </is>
      </c>
      <c r="B67" s="4" t="inlineStr">
        <is>
          <t xml:space="preserve"> </t>
        </is>
      </c>
      <c r="C67" s="4" t="inlineStr">
        <is>
          <t xml:space="preserve"> </t>
        </is>
      </c>
    </row>
    <row r="68">
      <c r="A68" s="4" t="inlineStr">
        <is>
          <t>Securitized debt</t>
        </is>
      </c>
      <c r="B68" s="5" t="n">
        <v>0</v>
      </c>
      <c r="C68" s="5" t="n">
        <v>0</v>
      </c>
    </row>
    <row r="69">
      <c r="A69" s="4" t="inlineStr">
        <is>
          <t>Total liabilities carried at fair value</t>
        </is>
      </c>
      <c r="B69" s="5" t="n">
        <v>195932</v>
      </c>
      <c r="C69" s="5" t="n">
        <v>304625</v>
      </c>
    </row>
    <row r="70">
      <c r="A70" s="4" t="inlineStr">
        <is>
          <t>Level 3 | Residential whole loa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ecurities, at fair value</t>
        </is>
      </c>
      <c r="B72" s="5" t="n">
        <v>7478930</v>
      </c>
      <c r="C72" s="5" t="n">
        <v>7459137</v>
      </c>
    </row>
    <row r="73">
      <c r="A73" s="4" t="inlineStr">
        <is>
          <t>Level 3 | Securities, at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ecurities, at fair value</t>
        </is>
      </c>
      <c r="B75" s="5" t="n">
        <v>0</v>
      </c>
      <c r="C75" s="5" t="n">
        <v>0</v>
      </c>
    </row>
    <row r="76">
      <c r="A76" s="4" t="inlineStr">
        <is>
          <t>Level 3 | Agreements with non-mark-to-market collateral provision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Liabilities carried at fair value</t>
        </is>
      </c>
      <c r="B78" s="5" t="n">
        <v>184389</v>
      </c>
      <c r="C78" s="5" t="n">
        <v>284843</v>
      </c>
    </row>
    <row r="79">
      <c r="A79" s="4" t="inlineStr">
        <is>
          <t>Level 3 | Agreements with Mark-to-market Collateral Provision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Liabilities carried at fair value</t>
        </is>
      </c>
      <c r="B81" s="6" t="n">
        <v>11543</v>
      </c>
      <c r="C81" s="6" t="n">
        <v>197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Level 3 Assets (Details) - Recurring basis - Level 3 - Residential whole loans, at fair value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7459137</v>
      </c>
      <c r="C4" s="6" t="n">
        <v>7455729</v>
      </c>
    </row>
    <row r="5">
      <c r="A5" s="4" t="inlineStr">
        <is>
          <t>Purchases and originations</t>
        </is>
      </c>
      <c r="B5" s="5" t="n">
        <v>505691</v>
      </c>
      <c r="C5" s="5" t="n">
        <v>488051</v>
      </c>
    </row>
    <row r="6">
      <c r="A6" s="4" t="inlineStr">
        <is>
          <t>Draws</t>
        </is>
      </c>
      <c r="B6" s="5" t="n">
        <v>101170</v>
      </c>
      <c r="C6" s="5" t="n">
        <v>163744</v>
      </c>
    </row>
    <row r="7">
      <c r="A7" s="4" t="inlineStr">
        <is>
          <t>Changes in fair value recorded in Net gain/(loss) on residential whole loans measured at fair value through earnings</t>
        </is>
      </c>
      <c r="B7" s="5" t="n">
        <v>52900</v>
      </c>
      <c r="C7" s="5" t="n">
        <v>10208</v>
      </c>
    </row>
    <row r="8">
      <c r="A8" s="4" t="inlineStr">
        <is>
          <t>Repayments</t>
        </is>
      </c>
      <c r="B8" s="5" t="n">
        <v>-549218</v>
      </c>
      <c r="C8" s="5" t="n">
        <v>-346564</v>
      </c>
    </row>
    <row r="9">
      <c r="A9" s="4" t="inlineStr">
        <is>
          <t>Loan sales and repurchases</t>
        </is>
      </c>
      <c r="B9" s="5" t="n">
        <v>-70352</v>
      </c>
      <c r="C9" s="5" t="n">
        <v>-159895</v>
      </c>
    </row>
    <row r="10">
      <c r="A10" s="4" t="inlineStr">
        <is>
          <t>Transfer to REO</t>
        </is>
      </c>
      <c r="B10" s="5" t="n">
        <v>-20398</v>
      </c>
      <c r="C10" s="5" t="n">
        <v>-12020</v>
      </c>
    </row>
    <row r="11">
      <c r="A11" s="4" t="inlineStr">
        <is>
          <t>Balance at end of period</t>
        </is>
      </c>
      <c r="B11" s="6" t="n">
        <v>7478930</v>
      </c>
      <c r="C11" s="6" t="n">
        <v>7599253</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Level 3 Liabilities (Details) - Level 3 - Recurring basis - USD ($) $ in Thousands</t>
        </is>
      </c>
      <c r="B1" s="2" t="inlineStr">
        <is>
          <t>3 Months Ended</t>
        </is>
      </c>
    </row>
    <row r="2">
      <c r="B2" s="2" t="inlineStr">
        <is>
          <t>Mar. 31, 2025</t>
        </is>
      </c>
      <c r="C2" s="2" t="inlineStr">
        <is>
          <t>Mar. 31, 2024</t>
        </is>
      </c>
    </row>
    <row r="3">
      <c r="A3" s="4" t="inlineStr">
        <is>
          <t>Agreements with non-mark-to-market collateral provision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beginning of period</t>
        </is>
      </c>
      <c r="B5" s="6" t="n">
        <v>284843</v>
      </c>
      <c r="C5" s="6" t="n">
        <v>469424</v>
      </c>
    </row>
    <row r="6">
      <c r="A6" s="4" t="inlineStr">
        <is>
          <t>Issuances</t>
        </is>
      </c>
      <c r="B6" s="5" t="n">
        <v>0</v>
      </c>
      <c r="C6" s="5" t="n">
        <v>67942</v>
      </c>
    </row>
    <row r="7">
      <c r="A7" s="4" t="inlineStr">
        <is>
          <t>Payment of principal</t>
        </is>
      </c>
      <c r="B7" s="5" t="n">
        <v>-100454</v>
      </c>
      <c r="C7" s="5" t="n">
        <v>-138317</v>
      </c>
    </row>
    <row r="8">
      <c r="A8" s="4" t="inlineStr">
        <is>
          <t>Changes in unrealized losses</t>
        </is>
      </c>
      <c r="B8" s="5" t="n">
        <v>0</v>
      </c>
      <c r="C8" s="5" t="n">
        <v>0</v>
      </c>
    </row>
    <row r="9">
      <c r="A9" s="4" t="inlineStr">
        <is>
          <t>Balance at end of period</t>
        </is>
      </c>
      <c r="B9" s="5" t="n">
        <v>184389</v>
      </c>
      <c r="C9" s="5" t="n">
        <v>399049</v>
      </c>
    </row>
    <row r="10">
      <c r="A10" s="4" t="inlineStr">
        <is>
          <t>Agreements with Mark-to-market Collateral Provision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t beginning of period</t>
        </is>
      </c>
      <c r="B12" s="5" t="n">
        <v>19782</v>
      </c>
      <c r="C12" s="5" t="n">
        <v>178864</v>
      </c>
    </row>
    <row r="13">
      <c r="A13" s="4" t="inlineStr">
        <is>
          <t>Issuances</t>
        </is>
      </c>
      <c r="B13" s="5" t="n">
        <v>0</v>
      </c>
      <c r="C13" s="5" t="n">
        <v>0</v>
      </c>
    </row>
    <row r="14">
      <c r="A14" s="4" t="inlineStr">
        <is>
          <t>Payment of principal</t>
        </is>
      </c>
      <c r="B14" s="5" t="n">
        <v>-8239</v>
      </c>
      <c r="C14" s="5" t="n">
        <v>-2105</v>
      </c>
    </row>
    <row r="15">
      <c r="A15" s="4" t="inlineStr">
        <is>
          <t>Changes in unrealized losses</t>
        </is>
      </c>
      <c r="B15" s="5" t="n">
        <v>0</v>
      </c>
      <c r="C15" s="5" t="n">
        <v>0</v>
      </c>
    </row>
    <row r="16">
      <c r="A16" s="4" t="inlineStr">
        <is>
          <t>Balance at end of period</t>
        </is>
      </c>
      <c r="B16" s="6" t="n">
        <v>11543</v>
      </c>
      <c r="C16" s="6" t="n">
        <v>176759</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 Fair Value Methodology (Details) - Residential whole loans $ in Thousands</t>
        </is>
      </c>
      <c r="B1" s="2" t="inlineStr">
        <is>
          <t>3 Months Ended</t>
        </is>
      </c>
      <c r="C1" s="2" t="inlineStr">
        <is>
          <t>12 Months Ended</t>
        </is>
      </c>
    </row>
    <row r="2">
      <c r="B2" s="2" t="inlineStr">
        <is>
          <t>Mar. 31, 2025 USD ($)</t>
        </is>
      </c>
      <c r="C2" s="2" t="inlineStr">
        <is>
          <t>Dec. 31,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Securities, at fair value</t>
        </is>
      </c>
      <c r="B4" s="6" t="n">
        <v>7532067</v>
      </c>
      <c r="C4" s="6" t="n">
        <v>7511210</v>
      </c>
    </row>
    <row r="5">
      <c r="A5" s="4" t="inlineStr">
        <is>
          <t>UPB</t>
        </is>
      </c>
      <c r="B5" s="5" t="n">
        <v>9104409</v>
      </c>
      <c r="C5" s="4" t="inlineStr">
        <is>
          <t xml:space="preserve"> </t>
        </is>
      </c>
    </row>
    <row r="6">
      <c r="A6" s="4" t="inlineStr">
        <is>
          <t>Marked to Market Approach</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t fair value</t>
        </is>
      </c>
      <c r="B8" s="5" t="n">
        <v>92200</v>
      </c>
      <c r="C8" s="5" t="n">
        <v>44900</v>
      </c>
    </row>
    <row r="9">
      <c r="A9" s="4" t="inlineStr">
        <is>
          <t>UPB</t>
        </is>
      </c>
      <c r="B9" s="5" t="n">
        <v>141900</v>
      </c>
      <c r="C9" s="5" t="n">
        <v>7820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t fair value</t>
        </is>
      </c>
      <c r="B12" s="5" t="n">
        <v>7478930</v>
      </c>
      <c r="C12" s="5" t="n">
        <v>7459137</v>
      </c>
    </row>
    <row r="13">
      <c r="A13" s="4" t="inlineStr">
        <is>
          <t>Level 3 | Discounted Cash Flow and Liquidation Model</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t fair value</t>
        </is>
      </c>
      <c r="B15" s="5" t="n">
        <v>7386723</v>
      </c>
      <c r="C15" s="5" t="n">
        <v>7414218</v>
      </c>
    </row>
    <row r="16">
      <c r="A16" s="4" t="inlineStr">
        <is>
          <t>Level 3 | Discounted cash flow</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t fair value</t>
        </is>
      </c>
      <c r="B18" s="6" t="n">
        <v>7074347</v>
      </c>
      <c r="C18" s="6" t="n">
        <v>7070535</v>
      </c>
    </row>
    <row r="19">
      <c r="A19" s="4" t="inlineStr">
        <is>
          <t>Level 3 | Discounted cash flow | Discount rate | Weighted Averag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easurement input</t>
        </is>
      </c>
      <c r="B21" s="17" t="n">
        <v>0.073</v>
      </c>
      <c r="C21" s="17" t="n">
        <v>0.076</v>
      </c>
    </row>
    <row r="22">
      <c r="A22" s="4" t="inlineStr">
        <is>
          <t>Level 3 | Discounted cash flow | Discount rate | Minim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easurement input</t>
        </is>
      </c>
      <c r="B24" s="17" t="n">
        <v>0.06</v>
      </c>
      <c r="C24" s="17" t="n">
        <v>0.062</v>
      </c>
    </row>
    <row r="25">
      <c r="A25" s="4" t="inlineStr">
        <is>
          <t>Level 3 | Discounted cash flow | Discount rate | Maximum</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easurement input</t>
        </is>
      </c>
      <c r="B27" s="17" t="n">
        <v>0.2</v>
      </c>
      <c r="C27" s="17" t="n">
        <v>0.2</v>
      </c>
    </row>
    <row r="28">
      <c r="A28" s="4" t="inlineStr">
        <is>
          <t>Level 3 | Discounted cash flow | Prepayment rate | Weighted Averag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easurement input</t>
        </is>
      </c>
      <c r="B30" s="17" t="n">
        <v>0.147</v>
      </c>
      <c r="C30" s="17" t="n">
        <v>0.137</v>
      </c>
    </row>
    <row r="31">
      <c r="A31" s="4" t="inlineStr">
        <is>
          <t>Level 3 | Discounted cash flow | Prepayment rate | Minimum</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easurement input</t>
        </is>
      </c>
      <c r="B33" s="5" t="n">
        <v>0</v>
      </c>
      <c r="C33" s="5" t="n">
        <v>0</v>
      </c>
    </row>
    <row r="34">
      <c r="A34" s="4" t="inlineStr">
        <is>
          <t>Level 3 | Discounted cash flow | Prepayment rate | Maximum</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easurement input</t>
        </is>
      </c>
      <c r="B36" s="17" t="n">
        <v>0.465</v>
      </c>
      <c r="C36" s="17" t="n">
        <v>0.583</v>
      </c>
    </row>
    <row r="37">
      <c r="A37" s="4" t="inlineStr">
        <is>
          <t>Level 3 | Discounted cash flow | Default rate | Weighted Averag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easurement input</t>
        </is>
      </c>
      <c r="B39" s="17" t="n">
        <v>0.016</v>
      </c>
      <c r="C39" s="17" t="n">
        <v>0.018</v>
      </c>
    </row>
    <row r="40">
      <c r="A40" s="4" t="inlineStr">
        <is>
          <t>Level 3 | Discounted cash flow | Default rate | Minimum</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easurement input</t>
        </is>
      </c>
      <c r="B42" s="5" t="n">
        <v>0</v>
      </c>
      <c r="C42" s="5" t="n">
        <v>0</v>
      </c>
    </row>
    <row r="43">
      <c r="A43" s="4" t="inlineStr">
        <is>
          <t>Level 3 | Discounted cash flow | Default rate | Maximum</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easurement input</t>
        </is>
      </c>
      <c r="B45" s="17" t="n">
        <v>0.548</v>
      </c>
      <c r="C45" s="17" t="n">
        <v>0.543</v>
      </c>
    </row>
    <row r="46">
      <c r="A46" s="4" t="inlineStr">
        <is>
          <t>Level 3 | Discounted cash flow | Loss severity | Weighted Averag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easurement input</t>
        </is>
      </c>
      <c r="B48" s="17" t="n">
        <v>0.12</v>
      </c>
      <c r="C48" s="17" t="n">
        <v>0.123</v>
      </c>
    </row>
    <row r="49">
      <c r="A49" s="4" t="inlineStr">
        <is>
          <t>Level 3 | Discounted cash flow | Loss severity | Minimum</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easurement input</t>
        </is>
      </c>
      <c r="B51" s="5" t="n">
        <v>0</v>
      </c>
      <c r="C51" s="5" t="n">
        <v>0</v>
      </c>
    </row>
    <row r="52">
      <c r="A52" s="4" t="inlineStr">
        <is>
          <t>Level 3 | Discounted cash flow | Loss severity | Maximum</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easurement input</t>
        </is>
      </c>
      <c r="B54" s="5" t="n">
        <v>1</v>
      </c>
      <c r="C54" s="5" t="n">
        <v>1</v>
      </c>
    </row>
    <row r="55">
      <c r="A55" s="4" t="inlineStr">
        <is>
          <t>Level 3 | Liquidation mode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t fair value</t>
        </is>
      </c>
      <c r="B57" s="6" t="n">
        <v>312376</v>
      </c>
      <c r="C57" s="6" t="n">
        <v>343683</v>
      </c>
    </row>
    <row r="58">
      <c r="A58" s="4" t="inlineStr">
        <is>
          <t>Level 3 | Liquidation model | Discount rate | Weighted Averag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easurement input</t>
        </is>
      </c>
      <c r="B60" s="17" t="n">
        <v>0.08500000000000001</v>
      </c>
      <c r="C60" s="17" t="n">
        <v>0.08799999999999999</v>
      </c>
    </row>
    <row r="61">
      <c r="A61" s="4" t="inlineStr">
        <is>
          <t>Level 3 | Liquidation model | Discount rate | Minimum</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easurement input</t>
        </is>
      </c>
      <c r="B63" s="17" t="n">
        <v>0.08</v>
      </c>
      <c r="C63" s="17" t="n">
        <v>0.08</v>
      </c>
    </row>
    <row r="64">
      <c r="A64" s="4" t="inlineStr">
        <is>
          <t>Level 3 | Liquidation model | Discount rate | Maximum</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easurement input</t>
        </is>
      </c>
      <c r="B66" s="17" t="n">
        <v>0.15</v>
      </c>
      <c r="C66" s="17" t="n">
        <v>0.2</v>
      </c>
    </row>
    <row r="67">
      <c r="A67" s="4" t="inlineStr">
        <is>
          <t>Level 3 | Liquidation model | Annual change in home prices | Weighted Averag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nnual change in home prices</t>
        </is>
      </c>
      <c r="B69" s="8" t="n">
        <v>0.036</v>
      </c>
      <c r="C69" s="8" t="n">
        <v>0.032</v>
      </c>
    </row>
    <row r="70">
      <c r="A70" s="4" t="inlineStr">
        <is>
          <t>Level 3 | Liquidation model | Annual change in home prices | Minimum</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nnual change in home prices</t>
        </is>
      </c>
      <c r="B72" s="11" t="n">
        <v>0</v>
      </c>
      <c r="C72" s="11" t="n">
        <v>0</v>
      </c>
    </row>
    <row r="73">
      <c r="A73" s="4" t="inlineStr">
        <is>
          <t>Level 3 | Liquidation model | Annual change in home prices | Maximum</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nnual change in home prices</t>
        </is>
      </c>
      <c r="B75" s="8" t="n">
        <v>0.08699999999999999</v>
      </c>
      <c r="C75" s="8" t="n">
        <v>0.097</v>
      </c>
    </row>
    <row r="76">
      <c r="A76" s="4" t="inlineStr">
        <is>
          <t>Level 3 | Liquidation model | Liquidation timeline (in years) | Weighted Averag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iquidation timeline (in years)</t>
        </is>
      </c>
      <c r="B78" s="4" t="inlineStr">
        <is>
          <t>1 year 9 months 18 days</t>
        </is>
      </c>
      <c r="C78" s="4" t="inlineStr">
        <is>
          <t>1 year 8 months 12 days</t>
        </is>
      </c>
    </row>
    <row r="79">
      <c r="A79" s="4" t="inlineStr">
        <is>
          <t>Level 3 | Liquidation model | Liquidation timeline (in years) | Minimum</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iquidation timeline (in years)</t>
        </is>
      </c>
      <c r="B81" s="4" t="inlineStr">
        <is>
          <t>1 month 6 days</t>
        </is>
      </c>
      <c r="C81" s="4" t="inlineStr">
        <is>
          <t>1 month 6 days</t>
        </is>
      </c>
    </row>
    <row r="82">
      <c r="A82" s="4" t="inlineStr">
        <is>
          <t>Level 3 | Liquidation model | Liquidation timeline (in years) | Maximum</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iquidation timeline (in years)</t>
        </is>
      </c>
      <c r="B84" s="4" t="inlineStr">
        <is>
          <t>4 years 6 months</t>
        </is>
      </c>
      <c r="C84" s="4" t="inlineStr">
        <is>
          <t>4 years 6 months</t>
        </is>
      </c>
    </row>
    <row r="85">
      <c r="A85" s="4" t="inlineStr">
        <is>
          <t>Level 3 | Liquidation model | Current value of underlying properties | Weighted Averag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urrent value of underlying properties</t>
        </is>
      </c>
      <c r="B87" s="6" t="n">
        <v>623</v>
      </c>
      <c r="C87" s="6" t="n">
        <v>618</v>
      </c>
    </row>
    <row r="88">
      <c r="A88" s="4" t="inlineStr">
        <is>
          <t>Level 3 | Liquidation model | Current value of underlying properties | Minimum</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urrent value of underlying properties</t>
        </is>
      </c>
      <c r="B90" s="5" t="n">
        <v>19</v>
      </c>
      <c r="C90" s="5" t="n">
        <v>21</v>
      </c>
    </row>
    <row r="91">
      <c r="A91" s="4" t="inlineStr">
        <is>
          <t>Level 3 | Liquidation model | Current value of underlying properties | Maximum</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urrent value of underlying properties</t>
        </is>
      </c>
      <c r="B93" s="6" t="n">
        <v>8500</v>
      </c>
      <c r="C93" s="6" t="n">
        <v>85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of Financial Instruments - Carrying Value vs Fair Value (Details) - USD ($) $ in Thousands</t>
        </is>
      </c>
      <c r="C1" s="2" t="inlineStr">
        <is>
          <t>Mar. 31, 2025</t>
        </is>
      </c>
      <c r="D1" s="2" t="inlineStr">
        <is>
          <t>Dec. 31, 2024</t>
        </is>
      </c>
      <c r="E1" s="2" t="inlineStr">
        <is>
          <t>Apr. 17, 2024</t>
        </is>
      </c>
      <c r="F1" s="2" t="inlineStr">
        <is>
          <t>Jan. 31, 2024</t>
        </is>
      </c>
    </row>
    <row r="2">
      <c r="A2" s="3" t="inlineStr">
        <is>
          <t>Financial Assets:</t>
        </is>
      </c>
      <c r="C2" s="4" t="inlineStr">
        <is>
          <t xml:space="preserve"> </t>
        </is>
      </c>
      <c r="D2" s="4" t="inlineStr">
        <is>
          <t xml:space="preserve"> </t>
        </is>
      </c>
      <c r="E2" s="4" t="inlineStr">
        <is>
          <t xml:space="preserve"> </t>
        </is>
      </c>
      <c r="F2" s="4" t="inlineStr">
        <is>
          <t xml:space="preserve"> </t>
        </is>
      </c>
    </row>
    <row r="3">
      <c r="A3" s="4" t="inlineStr">
        <is>
          <t>Fair Value</t>
        </is>
      </c>
      <c r="B3" s="4" t="inlineStr">
        <is>
          <t>[1]</t>
        </is>
      </c>
      <c r="C3" s="6" t="n">
        <v>1790285</v>
      </c>
      <c r="D3" s="6" t="n">
        <v>1537513</v>
      </c>
      <c r="E3" s="4" t="inlineStr">
        <is>
          <t xml:space="preserve"> </t>
        </is>
      </c>
      <c r="F3" s="4" t="inlineStr">
        <is>
          <t xml:space="preserve"> </t>
        </is>
      </c>
    </row>
    <row r="4">
      <c r="A4" s="4" t="inlineStr">
        <is>
          <t>Restricted cash</t>
        </is>
      </c>
      <c r="C4" s="6" t="n">
        <v>219581</v>
      </c>
      <c r="D4" s="6" t="n">
        <v>262381</v>
      </c>
      <c r="E4" s="4" t="inlineStr">
        <is>
          <t xml:space="preserve"> </t>
        </is>
      </c>
      <c r="F4" s="4" t="inlineStr">
        <is>
          <t xml:space="preserve"> </t>
        </is>
      </c>
    </row>
    <row r="5">
      <c r="A5" s="4" t="inlineStr">
        <is>
          <t>8.875% Senior Notes due 2029 | Senior Notes</t>
        </is>
      </c>
      <c r="C5" s="4" t="inlineStr">
        <is>
          <t xml:space="preserve"> </t>
        </is>
      </c>
      <c r="D5" s="4" t="inlineStr">
        <is>
          <t xml:space="preserve"> </t>
        </is>
      </c>
      <c r="E5" s="4" t="inlineStr">
        <is>
          <t xml:space="preserve"> </t>
        </is>
      </c>
      <c r="F5" s="4" t="inlineStr">
        <is>
          <t xml:space="preserve"> </t>
        </is>
      </c>
    </row>
    <row r="6">
      <c r="A6" s="3" t="inlineStr">
        <is>
          <t>Financial Liabilities:</t>
        </is>
      </c>
      <c r="C6" s="4" t="inlineStr">
        <is>
          <t xml:space="preserve"> </t>
        </is>
      </c>
      <c r="D6" s="4" t="inlineStr">
        <is>
          <t xml:space="preserve"> </t>
        </is>
      </c>
      <c r="E6" s="4" t="inlineStr">
        <is>
          <t xml:space="preserve"> </t>
        </is>
      </c>
      <c r="F6" s="4" t="inlineStr">
        <is>
          <t xml:space="preserve"> </t>
        </is>
      </c>
    </row>
    <row r="7">
      <c r="A7" s="4" t="inlineStr">
        <is>
          <t>Stated interest rate (as a percent)</t>
        </is>
      </c>
      <c r="C7" s="14" t="n">
        <v>0.08875</v>
      </c>
      <c r="D7" s="14" t="n">
        <v>0.08875</v>
      </c>
      <c r="E7" s="4" t="inlineStr">
        <is>
          <t xml:space="preserve"> </t>
        </is>
      </c>
      <c r="F7" s="14" t="n">
        <v>0.08875</v>
      </c>
    </row>
    <row r="8">
      <c r="A8" s="4" t="inlineStr">
        <is>
          <t>9.00% Senior Notes due 2029 | Senior Notes</t>
        </is>
      </c>
      <c r="C8" s="4" t="inlineStr">
        <is>
          <t xml:space="preserve"> </t>
        </is>
      </c>
      <c r="D8" s="4" t="inlineStr">
        <is>
          <t xml:space="preserve"> </t>
        </is>
      </c>
      <c r="E8" s="4" t="inlineStr">
        <is>
          <t xml:space="preserve"> </t>
        </is>
      </c>
      <c r="F8" s="4" t="inlineStr">
        <is>
          <t xml:space="preserve"> </t>
        </is>
      </c>
    </row>
    <row r="9">
      <c r="A9" s="3" t="inlineStr">
        <is>
          <t>Financial Liabilities:</t>
        </is>
      </c>
      <c r="C9" s="4" t="inlineStr">
        <is>
          <t xml:space="preserve"> </t>
        </is>
      </c>
      <c r="D9" s="4" t="inlineStr">
        <is>
          <t xml:space="preserve"> </t>
        </is>
      </c>
      <c r="E9" s="4" t="inlineStr">
        <is>
          <t xml:space="preserve"> </t>
        </is>
      </c>
      <c r="F9" s="4" t="inlineStr">
        <is>
          <t xml:space="preserve"> </t>
        </is>
      </c>
    </row>
    <row r="10">
      <c r="A10" s="4" t="inlineStr">
        <is>
          <t>Stated interest rate (as a percent)</t>
        </is>
      </c>
      <c r="C10" s="11" t="n">
        <v>0.09</v>
      </c>
      <c r="D10" s="11" t="n">
        <v>0.09</v>
      </c>
      <c r="E10" s="11" t="n">
        <v>0.09</v>
      </c>
      <c r="F10" s="4" t="inlineStr">
        <is>
          <t xml:space="preserve"> </t>
        </is>
      </c>
    </row>
    <row r="11">
      <c r="A11" s="4" t="inlineStr">
        <is>
          <t>Carrying Value | Level 2</t>
        </is>
      </c>
      <c r="C11" s="4" t="inlineStr">
        <is>
          <t xml:space="preserve"> </t>
        </is>
      </c>
      <c r="D11" s="4" t="inlineStr">
        <is>
          <t xml:space="preserve"> </t>
        </is>
      </c>
      <c r="E11" s="4" t="inlineStr">
        <is>
          <t xml:space="preserve"> </t>
        </is>
      </c>
      <c r="F11" s="4" t="inlineStr">
        <is>
          <t xml:space="preserve"> </t>
        </is>
      </c>
    </row>
    <row r="12">
      <c r="A12" s="3" t="inlineStr">
        <is>
          <t>Financial Assets:</t>
        </is>
      </c>
      <c r="C12" s="4" t="inlineStr">
        <is>
          <t xml:space="preserve"> </t>
        </is>
      </c>
      <c r="D12" s="4" t="inlineStr">
        <is>
          <t xml:space="preserve"> </t>
        </is>
      </c>
      <c r="E12" s="4" t="inlineStr">
        <is>
          <t xml:space="preserve"> </t>
        </is>
      </c>
      <c r="F12" s="4" t="inlineStr">
        <is>
          <t xml:space="preserve"> </t>
        </is>
      </c>
    </row>
    <row r="13">
      <c r="A13" s="4" t="inlineStr">
        <is>
          <t>Fair Value</t>
        </is>
      </c>
      <c r="C13" s="6" t="n">
        <v>1790285</v>
      </c>
      <c r="D13" s="6" t="n">
        <v>1537513</v>
      </c>
      <c r="E13" s="4" t="inlineStr">
        <is>
          <t xml:space="preserve"> </t>
        </is>
      </c>
      <c r="F13" s="4" t="inlineStr">
        <is>
          <t xml:space="preserve"> </t>
        </is>
      </c>
    </row>
    <row r="14">
      <c r="A14" s="3" t="inlineStr">
        <is>
          <t>Financial Liabilities:</t>
        </is>
      </c>
      <c r="C14" s="4" t="inlineStr">
        <is>
          <t xml:space="preserve"> </t>
        </is>
      </c>
      <c r="D14" s="4" t="inlineStr">
        <is>
          <t xml:space="preserve"> </t>
        </is>
      </c>
      <c r="E14" s="4" t="inlineStr">
        <is>
          <t xml:space="preserve"> </t>
        </is>
      </c>
      <c r="F14" s="4" t="inlineStr">
        <is>
          <t xml:space="preserve"> </t>
        </is>
      </c>
    </row>
    <row r="15">
      <c r="A15" s="4" t="inlineStr">
        <is>
          <t>Securitized debt</t>
        </is>
      </c>
      <c r="C15" s="5" t="n">
        <v>5873718</v>
      </c>
      <c r="D15" s="5" t="n">
        <v>5794977</v>
      </c>
      <c r="E15" s="4" t="inlineStr">
        <is>
          <t xml:space="preserve"> </t>
        </is>
      </c>
      <c r="F15" s="4" t="inlineStr">
        <is>
          <t xml:space="preserve"> </t>
        </is>
      </c>
    </row>
    <row r="16">
      <c r="A16" s="4" t="inlineStr">
        <is>
          <t>Carrying Value | Level 2 | 8.875% Senior Notes due 2029</t>
        </is>
      </c>
      <c r="C16" s="4" t="inlineStr">
        <is>
          <t xml:space="preserve"> </t>
        </is>
      </c>
      <c r="D16" s="4" t="inlineStr">
        <is>
          <t xml:space="preserve"> </t>
        </is>
      </c>
      <c r="E16" s="4" t="inlineStr">
        <is>
          <t xml:space="preserve"> </t>
        </is>
      </c>
      <c r="F16" s="4" t="inlineStr">
        <is>
          <t xml:space="preserve"> </t>
        </is>
      </c>
    </row>
    <row r="17">
      <c r="A17" s="3" t="inlineStr">
        <is>
          <t>Financial Liabilities:</t>
        </is>
      </c>
      <c r="C17" s="4" t="inlineStr">
        <is>
          <t xml:space="preserve"> </t>
        </is>
      </c>
      <c r="D17" s="4" t="inlineStr">
        <is>
          <t xml:space="preserve"> </t>
        </is>
      </c>
      <c r="E17" s="4" t="inlineStr">
        <is>
          <t xml:space="preserve"> </t>
        </is>
      </c>
      <c r="F17" s="4" t="inlineStr">
        <is>
          <t xml:space="preserve"> </t>
        </is>
      </c>
    </row>
    <row r="18">
      <c r="A18" s="4" t="inlineStr">
        <is>
          <t>Senior notes</t>
        </is>
      </c>
      <c r="C18" s="5" t="n">
        <v>111456</v>
      </c>
      <c r="D18" s="5" t="n">
        <v>111270</v>
      </c>
      <c r="E18" s="4" t="inlineStr">
        <is>
          <t xml:space="preserve"> </t>
        </is>
      </c>
      <c r="F18" s="4" t="inlineStr">
        <is>
          <t xml:space="preserve"> </t>
        </is>
      </c>
    </row>
    <row r="19">
      <c r="A19" s="4" t="inlineStr">
        <is>
          <t>Carrying Value | Level 2 | 9.00% Senior Notes due 2029</t>
        </is>
      </c>
      <c r="C19" s="4" t="inlineStr">
        <is>
          <t xml:space="preserve"> </t>
        </is>
      </c>
      <c r="D19" s="4" t="inlineStr">
        <is>
          <t xml:space="preserve"> </t>
        </is>
      </c>
      <c r="E19" s="4" t="inlineStr">
        <is>
          <t xml:space="preserve"> </t>
        </is>
      </c>
      <c r="F19" s="4" t="inlineStr">
        <is>
          <t xml:space="preserve"> </t>
        </is>
      </c>
    </row>
    <row r="20">
      <c r="A20" s="3" t="inlineStr">
        <is>
          <t>Financial Liabilities:</t>
        </is>
      </c>
      <c r="C20" s="4" t="inlineStr">
        <is>
          <t xml:space="preserve"> </t>
        </is>
      </c>
      <c r="D20" s="4" t="inlineStr">
        <is>
          <t xml:space="preserve"> </t>
        </is>
      </c>
      <c r="E20" s="4" t="inlineStr">
        <is>
          <t xml:space="preserve"> </t>
        </is>
      </c>
      <c r="F20" s="4" t="inlineStr">
        <is>
          <t xml:space="preserve"> </t>
        </is>
      </c>
    </row>
    <row r="21">
      <c r="A21" s="4" t="inlineStr">
        <is>
          <t>Senior notes</t>
        </is>
      </c>
      <c r="C21" s="5" t="n">
        <v>72503</v>
      </c>
      <c r="D21" s="5" t="n">
        <v>72390</v>
      </c>
      <c r="E21" s="4" t="inlineStr">
        <is>
          <t xml:space="preserve"> </t>
        </is>
      </c>
      <c r="F21" s="4" t="inlineStr">
        <is>
          <t xml:space="preserve"> </t>
        </is>
      </c>
    </row>
    <row r="22">
      <c r="A22" s="4" t="inlineStr">
        <is>
          <t>Carrying Value | Level 1</t>
        </is>
      </c>
      <c r="C22" s="4" t="inlineStr">
        <is>
          <t xml:space="preserve"> </t>
        </is>
      </c>
      <c r="D22" s="4" t="inlineStr">
        <is>
          <t xml:space="preserve"> </t>
        </is>
      </c>
      <c r="E22" s="4" t="inlineStr">
        <is>
          <t xml:space="preserve"> </t>
        </is>
      </c>
      <c r="F22" s="4" t="inlineStr">
        <is>
          <t xml:space="preserve"> </t>
        </is>
      </c>
    </row>
    <row r="23">
      <c r="A23" s="3" t="inlineStr">
        <is>
          <t>Financial Assets:</t>
        </is>
      </c>
      <c r="C23" s="4" t="inlineStr">
        <is>
          <t xml:space="preserve"> </t>
        </is>
      </c>
      <c r="D23" s="4" t="inlineStr">
        <is>
          <t xml:space="preserve"> </t>
        </is>
      </c>
      <c r="E23" s="4" t="inlineStr">
        <is>
          <t xml:space="preserve"> </t>
        </is>
      </c>
      <c r="F23" s="4" t="inlineStr">
        <is>
          <t xml:space="preserve"> </t>
        </is>
      </c>
    </row>
    <row r="24">
      <c r="A24" s="4" t="inlineStr">
        <is>
          <t>Cash and cash equivalents</t>
        </is>
      </c>
      <c r="C24" s="5" t="n">
        <v>253713</v>
      </c>
      <c r="D24" s="5" t="n">
        <v>338931</v>
      </c>
      <c r="E24" s="4" t="inlineStr">
        <is>
          <t xml:space="preserve"> </t>
        </is>
      </c>
      <c r="F24" s="4" t="inlineStr">
        <is>
          <t xml:space="preserve"> </t>
        </is>
      </c>
    </row>
    <row r="25">
      <c r="A25" s="4" t="inlineStr">
        <is>
          <t>Restricted cash</t>
        </is>
      </c>
      <c r="C25" s="5" t="n">
        <v>219581</v>
      </c>
      <c r="D25" s="5" t="n">
        <v>262381</v>
      </c>
      <c r="E25" s="4" t="inlineStr">
        <is>
          <t xml:space="preserve"> </t>
        </is>
      </c>
      <c r="F25" s="4" t="inlineStr">
        <is>
          <t xml:space="preserve"> </t>
        </is>
      </c>
    </row>
    <row r="26">
      <c r="A26" s="4" t="inlineStr">
        <is>
          <t>Estimated Fair Value | Level 2</t>
        </is>
      </c>
      <c r="C26" s="4" t="inlineStr">
        <is>
          <t xml:space="preserve"> </t>
        </is>
      </c>
      <c r="D26" s="4" t="inlineStr">
        <is>
          <t xml:space="preserve"> </t>
        </is>
      </c>
      <c r="E26" s="4" t="inlineStr">
        <is>
          <t xml:space="preserve"> </t>
        </is>
      </c>
      <c r="F26" s="4" t="inlineStr">
        <is>
          <t xml:space="preserve"> </t>
        </is>
      </c>
    </row>
    <row r="27">
      <c r="A27" s="3" t="inlineStr">
        <is>
          <t>Financial Assets:</t>
        </is>
      </c>
      <c r="C27" s="4" t="inlineStr">
        <is>
          <t xml:space="preserve"> </t>
        </is>
      </c>
      <c r="D27" s="4" t="inlineStr">
        <is>
          <t xml:space="preserve"> </t>
        </is>
      </c>
      <c r="E27" s="4" t="inlineStr">
        <is>
          <t xml:space="preserve"> </t>
        </is>
      </c>
      <c r="F27" s="4" t="inlineStr">
        <is>
          <t xml:space="preserve"> </t>
        </is>
      </c>
    </row>
    <row r="28">
      <c r="A28" s="4" t="inlineStr">
        <is>
          <t>Fair Value</t>
        </is>
      </c>
      <c r="C28" s="5" t="n">
        <v>1790285</v>
      </c>
      <c r="D28" s="5" t="n">
        <v>1537513</v>
      </c>
      <c r="E28" s="4" t="inlineStr">
        <is>
          <t xml:space="preserve"> </t>
        </is>
      </c>
      <c r="F28" s="4" t="inlineStr">
        <is>
          <t xml:space="preserve"> </t>
        </is>
      </c>
    </row>
    <row r="29">
      <c r="A29" s="3" t="inlineStr">
        <is>
          <t>Financial Liabilities:</t>
        </is>
      </c>
      <c r="C29" s="4" t="inlineStr">
        <is>
          <t xml:space="preserve"> </t>
        </is>
      </c>
      <c r="D29" s="4" t="inlineStr">
        <is>
          <t xml:space="preserve"> </t>
        </is>
      </c>
      <c r="E29" s="4" t="inlineStr">
        <is>
          <t xml:space="preserve"> </t>
        </is>
      </c>
      <c r="F29" s="4" t="inlineStr">
        <is>
          <t xml:space="preserve"> </t>
        </is>
      </c>
    </row>
    <row r="30">
      <c r="A30" s="4" t="inlineStr">
        <is>
          <t>Securitized debt</t>
        </is>
      </c>
      <c r="C30" s="5" t="n">
        <v>5810591</v>
      </c>
      <c r="D30" s="5" t="n">
        <v>5724702</v>
      </c>
      <c r="E30" s="4" t="inlineStr">
        <is>
          <t xml:space="preserve"> </t>
        </is>
      </c>
      <c r="F30" s="4" t="inlineStr">
        <is>
          <t xml:space="preserve"> </t>
        </is>
      </c>
    </row>
    <row r="31">
      <c r="A31" s="4" t="inlineStr">
        <is>
          <t>Estimated Fair Value | Level 2 | 8.875% Senior Notes due 2029</t>
        </is>
      </c>
      <c r="C31" s="4" t="inlineStr">
        <is>
          <t xml:space="preserve"> </t>
        </is>
      </c>
      <c r="D31" s="4" t="inlineStr">
        <is>
          <t xml:space="preserve"> </t>
        </is>
      </c>
      <c r="E31" s="4" t="inlineStr">
        <is>
          <t xml:space="preserve"> </t>
        </is>
      </c>
      <c r="F31" s="4" t="inlineStr">
        <is>
          <t xml:space="preserve"> </t>
        </is>
      </c>
    </row>
    <row r="32">
      <c r="A32" s="3" t="inlineStr">
        <is>
          <t>Financial Liabilities:</t>
        </is>
      </c>
      <c r="C32" s="4" t="inlineStr">
        <is>
          <t xml:space="preserve"> </t>
        </is>
      </c>
      <c r="D32" s="4" t="inlineStr">
        <is>
          <t xml:space="preserve"> </t>
        </is>
      </c>
      <c r="E32" s="4" t="inlineStr">
        <is>
          <t xml:space="preserve"> </t>
        </is>
      </c>
      <c r="F32" s="4" t="inlineStr">
        <is>
          <t xml:space="preserve"> </t>
        </is>
      </c>
    </row>
    <row r="33">
      <c r="A33" s="4" t="inlineStr">
        <is>
          <t>Senior notes</t>
        </is>
      </c>
      <c r="C33" s="5" t="n">
        <v>114018</v>
      </c>
      <c r="D33" s="5" t="n">
        <v>115720</v>
      </c>
      <c r="E33" s="4" t="inlineStr">
        <is>
          <t xml:space="preserve"> </t>
        </is>
      </c>
      <c r="F33" s="4" t="inlineStr">
        <is>
          <t xml:space="preserve"> </t>
        </is>
      </c>
    </row>
    <row r="34">
      <c r="A34" s="4" t="inlineStr">
        <is>
          <t>Estimated Fair Value | Level 2 | 9.00% Senior Notes due 2029</t>
        </is>
      </c>
      <c r="C34" s="4" t="inlineStr">
        <is>
          <t xml:space="preserve"> </t>
        </is>
      </c>
      <c r="D34" s="4" t="inlineStr">
        <is>
          <t xml:space="preserve"> </t>
        </is>
      </c>
      <c r="E34" s="4" t="inlineStr">
        <is>
          <t xml:space="preserve"> </t>
        </is>
      </c>
      <c r="F34" s="4" t="inlineStr">
        <is>
          <t xml:space="preserve"> </t>
        </is>
      </c>
    </row>
    <row r="35">
      <c r="A35" s="3" t="inlineStr">
        <is>
          <t>Financial Liabilities:</t>
        </is>
      </c>
      <c r="C35" s="4" t="inlineStr">
        <is>
          <t xml:space="preserve"> </t>
        </is>
      </c>
      <c r="D35" s="4" t="inlineStr">
        <is>
          <t xml:space="preserve"> </t>
        </is>
      </c>
      <c r="E35" s="4" t="inlineStr">
        <is>
          <t xml:space="preserve"> </t>
        </is>
      </c>
      <c r="F35" s="4" t="inlineStr">
        <is>
          <t xml:space="preserve"> </t>
        </is>
      </c>
    </row>
    <row r="36">
      <c r="A36" s="4" t="inlineStr">
        <is>
          <t>Senior notes</t>
        </is>
      </c>
      <c r="C36" s="5" t="n">
        <v>75128</v>
      </c>
      <c r="D36" s="5" t="n">
        <v>75218</v>
      </c>
      <c r="E36" s="4" t="inlineStr">
        <is>
          <t xml:space="preserve"> </t>
        </is>
      </c>
      <c r="F36" s="4" t="inlineStr">
        <is>
          <t xml:space="preserve"> </t>
        </is>
      </c>
    </row>
    <row r="37">
      <c r="A37" s="4" t="inlineStr">
        <is>
          <t>Estimated Fair Value | Level 1</t>
        </is>
      </c>
      <c r="C37" s="4" t="inlineStr">
        <is>
          <t xml:space="preserve"> </t>
        </is>
      </c>
      <c r="D37" s="4" t="inlineStr">
        <is>
          <t xml:space="preserve"> </t>
        </is>
      </c>
      <c r="E37" s="4" t="inlineStr">
        <is>
          <t xml:space="preserve"> </t>
        </is>
      </c>
      <c r="F37" s="4" t="inlineStr">
        <is>
          <t xml:space="preserve"> </t>
        </is>
      </c>
    </row>
    <row r="38">
      <c r="A38" s="3" t="inlineStr">
        <is>
          <t>Financial Assets:</t>
        </is>
      </c>
      <c r="C38" s="4" t="inlineStr">
        <is>
          <t xml:space="preserve"> </t>
        </is>
      </c>
      <c r="D38" s="4" t="inlineStr">
        <is>
          <t xml:space="preserve"> </t>
        </is>
      </c>
      <c r="E38" s="4" t="inlineStr">
        <is>
          <t xml:space="preserve"> </t>
        </is>
      </c>
      <c r="F38" s="4" t="inlineStr">
        <is>
          <t xml:space="preserve"> </t>
        </is>
      </c>
    </row>
    <row r="39">
      <c r="A39" s="4" t="inlineStr">
        <is>
          <t>Cash and cash equivalents</t>
        </is>
      </c>
      <c r="C39" s="5" t="n">
        <v>253713</v>
      </c>
      <c r="D39" s="5" t="n">
        <v>338931</v>
      </c>
      <c r="E39" s="4" t="inlineStr">
        <is>
          <t xml:space="preserve"> </t>
        </is>
      </c>
      <c r="F39" s="4" t="inlineStr">
        <is>
          <t xml:space="preserve"> </t>
        </is>
      </c>
    </row>
    <row r="40">
      <c r="A40" s="4" t="inlineStr">
        <is>
          <t>Restricted cash</t>
        </is>
      </c>
      <c r="C40" s="5" t="n">
        <v>219581</v>
      </c>
      <c r="D40" s="5" t="n">
        <v>262381</v>
      </c>
      <c r="E40" s="4" t="inlineStr">
        <is>
          <t xml:space="preserve"> </t>
        </is>
      </c>
      <c r="F40" s="4" t="inlineStr">
        <is>
          <t xml:space="preserve"> </t>
        </is>
      </c>
    </row>
    <row r="41">
      <c r="A41" s="4" t="inlineStr">
        <is>
          <t>Residential whole loans</t>
        </is>
      </c>
      <c r="C41" s="4" t="inlineStr">
        <is>
          <t xml:space="preserve"> </t>
        </is>
      </c>
      <c r="D41" s="4" t="inlineStr">
        <is>
          <t xml:space="preserve"> </t>
        </is>
      </c>
      <c r="E41" s="4" t="inlineStr">
        <is>
          <t xml:space="preserve"> </t>
        </is>
      </c>
      <c r="F41" s="4" t="inlineStr">
        <is>
          <t xml:space="preserve"> </t>
        </is>
      </c>
    </row>
    <row r="42">
      <c r="A42" s="3" t="inlineStr">
        <is>
          <t>Financial Assets:</t>
        </is>
      </c>
      <c r="C42" s="4" t="inlineStr">
        <is>
          <t xml:space="preserve"> </t>
        </is>
      </c>
      <c r="D42" s="4" t="inlineStr">
        <is>
          <t xml:space="preserve"> </t>
        </is>
      </c>
      <c r="E42" s="4" t="inlineStr">
        <is>
          <t xml:space="preserve"> </t>
        </is>
      </c>
      <c r="F42" s="4" t="inlineStr">
        <is>
          <t xml:space="preserve"> </t>
        </is>
      </c>
    </row>
    <row r="43">
      <c r="A43" s="4" t="inlineStr">
        <is>
          <t>Securities, at fair value</t>
        </is>
      </c>
      <c r="C43" s="5" t="n">
        <v>7532067</v>
      </c>
      <c r="D43" s="5" t="n">
        <v>7511210</v>
      </c>
      <c r="E43" s="4" t="inlineStr">
        <is>
          <t xml:space="preserve"> </t>
        </is>
      </c>
      <c r="F43" s="4" t="inlineStr">
        <is>
          <t xml:space="preserve"> </t>
        </is>
      </c>
    </row>
    <row r="44">
      <c r="A44" s="4" t="inlineStr">
        <is>
          <t>Residential whole loans | Level 3</t>
        </is>
      </c>
      <c r="C44" s="4" t="inlineStr">
        <is>
          <t xml:space="preserve"> </t>
        </is>
      </c>
      <c r="D44" s="4" t="inlineStr">
        <is>
          <t xml:space="preserve"> </t>
        </is>
      </c>
      <c r="E44" s="4" t="inlineStr">
        <is>
          <t xml:space="preserve"> </t>
        </is>
      </c>
      <c r="F44" s="4" t="inlineStr">
        <is>
          <t xml:space="preserve"> </t>
        </is>
      </c>
    </row>
    <row r="45">
      <c r="A45" s="3" t="inlineStr">
        <is>
          <t>Financial Assets:</t>
        </is>
      </c>
      <c r="C45" s="4" t="inlineStr">
        <is>
          <t xml:space="preserve"> </t>
        </is>
      </c>
      <c r="D45" s="4" t="inlineStr">
        <is>
          <t xml:space="preserve"> </t>
        </is>
      </c>
      <c r="E45" s="4" t="inlineStr">
        <is>
          <t xml:space="preserve"> </t>
        </is>
      </c>
      <c r="F45" s="4" t="inlineStr">
        <is>
          <t xml:space="preserve"> </t>
        </is>
      </c>
    </row>
    <row r="46">
      <c r="A46" s="4" t="inlineStr">
        <is>
          <t>Securities, at fair value</t>
        </is>
      </c>
      <c r="C46" s="5" t="n">
        <v>7478930</v>
      </c>
      <c r="D46" s="5" t="n">
        <v>7459137</v>
      </c>
      <c r="E46" s="4" t="inlineStr">
        <is>
          <t xml:space="preserve"> </t>
        </is>
      </c>
      <c r="F46" s="4" t="inlineStr">
        <is>
          <t xml:space="preserve"> </t>
        </is>
      </c>
    </row>
    <row r="47">
      <c r="A47" s="4" t="inlineStr">
        <is>
          <t>Residential whole loans | Level 2</t>
        </is>
      </c>
      <c r="C47" s="4" t="inlineStr">
        <is>
          <t xml:space="preserve"> </t>
        </is>
      </c>
      <c r="D47" s="4" t="inlineStr">
        <is>
          <t xml:space="preserve"> </t>
        </is>
      </c>
      <c r="E47" s="4" t="inlineStr">
        <is>
          <t xml:space="preserve"> </t>
        </is>
      </c>
      <c r="F47" s="4" t="inlineStr">
        <is>
          <t xml:space="preserve"> </t>
        </is>
      </c>
    </row>
    <row r="48">
      <c r="A48" s="3" t="inlineStr">
        <is>
          <t>Financial Assets:</t>
        </is>
      </c>
      <c r="C48" s="4" t="inlineStr">
        <is>
          <t xml:space="preserve"> </t>
        </is>
      </c>
      <c r="D48" s="4" t="inlineStr">
        <is>
          <t xml:space="preserve"> </t>
        </is>
      </c>
      <c r="E48" s="4" t="inlineStr">
        <is>
          <t xml:space="preserve"> </t>
        </is>
      </c>
      <c r="F48" s="4" t="inlineStr">
        <is>
          <t xml:space="preserve"> </t>
        </is>
      </c>
    </row>
    <row r="49">
      <c r="A49" s="4" t="inlineStr">
        <is>
          <t>Securities, at fair value</t>
        </is>
      </c>
      <c r="C49" s="5" t="n">
        <v>53137</v>
      </c>
      <c r="D49" s="5" t="n">
        <v>52073</v>
      </c>
      <c r="E49" s="4" t="inlineStr">
        <is>
          <t xml:space="preserve"> </t>
        </is>
      </c>
      <c r="F49" s="4" t="inlineStr">
        <is>
          <t xml:space="preserve"> </t>
        </is>
      </c>
    </row>
    <row r="50">
      <c r="A50" s="4" t="inlineStr">
        <is>
          <t>Residential whole loans | Level 1</t>
        </is>
      </c>
      <c r="C50" s="4" t="inlineStr">
        <is>
          <t xml:space="preserve"> </t>
        </is>
      </c>
      <c r="D50" s="4" t="inlineStr">
        <is>
          <t xml:space="preserve"> </t>
        </is>
      </c>
      <c r="E50" s="4" t="inlineStr">
        <is>
          <t xml:space="preserve"> </t>
        </is>
      </c>
      <c r="F50" s="4" t="inlineStr">
        <is>
          <t xml:space="preserve"> </t>
        </is>
      </c>
    </row>
    <row r="51">
      <c r="A51" s="3" t="inlineStr">
        <is>
          <t>Financial Assets:</t>
        </is>
      </c>
      <c r="C51" s="4" t="inlineStr">
        <is>
          <t xml:space="preserve"> </t>
        </is>
      </c>
      <c r="D51" s="4" t="inlineStr">
        <is>
          <t xml:space="preserve"> </t>
        </is>
      </c>
      <c r="E51" s="4" t="inlineStr">
        <is>
          <t xml:space="preserve"> </t>
        </is>
      </c>
      <c r="F51" s="4" t="inlineStr">
        <is>
          <t xml:space="preserve"> </t>
        </is>
      </c>
    </row>
    <row r="52">
      <c r="A52" s="4" t="inlineStr">
        <is>
          <t>Securities, at fair value</t>
        </is>
      </c>
      <c r="C52" s="5" t="n">
        <v>0</v>
      </c>
      <c r="D52" s="5" t="n">
        <v>0</v>
      </c>
      <c r="E52" s="4" t="inlineStr">
        <is>
          <t xml:space="preserve"> </t>
        </is>
      </c>
      <c r="F52" s="4" t="inlineStr">
        <is>
          <t xml:space="preserve"> </t>
        </is>
      </c>
    </row>
    <row r="53">
      <c r="A53" s="4" t="inlineStr">
        <is>
          <t>Residential whole loans | Carrying Value | Level 3</t>
        </is>
      </c>
      <c r="C53" s="4" t="inlineStr">
        <is>
          <t xml:space="preserve"> </t>
        </is>
      </c>
      <c r="D53" s="4" t="inlineStr">
        <is>
          <t xml:space="preserve"> </t>
        </is>
      </c>
      <c r="E53" s="4" t="inlineStr">
        <is>
          <t xml:space="preserve"> </t>
        </is>
      </c>
      <c r="F53" s="4" t="inlineStr">
        <is>
          <t xml:space="preserve"> </t>
        </is>
      </c>
    </row>
    <row r="54">
      <c r="A54" s="3" t="inlineStr">
        <is>
          <t>Financial Assets:</t>
        </is>
      </c>
      <c r="C54" s="4" t="inlineStr">
        <is>
          <t xml:space="preserve"> </t>
        </is>
      </c>
      <c r="D54" s="4" t="inlineStr">
        <is>
          <t xml:space="preserve"> </t>
        </is>
      </c>
      <c r="E54" s="4" t="inlineStr">
        <is>
          <t xml:space="preserve"> </t>
        </is>
      </c>
      <c r="F54" s="4" t="inlineStr">
        <is>
          <t xml:space="preserve"> </t>
        </is>
      </c>
    </row>
    <row r="55">
      <c r="A55" s="4" t="inlineStr">
        <is>
          <t>Securities, at fair value</t>
        </is>
      </c>
      <c r="C55" s="5" t="n">
        <v>8731221</v>
      </c>
      <c r="D55" s="5" t="n">
        <v>8759151</v>
      </c>
      <c r="E55" s="4" t="inlineStr">
        <is>
          <t xml:space="preserve"> </t>
        </is>
      </c>
      <c r="F55" s="4" t="inlineStr">
        <is>
          <t xml:space="preserve"> </t>
        </is>
      </c>
    </row>
    <row r="56">
      <c r="A56" s="4" t="inlineStr">
        <is>
          <t>Residential whole loans | Carrying Value | Level 2</t>
        </is>
      </c>
      <c r="C56" s="4" t="inlineStr">
        <is>
          <t xml:space="preserve"> </t>
        </is>
      </c>
      <c r="D56" s="4" t="inlineStr">
        <is>
          <t xml:space="preserve"> </t>
        </is>
      </c>
      <c r="E56" s="4" t="inlineStr">
        <is>
          <t xml:space="preserve"> </t>
        </is>
      </c>
      <c r="F56" s="4" t="inlineStr">
        <is>
          <t xml:space="preserve"> </t>
        </is>
      </c>
    </row>
    <row r="57">
      <c r="A57" s="3" t="inlineStr">
        <is>
          <t>Financial Assets:</t>
        </is>
      </c>
      <c r="C57" s="4" t="inlineStr">
        <is>
          <t xml:space="preserve"> </t>
        </is>
      </c>
      <c r="D57" s="4" t="inlineStr">
        <is>
          <t xml:space="preserve"> </t>
        </is>
      </c>
      <c r="E57" s="4" t="inlineStr">
        <is>
          <t xml:space="preserve"> </t>
        </is>
      </c>
      <c r="F57" s="4" t="inlineStr">
        <is>
          <t xml:space="preserve"> </t>
        </is>
      </c>
    </row>
    <row r="58">
      <c r="A58" s="4" t="inlineStr">
        <is>
          <t>Securities, at fair value</t>
        </is>
      </c>
      <c r="C58" s="5" t="n">
        <v>53137</v>
      </c>
      <c r="D58" s="5" t="n">
        <v>52073</v>
      </c>
      <c r="E58" s="4" t="inlineStr">
        <is>
          <t xml:space="preserve"> </t>
        </is>
      </c>
      <c r="F58" s="4" t="inlineStr">
        <is>
          <t xml:space="preserve"> </t>
        </is>
      </c>
    </row>
    <row r="59">
      <c r="A59" s="4" t="inlineStr">
        <is>
          <t>Residential whole loans | Estimated Fair Value | Level 3</t>
        </is>
      </c>
      <c r="C59" s="4" t="inlineStr">
        <is>
          <t xml:space="preserve"> </t>
        </is>
      </c>
      <c r="D59" s="4" t="inlineStr">
        <is>
          <t xml:space="preserve"> </t>
        </is>
      </c>
      <c r="E59" s="4" t="inlineStr">
        <is>
          <t xml:space="preserve"> </t>
        </is>
      </c>
      <c r="F59" s="4" t="inlineStr">
        <is>
          <t xml:space="preserve"> </t>
        </is>
      </c>
    </row>
    <row r="60">
      <c r="A60" s="3" t="inlineStr">
        <is>
          <t>Financial Assets:</t>
        </is>
      </c>
      <c r="C60" s="4" t="inlineStr">
        <is>
          <t xml:space="preserve"> </t>
        </is>
      </c>
      <c r="D60" s="4" t="inlineStr">
        <is>
          <t xml:space="preserve"> </t>
        </is>
      </c>
      <c r="E60" s="4" t="inlineStr">
        <is>
          <t xml:space="preserve"> </t>
        </is>
      </c>
      <c r="F60" s="4" t="inlineStr">
        <is>
          <t xml:space="preserve"> </t>
        </is>
      </c>
    </row>
    <row r="61">
      <c r="A61" s="4" t="inlineStr">
        <is>
          <t>Securities, at fair value</t>
        </is>
      </c>
      <c r="C61" s="5" t="n">
        <v>8724917</v>
      </c>
      <c r="D61" s="5" t="n">
        <v>8743881</v>
      </c>
      <c r="E61" s="4" t="inlineStr">
        <is>
          <t xml:space="preserve"> </t>
        </is>
      </c>
      <c r="F61" s="4" t="inlineStr">
        <is>
          <t xml:space="preserve"> </t>
        </is>
      </c>
    </row>
    <row r="62">
      <c r="A62" s="4" t="inlineStr">
        <is>
          <t>Residential whole loans | Estimated Fair Value | Level 2</t>
        </is>
      </c>
      <c r="C62" s="4" t="inlineStr">
        <is>
          <t xml:space="preserve"> </t>
        </is>
      </c>
      <c r="D62" s="4" t="inlineStr">
        <is>
          <t xml:space="preserve"> </t>
        </is>
      </c>
      <c r="E62" s="4" t="inlineStr">
        <is>
          <t xml:space="preserve"> </t>
        </is>
      </c>
      <c r="F62" s="4" t="inlineStr">
        <is>
          <t xml:space="preserve"> </t>
        </is>
      </c>
    </row>
    <row r="63">
      <c r="A63" s="3" t="inlineStr">
        <is>
          <t>Financial Assets:</t>
        </is>
      </c>
      <c r="C63" s="4" t="inlineStr">
        <is>
          <t xml:space="preserve"> </t>
        </is>
      </c>
      <c r="D63" s="4" t="inlineStr">
        <is>
          <t xml:space="preserve"> </t>
        </is>
      </c>
      <c r="E63" s="4" t="inlineStr">
        <is>
          <t xml:space="preserve"> </t>
        </is>
      </c>
      <c r="F63" s="4" t="inlineStr">
        <is>
          <t xml:space="preserve"> </t>
        </is>
      </c>
    </row>
    <row r="64">
      <c r="A64" s="4" t="inlineStr">
        <is>
          <t>Securities, at fair value</t>
        </is>
      </c>
      <c r="C64" s="5" t="n">
        <v>53137</v>
      </c>
      <c r="D64" s="5" t="n">
        <v>52073</v>
      </c>
      <c r="E64" s="4" t="inlineStr">
        <is>
          <t xml:space="preserve"> </t>
        </is>
      </c>
      <c r="F64" s="4" t="inlineStr">
        <is>
          <t xml:space="preserve"> </t>
        </is>
      </c>
    </row>
    <row r="65">
      <c r="A65" s="4" t="inlineStr">
        <is>
          <t>Financing agreements with non-mark-to-market collateral provisions | Carrying Value | Level 3</t>
        </is>
      </c>
      <c r="C65" s="4" t="inlineStr">
        <is>
          <t xml:space="preserve"> </t>
        </is>
      </c>
      <c r="D65" s="4" t="inlineStr">
        <is>
          <t xml:space="preserve"> </t>
        </is>
      </c>
      <c r="E65" s="4" t="inlineStr">
        <is>
          <t xml:space="preserve"> </t>
        </is>
      </c>
      <c r="F65" s="4" t="inlineStr">
        <is>
          <t xml:space="preserve"> </t>
        </is>
      </c>
    </row>
    <row r="66">
      <c r="A66" s="3" t="inlineStr">
        <is>
          <t>Financial Liabilities:</t>
        </is>
      </c>
      <c r="C66" s="4" t="inlineStr">
        <is>
          <t xml:space="preserve"> </t>
        </is>
      </c>
      <c r="D66" s="4" t="inlineStr">
        <is>
          <t xml:space="preserve"> </t>
        </is>
      </c>
      <c r="E66" s="4" t="inlineStr">
        <is>
          <t xml:space="preserve"> </t>
        </is>
      </c>
      <c r="F66" s="4" t="inlineStr">
        <is>
          <t xml:space="preserve"> </t>
        </is>
      </c>
    </row>
    <row r="67">
      <c r="A67" s="4" t="inlineStr">
        <is>
          <t>Financing agreements with mark-to-market collateral provisions</t>
        </is>
      </c>
      <c r="C67" s="5" t="n">
        <v>416957</v>
      </c>
      <c r="D67" s="5" t="n">
        <v>576774</v>
      </c>
      <c r="E67" s="4" t="inlineStr">
        <is>
          <t xml:space="preserve"> </t>
        </is>
      </c>
      <c r="F67" s="4" t="inlineStr">
        <is>
          <t xml:space="preserve"> </t>
        </is>
      </c>
    </row>
    <row r="68">
      <c r="A68" s="4" t="inlineStr">
        <is>
          <t>Financing agreements with non-mark-to-market collateral provisions | Estimated Fair Value | Level 3</t>
        </is>
      </c>
      <c r="C68" s="4" t="inlineStr">
        <is>
          <t xml:space="preserve"> </t>
        </is>
      </c>
      <c r="D68" s="4" t="inlineStr">
        <is>
          <t xml:space="preserve"> </t>
        </is>
      </c>
      <c r="E68" s="4" t="inlineStr">
        <is>
          <t xml:space="preserve"> </t>
        </is>
      </c>
      <c r="F68" s="4" t="inlineStr">
        <is>
          <t xml:space="preserve"> </t>
        </is>
      </c>
    </row>
    <row r="69">
      <c r="A69" s="3" t="inlineStr">
        <is>
          <t>Financial Liabilities:</t>
        </is>
      </c>
      <c r="C69" s="4" t="inlineStr">
        <is>
          <t xml:space="preserve"> </t>
        </is>
      </c>
      <c r="D69" s="4" t="inlineStr">
        <is>
          <t xml:space="preserve"> </t>
        </is>
      </c>
      <c r="E69" s="4" t="inlineStr">
        <is>
          <t xml:space="preserve"> </t>
        </is>
      </c>
      <c r="F69" s="4" t="inlineStr">
        <is>
          <t xml:space="preserve"> </t>
        </is>
      </c>
    </row>
    <row r="70">
      <c r="A70" s="4" t="inlineStr">
        <is>
          <t>Financing agreements with mark-to-market collateral provisions</t>
        </is>
      </c>
      <c r="C70" s="5" t="n">
        <v>417281</v>
      </c>
      <c r="D70" s="5" t="n">
        <v>577231</v>
      </c>
      <c r="E70" s="4" t="inlineStr">
        <is>
          <t xml:space="preserve"> </t>
        </is>
      </c>
      <c r="F70" s="4" t="inlineStr">
        <is>
          <t xml:space="preserve"> </t>
        </is>
      </c>
    </row>
    <row r="71">
      <c r="A71" s="4" t="inlineStr">
        <is>
          <t>Agreements with mark-to-market collateral provisions | Carrying Value | Level 3</t>
        </is>
      </c>
      <c r="C71" s="4" t="inlineStr">
        <is>
          <t xml:space="preserve"> </t>
        </is>
      </c>
      <c r="D71" s="4" t="inlineStr">
        <is>
          <t xml:space="preserve"> </t>
        </is>
      </c>
      <c r="E71" s="4" t="inlineStr">
        <is>
          <t xml:space="preserve"> </t>
        </is>
      </c>
      <c r="F71" s="4" t="inlineStr">
        <is>
          <t xml:space="preserve"> </t>
        </is>
      </c>
    </row>
    <row r="72">
      <c r="A72" s="3" t="inlineStr">
        <is>
          <t>Financial Liabilities:</t>
        </is>
      </c>
      <c r="C72" s="4" t="inlineStr">
        <is>
          <t xml:space="preserve"> </t>
        </is>
      </c>
      <c r="D72" s="4" t="inlineStr">
        <is>
          <t xml:space="preserve"> </t>
        </is>
      </c>
      <c r="E72" s="4" t="inlineStr">
        <is>
          <t xml:space="preserve"> </t>
        </is>
      </c>
      <c r="F72" s="4" t="inlineStr">
        <is>
          <t xml:space="preserve"> </t>
        </is>
      </c>
    </row>
    <row r="73">
      <c r="A73" s="4" t="inlineStr">
        <is>
          <t>Financing agreements with mark-to-market collateral provisions</t>
        </is>
      </c>
      <c r="C73" s="5" t="n">
        <v>1348106</v>
      </c>
      <c r="D73" s="5" t="n">
        <v>1321041</v>
      </c>
      <c r="E73" s="4" t="inlineStr">
        <is>
          <t xml:space="preserve"> </t>
        </is>
      </c>
      <c r="F73" s="4" t="inlineStr">
        <is>
          <t xml:space="preserve"> </t>
        </is>
      </c>
    </row>
    <row r="74">
      <c r="A74" s="4" t="inlineStr">
        <is>
          <t>Agreements with mark-to-market collateral provisions | Estimated Fair Value | Level 3</t>
        </is>
      </c>
      <c r="C74" s="4" t="inlineStr">
        <is>
          <t xml:space="preserve"> </t>
        </is>
      </c>
      <c r="D74" s="4" t="inlineStr">
        <is>
          <t xml:space="preserve"> </t>
        </is>
      </c>
      <c r="E74" s="4" t="inlineStr">
        <is>
          <t xml:space="preserve"> </t>
        </is>
      </c>
      <c r="F74" s="4" t="inlineStr">
        <is>
          <t xml:space="preserve"> </t>
        </is>
      </c>
    </row>
    <row r="75">
      <c r="A75" s="3" t="inlineStr">
        <is>
          <t>Financial Liabilities:</t>
        </is>
      </c>
      <c r="C75" s="4" t="inlineStr">
        <is>
          <t xml:space="preserve"> </t>
        </is>
      </c>
      <c r="D75" s="4" t="inlineStr">
        <is>
          <t xml:space="preserve"> </t>
        </is>
      </c>
      <c r="E75" s="4" t="inlineStr">
        <is>
          <t xml:space="preserve"> </t>
        </is>
      </c>
      <c r="F75" s="4" t="inlineStr">
        <is>
          <t xml:space="preserve"> </t>
        </is>
      </c>
    </row>
    <row r="76">
      <c r="A76" s="4" t="inlineStr">
        <is>
          <t>Financing agreements with mark-to-market collateral provisions</t>
        </is>
      </c>
      <c r="C76" s="5" t="n">
        <v>1348855</v>
      </c>
      <c r="D76" s="5" t="n">
        <v>1321584</v>
      </c>
      <c r="E76" s="4" t="inlineStr">
        <is>
          <t xml:space="preserve"> </t>
        </is>
      </c>
      <c r="F76" s="4" t="inlineStr">
        <is>
          <t xml:space="preserve"> </t>
        </is>
      </c>
    </row>
    <row r="77">
      <c r="A77" s="4" t="inlineStr">
        <is>
          <t>Financing agreements with mark-to-market collateral provisions | Carrying Value | Level 2</t>
        </is>
      </c>
      <c r="C77" s="4" t="inlineStr">
        <is>
          <t xml:space="preserve"> </t>
        </is>
      </c>
      <c r="D77" s="4" t="inlineStr">
        <is>
          <t xml:space="preserve"> </t>
        </is>
      </c>
      <c r="E77" s="4" t="inlineStr">
        <is>
          <t xml:space="preserve"> </t>
        </is>
      </c>
      <c r="F77" s="4" t="inlineStr">
        <is>
          <t xml:space="preserve"> </t>
        </is>
      </c>
    </row>
    <row r="78">
      <c r="A78" s="3" t="inlineStr">
        <is>
          <t>Financial Liabilities:</t>
        </is>
      </c>
      <c r="C78" s="4" t="inlineStr">
        <is>
          <t xml:space="preserve"> </t>
        </is>
      </c>
      <c r="D78" s="4" t="inlineStr">
        <is>
          <t xml:space="preserve"> </t>
        </is>
      </c>
      <c r="E78" s="4" t="inlineStr">
        <is>
          <t xml:space="preserve"> </t>
        </is>
      </c>
      <c r="F78" s="4" t="inlineStr">
        <is>
          <t xml:space="preserve"> </t>
        </is>
      </c>
    </row>
    <row r="79">
      <c r="A79" s="4" t="inlineStr">
        <is>
          <t>Financing agreements with mark-to-market collateral provisions</t>
        </is>
      </c>
      <c r="C79" s="5" t="n">
        <v>1544478</v>
      </c>
      <c r="D79" s="5" t="n">
        <v>1279007</v>
      </c>
      <c r="E79" s="4" t="inlineStr">
        <is>
          <t xml:space="preserve"> </t>
        </is>
      </c>
      <c r="F79" s="4" t="inlineStr">
        <is>
          <t xml:space="preserve"> </t>
        </is>
      </c>
    </row>
    <row r="80">
      <c r="A80" s="4" t="inlineStr">
        <is>
          <t>Financing agreements with mark-to-market collateral provisions | Estimated Fair Value | Level 2</t>
        </is>
      </c>
      <c r="C80" s="4" t="inlineStr">
        <is>
          <t xml:space="preserve"> </t>
        </is>
      </c>
      <c r="D80" s="4" t="inlineStr">
        <is>
          <t xml:space="preserve"> </t>
        </is>
      </c>
      <c r="E80" s="4" t="inlineStr">
        <is>
          <t xml:space="preserve"> </t>
        </is>
      </c>
      <c r="F80" s="4" t="inlineStr">
        <is>
          <t xml:space="preserve"> </t>
        </is>
      </c>
    </row>
    <row r="81">
      <c r="A81" s="3" t="inlineStr">
        <is>
          <t>Financial Liabilities:</t>
        </is>
      </c>
      <c r="C81" s="4" t="inlineStr">
        <is>
          <t xml:space="preserve"> </t>
        </is>
      </c>
      <c r="D81" s="4" t="inlineStr">
        <is>
          <t xml:space="preserve"> </t>
        </is>
      </c>
      <c r="E81" s="4" t="inlineStr">
        <is>
          <t xml:space="preserve"> </t>
        </is>
      </c>
      <c r="F81" s="4" t="inlineStr">
        <is>
          <t xml:space="preserve"> </t>
        </is>
      </c>
    </row>
    <row r="82">
      <c r="A82" s="4" t="inlineStr">
        <is>
          <t>Financing agreements with mark-to-market collateral provisions</t>
        </is>
      </c>
      <c r="C82" s="6" t="n">
        <v>1544478</v>
      </c>
      <c r="D82" s="6" t="n">
        <v>1279007</v>
      </c>
      <c r="E82" s="4" t="inlineStr">
        <is>
          <t xml:space="preserve"> </t>
        </is>
      </c>
      <c r="F82" s="4" t="inlineStr">
        <is>
          <t xml:space="preserve"> </t>
        </is>
      </c>
    </row>
    <row r="83"/>
    <row r="84">
      <c r="A84" s="4" t="inlineStr">
        <is>
          <t xml:space="preserve">[1] See Note 6 for information regarding the Company’s pledged assets. </t>
        </is>
      </c>
    </row>
  </sheetData>
  <mergeCells count="3">
    <mergeCell ref="A83:E83"/>
    <mergeCell ref="A84:E84"/>
    <mergeCell ref="A1:B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Fair Value of Financial Instruments - Other Assets Measured at Fair Value on a Nonrecurring Basis (Details) $ in Millions</t>
        </is>
      </c>
      <c r="B1" s="2" t="inlineStr">
        <is>
          <t>Mar. 31, 2025 USD ($)</t>
        </is>
      </c>
      <c r="C1" s="2" t="inlineStr">
        <is>
          <t>Mar. 31, 2024 USD ($) property</t>
        </is>
      </c>
      <c r="D1" s="2" t="inlineStr">
        <is>
          <t>Dec. 31, 2023 USD ($) property</t>
        </is>
      </c>
    </row>
    <row r="2">
      <c r="A2" s="3" t="inlineStr">
        <is>
          <t>Carrying value and estimated fair value of financial instruments</t>
        </is>
      </c>
      <c r="B2" s="4" t="inlineStr">
        <is>
          <t xml:space="preserve"> </t>
        </is>
      </c>
      <c r="C2" s="4" t="inlineStr">
        <is>
          <t xml:space="preserve"> </t>
        </is>
      </c>
      <c r="D2" s="4" t="inlineStr">
        <is>
          <t xml:space="preserve"> </t>
        </is>
      </c>
    </row>
    <row r="3">
      <c r="A3" s="4" t="inlineStr">
        <is>
          <t>Other real estate, fair value</t>
        </is>
      </c>
      <c r="B3" s="9" t="n">
        <v>25.4</v>
      </c>
      <c r="C3" s="9" t="n">
        <v>19.3</v>
      </c>
      <c r="D3" s="4" t="inlineStr">
        <is>
          <t xml:space="preserve"> </t>
        </is>
      </c>
    </row>
    <row r="4">
      <c r="A4" s="4" t="inlineStr">
        <is>
          <t>Other real estate, held for sale, fair value</t>
        </is>
      </c>
      <c r="B4" s="13" t="n">
        <v>1.9</v>
      </c>
      <c r="C4" s="4" t="inlineStr">
        <is>
          <t xml:space="preserve"> </t>
        </is>
      </c>
      <c r="D4" s="4" t="inlineStr">
        <is>
          <t xml:space="preserve"> </t>
        </is>
      </c>
    </row>
    <row r="5">
      <c r="A5" s="4" t="inlineStr">
        <is>
          <t>Number of properties | property</t>
        </is>
      </c>
      <c r="B5" s="4" t="inlineStr">
        <is>
          <t xml:space="preserve"> </t>
        </is>
      </c>
      <c r="C5" s="5" t="n">
        <v>288</v>
      </c>
      <c r="D5" s="4" t="inlineStr">
        <is>
          <t xml:space="preserve"> </t>
        </is>
      </c>
    </row>
    <row r="6">
      <c r="A6" s="4" t="inlineStr">
        <is>
          <t>Equity method investments</t>
        </is>
      </c>
      <c r="B6" s="9" t="n">
        <v>17.5</v>
      </c>
      <c r="C6" s="4" t="inlineStr">
        <is>
          <t xml:space="preserve"> </t>
        </is>
      </c>
      <c r="D6" s="4" t="inlineStr">
        <is>
          <t xml:space="preserve"> </t>
        </is>
      </c>
    </row>
    <row r="7">
      <c r="A7" s="4" t="inlineStr">
        <is>
          <t>Commercial REO</t>
        </is>
      </c>
      <c r="B7" s="4" t="inlineStr">
        <is>
          <t xml:space="preserve"> </t>
        </is>
      </c>
      <c r="C7" s="4" t="inlineStr">
        <is>
          <t xml:space="preserve"> </t>
        </is>
      </c>
      <c r="D7" s="4" t="inlineStr">
        <is>
          <t xml:space="preserve"> </t>
        </is>
      </c>
    </row>
    <row r="8">
      <c r="A8" s="3" t="inlineStr">
        <is>
          <t>Carrying value and estimated fair value of financial instruments</t>
        </is>
      </c>
      <c r="B8" s="4" t="inlineStr">
        <is>
          <t xml:space="preserve"> </t>
        </is>
      </c>
      <c r="C8" s="4" t="inlineStr">
        <is>
          <t xml:space="preserve"> </t>
        </is>
      </c>
      <c r="D8" s="4" t="inlineStr">
        <is>
          <t xml:space="preserve"> </t>
        </is>
      </c>
    </row>
    <row r="9">
      <c r="A9" s="4" t="inlineStr">
        <is>
          <t>Other real estate, fair value</t>
        </is>
      </c>
      <c r="B9" s="4" t="inlineStr">
        <is>
          <t xml:space="preserve"> </t>
        </is>
      </c>
      <c r="C9" s="9" t="n">
        <v>33.3</v>
      </c>
      <c r="D9" s="9" t="n">
        <v>34.2</v>
      </c>
    </row>
    <row r="10">
      <c r="A10" s="4" t="inlineStr">
        <is>
          <t>Number of properties | property</t>
        </is>
      </c>
      <c r="B10" s="4" t="inlineStr">
        <is>
          <t xml:space="preserve"> </t>
        </is>
      </c>
      <c r="C10" s="4" t="inlineStr">
        <is>
          <t xml:space="preserve"> </t>
        </is>
      </c>
      <c r="D10" s="5" t="n">
        <v>1</v>
      </c>
    </row>
    <row r="11">
      <c r="A11" s="4" t="inlineStr">
        <is>
          <t>Commercial REO | Entity Owning a Newly Constructed Industrial Property</t>
        </is>
      </c>
      <c r="B11" s="4" t="inlineStr">
        <is>
          <t xml:space="preserve"> </t>
        </is>
      </c>
      <c r="C11" s="4" t="inlineStr">
        <is>
          <t xml:space="preserve"> </t>
        </is>
      </c>
      <c r="D11" s="4" t="inlineStr">
        <is>
          <t xml:space="preserve"> </t>
        </is>
      </c>
    </row>
    <row r="12">
      <c r="A12" s="3" t="inlineStr">
        <is>
          <t>Carrying value and estimated fair value of financial instrument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11" t="n">
        <v>0.75</v>
      </c>
      <c r="D13" s="4" t="inlineStr">
        <is>
          <t xml:space="preserve"> </t>
        </is>
      </c>
    </row>
    <row r="14">
      <c r="A14" s="4" t="inlineStr">
        <is>
          <t>Equity method investments</t>
        </is>
      </c>
      <c r="B14" s="4" t="inlineStr">
        <is>
          <t xml:space="preserve"> </t>
        </is>
      </c>
      <c r="C14" s="6" t="n">
        <v>25</v>
      </c>
      <c r="D1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se of Special Purpose Entities and Variable Interest Entities - Schedule of Loan Securitization Transac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Weighted average fixed rate for Senior Bonds issued</t>
        </is>
      </c>
      <c r="B4" s="8" t="n">
        <v>0.0468</v>
      </c>
      <c r="C4" s="4" t="inlineStr">
        <is>
          <t xml:space="preserve"> </t>
        </is>
      </c>
      <c r="D4" s="8" t="n">
        <v>0.0447</v>
      </c>
    </row>
    <row r="5">
      <c r="A5" s="4" t="inlineStr">
        <is>
          <t>Asset-backed Securities, Securitized Loans and Receivabl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ggregate unpaid principal balance of residential whole loans sold</t>
        </is>
      </c>
      <c r="B7" s="6" t="n">
        <v>10229681</v>
      </c>
      <c r="C7" s="4" t="inlineStr">
        <is>
          <t xml:space="preserve"> </t>
        </is>
      </c>
      <c r="D7" s="6" t="n">
        <v>9924643</v>
      </c>
    </row>
    <row r="8">
      <c r="A8" s="4" t="inlineStr">
        <is>
          <t>Outstanding amount of Senior Bonds, at carrying value</t>
        </is>
      </c>
      <c r="B8" s="5" t="n">
        <v>556688</v>
      </c>
      <c r="C8" s="4" t="inlineStr">
        <is>
          <t xml:space="preserve"> </t>
        </is>
      </c>
      <c r="D8" s="5" t="n">
        <v>583597</v>
      </c>
    </row>
    <row r="9">
      <c r="A9" s="4" t="inlineStr">
        <is>
          <t>Outstanding amount of Senior Bonds, at fair value</t>
        </is>
      </c>
      <c r="B9" s="5" t="n">
        <v>5317030</v>
      </c>
      <c r="C9" s="4" t="inlineStr">
        <is>
          <t xml:space="preserve"> </t>
        </is>
      </c>
      <c r="D9" s="5" t="n">
        <v>5211380</v>
      </c>
    </row>
    <row r="10">
      <c r="A10" s="4" t="inlineStr">
        <is>
          <t>Outstanding amount of Senior Bonds, total</t>
        </is>
      </c>
      <c r="B10" s="6" t="n">
        <v>5873718</v>
      </c>
      <c r="C10" s="4" t="inlineStr">
        <is>
          <t xml:space="preserve"> </t>
        </is>
      </c>
      <c r="D10" s="6" t="n">
        <v>5794977</v>
      </c>
    </row>
    <row r="11">
      <c r="A11" s="4" t="inlineStr">
        <is>
          <t>Weighted average fixed rate for Senior Bonds issued</t>
        </is>
      </c>
      <c r="B11" s="8" t="n">
        <v>0.0507</v>
      </c>
      <c r="C11" s="4" t="inlineStr">
        <is>
          <t xml:space="preserve"> </t>
        </is>
      </c>
      <c r="D11" s="8" t="n">
        <v>0.0502</v>
      </c>
    </row>
    <row r="12">
      <c r="A12" s="4" t="inlineStr">
        <is>
          <t>Weighted average contractual maturity of Senior Bonds</t>
        </is>
      </c>
      <c r="B12" s="4" t="inlineStr">
        <is>
          <t>36 years</t>
        </is>
      </c>
      <c r="C12" s="4" t="inlineStr">
        <is>
          <t xml:space="preserve"> </t>
        </is>
      </c>
      <c r="D12" s="4" t="inlineStr">
        <is>
          <t>36 years</t>
        </is>
      </c>
    </row>
    <row r="13">
      <c r="A13" s="4" t="inlineStr">
        <is>
          <t>Cash received</t>
        </is>
      </c>
      <c r="B13" s="6" t="n">
        <v>8857447</v>
      </c>
      <c r="C13" s="4" t="inlineStr">
        <is>
          <t xml:space="preserve"> </t>
        </is>
      </c>
      <c r="D13" s="6" t="n">
        <v>8574069</v>
      </c>
    </row>
    <row r="14">
      <c r="A14" s="4" t="inlineStr">
        <is>
          <t>Debt issuance cost</t>
        </is>
      </c>
      <c r="B14" s="5" t="n">
        <v>1100</v>
      </c>
      <c r="C14" s="4" t="inlineStr">
        <is>
          <t xml:space="preserve"> </t>
        </is>
      </c>
      <c r="D14" s="5" t="n">
        <v>1100</v>
      </c>
    </row>
    <row r="15">
      <c r="A15" s="4" t="inlineStr">
        <is>
          <t>Asset-backed Securities, Securitized Loans and Receivables | Senior Note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Debt instrument, face amount</t>
        </is>
      </c>
      <c r="B17" s="5" t="n">
        <v>8938397</v>
      </c>
      <c r="C17" s="4" t="inlineStr">
        <is>
          <t xml:space="preserve"> </t>
        </is>
      </c>
      <c r="D17" s="5" t="n">
        <v>8655017</v>
      </c>
    </row>
    <row r="18">
      <c r="A18" s="4" t="inlineStr">
        <is>
          <t>Cash received</t>
        </is>
      </c>
      <c r="B18" s="5" t="n">
        <v>283400</v>
      </c>
      <c r="C18" s="6" t="n">
        <v>160000</v>
      </c>
      <c r="D18" s="4" t="inlineStr">
        <is>
          <t xml:space="preserve"> </t>
        </is>
      </c>
    </row>
    <row r="19">
      <c r="A19" s="4" t="inlineStr">
        <is>
          <t>Proceeds from Senior bond sold with Step up feature</t>
        </is>
      </c>
      <c r="B19" s="6" t="n">
        <v>4300000</v>
      </c>
      <c r="C19" s="4" t="inlineStr">
        <is>
          <t xml:space="preserve"> </t>
        </is>
      </c>
      <c r="D19" s="5" t="n">
        <v>4200000</v>
      </c>
    </row>
    <row r="20">
      <c r="A20" s="4" t="inlineStr">
        <is>
          <t>Asset-backed Securities, Securitized Loans and Receivables | Senior Notes | Variable Rate, Option 1</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Debt instrument, basis spread on variable rate (in percent)</t>
        </is>
      </c>
      <c r="B22" s="11" t="n">
        <v>0.01</v>
      </c>
      <c r="C22" s="4" t="inlineStr">
        <is>
          <t xml:space="preserve"> </t>
        </is>
      </c>
      <c r="D22" s="4" t="inlineStr">
        <is>
          <t xml:space="preserve"> </t>
        </is>
      </c>
    </row>
    <row r="23">
      <c r="A23" s="4" t="inlineStr">
        <is>
          <t>Asset-backed Securities, Securitized Loans and Receivables | Senior Notes | Variable Rate, Option 2</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Debt instrument, basis spread on variable rate (in percent)</t>
        </is>
      </c>
      <c r="B25" s="8" t="n">
        <v>0.015</v>
      </c>
      <c r="C25" s="4" t="inlineStr">
        <is>
          <t xml:space="preserve"> </t>
        </is>
      </c>
      <c r="D25" s="4" t="inlineStr">
        <is>
          <t xml:space="preserve"> </t>
        </is>
      </c>
    </row>
    <row r="26">
      <c r="A26" s="4" t="inlineStr">
        <is>
          <t>Asset-backed Securities, Securitized Loans and Receivables | Senior Notes | Variable Rate, Option 3</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Debt instrument, basis spread on variable rate (in percent)</t>
        </is>
      </c>
      <c r="B28" s="11" t="n">
        <v>0.03</v>
      </c>
      <c r="C28" s="4" t="inlineStr">
        <is>
          <t xml:space="preserve"> </t>
        </is>
      </c>
      <c r="D28" s="4" t="inlineStr">
        <is>
          <t xml:space="preserve"> </t>
        </is>
      </c>
    </row>
    <row r="29">
      <c r="A29" s="4" t="inlineStr">
        <is>
          <t>Asset-backed Securities, Securitized Loans and Receivables | Senior Notes | Minimum</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Debt instrument, coupon step-up period</t>
        </is>
      </c>
      <c r="B31" s="4" t="inlineStr">
        <is>
          <t>30 months</t>
        </is>
      </c>
      <c r="C31" s="4" t="inlineStr">
        <is>
          <t xml:space="preserve"> </t>
        </is>
      </c>
      <c r="D31" s="4" t="inlineStr">
        <is>
          <t xml:space="preserve"> </t>
        </is>
      </c>
    </row>
    <row r="32">
      <c r="A32" s="4" t="inlineStr">
        <is>
          <t>Asset-backed Securities, Securitized Loans and Receivables | Senior Notes | Maximum</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Debt instrument, coupon step-up period</t>
        </is>
      </c>
      <c r="B34" s="4" t="inlineStr">
        <is>
          <t>48 months</t>
        </is>
      </c>
      <c r="C34" s="4" t="inlineStr">
        <is>
          <t xml:space="preserve"> </t>
        </is>
      </c>
      <c r="D34" s="4" t="inlineStr">
        <is>
          <t xml:space="preserve"> </t>
        </is>
      </c>
    </row>
    <row r="35">
      <c r="A35" s="4" t="inlineStr">
        <is>
          <t>Asset-backed Securities, Securitized Loans and Receivables | Senior Support Certificates</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Debt instrument, face amount</t>
        </is>
      </c>
      <c r="B37" s="6" t="n">
        <v>1243687</v>
      </c>
      <c r="C37" s="4" t="inlineStr">
        <is>
          <t xml:space="preserve"> </t>
        </is>
      </c>
      <c r="D37" s="6" t="n">
        <v>1222029</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se of Special Purpose Entities and Variable Interest Entitie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Primary beneficiary, maximum loss exposure, amount</t>
        </is>
      </c>
      <c r="B4" s="6" t="n">
        <v>18400</v>
      </c>
      <c r="C4" s="4" t="inlineStr">
        <is>
          <t xml:space="preserve"> </t>
        </is>
      </c>
      <c r="D4" s="4" t="inlineStr">
        <is>
          <t xml:space="preserve"> </t>
        </is>
      </c>
    </row>
    <row r="5">
      <c r="A5" s="4" t="inlineStr">
        <is>
          <t>Total residential whole loans</t>
        </is>
      </c>
      <c r="B5" s="5" t="n">
        <v>8800000</v>
      </c>
      <c r="C5" s="4" t="inlineStr">
        <is>
          <t xml:space="preserve"> </t>
        </is>
      </c>
      <c r="D5" s="6" t="n">
        <v>8800000</v>
      </c>
    </row>
    <row r="6">
      <c r="A6" s="4" t="inlineStr">
        <is>
          <t>Asset-backed Securities, Securitized Loans and Receivabl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roceeds from issuance of debt</t>
        </is>
      </c>
      <c r="B8" s="5" t="n">
        <v>8857447</v>
      </c>
      <c r="C8" s="4" t="inlineStr">
        <is>
          <t xml:space="preserve"> </t>
        </is>
      </c>
      <c r="D8" s="5" t="n">
        <v>8574069</v>
      </c>
    </row>
    <row r="9">
      <c r="A9" s="4" t="inlineStr">
        <is>
          <t>Residential whole loans transferred to consolidated VIEs</t>
        </is>
      </c>
      <c r="B9" s="5" t="n">
        <v>7000000</v>
      </c>
      <c r="C9" s="4" t="inlineStr">
        <is>
          <t xml:space="preserve"> </t>
        </is>
      </c>
      <c r="D9" s="5" t="n">
        <v>6900000</v>
      </c>
    </row>
    <row r="10">
      <c r="A10" s="4" t="inlineStr">
        <is>
          <t>Securitized debt</t>
        </is>
      </c>
      <c r="B10" s="5" t="n">
        <v>5900000</v>
      </c>
      <c r="C10" s="4" t="inlineStr">
        <is>
          <t xml:space="preserve"> </t>
        </is>
      </c>
      <c r="D10" s="5" t="n">
        <v>5800000</v>
      </c>
    </row>
    <row r="11">
      <c r="A11" s="4" t="inlineStr">
        <is>
          <t>Asset-backed Securities, Securitized Loans and Receivables | Other Asset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Real estate owned at fair value</t>
        </is>
      </c>
      <c r="B13" s="5" t="n">
        <v>30700</v>
      </c>
      <c r="C13" s="4" t="inlineStr">
        <is>
          <t xml:space="preserve"> </t>
        </is>
      </c>
      <c r="D13" s="6" t="n">
        <v>26900</v>
      </c>
    </row>
    <row r="14">
      <c r="A14" s="4" t="inlineStr">
        <is>
          <t>Asset-backed Securities, Securitized Loans and Receivables | Senior Bond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Proceeds from issuance of debt</t>
        </is>
      </c>
      <c r="B16" s="5" t="n">
        <v>283400</v>
      </c>
      <c r="C16" s="6" t="n">
        <v>160000</v>
      </c>
      <c r="D16" s="4" t="inlineStr">
        <is>
          <t xml:space="preserve"> </t>
        </is>
      </c>
    </row>
    <row r="17">
      <c r="A17" s="4" t="inlineStr">
        <is>
          <t>Proceed from debt net of offering expenses and underwriting discount</t>
        </is>
      </c>
      <c r="B17" s="6" t="n">
        <v>283400</v>
      </c>
      <c r="C17" s="6" t="n">
        <v>160000</v>
      </c>
      <c r="D17"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idential Whole Loans</t>
        </is>
      </c>
      <c r="B1" s="2" t="inlineStr">
        <is>
          <t>3 Months Ended</t>
        </is>
      </c>
    </row>
    <row r="2">
      <c r="B2" s="2" t="inlineStr">
        <is>
          <t>Mar. 31, 2025</t>
        </is>
      </c>
    </row>
    <row r="3">
      <c r="A3" s="3" t="inlineStr">
        <is>
          <t>Receivables [Abstract]</t>
        </is>
      </c>
      <c r="B3" s="4" t="inlineStr">
        <is>
          <t xml:space="preserve"> </t>
        </is>
      </c>
    </row>
    <row r="4">
      <c r="A4" s="4" t="inlineStr">
        <is>
          <t>Residential Whole Loans</t>
        </is>
      </c>
      <c r="B4" s="4" t="inlineStr">
        <is>
          <t>Residential Whole Loans Included on the Company’s consolidated balance sheets at March 31, 2025 and December 31, 2024 are approximately $8.8 billion and $8.8 billion, respectively, of residential whole loans generally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Starting in the second quarter of 2021, the Company elected the fair value option for all loan acquisitions, including loans originated by Lima One subsequent to its acquisition by the Company. Prior to the second quarter of 2021, the fair value option was typically elected only for loans that were 60 or more days delinquent at purchase. The following table presents the components of the Company’s Residential whole loans, and the accounting model designated at March 31, 2025 and December 31, 2024: Held at Carrying Value Held at Fair Value Total (Dollars in Thousands) March 31, December 31, 2024 March 31, December 31, 2024 March 31, December 31, 2024 Business purpose loans: Single-family transitional loans (1) (2) $ 15,593 $ 22,430 $ 975,425 $ 1,078,425 $ 991,018 $ 1,100,855 Multifamily transitional loans — — 835,049 938,926 835,049 938,926 Single-family rental loans (3) 104,123 108,203 1,208,870 1,248,197 1,312,993 1,356,400 Total Business purpose loans $ 119,716 $ 130,633 $ 3,019,344 $ 3,265,548 $ 3,139,060 $ 3,396,181 Non-QM loans 695,523 722,392 3,845,030 3,568,694 4,540,553 4,291,086 Legacy RPL/NPL loans 447,246 457,654 614,556 624,895 1,061,802 1,082,549 Other loans — — 53,137 52,073 53,137 52,073 Allowance for Credit Losses (10,194) (10,665) — — (10,194) (10,665) Total Residential whole loans $ 1,252,291 $ 1,300,014 $ 7,532,067 $ 7,511,210 $ 8,784,358 $ 8,811,224 Number of loans 5,430 5,582 18,586 18,588 24,016 24,170 (1) Includes $397.7 million and $442.4 million of loans collateralized by new construction projects at origination as of March 31, 2025 and December 31, 2024, respectively. (2) Includes $2.1 million and $0.0 million held-for-sale loans as of March 31, 2025 and December 31, 2024, respectively. For the three months ended March 31, 2025, the Company recorded a $0.5 million loss on these loans resulting from adjusting their carrying value to the lower of cost or fair value. (3) No loans were held-for-sale as of March 31, 2025 and December 31, 2024. For the three months ended March 31, 2024, the Company recorded a $0.5 million gain on loans resulting from their sale, which were held-for-sale as of December 31, 2023. The following tables present additional information regarding the Company’s Residential whole loans: March 31, 2025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990,153 $ 990,158 $ 1,006,280 10.43 % 5 69 % 749 $ 871,466 $ 17,161 $ 11,546 $ 106,107 11.7 % Multifamily transitional (4) 835,049 835,049 875,125 9.53 % 5 65 % 750 775,895 21,128 10,448 67,654 8.9 % Single-family rental 1,312,013 1,313,854 1,355,621 6.35 % 318 68 % 739 1,281,803 19,248 5,376 49,194 4.0 % Total business purpose loans $ 3,137,215 $ 3,139,061 $ 3,237,026 8.48 % 67 % $ 2,929,164 $ 57,537 $ 27,370 $ 222,955 7.7 % Non-QM loans 4,538,626 4,513,712 4,607,963 6.59 % 338 64 % 736 4,296,899 133,178 54,605 123,281 3.9 % Legacy RPL/NPL loans 1,055,380 1,072,144 1,196,206 5.14 % 250 55 % 647 802,461 136,363 41,766 215,616 21.5 % Other loans 53,137 53,137 63,214 3.44 % 317 64 % 758 63,214 — — — — % Residential whole loans, total or weighted average $ 8,784,358 $ 8,778,054 $ 9,104,409 7.07 % 64 % $ 8,091,738 $ 327,078 $ 123,741 $ 561,852 7.5 % December 31, 2024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1,099,466 $ 1,099,700 $ 1,106,631 10.44 % 5 67 % 750 $ 957,266 $ 33,393 $ 15,964 $ 100,008 10.5 % Multifamily transitional (4) 938,926 938,926 976,964 9.17 % 6 64 % 751 870,525 20,815 — 85,624 8.8 % Single-family rental 1,356,034 1,355,965 1,416,705 6.36 % 321 68 % 739 1,346,312 15,661 5,445 49,287 3.9 % Total Business purpose loans $ 3,394,426 $ 3,394,591 $ 3,500,300 8.43 % 67 % $ 3,174,103 $ 69,869 $ 21,409 $ 234,919 7.3 % Non-QM loans 4,288,961 4,258,298 4,408,660 6.50 % 339 64 % 735 4,114,436 124,765 50,619 118,840 3.8 % Legacy RPL/NPL loans 1,075,764 1,090,991 1,222,258 5.15 % 253 55 % 647 831,844 129,081 45,074 216,259 21.4 % Other loans 52,073 52,073 63,614 3.44 % 320 65 % 758 62,998 616 — — — % Residential whole loans, total or weighted average $ 8,811,224 $ 8,795,953 $ 9,194,832 7.06 % 64 % $ 8,183,381 $ 324,331 $ 117,102 $ 570,018 7.5 %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Excluded from the calculation of weighted average are certain low value loans secured by vacant lots, for which the LTV ratio is not meaningful. (3) Excludes loans for which no Fair Isaac Corporation (“FICO”) score is available. (4)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68.4 million and $445.6 million at March 31, 2025 and December 31, 2024, respectively, and certain Multifamily transitional loans, totaling $223.0 million and $252.1 million at March 31, 2025 and December 31, 2024, respectively, an after repaired valuation was not available. For these loans, the weighted average LTV is calculated based on the current unpaid principal balance and the as-is value of the collateral securing the related loan. Sales of Residential Whole Loans During the three months ended March 31, 2025, Single-family rental loans with an unpaid principal balance of $67.6 million were sold, realizing gains, before the impact of economic hedging gains/losses and the reversal of previously recognized unrealized gains, of $1.9 million. Upon sale, the Company reversed $1.2 million of previously recognized unrealized gains, resulting in a net gain of $0.7 million during the first quarter of 2025. During the three months ended March 31, 2024, Non-QM and Single-family rental loans with an unpaid principal balance of $171.0 million were sold, realizing losses, before the impact of economic hedging gains and the reversal of previously recognized unrealized losses, of $21.7 million. Upon sale, the Company reversed $23.7 million of previously recognized unrealized losses, resulting in a net gain of $2.0 million during the quarter. Allowance for Credit Losses The following table presents a roll-forward of the allowance for credit losses on the Company’s Residential whole loans, at carrying value: Three Months Ended March 31, 2025 (In Thousands) Single-family transitional loans (1) Single-family rental loans Non-QM loans Legacy RPL/NPL loans (2) Totals Allowance for credit losses at December 31, 2024 $ 1,389 $ 366 $ 2,125 $ 6,785 $ 10,665 Current provision/(reversal) (88) 614 (197) (184) 145 Write-offs (436) — — (180) (616) Allowance for credit losses at March 31, 2025 $ 865 $ 980 $ 1,928 $ 6,421 $ 10,194 Three Months Ended March 31, 2024 (In Thousands) Single-family transitional loans (1) Single-family rental loans (3) Non-QM loans Legacy RPL/NPL loans (2) Totals Allowance for credit losses at December 31, 2023 $ 2,587 $ 4,355 $ 1,871 $ 11,638 $ 20,451 Current provision/(reversal) (472) 228 (190) (26) (460) Write-offs (416) 59 — (22) (379) Allowance for credit losses at March 31, 2024 $ 1,699 $ 4,642 $ 1,681 $ 11,590 $ 19,612 (1) Includes $11.0 million and $21.9 million of loans that were assessed for credit losses based on a collateral dependent methodology as of March 31, 2025 and 2024, respectively. (2) Includes $37.0 million and $50.5 million of loans that were assessed for credit losses based on a collateral dependent methodology as of March 31, 2025 and 2024, respectively. (3) Includes $10.6 million of loans that were assessed for credit losses based on a collateral dependent methodology as of March 31, 2024. Estimates of credit losses under credit losses on financial instruments (“CECL”) are highly sensitive to changes in assumptions and current economic conditions have increased the difficulty of accurately forecasting future conditions. The carrying value of Residential whole loans on nonaccrual status as of March 31, 2025 and December 31, 2024 was $627.0 million and $638.3 million, respectively. During the three months ended March 31, 2025, the Company recognized $2.8 million of interest income on loans on nonaccrual status, including $1.8 million on its portfolio of loans which were non-performing at acquisition. At March 31, 2025 and December 31, 2024, there were approximately $32.6 million and $38.7 million, respectively, of loans held at carrying value on nonaccrual status that did not have an associated allowance for credit losses because they were determined to be collateral dependent and the estimated fair value of the related collateral exceeded the carrying value of each loan, respectively. During the three months ended March 31, 2025, the Company granted two loan modifications in its carrying value loan portfolio, both with term extensions, and one of them including an interest rate reduction. The combined increase in average life for the loans with term extensions was 196 months. The interest rate reduction was 1.25%. As of March 31, 2025, the carrying value of these loans was approximately $0.16 million. As of March 31, 2025, these loans were not greater than 30 days delinquent. During the past 12 months, the Company has granted four loan modifications in its carrying value loan portfolio which gave borrowers term extensions, with one of them including an interest rate reduction. The average increase in weighted average life was 131 months, and the interest rate reduction was 1.25%. As of March 31, 2025, the carrying value of these loans was approximately $0.26 million. As of March 31, 2025, these loans were not greater than 30 days delinquent. The following table presents certain additional credit-related information regarding our Residential whole loans, at carrying value: Amortized Cost Basis by Origination Year and LTV Bands (In Thousands) 2025 - 2022 2021 Prior Total Business purpose loans LTV &lt;= 80% (1) $ — $ 6,572 $ 108,303 $ 114,875 LTV &gt; 80% (1) — 98 4,743 4,841 Total Business purpose loans $ — $ 6,670 $ 113,046 $ 119,716 Three Months Ended March 31, 2025 Gross write-offs $ — $ — $ 436 $ 436 Non-QM loans LTV &lt;= 80% (1) $ — $ 35,762 $ 649,632 $ 685,394 LTV &gt; 80% (1) — 1,911 8,218 10,129 Total Non-QM loans $ — $ 37,673 $ 657,850 $ 695,523 Three Months Ended March 31, 2025 Gross write-offs $ — $ — $ — $ — Legacy RPL/NPL loans LTV &lt;= 80% (1) $ — $ — $ 397,641 $ 397,641 LTV &gt; 80% (1) — — 49,605 49,605 Total Legacy RPL/NPL loans $ — $ — $ 447,246 $ 447,246 Three Months Ended March 31, 2025 Gross write-offs $ — $ — $ 179 $ 179 Total LTV &lt;= 80% (1) $ — $ 42,334 $ 1,155,575 $ 1,197,910 Total LTV &gt; 80% (1) — 2,009 62,566 64,575 Total Residential whole loans, at carrying value $ — $ 44,343 $ 1,218,142 $ 1,262,485 Three Months Ended March 31, 2025 Total Gross write-offs $ — $ — $ 615 $ 615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is not meaningful. The following table presents vintage information regarding our Residential whole loans, at fair value: Fair Value by Origination Year (In Thousands) 2025 2024 2023 2022 2021 Prior Total Single-family transitional loans $ 78,535 $ 504,716 $ 285,773 $ 92,575 $ 13,788 $ 38 $ 975,425 Multifamily transitional loans — 78,558 401,209 249,335 105,947 — 835,049 Single-family rental loans 37,848 43,127 234,439 525,711 359,963 7,782 1,208,870 Non-QM loans 305,028 1,126,989 636,364 563,034 1,181,994 31,621 3,845,030 Legacy RPL/NPL loans — — — — — 614,556 614,556 Other loans — — — — 53,137 — 53,137 Total Residential whole loans, at fair value $ 421,411 $ 1,753,390 $ 1,557,785 $ 1,430,655 $ 1,714,829 $ 653,997 $ 7,532,067 The following table presents realized credit losses, net of recoveries, on liquidated residential whole loans or residential whole loans that were transferred to REO, recognized in Other, net: Three Months Ended (In Thousands) 2025 2024 Single-family transitional loans $ (2,173) $ 653 Multifamily transitional loans (169) (28) Single-family rental loans (1,196) (887) Non-QM loans (137) 1 Legacy RPL/NPL loans (56) (381) Other loans — — Total Residential whole loans $ (3,731) $ (642) The following tables present certain information regarding the LTVs of the Company’s Residential whole loans that are 60 days or more delinquent: March 31, 2025 (Dollars In Thousands) Carrying Value / Fair Value UPB LTV (1) Business purpose loans: Single-family transitional loans $ 101,545 $ 117,653 91 % Multifamily transitional loans 44,925 78,102 80 % Single-family rental loans 43,479 54,570 99 % Total Business purpose loans $ 189,949 $ 250,325 Non-QM loans 174,982 177,886 66 % Legacy RPL/NPL loans 235,775 257,382 63 % Other loans — — — % Total Residential whole loans $ 600,706 $ 685,593 December 31, 2024 (Dollars In Thousands) Carrying Value / Fair Value UPB LTV (1) Business purpose loans: Single-family transitional loans $ 109,221 $ 115,972 79 % Multifamily transitional loans 56,970 85,624 79 % Single-family rental loans 42,995 54,732 99 % Total Business purpose loans $ 209,186 $ 256,328 Non-QM loans 166,299 169,459 66 % Legacy RPL/NPL loans 240,356 261,333 63 % Other loans — — — % Total Residential whole loans $ 615,841 $ 687,120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ratio is not meaningful. The following tables present the components of interest income on the Company’s Residential whole loans: Held at Carrying Value Held at Fair Value Total Three Months Ended Three Months Ended Three Months Ended (In Thousands) 2025 2024 2025 2024 2025 2024 Business purpose loans: Single-family transitional loans $ 1,714 $ 241 $ 24,104 $ 27,777 $ 25,818 $ 28,018 Multifamily transitional loans — — 19,954 25,198 19,954 25,198 Single-family rental loans 1,900 2,561 20,497 24,541 22,397 27,102 Total Business purpose loans $ 3,614 $ 2,802 $ 64,555 $ 77,516 $ 68,169 $ 80,318 Non-QM loans 10,086 11,420 55,178 44,441 65,264 55,861 Legacy RPL/NPL loans 7,042 7,479 10,337 13,490 17,379 20,969 Other loans — — 498 517 498 517 Total Residential whole loans $ 20,742 $ 21,701 $ 130,568 $ 135,964 $ 151,310 $ 157,665 The following table presents the components of Net gain/(loss) on residential whole loans measured at fair value through earnings: Three Months Ended (In Thousands) 2025 2024 Business purpose loans: Single-family transitional loans $ (9,149) $ 1,292 Multifamily transitional loans (1,935) (2,570) Single-family rental loans 17,831 (834) Total Business purpose loans $ 6,747 $ (2,112) Non-QM loans 45,196 (2,538) Legacy RPL/NPL loans 949 (6,301) Other loans 1,488 (562) Total Residential whole loans $ 54,380 $ (11,51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80505</v>
      </c>
      <c r="C4" s="6" t="n">
        <v>176831</v>
      </c>
      <c r="D4" s="4" t="inlineStr">
        <is>
          <t xml:space="preserve"> </t>
        </is>
      </c>
    </row>
    <row r="5">
      <c r="A5" s="4" t="inlineStr">
        <is>
          <t>Interest Expense</t>
        </is>
      </c>
      <c r="B5" s="5" t="n">
        <v>122968</v>
      </c>
      <c r="C5" s="5" t="n">
        <v>129017</v>
      </c>
      <c r="D5" s="4" t="inlineStr">
        <is>
          <t xml:space="preserve"> </t>
        </is>
      </c>
    </row>
    <row r="6">
      <c r="A6" s="4" t="inlineStr">
        <is>
          <t>Net Interest Income</t>
        </is>
      </c>
      <c r="B6" s="5" t="n">
        <v>57537</v>
      </c>
      <c r="C6" s="5" t="n">
        <v>47814</v>
      </c>
      <c r="D6" s="4" t="inlineStr">
        <is>
          <t xml:space="preserve"> </t>
        </is>
      </c>
    </row>
    <row r="7">
      <c r="A7" s="4" t="inlineStr">
        <is>
          <t>Reversal/(Provision) for Credit Losses on Residential Whole Loans</t>
        </is>
      </c>
      <c r="B7" s="5" t="n">
        <v>-145</v>
      </c>
      <c r="C7" s="5" t="n">
        <v>460</v>
      </c>
      <c r="D7" s="4" t="inlineStr">
        <is>
          <t xml:space="preserve"> </t>
        </is>
      </c>
    </row>
    <row r="8">
      <c r="A8" s="4" t="inlineStr">
        <is>
          <t>Reversal/(Provision) for Credit Losses on Other Assets</t>
        </is>
      </c>
      <c r="B8" s="5" t="n">
        <v>0</v>
      </c>
      <c r="C8" s="5" t="n">
        <v>-1109</v>
      </c>
      <c r="D8" s="4" t="inlineStr">
        <is>
          <t xml:space="preserve"> </t>
        </is>
      </c>
    </row>
    <row r="9">
      <c r="A9" s="4" t="inlineStr">
        <is>
          <t>Net Interest Income after Reversal/(Provision) for Credit Losses</t>
        </is>
      </c>
      <c r="B9" s="5" t="n">
        <v>57392</v>
      </c>
      <c r="C9" s="5" t="n">
        <v>47165</v>
      </c>
      <c r="D9" s="4" t="inlineStr">
        <is>
          <t xml:space="preserve"> </t>
        </is>
      </c>
    </row>
    <row r="10">
      <c r="A10" s="4" t="inlineStr">
        <is>
          <t>Net gain/(loss) on residential whole loans measured at fair value through earnings</t>
        </is>
      </c>
      <c r="B10" s="5" t="n">
        <v>54380</v>
      </c>
      <c r="C10" s="5" t="n">
        <v>-11513</v>
      </c>
      <c r="D10" s="4" t="inlineStr">
        <is>
          <t xml:space="preserve"> </t>
        </is>
      </c>
    </row>
    <row r="11">
      <c r="A11" s="4" t="inlineStr">
        <is>
          <t>Impairment and other net gain/(loss) on securities and other portfolio investments</t>
        </is>
      </c>
      <c r="B11" s="5" t="n">
        <v>21179</v>
      </c>
      <c r="C11" s="5" t="n">
        <v>-4776</v>
      </c>
      <c r="D11" s="4" t="inlineStr">
        <is>
          <t xml:space="preserve"> </t>
        </is>
      </c>
    </row>
    <row r="12">
      <c r="A12" s="4" t="inlineStr">
        <is>
          <t>Net gain/(loss) on real estate owned</t>
        </is>
      </c>
      <c r="B12" s="5" t="n">
        <v>-1508</v>
      </c>
      <c r="C12" s="5" t="n">
        <v>991</v>
      </c>
      <c r="D12" s="4" t="inlineStr">
        <is>
          <t xml:space="preserve"> </t>
        </is>
      </c>
    </row>
    <row r="13">
      <c r="A13" s="4" t="inlineStr">
        <is>
          <t>Net gain/(loss) on derivatives used for risk management purposes</t>
        </is>
      </c>
      <c r="B13" s="5" t="n">
        <v>-31055</v>
      </c>
      <c r="C13" s="5" t="n">
        <v>49941</v>
      </c>
      <c r="D13" s="4" t="inlineStr">
        <is>
          <t xml:space="preserve"> </t>
        </is>
      </c>
    </row>
    <row r="14">
      <c r="A14" s="4" t="inlineStr">
        <is>
          <t>Net gain/(loss) on securitized debt measured at fair value through earnings</t>
        </is>
      </c>
      <c r="B14" s="5" t="n">
        <v>-21931</v>
      </c>
      <c r="C14" s="5" t="n">
        <v>-22462</v>
      </c>
      <c r="D14" s="4" t="inlineStr">
        <is>
          <t xml:space="preserve"> </t>
        </is>
      </c>
    </row>
    <row r="15">
      <c r="A15" s="4" t="inlineStr">
        <is>
          <t>Lima One mortgage banking income</t>
        </is>
      </c>
      <c r="B15" s="5" t="n">
        <v>5437</v>
      </c>
      <c r="C15" s="5" t="n">
        <v>7928</v>
      </c>
      <c r="D15" s="4" t="inlineStr">
        <is>
          <t xml:space="preserve"> </t>
        </is>
      </c>
    </row>
    <row r="16">
      <c r="A16" s="4" t="inlineStr">
        <is>
          <t>Net realized gain/(loss) on residential whole loans held at carrying value</t>
        </is>
      </c>
      <c r="B16" s="5" t="n">
        <v>-539</v>
      </c>
      <c r="C16" s="5" t="n">
        <v>418</v>
      </c>
      <c r="D16" s="4" t="inlineStr">
        <is>
          <t xml:space="preserve"> </t>
        </is>
      </c>
    </row>
    <row r="17">
      <c r="A17" s="4" t="inlineStr">
        <is>
          <t>Other, net</t>
        </is>
      </c>
      <c r="B17" s="5" t="n">
        <v>-1451</v>
      </c>
      <c r="C17" s="5" t="n">
        <v>1875</v>
      </c>
      <c r="D17" s="4" t="inlineStr">
        <is>
          <t xml:space="preserve"> </t>
        </is>
      </c>
    </row>
    <row r="18">
      <c r="A18" s="4" t="inlineStr">
        <is>
          <t>Other Income/(Loss), net</t>
        </is>
      </c>
      <c r="B18" s="5" t="n">
        <v>24512</v>
      </c>
      <c r="C18" s="5" t="n">
        <v>22402</v>
      </c>
      <c r="D18" s="4" t="inlineStr">
        <is>
          <t xml:space="preserve"> </t>
        </is>
      </c>
    </row>
    <row r="19">
      <c r="A19" s="4" t="inlineStr">
        <is>
          <t>Compensation and benefits</t>
        </is>
      </c>
      <c r="B19" s="5" t="n">
        <v>23257</v>
      </c>
      <c r="C19" s="5" t="n">
        <v>25468</v>
      </c>
      <c r="D19" s="4" t="inlineStr">
        <is>
          <t xml:space="preserve"> </t>
        </is>
      </c>
    </row>
    <row r="20">
      <c r="A20" s="4" t="inlineStr">
        <is>
          <t>Other general and administrative expense</t>
        </is>
      </c>
      <c r="B20" s="5" t="n">
        <v>10291</v>
      </c>
      <c r="C20" s="5" t="n">
        <v>11995</v>
      </c>
      <c r="D20" s="4" t="inlineStr">
        <is>
          <t xml:space="preserve"> </t>
        </is>
      </c>
    </row>
    <row r="21">
      <c r="A21" s="4" t="inlineStr">
        <is>
          <t>Loan servicing, financing and other related costs</t>
        </is>
      </c>
      <c r="B21" s="5" t="n">
        <v>7252</v>
      </c>
      <c r="C21" s="5" t="n">
        <v>7042</v>
      </c>
      <c r="D21" s="4" t="inlineStr">
        <is>
          <t xml:space="preserve"> </t>
        </is>
      </c>
    </row>
    <row r="22">
      <c r="A22" s="4" t="inlineStr">
        <is>
          <t>Amortization of intangible assets</t>
        </is>
      </c>
      <c r="B22" s="5" t="n">
        <v>800</v>
      </c>
      <c r="C22" s="5" t="n">
        <v>800</v>
      </c>
      <c r="D22" s="4" t="inlineStr">
        <is>
          <t xml:space="preserve"> </t>
        </is>
      </c>
    </row>
    <row r="23">
      <c r="A23" s="4" t="inlineStr">
        <is>
          <t>Income/(loss) before income taxes</t>
        </is>
      </c>
      <c r="B23" s="5" t="n">
        <v>40304</v>
      </c>
      <c r="C23" s="5" t="n">
        <v>24262</v>
      </c>
      <c r="D23" s="4" t="inlineStr">
        <is>
          <t xml:space="preserve"> </t>
        </is>
      </c>
    </row>
    <row r="24">
      <c r="A24" s="4" t="inlineStr">
        <is>
          <t>Provision for/(benefit from) income taxes</t>
        </is>
      </c>
      <c r="B24" s="5" t="n">
        <v>-872</v>
      </c>
      <c r="C24" s="5" t="n">
        <v>1049</v>
      </c>
      <c r="D24" s="4" t="inlineStr">
        <is>
          <t xml:space="preserve"> </t>
        </is>
      </c>
    </row>
    <row r="25">
      <c r="A25" s="4" t="inlineStr">
        <is>
          <t>Net Income/(Loss)</t>
        </is>
      </c>
      <c r="B25" s="5" t="n">
        <v>41176</v>
      </c>
      <c r="C25" s="5" t="n">
        <v>23213</v>
      </c>
      <c r="D25" s="4" t="inlineStr">
        <is>
          <t xml:space="preserve"> </t>
        </is>
      </c>
    </row>
    <row r="26">
      <c r="A26" s="4" t="inlineStr">
        <is>
          <t>Less Preferred Stock Dividend Requirement</t>
        </is>
      </c>
      <c r="B26" s="5" t="n">
        <v>8219</v>
      </c>
      <c r="C26" s="5" t="n">
        <v>8219</v>
      </c>
      <c r="D26" s="4" t="inlineStr">
        <is>
          <t xml:space="preserve"> </t>
        </is>
      </c>
    </row>
    <row r="27">
      <c r="A27" s="4" t="inlineStr">
        <is>
          <t>Net Income/(Loss) Available to Common Stock and Participating Securities</t>
        </is>
      </c>
      <c r="B27" s="5" t="n">
        <v>32957</v>
      </c>
      <c r="C27" s="5" t="n">
        <v>14994</v>
      </c>
      <c r="D27" s="4" t="inlineStr">
        <is>
          <t xml:space="preserve"> </t>
        </is>
      </c>
    </row>
    <row r="28">
      <c r="A28" s="4" t="inlineStr">
        <is>
          <t>Total Assets</t>
        </is>
      </c>
      <c r="B28" s="5" t="n">
        <v>11519506</v>
      </c>
      <c r="C28" s="4" t="inlineStr">
        <is>
          <t xml:space="preserve"> </t>
        </is>
      </c>
      <c r="D28" s="6" t="n">
        <v>11409604</v>
      </c>
    </row>
    <row r="29">
      <c r="A29" s="4" t="inlineStr">
        <is>
          <t>Operating Segments | Mortgage-Related Asse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nterest Income</t>
        </is>
      </c>
      <c r="B31" s="5" t="n">
        <v>112767</v>
      </c>
      <c r="C31" s="5" t="n">
        <v>95400</v>
      </c>
      <c r="D31" s="4" t="inlineStr">
        <is>
          <t xml:space="preserve"> </t>
        </is>
      </c>
    </row>
    <row r="32">
      <c r="A32" s="4" t="inlineStr">
        <is>
          <t>Interest Expense</t>
        </is>
      </c>
      <c r="B32" s="5" t="n">
        <v>77361</v>
      </c>
      <c r="C32" s="5" t="n">
        <v>66852</v>
      </c>
      <c r="D32" s="4" t="inlineStr">
        <is>
          <t xml:space="preserve"> </t>
        </is>
      </c>
    </row>
    <row r="33">
      <c r="A33" s="4" t="inlineStr">
        <is>
          <t>Net Interest Income</t>
        </is>
      </c>
      <c r="B33" s="5" t="n">
        <v>35406</v>
      </c>
      <c r="C33" s="5" t="n">
        <v>28548</v>
      </c>
      <c r="D33" s="4" t="inlineStr">
        <is>
          <t xml:space="preserve"> </t>
        </is>
      </c>
    </row>
    <row r="34">
      <c r="A34" s="4" t="inlineStr">
        <is>
          <t>Reversal/(Provision) for Credit Losses on Residential Whole Loans</t>
        </is>
      </c>
      <c r="B34" s="5" t="n">
        <v>-145</v>
      </c>
      <c r="C34" s="5" t="n">
        <v>460</v>
      </c>
      <c r="D34" s="4" t="inlineStr">
        <is>
          <t xml:space="preserve"> </t>
        </is>
      </c>
    </row>
    <row r="35">
      <c r="A35" s="4" t="inlineStr">
        <is>
          <t>Reversal/(Provision) for Credit Losses on Other Assets</t>
        </is>
      </c>
      <c r="B35" s="5" t="n">
        <v>0</v>
      </c>
      <c r="C35" s="5" t="n">
        <v>-1109</v>
      </c>
      <c r="D35" s="4" t="inlineStr">
        <is>
          <t xml:space="preserve"> </t>
        </is>
      </c>
    </row>
    <row r="36">
      <c r="A36" s="4" t="inlineStr">
        <is>
          <t>Net Interest Income after Reversal/(Provision) for Credit Losses</t>
        </is>
      </c>
      <c r="B36" s="5" t="n">
        <v>35261</v>
      </c>
      <c r="C36" s="5" t="n">
        <v>27899</v>
      </c>
      <c r="D36" s="4" t="inlineStr">
        <is>
          <t xml:space="preserve"> </t>
        </is>
      </c>
    </row>
    <row r="37">
      <c r="A37" s="4" t="inlineStr">
        <is>
          <t>Net gain/(loss) on residential whole loans measured at fair value through earnings</t>
        </is>
      </c>
      <c r="B37" s="5" t="n">
        <v>48663</v>
      </c>
      <c r="C37" s="5" t="n">
        <v>-8699</v>
      </c>
      <c r="D37" s="4" t="inlineStr">
        <is>
          <t xml:space="preserve"> </t>
        </is>
      </c>
    </row>
    <row r="38">
      <c r="A38" s="4" t="inlineStr">
        <is>
          <t>Impairment and other net gain/(loss) on securities and other portfolio investments</t>
        </is>
      </c>
      <c r="B38" s="5" t="n">
        <v>20435</v>
      </c>
      <c r="C38" s="5" t="n">
        <v>-4776</v>
      </c>
      <c r="D38" s="4" t="inlineStr">
        <is>
          <t xml:space="preserve"> </t>
        </is>
      </c>
    </row>
    <row r="39">
      <c r="A39" s="4" t="inlineStr">
        <is>
          <t>Net gain/(loss) on real estate owned</t>
        </is>
      </c>
      <c r="B39" s="5" t="n">
        <v>69</v>
      </c>
      <c r="C39" s="5" t="n">
        <v>1256</v>
      </c>
      <c r="D39" s="4" t="inlineStr">
        <is>
          <t xml:space="preserve"> </t>
        </is>
      </c>
    </row>
    <row r="40">
      <c r="A40" s="4" t="inlineStr">
        <is>
          <t>Net gain/(loss) on derivatives used for risk management purposes</t>
        </is>
      </c>
      <c r="B40" s="5" t="n">
        <v>-25562</v>
      </c>
      <c r="C40" s="5" t="n">
        <v>36158</v>
      </c>
      <c r="D40" s="4" t="inlineStr">
        <is>
          <t xml:space="preserve"> </t>
        </is>
      </c>
    </row>
    <row r="41">
      <c r="A41" s="4" t="inlineStr">
        <is>
          <t>Net gain/(loss) on securitized debt measured at fair value through earnings</t>
        </is>
      </c>
      <c r="B41" s="5" t="n">
        <v>-17149</v>
      </c>
      <c r="C41" s="5" t="n">
        <v>-11576</v>
      </c>
      <c r="D41" s="4" t="inlineStr">
        <is>
          <t xml:space="preserve"> </t>
        </is>
      </c>
    </row>
    <row r="42">
      <c r="A42" s="4" t="inlineStr">
        <is>
          <t>Lima One mortgage banking income</t>
        </is>
      </c>
      <c r="B42" s="5" t="n">
        <v>0</v>
      </c>
      <c r="C42" s="5" t="n">
        <v>0</v>
      </c>
      <c r="D42" s="4" t="inlineStr">
        <is>
          <t xml:space="preserve"> </t>
        </is>
      </c>
    </row>
    <row r="43">
      <c r="A43" s="4" t="inlineStr">
        <is>
          <t>Net realized gain/(loss) on residential whole loans held at carrying value</t>
        </is>
      </c>
      <c r="B43" s="5" t="n">
        <v>-539</v>
      </c>
      <c r="C43" s="5" t="n">
        <v>418</v>
      </c>
      <c r="D43" s="4" t="inlineStr">
        <is>
          <t xml:space="preserve"> </t>
        </is>
      </c>
    </row>
    <row r="44">
      <c r="A44" s="4" t="inlineStr">
        <is>
          <t>Other, net</t>
        </is>
      </c>
      <c r="B44" s="5" t="n">
        <v>-745</v>
      </c>
      <c r="C44" s="5" t="n">
        <v>959</v>
      </c>
      <c r="D44" s="4" t="inlineStr">
        <is>
          <t xml:space="preserve"> </t>
        </is>
      </c>
    </row>
    <row r="45">
      <c r="A45" s="4" t="inlineStr">
        <is>
          <t>Other Income/(Loss), net</t>
        </is>
      </c>
      <c r="B45" s="5" t="n">
        <v>25172</v>
      </c>
      <c r="C45" s="5" t="n">
        <v>13740</v>
      </c>
      <c r="D45" s="4" t="inlineStr">
        <is>
          <t xml:space="preserve"> </t>
        </is>
      </c>
    </row>
    <row r="46">
      <c r="A46" s="4" t="inlineStr">
        <is>
          <t>Compensation and benefits</t>
        </is>
      </c>
      <c r="B46" s="5" t="n">
        <v>0</v>
      </c>
      <c r="C46" s="5" t="n">
        <v>0</v>
      </c>
      <c r="D46" s="4" t="inlineStr">
        <is>
          <t xml:space="preserve"> </t>
        </is>
      </c>
    </row>
    <row r="47">
      <c r="A47" s="4" t="inlineStr">
        <is>
          <t>Other general and administrative expense</t>
        </is>
      </c>
      <c r="B47" s="5" t="n">
        <v>8</v>
      </c>
      <c r="C47" s="5" t="n">
        <v>6</v>
      </c>
      <c r="D47" s="4" t="inlineStr">
        <is>
          <t xml:space="preserve"> </t>
        </is>
      </c>
    </row>
    <row r="48">
      <c r="A48" s="4" t="inlineStr">
        <is>
          <t>Loan servicing, financing and other related costs</t>
        </is>
      </c>
      <c r="B48" s="5" t="n">
        <v>4243</v>
      </c>
      <c r="C48" s="5" t="n">
        <v>5270</v>
      </c>
      <c r="D48" s="4" t="inlineStr">
        <is>
          <t xml:space="preserve"> </t>
        </is>
      </c>
    </row>
    <row r="49">
      <c r="A49" s="4" t="inlineStr">
        <is>
          <t>Amortization of intangible assets</t>
        </is>
      </c>
      <c r="B49" s="5" t="n">
        <v>0</v>
      </c>
      <c r="C49" s="5" t="n">
        <v>0</v>
      </c>
      <c r="D49" s="4" t="inlineStr">
        <is>
          <t xml:space="preserve"> </t>
        </is>
      </c>
    </row>
    <row r="50">
      <c r="A50" s="4" t="inlineStr">
        <is>
          <t>Income/(loss) before income taxes</t>
        </is>
      </c>
      <c r="B50" s="5" t="n">
        <v>56182</v>
      </c>
      <c r="C50" s="5" t="n">
        <v>36363</v>
      </c>
      <c r="D50" s="4" t="inlineStr">
        <is>
          <t xml:space="preserve"> </t>
        </is>
      </c>
    </row>
    <row r="51">
      <c r="A51" s="4" t="inlineStr">
        <is>
          <t>Provision for/(benefit from) income taxes</t>
        </is>
      </c>
      <c r="B51" s="5" t="n">
        <v>0</v>
      </c>
      <c r="C51" s="5" t="n">
        <v>0</v>
      </c>
      <c r="D51" s="4" t="inlineStr">
        <is>
          <t xml:space="preserve"> </t>
        </is>
      </c>
    </row>
    <row r="52">
      <c r="A52" s="4" t="inlineStr">
        <is>
          <t>Net Income/(Loss)</t>
        </is>
      </c>
      <c r="B52" s="5" t="n">
        <v>56182</v>
      </c>
      <c r="C52" s="5" t="n">
        <v>36363</v>
      </c>
      <c r="D52" s="4" t="inlineStr">
        <is>
          <t xml:space="preserve"> </t>
        </is>
      </c>
    </row>
    <row r="53">
      <c r="A53" s="4" t="inlineStr">
        <is>
          <t>Less Preferred Stock Dividend Requirement</t>
        </is>
      </c>
      <c r="B53" s="5" t="n">
        <v>0</v>
      </c>
      <c r="C53" s="5" t="n">
        <v>0</v>
      </c>
      <c r="D53" s="4" t="inlineStr">
        <is>
          <t xml:space="preserve"> </t>
        </is>
      </c>
    </row>
    <row r="54">
      <c r="A54" s="4" t="inlineStr">
        <is>
          <t>Net Income/(Loss) Available to Common Stock and Participating Securities</t>
        </is>
      </c>
      <c r="B54" s="5" t="n">
        <v>56182</v>
      </c>
      <c r="C54" s="5" t="n">
        <v>36363</v>
      </c>
      <c r="D54" s="4" t="inlineStr">
        <is>
          <t xml:space="preserve"> </t>
        </is>
      </c>
    </row>
    <row r="55">
      <c r="A55" s="4" t="inlineStr">
        <is>
          <t>Total Assets</t>
        </is>
      </c>
      <c r="B55" s="5" t="n">
        <v>7874033</v>
      </c>
      <c r="C55" s="4" t="inlineStr">
        <is>
          <t xml:space="preserve"> </t>
        </is>
      </c>
      <c r="D55" s="5" t="n">
        <v>7395925</v>
      </c>
    </row>
    <row r="56">
      <c r="A56" s="4" t="inlineStr">
        <is>
          <t>Operating Segments | Lima On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Interest Income</t>
        </is>
      </c>
      <c r="B58" s="5" t="n">
        <v>65272</v>
      </c>
      <c r="C58" s="5" t="n">
        <v>78089</v>
      </c>
      <c r="D58" s="4" t="inlineStr">
        <is>
          <t xml:space="preserve"> </t>
        </is>
      </c>
    </row>
    <row r="59">
      <c r="A59" s="4" t="inlineStr">
        <is>
          <t>Interest Expense</t>
        </is>
      </c>
      <c r="B59" s="5" t="n">
        <v>41070</v>
      </c>
      <c r="C59" s="5" t="n">
        <v>56590</v>
      </c>
      <c r="D59" s="4" t="inlineStr">
        <is>
          <t xml:space="preserve"> </t>
        </is>
      </c>
    </row>
    <row r="60">
      <c r="A60" s="4" t="inlineStr">
        <is>
          <t>Net Interest Income</t>
        </is>
      </c>
      <c r="B60" s="5" t="n">
        <v>24202</v>
      </c>
      <c r="C60" s="5" t="n">
        <v>21499</v>
      </c>
      <c r="D60" s="4" t="inlineStr">
        <is>
          <t xml:space="preserve"> </t>
        </is>
      </c>
    </row>
    <row r="61">
      <c r="A61" s="4" t="inlineStr">
        <is>
          <t>Reversal/(Provision) for Credit Losses on Residential Whole Loans</t>
        </is>
      </c>
      <c r="B61" s="5" t="n">
        <v>0</v>
      </c>
      <c r="C61" s="5" t="n">
        <v>0</v>
      </c>
      <c r="D61" s="4" t="inlineStr">
        <is>
          <t xml:space="preserve"> </t>
        </is>
      </c>
    </row>
    <row r="62">
      <c r="A62" s="4" t="inlineStr">
        <is>
          <t>Reversal/(Provision) for Credit Losses on Other Assets</t>
        </is>
      </c>
      <c r="B62" s="5" t="n">
        <v>0</v>
      </c>
      <c r="C62" s="5" t="n">
        <v>0</v>
      </c>
      <c r="D62" s="4" t="inlineStr">
        <is>
          <t xml:space="preserve"> </t>
        </is>
      </c>
    </row>
    <row r="63">
      <c r="A63" s="4" t="inlineStr">
        <is>
          <t>Net Interest Income after Reversal/(Provision) for Credit Losses</t>
        </is>
      </c>
      <c r="B63" s="5" t="n">
        <v>24202</v>
      </c>
      <c r="C63" s="5" t="n">
        <v>21499</v>
      </c>
      <c r="D63" s="4" t="inlineStr">
        <is>
          <t xml:space="preserve"> </t>
        </is>
      </c>
    </row>
    <row r="64">
      <c r="A64" s="4" t="inlineStr">
        <is>
          <t>Net gain/(loss) on residential whole loans measured at fair value through earnings</t>
        </is>
      </c>
      <c r="B64" s="5" t="n">
        <v>5717</v>
      </c>
      <c r="C64" s="5" t="n">
        <v>-2814</v>
      </c>
      <c r="D64" s="4" t="inlineStr">
        <is>
          <t xml:space="preserve"> </t>
        </is>
      </c>
    </row>
    <row r="65">
      <c r="A65" s="4" t="inlineStr">
        <is>
          <t>Impairment and other net gain/(loss) on securities and other portfolio investments</t>
        </is>
      </c>
      <c r="B65" s="5" t="n">
        <v>-9</v>
      </c>
      <c r="C65" s="5" t="n">
        <v>0</v>
      </c>
      <c r="D65" s="4" t="inlineStr">
        <is>
          <t xml:space="preserve"> </t>
        </is>
      </c>
    </row>
    <row r="66">
      <c r="A66" s="4" t="inlineStr">
        <is>
          <t>Net gain/(loss) on real estate owned</t>
        </is>
      </c>
      <c r="B66" s="5" t="n">
        <v>-1577</v>
      </c>
      <c r="C66" s="5" t="n">
        <v>-265</v>
      </c>
      <c r="D66" s="4" t="inlineStr">
        <is>
          <t xml:space="preserve"> </t>
        </is>
      </c>
    </row>
    <row r="67">
      <c r="A67" s="4" t="inlineStr">
        <is>
          <t>Net gain/(loss) on derivatives used for risk management purposes</t>
        </is>
      </c>
      <c r="B67" s="5" t="n">
        <v>-5493</v>
      </c>
      <c r="C67" s="5" t="n">
        <v>13783</v>
      </c>
      <c r="D67" s="4" t="inlineStr">
        <is>
          <t xml:space="preserve"> </t>
        </is>
      </c>
    </row>
    <row r="68">
      <c r="A68" s="4" t="inlineStr">
        <is>
          <t>Net gain/(loss) on securitized debt measured at fair value through earnings</t>
        </is>
      </c>
      <c r="B68" s="5" t="n">
        <v>-4782</v>
      </c>
      <c r="C68" s="5" t="n">
        <v>-10886</v>
      </c>
      <c r="D68" s="4" t="inlineStr">
        <is>
          <t xml:space="preserve"> </t>
        </is>
      </c>
    </row>
    <row r="69">
      <c r="A69" s="4" t="inlineStr">
        <is>
          <t>Lima One mortgage banking income</t>
        </is>
      </c>
      <c r="B69" s="5" t="n">
        <v>5437</v>
      </c>
      <c r="C69" s="5" t="n">
        <v>7928</v>
      </c>
      <c r="D69" s="4" t="inlineStr">
        <is>
          <t xml:space="preserve"> </t>
        </is>
      </c>
    </row>
    <row r="70">
      <c r="A70" s="4" t="inlineStr">
        <is>
          <t>Net realized gain/(loss) on residential whole loans held at carrying value</t>
        </is>
      </c>
      <c r="B70" s="5" t="n">
        <v>0</v>
      </c>
      <c r="C70" s="5" t="n">
        <v>0</v>
      </c>
      <c r="D70" s="4" t="inlineStr">
        <is>
          <t xml:space="preserve"> </t>
        </is>
      </c>
    </row>
    <row r="71">
      <c r="A71" s="4" t="inlineStr">
        <is>
          <t>Other, net</t>
        </is>
      </c>
      <c r="B71" s="5" t="n">
        <v>-1996</v>
      </c>
      <c r="C71" s="5" t="n">
        <v>504</v>
      </c>
      <c r="D71" s="4" t="inlineStr">
        <is>
          <t xml:space="preserve"> </t>
        </is>
      </c>
    </row>
    <row r="72">
      <c r="A72" s="4" t="inlineStr">
        <is>
          <t>Other Income/(Loss), net</t>
        </is>
      </c>
      <c r="B72" s="5" t="n">
        <v>-2703</v>
      </c>
      <c r="C72" s="5" t="n">
        <v>8250</v>
      </c>
      <c r="D72" s="4" t="inlineStr">
        <is>
          <t xml:space="preserve"> </t>
        </is>
      </c>
    </row>
    <row r="73">
      <c r="A73" s="4" t="inlineStr">
        <is>
          <t>Compensation and benefits</t>
        </is>
      </c>
      <c r="B73" s="5" t="n">
        <v>9793</v>
      </c>
      <c r="C73" s="5" t="n">
        <v>12124</v>
      </c>
      <c r="D73" s="4" t="inlineStr">
        <is>
          <t xml:space="preserve"> </t>
        </is>
      </c>
    </row>
    <row r="74">
      <c r="A74" s="4" t="inlineStr">
        <is>
          <t>Other general and administrative expense</t>
        </is>
      </c>
      <c r="B74" s="5" t="n">
        <v>4376</v>
      </c>
      <c r="C74" s="5" t="n">
        <v>5637</v>
      </c>
      <c r="D74" s="4" t="inlineStr">
        <is>
          <t xml:space="preserve"> </t>
        </is>
      </c>
    </row>
    <row r="75">
      <c r="A75" s="4" t="inlineStr">
        <is>
          <t>Loan servicing, financing and other related costs</t>
        </is>
      </c>
      <c r="B75" s="5" t="n">
        <v>1148</v>
      </c>
      <c r="C75" s="5" t="n">
        <v>519</v>
      </c>
      <c r="D75" s="4" t="inlineStr">
        <is>
          <t xml:space="preserve"> </t>
        </is>
      </c>
    </row>
    <row r="76">
      <c r="A76" s="4" t="inlineStr">
        <is>
          <t>Amortization of intangible assets</t>
        </is>
      </c>
      <c r="B76" s="5" t="n">
        <v>800</v>
      </c>
      <c r="C76" s="5" t="n">
        <v>800</v>
      </c>
      <c r="D76" s="4" t="inlineStr">
        <is>
          <t xml:space="preserve"> </t>
        </is>
      </c>
    </row>
    <row r="77">
      <c r="A77" s="4" t="inlineStr">
        <is>
          <t>Income/(loss) before income taxes</t>
        </is>
      </c>
      <c r="B77" s="5" t="n">
        <v>5382</v>
      </c>
      <c r="C77" s="5" t="n">
        <v>10669</v>
      </c>
      <c r="D77" s="4" t="inlineStr">
        <is>
          <t xml:space="preserve"> </t>
        </is>
      </c>
    </row>
    <row r="78">
      <c r="A78" s="4" t="inlineStr">
        <is>
          <t>Provision for/(benefit from) income taxes</t>
        </is>
      </c>
      <c r="B78" s="5" t="n">
        <v>0</v>
      </c>
      <c r="C78" s="5" t="n">
        <v>0</v>
      </c>
      <c r="D78" s="4" t="inlineStr">
        <is>
          <t xml:space="preserve"> </t>
        </is>
      </c>
    </row>
    <row r="79">
      <c r="A79" s="4" t="inlineStr">
        <is>
          <t>Net Income/(Loss)</t>
        </is>
      </c>
      <c r="B79" s="5" t="n">
        <v>5382</v>
      </c>
      <c r="C79" s="5" t="n">
        <v>10669</v>
      </c>
      <c r="D79" s="4" t="inlineStr">
        <is>
          <t xml:space="preserve"> </t>
        </is>
      </c>
    </row>
    <row r="80">
      <c r="A80" s="4" t="inlineStr">
        <is>
          <t>Less Preferred Stock Dividend Requirement</t>
        </is>
      </c>
      <c r="B80" s="5" t="n">
        <v>0</v>
      </c>
      <c r="C80" s="5" t="n">
        <v>0</v>
      </c>
      <c r="D80" s="4" t="inlineStr">
        <is>
          <t xml:space="preserve"> </t>
        </is>
      </c>
    </row>
    <row r="81">
      <c r="A81" s="4" t="inlineStr">
        <is>
          <t>Net Income/(Loss) Available to Common Stock and Participating Securities</t>
        </is>
      </c>
      <c r="B81" s="5" t="n">
        <v>5382</v>
      </c>
      <c r="C81" s="5" t="n">
        <v>10669</v>
      </c>
      <c r="D81" s="4" t="inlineStr">
        <is>
          <t xml:space="preserve"> </t>
        </is>
      </c>
    </row>
    <row r="82">
      <c r="A82" s="4" t="inlineStr">
        <is>
          <t>Total Assets</t>
        </is>
      </c>
      <c r="B82" s="5" t="n">
        <v>3332561</v>
      </c>
      <c r="C82" s="4" t="inlineStr">
        <is>
          <t xml:space="preserve"> </t>
        </is>
      </c>
      <c r="D82" s="5" t="n">
        <v>3632472</v>
      </c>
    </row>
    <row r="83">
      <c r="A83" s="4" t="inlineStr">
        <is>
          <t>Corporat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Interest Income</t>
        </is>
      </c>
      <c r="B85" s="5" t="n">
        <v>2466</v>
      </c>
      <c r="C85" s="5" t="n">
        <v>3342</v>
      </c>
      <c r="D85" s="4" t="inlineStr">
        <is>
          <t xml:space="preserve"> </t>
        </is>
      </c>
    </row>
    <row r="86">
      <c r="A86" s="4" t="inlineStr">
        <is>
          <t>Interest Expense</t>
        </is>
      </c>
      <c r="B86" s="5" t="n">
        <v>4537</v>
      </c>
      <c r="C86" s="5" t="n">
        <v>5575</v>
      </c>
      <c r="D86" s="4" t="inlineStr">
        <is>
          <t xml:space="preserve"> </t>
        </is>
      </c>
    </row>
    <row r="87">
      <c r="A87" s="4" t="inlineStr">
        <is>
          <t>Net Interest Income</t>
        </is>
      </c>
      <c r="B87" s="5" t="n">
        <v>-2071</v>
      </c>
      <c r="C87" s="5" t="n">
        <v>-2233</v>
      </c>
      <c r="D87" s="4" t="inlineStr">
        <is>
          <t xml:space="preserve"> </t>
        </is>
      </c>
    </row>
    <row r="88">
      <c r="A88" s="4" t="inlineStr">
        <is>
          <t>Reversal/(Provision) for Credit Losses on Residential Whole Loans</t>
        </is>
      </c>
      <c r="B88" s="5" t="n">
        <v>0</v>
      </c>
      <c r="C88" s="5" t="n">
        <v>0</v>
      </c>
      <c r="D88" s="4" t="inlineStr">
        <is>
          <t xml:space="preserve"> </t>
        </is>
      </c>
    </row>
    <row r="89">
      <c r="A89" s="4" t="inlineStr">
        <is>
          <t>Reversal/(Provision) for Credit Losses on Other Assets</t>
        </is>
      </c>
      <c r="B89" s="5" t="n">
        <v>0</v>
      </c>
      <c r="C89" s="5" t="n">
        <v>0</v>
      </c>
      <c r="D89" s="4" t="inlineStr">
        <is>
          <t xml:space="preserve"> </t>
        </is>
      </c>
    </row>
    <row r="90">
      <c r="A90" s="4" t="inlineStr">
        <is>
          <t>Net Interest Income after Reversal/(Provision) for Credit Losses</t>
        </is>
      </c>
      <c r="B90" s="5" t="n">
        <v>-2071</v>
      </c>
      <c r="C90" s="5" t="n">
        <v>-2233</v>
      </c>
      <c r="D90" s="4" t="inlineStr">
        <is>
          <t xml:space="preserve"> </t>
        </is>
      </c>
    </row>
    <row r="91">
      <c r="A91" s="4" t="inlineStr">
        <is>
          <t>Net gain/(loss) on residential whole loans measured at fair value through earnings</t>
        </is>
      </c>
      <c r="B91" s="5" t="n">
        <v>0</v>
      </c>
      <c r="C91" s="5" t="n">
        <v>0</v>
      </c>
      <c r="D91" s="4" t="inlineStr">
        <is>
          <t xml:space="preserve"> </t>
        </is>
      </c>
    </row>
    <row r="92">
      <c r="A92" s="4" t="inlineStr">
        <is>
          <t>Impairment and other net gain/(loss) on securities and other portfolio investments</t>
        </is>
      </c>
      <c r="B92" s="5" t="n">
        <v>753</v>
      </c>
      <c r="C92" s="5" t="n">
        <v>0</v>
      </c>
      <c r="D92" s="4" t="inlineStr">
        <is>
          <t xml:space="preserve"> </t>
        </is>
      </c>
    </row>
    <row r="93">
      <c r="A93" s="4" t="inlineStr">
        <is>
          <t>Net gain/(loss) on real estate owned</t>
        </is>
      </c>
      <c r="B93" s="5" t="n">
        <v>0</v>
      </c>
      <c r="C93" s="5" t="n">
        <v>0</v>
      </c>
      <c r="D93" s="4" t="inlineStr">
        <is>
          <t xml:space="preserve"> </t>
        </is>
      </c>
    </row>
    <row r="94">
      <c r="A94" s="4" t="inlineStr">
        <is>
          <t>Net gain/(loss) on derivatives used for risk management purposes</t>
        </is>
      </c>
      <c r="B94" s="5" t="n">
        <v>0</v>
      </c>
      <c r="C94" s="5" t="n">
        <v>0</v>
      </c>
      <c r="D94" s="4" t="inlineStr">
        <is>
          <t xml:space="preserve"> </t>
        </is>
      </c>
    </row>
    <row r="95">
      <c r="A95" s="4" t="inlineStr">
        <is>
          <t>Net gain/(loss) on securitized debt measured at fair value through earnings</t>
        </is>
      </c>
      <c r="B95" s="5" t="n">
        <v>0</v>
      </c>
      <c r="C95" s="5" t="n">
        <v>0</v>
      </c>
      <c r="D95" s="4" t="inlineStr">
        <is>
          <t xml:space="preserve"> </t>
        </is>
      </c>
    </row>
    <row r="96">
      <c r="A96" s="4" t="inlineStr">
        <is>
          <t>Lima One mortgage banking income</t>
        </is>
      </c>
      <c r="B96" s="5" t="n">
        <v>0</v>
      </c>
      <c r="C96" s="5" t="n">
        <v>0</v>
      </c>
      <c r="D96" s="4" t="inlineStr">
        <is>
          <t xml:space="preserve"> </t>
        </is>
      </c>
    </row>
    <row r="97">
      <c r="A97" s="4" t="inlineStr">
        <is>
          <t>Net realized gain/(loss) on residential whole loans held at carrying value</t>
        </is>
      </c>
      <c r="B97" s="5" t="n">
        <v>0</v>
      </c>
      <c r="C97" s="5" t="n">
        <v>0</v>
      </c>
      <c r="D97" s="4" t="inlineStr">
        <is>
          <t xml:space="preserve"> </t>
        </is>
      </c>
    </row>
    <row r="98">
      <c r="A98" s="4" t="inlineStr">
        <is>
          <t>Other, net</t>
        </is>
      </c>
      <c r="B98" s="5" t="n">
        <v>1290</v>
      </c>
      <c r="C98" s="5" t="n">
        <v>412</v>
      </c>
      <c r="D98" s="4" t="inlineStr">
        <is>
          <t xml:space="preserve"> </t>
        </is>
      </c>
    </row>
    <row r="99">
      <c r="A99" s="4" t="inlineStr">
        <is>
          <t>Other Income/(Loss), net</t>
        </is>
      </c>
      <c r="B99" s="5" t="n">
        <v>2043</v>
      </c>
      <c r="C99" s="5" t="n">
        <v>412</v>
      </c>
      <c r="D99" s="4" t="inlineStr">
        <is>
          <t xml:space="preserve"> </t>
        </is>
      </c>
    </row>
    <row r="100">
      <c r="A100" s="4" t="inlineStr">
        <is>
          <t>Compensation and benefits</t>
        </is>
      </c>
      <c r="B100" s="5" t="n">
        <v>13464</v>
      </c>
      <c r="C100" s="5" t="n">
        <v>13344</v>
      </c>
      <c r="D100" s="4" t="inlineStr">
        <is>
          <t xml:space="preserve"> </t>
        </is>
      </c>
    </row>
    <row r="101">
      <c r="A101" s="4" t="inlineStr">
        <is>
          <t>Other general and administrative expense</t>
        </is>
      </c>
      <c r="B101" s="5" t="n">
        <v>5907</v>
      </c>
      <c r="C101" s="5" t="n">
        <v>6352</v>
      </c>
      <c r="D101" s="4" t="inlineStr">
        <is>
          <t xml:space="preserve"> </t>
        </is>
      </c>
    </row>
    <row r="102">
      <c r="A102" s="4" t="inlineStr">
        <is>
          <t>Loan servicing, financing and other related costs</t>
        </is>
      </c>
      <c r="B102" s="5" t="n">
        <v>1861</v>
      </c>
      <c r="C102" s="5" t="n">
        <v>1253</v>
      </c>
      <c r="D102" s="4" t="inlineStr">
        <is>
          <t xml:space="preserve"> </t>
        </is>
      </c>
    </row>
    <row r="103">
      <c r="A103" s="4" t="inlineStr">
        <is>
          <t>Amortization of intangible assets</t>
        </is>
      </c>
      <c r="B103" s="5" t="n">
        <v>0</v>
      </c>
      <c r="C103" s="5" t="n">
        <v>0</v>
      </c>
      <c r="D103" s="4" t="inlineStr">
        <is>
          <t xml:space="preserve"> </t>
        </is>
      </c>
    </row>
    <row r="104">
      <c r="A104" s="4" t="inlineStr">
        <is>
          <t>Income/(loss) before income taxes</t>
        </is>
      </c>
      <c r="B104" s="5" t="n">
        <v>-21260</v>
      </c>
      <c r="C104" s="5" t="n">
        <v>-22770</v>
      </c>
      <c r="D104" s="4" t="inlineStr">
        <is>
          <t xml:space="preserve"> </t>
        </is>
      </c>
    </row>
    <row r="105">
      <c r="A105" s="4" t="inlineStr">
        <is>
          <t>Provision for/(benefit from) income taxes</t>
        </is>
      </c>
      <c r="B105" s="5" t="n">
        <v>-872</v>
      </c>
      <c r="C105" s="5" t="n">
        <v>1049</v>
      </c>
      <c r="D105" s="4" t="inlineStr">
        <is>
          <t xml:space="preserve"> </t>
        </is>
      </c>
    </row>
    <row r="106">
      <c r="A106" s="4" t="inlineStr">
        <is>
          <t>Net Income/(Loss)</t>
        </is>
      </c>
      <c r="B106" s="5" t="n">
        <v>-20388</v>
      </c>
      <c r="C106" s="5" t="n">
        <v>-23819</v>
      </c>
      <c r="D106" s="4" t="inlineStr">
        <is>
          <t xml:space="preserve"> </t>
        </is>
      </c>
    </row>
    <row r="107">
      <c r="A107" s="4" t="inlineStr">
        <is>
          <t>Less Preferred Stock Dividend Requirement</t>
        </is>
      </c>
      <c r="B107" s="5" t="n">
        <v>8219</v>
      </c>
      <c r="C107" s="5" t="n">
        <v>8219</v>
      </c>
      <c r="D107" s="4" t="inlineStr">
        <is>
          <t xml:space="preserve"> </t>
        </is>
      </c>
    </row>
    <row r="108">
      <c r="A108" s="4" t="inlineStr">
        <is>
          <t>Net Income/(Loss) Available to Common Stock and Participating Securities</t>
        </is>
      </c>
      <c r="B108" s="5" t="n">
        <v>-28607</v>
      </c>
      <c r="C108" s="6" t="n">
        <v>-32038</v>
      </c>
      <c r="D108" s="4" t="inlineStr">
        <is>
          <t xml:space="preserve"> </t>
        </is>
      </c>
    </row>
    <row r="109">
      <c r="A109" s="4" t="inlineStr">
        <is>
          <t>Total Assets</t>
        </is>
      </c>
      <c r="B109" s="6" t="n">
        <v>312912</v>
      </c>
      <c r="C109" s="4" t="inlineStr">
        <is>
          <t xml:space="preserve"> </t>
        </is>
      </c>
      <c r="D109" s="6" t="n">
        <v>381207</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t Fair Value</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 at Fair Value</t>
        </is>
      </c>
      <c r="B4" s="4" t="inlineStr">
        <is>
          <t>Securities, at Fair Value Agency MBS Agency MBS are guaranteed as to principal and/or interest by a federally chartered corporation, such as Fannie Mae or Freddie Mac, or an agency of the U.S. Government, such as Ginnie Mae. The following table presents certain information regarding the composition of the Company’s Agency MBS portfolio : March 31, 2025 (Dollars in Thousands) Current Face Weighted Average Purchase Price Weighted Average Market Price Fair Value Weighted Average Loan Age (Months) CPR (1) 30-Year Fixed Rate: 5.00% Coupon $ 71,277 100.2 % 98.2 % $ 69,967 24 0.6 % 5.50% Coupon 1,242,201 99.9 % 100.1 % 1,242,953 10 5.9 % 6.00% Coupon 304,195 100.1 % 101.9 % 310,007 17 8.2 % 6.50% Coupon 24,405 100.4 % 103.5 % 25,265 18 12.3 % Total $ 1,642,078 100.0 % 100.4 % $ 1,648,193 12 6.2 % December 31, 2024 (Dollars in Thousands) Current Face Weighted Average Purchase Price Weighted Average Market Price Fair Value Weighted Average Loan Age (Months) CPR (1) 30-Year Fixed Rate: 5.00% Coupon $ 71,645 100.2 % 96.6 % $ 69,233 21 3.3 % 5.50% Coupon 993,466 100.2 % 98.8 % 981,796 9 8.2 % 6.00% Coupon 313,173 100.1 % 100.7 % 315,317 14 11.5 % 6.50% Coupon 25,607 100.4 % 102.7 % 26,289 15 36.1 % Total $ 1,403,891 100.2 % 99.2 % $ 1,392,635 11 9.2 % (1) Reflects the average of the one month CPR for the number of months the security was held during the most recent three month period. Term Notes Backed by MSR Collateral At March 31, 2025 and December 31, 2024, the Company had $54.7 million and $54.6 million,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March 31, 2025, these term notes had an amortized cost of $51.6 million, gross unrealized gains of approximately $3.1 million, a weighted average yield of 17.8% and a weighted average term to maturity of 0.59 years. At December 31, 2024, the term notes had an amortized cost of $50.6 million, gross unrealized gains of approximately $3.9 million, a weighted average yield of 14.0% and a weighted average term to maturity of 0.83 years. The issuer of the notes had a one-time option to extend the maturity of the notes for an additional two years, subject to satisfaction of certain conditions, which was exercised in October 2023. The coupon stepped up by 0.75% at the time of the extension. CRT Securities CRT securities are debt obligations issued by or sponsored by Fannie Mae and Freddie Mac. The coupon payments on CRT securities are paid by the issuer and the principal payments received are dependent on the performance of loans in either a reference pool or an actual pool of loans. At March 31, 2025 and December 31, 2024, the Company had $64.5 million and $67.6 million, respectively, of CRT securities. As an investor in a CRT security, the Company may incur a principal loss if the performance of the actual or reference pool loans results in either an actual or calculated loss that exceeds the credit enhancement of the security owned by the Company. The Company assesses the credit risk associated with its investments in CRT securities by assessing the current and expected future performance of the associated loan pool. The Company pledges a portion of its CRT securities as collateral against its borrowings under repurchase agreements (see Note 6). Non-Agency MBS Non-Agency MBS are primarily secured by pools of residential mortgages, which are not guaranteed by an agency of the U.S. Government or any federally chartered corporation. At March 31, 2025, and December 31, 2024, the Company had $22.9 million and $22.6 million, respectively, of Non-Agency MBS. These securities were acquired on the de-consolidation of certain trusts that held previously securitized Agency Eligible investor loans. The following tables present certain information about the Company’s Agency MBS and other Securities: March 31, 2025 (In Thousands) Principal/Current Purchase Premiums Accretable Discount Designated as Credit Reserve (1) Gross Gross Gross Net Fair Value Agency MBS $ 1,642,078 $ 5,431 $ (6,037) $ — $ 1,641,472 $ 11,619 $ (4,898) $ 6,721 $ 1,648,193 Other Securities (2)(3)(4) 143,750 15,812 (5,410) (23,691) 130,461 11,766 (135) 11,631 142,092 Total residential mortgage securities (2)(3)(4) $ 1,785,828 $ 21,243 $ (11,447) $ (23,691) $ 1,771,933 $ 23,385 $ (5,033) $ 18,352 $ 1,790,285 December 31, 2024 (In Thousands) Principal/Current Purchase Premiums Accretable Discount Designated as Credit Reserve (1) Gross Gross Gross Net Fair Value Agency MBS $ 1,403,891 $ 5,534 $ (3,525) $ — $ 1,405,900 $ 2,318 $ (15,583) $ (13,265) $ 1,392,635 Other Securities (2)(3)(4) 146,808 14,747 (5,662) (23,691) 132,202 13,166 (490) 12,676 144,878 Total residential mortgage securities (2)(3)(4) $ 1,550,699 $ 20,281 $ (9,187) $ (23,691) $ 1,538,102 $ 15,484 $ (16,073) $ (589) $ 1,537,513 (1) Discount designated as Credit Reserve is generally not expected to be accreted into interest income. (2) Based on management ’ s current estimates of future principal cash flows expected to be received. (3) Amounts disclosed at March 31, 2025 includes CRT securities with a fair value of $51.1 million for which the fair value option has been elected. Such securities had approximately $2.9 million gross unrealized gains and no gross unrealized losses at March 31, 2025. Amounts disclosed at December 31, 2024 include CRT securities with a fair value of $51.5 million for which the fair value option has been elected. Such securities had gross unrealized gains of approximately $3.2 million and no gross unrealized losses at December 31, 2024. (4) Amounts disclosed at March 31, 2025 include Non-Agency MBS with a fair value of $22.9 million for which the fair value option has been elected. Such securities had approximately $0.7 million gross unrealized gains and $0.1 million gross unrealized losses at March 31, 2025. Amounts disclosed at December 31, 2024 include Non-Agency MBS with a fair value of $22.6 million for which the fair value option has been elected. Such securities had $0.5 million gross unrealized gains and $0.5 million gross unrealized losses at December 31, 2024. Sales of Residential Mortgage Securities During the three months ended March 31, 2025, the Company sold a CRT security for approximately $2.6 million, realizing a gain of $0.2 million. During the three months ended March 31, 2024, there were no sales of residential mortgage securities. Impairment and Other Net Gain/(Loss) on Securities and Other Portfolio Investments The following table presents the components of Impairment and other net gain/(loss) on securities and other portfolio investments, which is presented in Other Income/(Loss), net in the consolidated statements of operations: Three Months Ended (In Thousands) 2025 2024 Net unrealized gain/(loss) on securities $ 20,201 $ (4,112) Net realized gain/(loss) from the sale of securities 234 — Impairment of securities — — Total Impairment and other net gain/(loss) on securities 20,435 (4,112) Net unrealized gain/(loss) on other portfolio investments 753 (664) Net realized gain/(loss) on other portfolio investments (9) — Total Impairment and other net gain/(loss) on securities and other portfolio investments $ 21,179 $ (4,776) Unrealized Losses on Residential Mortgage Securities There were no gross unrealized losses on the Company’s AFS securities (whose changes in fair value are recorded through OCI) at March 31, 2025. There were no allowances for credit losses recorded with respect to the Company’s AFS securities for any of the periods presented. The Company did not recognize an allowance for credit losses through earnings related to its AFS securities for the three months ended March 31, 2025 and 2024. Impact of AFS Securities on AOCI The following table presents the impact of the Company’s AFS securities (who se changes in fair value are recorded through O CI) on its AOCI: Three Months Ended (In Thousands) 2025 2024 AOCI from AFS securities: Unrealized gain on AFS securities at beginning of period $ 9,476 $ 17,698 Unrealized gain/(loss) on securities available-for-sale (1,034) 1,828 Reclassification adjustment for MBS sales included in net income (226) — Change in AOCI from AFS securities (1,260) 1,828 Balance at end of period $ 8,216 $ 19,526 Interest Income on Securities, at Fair Value The following table presents the components of interest income on the Company’s Securities, at fair value: Three Months Ended (In Thousands) 2025 2024 Agency MBS Coupon interest $ 20,919 $ 7,730 Effective yield adjustment (1)(2) 1 (15) Interest income $ 20,920 $ 7,715 Other MBS Coupon interest $ 1,528 $ 2,085 Effective yield adjustment (1)(2) 127 30 Interest income $ 1,655 $ 2,115 Term notes backed by MSR collateral Coupon interest $ 1,093 $ 1,951 Effective yield adjustment (2) 1,002 1,211 Interest income $ 2,095 $ 3,162 (1) Includes amortization of premium paid net of accretion of purchase discount. Interest income is recorded at an effective yield, which reflects net premium amortization/accretion based on actual prepayment activity.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presents the components of the Company’s Other assets at March 31, 2025 and December 31, 2024: (In Thousands) March 31, 2025 December 31, 2024 REO $ 130,634 $ 130,854 Commercial REO 21,158 18,373 Goodwill 61,076 61,076 Intangibles, net (1) 4,000 4,800 Capital contributions made to loan origination partners 17,546 16,793 Commercial loans 7,435 7,435 Interest receivable 104,521 104,395 Other loan related receivables 22,447 21,643 Lease right-of-use asset (2) 35,709 35,461 Other 67,043 58,725 Total Other Assets $ 471,569 $ 459,555 (1) Net of aggregate accumulated amortization of $24.0 million and $23.2 million as of March 31, 2025 and December 31, 2024, respectively. (2) An estimated incremental borrowing rate of 7.5% was used in connection with the Company’s primary operating lease (see Notes 2 and 9). (a) Real Estate Owned and Commercial REO The following table summarizes the aggregate carrying value of REO properties by loan source prior to foreclosure proceeding or from completion of a deed-in-lieu of foreclosure or similar legal agreement. (Dollars In Thousands) March 31, 2025 December 31, 2024 Business purpose loans $ 73,150 $ 71,090 Non-QM loans 2,756 1,278 Legacy RPL/NPL loans 54,728 58,486 Total $ 130,634 $ 130,854 Number of properties 402 416 At March 31, 2025, $130.6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47.6 million of residential whole loans held at carrying value and $302.2 million of residential whole loans held at fair value at March 31, 2025. The following table presents the activity in the Company’s REO for the three months ended March 31, 2025 and 2024: Three Months Ended (Dollars In Thousands) 2025 2024 Balance at beginning of period $ 130,854 $ 110,174 Adjustments to record at lower of cost or fair value (3,213) (1,267) Transfer from residential whole loans (1) 25,448 19,342 Purchases and capital improvements, net 136 151 Disposals and other (2) (22,591) (22,215) Balance at end of period $ 130,634 $ 106,185 Number of properties 402 288 (1) During the three months ended March 31, 2025 and 2024, the Company recognized $0.0 million and $(1.1) million of gains / (losses), respectively, on Residential whole loans in Other Income/(Loss), net associated with the transfer of loans to REO. (2) During the three months ended March 31, 2025 and 2024, the Company sold 94 and 73 REO properties for consideration of $24.2 million and $24.2 million, realizing net gains of approximately $1.7 million and $2.0 million, respectively. These amounts are included in Other Income/(Loss), net on the Company’s consolidated statements of operations. Commercial REO In the third quarter of 2024, the Company received 75% and 49% interests, respectively, in two VIEs through foreclosure of a multifamily property and a senior living facility underlying delinquent commercial mortgage loans. Each of these entities was determined to be a VIE but the Company was not determined to be the primary beneficiary; as a result, the investments in the entities are considered equity method investments. Each entity accounts for its respective commercial REO property (the “Commercial REO”) similarly to the manner in which the Company accounts for its residential REO. The entities generally do not own any other significant assets or carry any significant liabilities, except that two entities contain properties encumbered by third-party financing. The properties foreclosed in 2024 are considered held-for-investment. (b) Goodwill and Intangible Assets On July 1, 2021, the Company completed the acquisition of Lima One. In connection with the acquisition of Lima One, the Company identified and recorded goodwill of $61.1 million and finite-lived intangible assets totaling $28.0 million. The amortization period for each of the finite lived intangible assets and the activity for the three months ended March 31, 2025 is summarized in the table below: (Dollars in Thousands) Carrying Value at December 31, 2024 Amortization Three months ended March 31, 2025 Carrying Value at March 31, 2025 Amortization Period (Years) (1) Trademarks / Trade Names $ 2,600 $ (100) $ 2,500 10 Customer Relationships 1,000 (500) 500 4 Internally Developed Software 1,200 (200) 1,000 5 Total Identified Intangibles $ 4,800 $ (800) $ 4,000 (1) Amortization is calculated on a straight-line basis over the amortization period, except for Customer Relationships, where amortization is calculated based on expected levels of customer attrition. (c ) Capital Contributions Made to Loan Origination Partners The Company has made investments in several loan originators as part of its strategy to be a reliable source of capital to select partners from whom the Company sources residential mortgage loans through both flow arrangements and bulk purchases. At March 31, 2025, the carrying value of these investments (including adjustments for impairments or mark-to-market changes) was $17.5 million, including $2.4 million of common equity (including partnership interests) and $15.1 million of preferred equity. During the three months ended March 31, 2025 and 2024, there were no impairment charges recorded by the Company on its investments in loan origination partners. Prior to December 31, 2024, the Company had elected to account for certain of these investments pursuant to the fair value option, where changes in estimated fair value were recorded on the statement of operations. Such changes in estimated fair value resulted in gains (losses) being recorded of $0.8 million during the three months ended March 31, 2025, and $0.0 million during the three months ended March 31, 2024. For certain of the Company’s investments, the interests acquired to date by the Company generally do not have a readily determinable fair value. Consequently, the Company accounts for these interests (including any acquired options and warrants) in loan originators initially at cost. The carrying value of these investments will be adjusted if it is determined that an impairment has occurred or if there has been a subsequent observable transaction in either the investee company’s equity securities or a similar security that provides evidence to support an adjustment to the carrying value. In addition, for certain partners, options or warrants have also been acquired that provide the Company the ability to increase the level of its investment if certain conditions are met. At the end of each reporting period, or earlier if circumstances warrant, the Company evaluates whether the nature of its interests and other involvement with the investee entity requires the Company to apply equity method accounting or consolidate the results of the investee entity with the Company’s financial results. (d) Commercial Mortgage Loans The Company owns two participations in commercial mortgage bridge loans, which are accounted for at fair value under the fair value option, and are classified as Level 3 fair value measurements in the fair value hierarchy. Each of the participations is 75% of the total UPB of the related loans and the remaining interest in each loan was retained by the originator of such loan. The commercial mortgage loans are collateralized by one multifamily property and one office property. The commercial mortgage loans are first liens and bear variable interest rates. The Company has received interests in two of the previously underlying properties, as further described above under “Commercial REO.” The following table presents certain additional information about the Company’s commercial mortgage loans as of March 31, 2025 and December 31, 2024: (Dollars In Thousands) Fair Value / Carrying Value UPB Weighted Average Coupon Weighted Average Term to Maturity (Months) UPB 60+ Days Delinquent Weighted Average LTV Ratio Commercial Loans - March 31, 2025 $ 7,435 $ 9,385 11.26 % 0 $ 9,385 82 % Commercial Loans - December 31, 2024 $ 7,435 $ 9,385 11.48 % 0 $ 4,875 82 % (e) Derivative Instruments Swaps The Company’s derivative instruments include Swaps, which are used to economically hedge the interest rate risk associated with certain borrowings. Pursuant to these arrangements, the Company agreed to pay a fixed rate of interest and receive a variable interest rate, generally based on the Secured Overnight Financing Rate (“SOFR”), on the notional amount of the Swap. At March 31, 2025, none of the Company’s Swaps were designated as hedges for accounting purposes. Variation margin payments on the Company’s Swaps are treated as a legal settlement of the exposure under the related Swap contract, the effect of which reduces what would have otherwise been reported as the fair value of the Swap, generally to zero. The following table presents the assets pledged as collateral against the Company’s Swaps: (In Thousands) March 31, December 31, Agency MBS, at fair value $ 43,622 $ 44,411 Restricted Cash 28,539 16,567 At March 31, 2025, the Company had Swaps with an aggregate notional amount of $3.4 billion and an average maturity of approximately 45 months with a maximum term of approximately 114 months. The following table presents information about the Company’s Swaps at March 31, 2025 and December 31, 2024: March 31, 2025 December 31, 2024 Maturity (1) Notional Amount Weighted Average Fixed-Pay Interest Rate Weighted Average Variable Interest Rate (2) Notional Amount Weighted Average Fixed-Pay Interest Rate Weighted Average Variable Interest Rate (2) (Dollars in Thousands) Within 30 days $ — — % — % $ 450,000 1.16 % 4.49 % Over 30 days to 3 months 125,000 2.69 4.41 100,000 1.65 4.49 Over 3 months to 6 months — — — 125,000 2.69 4.49 Over 6 months to 12 months — — — — — — Over 12 months to 24 months 1,329,500 1.48 4.41 450,000 1.12 4.49 Over 24 months to 36 months 420,500 3.44 4.41 1,045,000 1.84 4.49 Over 36 months to 48 months 24,600 4.28 4.41 24,600 4.28 4.49 Over 48 months to 60 months 770,000 3.41 4.41 574,000 3.28 4.49 Over 60 months to 72 months — — — — — — Over 72 months 696,250 3.55 4.41 545,150 3.42 4.49 Total Swaps $ 3,365,850 2.66 % 4.41 % $ 3,313,750 2.20 % 4.49 % (1) Each maturity category reflects contractual amortization and/or maturity of notional amounts. (2) Reflects the benchmark variable rate due from the counterparty at the date presented. This rate adjusts daily based on SOFR. Impact of Derivative Instruments on Earnings The following table present the components of Net gain/(loss) on derivatives used for risk management purposes, which is presented in Other Income/(Loss), net in the consolidated statements of operations: Three Months Ended March 31, (In Thousands) 2025 2024 Income on swap variable receive leg $ 34,078 $ 44,177 Expense on swap fixed pay leg (18,824) (15,086) Unrealized mark-to-market gain/(loss) (44,842) 23,182 Net price alignment expense on margin collateral received (1,467) (2,332) Realized gain/(loss) on terminated swaps — — Total Net gain/(loss) on derivatives used for risk management purposes $ (31,055) $ 49,9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Agreements</t>
        </is>
      </c>
      <c r="B1" s="2" t="inlineStr">
        <is>
          <t>3 Months Ended</t>
        </is>
      </c>
    </row>
    <row r="2">
      <c r="B2" s="2" t="inlineStr">
        <is>
          <t>Mar. 31, 2025</t>
        </is>
      </c>
    </row>
    <row r="3">
      <c r="A3" s="3" t="inlineStr">
        <is>
          <t>Disclosure of Repurchase Agreements [Abstract]</t>
        </is>
      </c>
      <c r="B3" s="4" t="inlineStr">
        <is>
          <t xml:space="preserve"> </t>
        </is>
      </c>
    </row>
    <row r="4">
      <c r="A4" s="4" t="inlineStr">
        <is>
          <t>Financing Agreements</t>
        </is>
      </c>
      <c r="B4" s="4" t="inlineStr">
        <is>
          <t>Financing Agreements The following tables present the components of, and certain information with respect to, the Company’s Financing agreements at March 31, 2025 and December 31, 2024: March 31, 2025 (Dollars In Thousands) Collateral Unpaid Principal Balance Fair Value/Carrying Value (1) Weighted Average Cost of Funding (2) Weighted Average Term to Maturity (Months) Agreements with mark-to-market collateral provisions Residential whole loans and REO $ 1,348,855 $ 1,348,106 6.33 % 7.2 Agreements with mark-to-market collateral provisions Securities 1,544,478 1,544,478 4.58 % 0.3 Total Agreements with mark-to-market collateral provisions $ 2,893,333 $ 2,892,584 5.43 % Agreements with non-mark-to-market collateral provisions Residential whole loans and REO 417,281 416,957 6.87 % 7.5 Securitized debt Residential whole loans 5,948,579 5,873,718 5.03 % See Note 14 8.875% Senior Notes due 2029 Unsecured 115,000 111,456 9.83 % 46.6 9.00% Senior Notes due 2029 Unsecured 75,000 72,503 9.94 % 52.5 Impact of net Swap carry (0.66) % Total Financing agreements (2) $ 9,449,193 $ 9,367,218 4.68 % December 31, 2024 (Dollars In Thousands) Collateral Unpaid Principal Balance Fair Value/Carrying Value (1) Weighted Average Cost of Funding (2) Weighted Average Term to Maturity (Months) Agreements with mark-to-market collateral provisions Residential whole loans and REO $ 1,321,584 $ 1,321,043 6.72 % 7.9 Agreements with mark-to-market collateral provisions Securities 1,279,007 1,279,007 5.02 % 0.2 Total Agreements with mark-to-market collateral provisions $ 2,600,591 $ 2,600,050 6.01 % Agreements with non-mark-to-market collateral provisions Residential whole loans and REO 577,231 576,774 7.31 % 10.4 Securitized debt Residential whole loans 5,891,815 5,794,977 4.98 % See Note 14 8.875% Senior Notes due 2029 Unsecured 115,000 111,270 9.83 % 49.5 9.00% Senior Notes due 2029 Unsecured 75,000 72,390 9.94 % 55.5 Impact of net Swap carry (1.07) % Total Financing agreements (2) $ 9,259,637 $ 9,155,461 4.47 % (1) The Company has both financing agreements held at fair value and financing agreements held at their carrying value (amortized cost basis). Financing agreements held at fair value are reported at estimated fair value each period as a result of the Company’s fair value option election. The fair value option was not elected for financing agreements held at carrying value. Consequently, total financing agreements as presented reflects a summation of balances reported at fair and carrying value. At March 31, 2025, the Company had $11.5 million of agreements with mark-to-market collateral provisions held at fair value, $184.4 million of agreements with non-mark-to-market collateral provisions held at fair value, and $5.3 billion of securitized debt held at fair value, with amortized cost bases of $11.5 million, $184.4 million, and $5.3 billion, respectively. At December 31, 2024, the Company had $19.8 million of agreements with mark-to-market collateral provisions held at fair value, $284.8 million of agreements with non-mark-to-market collateral provisions held at fair value, and $5.2 billion of securitized debt held at fair value, with amortized cost bases of $19.8 million, $284.8 million, and $5.3 billion, respectively. (2) Weighted average cost of funding reflects annualized quarter-to-date interest expense (inclusive of the amortization of deferred financing costs) divided by average balance for the financing agreements. The cost of funding for the total financing agreements includes the impact of the net carry (the difference between swap interest income received and swap interest expense paid) on the Company’s Swaps. For the three months ended March 31, 2025, this decreased the overall funding cost by 66 basis points, and for the three months ended December 31, 2024, this decreased the overall funding cost by 107 basis points. The Company does not allocate the impact of the net carry by type of financing agreement. The following table presents maturities with respect to the Company’s financing agreements with mark-to-market and non-mark-to-market collateral provisions: As of March 31, 2025 Unpaid Principal Balance, Maturing In (In Thousands) Collateral 0-3 Months (1) 3-6 Months 6-12 Months Greater than 12 Months (2) Total Agreements with mark-to-market collateral provisions Residential whole loans $ 453,824 $ 324,785 $ 259,822 $ 310,424 $ 1,348,855 Agreements with mark-to-market collateral provisions Securities 1,544,478 — — — 1,544,478 Total Agreements with mark-to-market collateral provisions 1,998,302 324,785 259,822 310,424 2,893,333 Agreements with non-mark-to-market collateral provisions Residential whole loans 24,400 161,459 215,641 15,781 417,281 (1) $1.9 billion of the mark-to-market agreements (included in the 0-3 months category) can be terminated by either party. (2) Amounts presented are based on the assumed exercise of the Company’s unilateral option to extend by one year the maturity of an agreement with mark-to-market collateral provisions with $310.4 million outstanding. The longest maturity date is approximately 20 months. The following table presents information with respect to the Company’s financing agreements with mark-to-market collateral provisions and associated assets pledged as collateral at March 31, 2025 and December 31, 2024: (Dollars in Thousands) March 31, December 31, Mark-to-market financing agreements secured by residential whole loans (1) $ 1,326,730 $ 1,295,653 Fair value of residential whole loans pledged as collateral under financing agreements $ 1,626,642 $ 1,608,344 Weighted average haircut on residential whole loans (2) 18.27 % 19.24 % Mark-to-market financing agreements secured by securities at fair value $ 1,544,478 $ 1,279,007 Securities at fair value pledged as collateral under financing agreements $ 1,631,474 $ 1,352,918 Weighted average haircut on securities at fair value (2) 4.76 % 4.99 % Mark-to-market financing agreements secured by real estate owned $ 21,376 $ 25,390 Fair value of real estate owned pledged as collateral under financing agreements $ 63,213 $ 62,659 Weighted average haircut on real estate owned (2) 49.58 % 55.71 % (1) Includes an aggregate of $391.9 million and $394.9 million of mark-to-market financing collateralized by Non-Agency MBS with a fair value of $495.9 million and $506.6 million obtained in connection with the Company’s loan securitization transactions that are eliminated in consolidation as of March 31, 2025 and December 31, 2024, respectively. (2) Haircut represents the percentage amount by which the collateral value is contractually required to exceed the loan amount. The following table presents information with respect to the Company’s financing agreements with non-mark-to-market collateral provisions and associated assets pledged as collateral at March 31, 2025 and December 31, 2024: (Dollars in Thousands) March 31, December 31, Non-mark-to-market financing secured by residential whole loans $ 416,957 $ 576,774 Fair value of residential whole loans pledged as collateral under financing agreements $ 563,491 $ 740,494 Weighted average haircut on residential whole loans 24.74 % 21.40 % Non-mark-to-market financing secured by real estate owned $ — $ — Fair value of real estate owned pledged as collateral under financing agreements $ — $ — Weighted average haircut on real estate owned — % — % In addition, the Company had aggregate restricted cash held in connection with its financing agreements including securitized debt, of $25.8 million and $32.1 million at March 31, 2025 and December 31, 2024, respectively. The following table presents repricing information (excluding the impact of associated derivative hedging instruments, if any) about the Company’s financing agreements that have non-mark-to-market collateral provisions as well as those that have mark-to-market collateral provisions, at March 31, 2025 and December 31, 2024: March 31, 2025 December 31, 2024 Amortized Cost Basis Weighted Average Interest Rate Amortized Cost Basis Weighted Average Interest Rate Time Until Interest Rate Reset (Dollars in Thousands) Within 30 days $ 3,310,614 5.50 % $ 3,177,822 5.85 % Over 30 days to 3 months — — — — Over 3 months to 12 months — — — — Over 12 months — — — — Total financing agreements $ 3,310,614 5.50 % $ 3,177,822 5.85 % (a) Other Information on Financing Agreements Convertible Senior Notes In June 2019, the Company issued $230.0 million in aggregate principal amount of its Convertible Senior Notes in an underwritten public offering. The total net proceeds the Company received from the offering were approximately $223.3 million, after deducting offering expenses and the underwriting discount. The Convertible Senior Notes bore interest at a fixed rate of 6.25% per year. The Convertible Senior Notes were convertible at the option of the holders at any time until the close of business on the business day immediately preceding the maturity date into shares of the Company’s common stock based on a conversion rate of 31.4346 shares (which reflected an adjustment resulting from the Company’s Reverse Stock Split) of the Company’s common stock for each $1,000 principal amount of the Convertible Senior Notes, which is equivalent to a conversion price of approximately $31.81 per share of common stock. The Convertible Senior Notes had an effective interest rate, including the impact of amortization to interest expense of debt issuance costs, of 6.94%. During the three months ended June 30, 2024, the Convertible Senior Notes matured and the Company repaid the then remaining outstanding amount in full. In February 2023, the Company’s Board authorized a repurchase program for its Convertible Senior Notes pursuant to which it could have repurchased up to $100 million of its Convertible Senior Notes. During the three months ended March 31, 2024, the Company repurchased $39.9 million principal amount of its Convertible Senior Notes for $39.8 million and recorded a loss of $0.1 million to Other Income/(Loss), net on the consolidated statement of operations. 8.875% Senior Notes due 2029 (“8.875% Senior Notes”) In January 2024, the Company completed the issuance of $115.0 million in aggregate principal amount of its 8.875% Senior Notes in an underwritten public offering. The 8.875% Senior Notes are senior unsecured obligations of the Company and bear interest at a rate equal to 8.875% per year, payable in cash quarterly in arrears on February 15, May 15, August 15, and November 15 of each year, beginning on May 15, 2024, and are expected to mature on February 15, 2029, unless earlier redeemed. The Company may redeem the 8.875% Senior Notes in whole or in part at any time at the Company’s option on or after February 15, 2026, at a redemption price equal to 100% of the outstanding principal amount of the 8.875% Senior Notes to be redeemed plus accrued and unpaid interest to, but excluding, the redemption date. The total net proceeds to the Company from the offering of the 8.875% Senior Notes, after deducting the underwriter’s discount and commissions and offering expenses, were approximately $110.6 million. The 8.875% Senior Notes have an effective interest rate, including the impact of amortization to interest expense of debt issuance costs, of 9.83%. 9.00% Senior Notes due 2029 (“9.00% Senior Notes”) On April 17, 2024, the Company completed the issuance of $75.0 million in aggregate principal amount of its 9.00% Senior Notes in an underwritten public offering. The 9.00% Senior Notes are senior unsecured obligations of the Company and bear interest at a rate equal to 9.00% per year, payable in cash quarterly in arrears on February 15, May 15, August 15, and November 15 of each year, beginning on August 15, 2024, and are expected to mature on August 15, 2029, unless earlier redeemed. The Company may redeem the 9.00% Senior Notes in whole or in part at any time at the Company’s option on or after August 15, 2026, at a redemption price equal to 100% of the outstanding principal amount of the 9.00% Senior Notes to be redeemed plus accrued and unpaid interest to, but excluding, the redemption date. The total net proceeds to the Company from the offering of the 9.00% Senior Notes, after deducting the underwriter’s discount and commissions and offering expenses, were approximately $72.0 million. The 9.00% Senior Notes have an effective interest rate, including the impact of amortization to interest expense of debt issuance costs, of 9.94%. Both the 8.875% Senior Notes and the 9.00% Senior Notes are the Company’s senior unsecured obligations and are (i) effectively junior to all of the Company’s secured indebtedness, which includes the Company’s repurchase agreements and other financing arrangements, to the extent of the value of the collateral securing such indebtedness and (ii) equal in right of payment to each other and to the Company’s existing and future senior unsecured obligations, if any. (b) Counterparties The Company had financing agreements, including repurchase agreements and other forms of secured financing, with 16 and 15 counterparties at March 31, 2025 and December 31, 2024, respectively. The following table presents information with respect to each counterparty under financing agreements for which the Company had greater than 5% of stockholders’ equity at risk in the aggregate at March 31, 2025: March 31, 2025 Counterparty Amount at Risk (1) Weighted Average Months to Maturity Percent of (Dollars in Thousands) Wells Fargo $ 141,345 4.6 7.69% Barclays 115,078 2.5 6.26 (1)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 (c) Pledged Collateral The following tables present the Company’s assets (based on carrying value) pledged as collateral for its various financing arrangements as of March 31, 2025 and December 31, 2024: March 31, 2025 Financing Agreements (In Thousands) Securitized Non-Mark-to-Market (1) Mark-to-Market (1) Total Assets: Residential whole loans (2) $ 7,022,048 $ 562,959 $ 1,135,439 $ 8,720,446 Securities, at fair value — — 1,631,474 1,631,474 Other assets: REO 30,662 — 57,203 87,865 Total $ 7,052,710 $ 562,959 $ 2,824,116 $ 10,439,785 December 31, 2024 Financing Agreements (In Thousands) Securitized Non-Mark-to-Market (1) Mark-to-Market (1) Total Assets: Residential whole loans (2) $ 6,886,776 $ 740,260 $ 1,107,079 $ 8,734,115 Securities, at fair value — — 1,352,918 1,352,918 Other assets: REO 26,934 — 56,505 83,439 Total $ 6,913,710 $ 740,260 $ 2,516,502 $ 10,170,472 (1) An aggregate of $25.8 million and $27.1 million of accrued interest on those assets pledged against non-mark-to-market and mark-to-market financing agreements had also been pledged as of March 31, 2025 and December 31, 2024, respectively. (2) Includes an aggregate of $391.9 million and $394.9 million of mark-to-market financing collateralized by Non-Agency MBS with a fair value of $495.9 million and $506.6 million obtained in connection with the Company’s loan securitization transactions that are eliminated in consolidation as of March 31, 2025 and December 31, 2024, respectively. The Company pledges securities or cash as collateral to its counterparties in relation to certain of its financing arrangements. The Company exchanges collateral with its counterparties based on changes in the fair value, notional amount and term of the associated financing arrangements and Swap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 The Company’s assets pledged as collateral are also described in Notes 2(e) - Restricted Cash and 5(e) - Derivative Instruments. Certain of the Company’s financing arrangements and derivative transactions are governed by underlying agreements that generally provide for a right of setoff in the event of default or in the event of a bankruptcy of either party to the transaction. In the Company’s consolidated balance sheets, all balances associated with repurchase agreements are presented on a gross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Abstract]</t>
        </is>
      </c>
      <c r="B3" s="4" t="inlineStr">
        <is>
          <t xml:space="preserve"> </t>
        </is>
      </c>
    </row>
    <row r="4">
      <c r="A4" s="4" t="inlineStr">
        <is>
          <t>Other Liabilities</t>
        </is>
      </c>
      <c r="B4" s="4" t="inlineStr">
        <is>
          <t xml:space="preserve">Other Liabilities The following table presents the components of the Company’s Other liabilities at March 31, 2025 and December 31, 2024: (In Thousands) March 31, 2025 December 31, 2024 Payable for unsettled investment purchases $ 31,048 $ 63,094 Dividends and dividend equivalents payable 37,404 36,021 Lease liability 41,315 41,050 Accrued interest payable 32,877 33,050 Accrued expenses and other 171,240 239,136 Total Other Liabilities $ 313,884 $ 412,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at the REIT level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The Company’s objective is to distribute 100% of its REIT taxable income to its stockholders within the permitted timefram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Given that a portion of the Company’s business is conducted through one or more TRS, the net taxable income earned by its domestic TRS, if any, is subject to corporate income taxation. To maintain the Company’s REIT election, no more than 20% of the value of the Company’s assets at the end of each calendar quarter may consist of stock or securities in TRS. For purposes of the determination of U.S. federal and state income taxes, the Company’s subsidiaries that elected to be treated as TRS record current or deferred income taxes based on differences (both permanent and timing) between the determination of their taxable income and net income under GAAP. Based on its analysis of any potentially uncertain tax positions, the Company concluded that it does not have any material uncertain tax positions that meet the relevant recognition or measurement criteria as of March 31, 2025, December 31, 2024 or March 31, 2024. As of the date of this filing, the Company’s tax returns for tax years 2021 through 2023 are open to examination. The tax effects of temporary differences that give rise to significant portions of net deferred tax assets (“DTAs”) recorded at the Company’s domestic TRS entities at March 31, 2025 and December 31, 2024 are presented in the following table: (In Thousands) March 31, 2025 December 31, 2024 Deferred tax assets (DTAs): Net operating loss and tax credit carryforwards $ 94,092 $ 89,910 Unrealized mark-to-market, impairments and loss provisions 20,146 18,004 Other realized / unrealized treatment differences (44,152) (45,234) Total deferred tax assets 70,086 62,680 Less: valuation allowance (70,086) (62,680) Net deferred tax assets $ — $ — Realization of the Company’s DTAs at March 31, 2025 is dependent on several factors, including generating sufficient taxable income to utilize net operating loss (“NOL”) carryforwards and generating sufficient capital gains in future periods prior to the expiration of capital loss carryforwards. The Company determines the extent to which realization of the deferred assets is not expected to be more likely than not and establishes a valuation allowance accordingly. No net deferred tax benefit was recorded by the Company for the three months ended March 31, 2025 and 2024, related to the net taxable losses in TRS entities, since a valuation allowance for the full amount of the associated deferred tax asset at the ends of those periods was recognized as its recovery was not considered more likely than not. The related NOL carryforwards can be carried forward indefinitely, until fully utilized. The Company’s estimate of net DTAs could change in future periods to the extent that actual or revised estimates of future taxable income change from current expectations. At March 31, 2025, the Company’s federal NOL carryforward from prior years was $354.0 million, which may be carried forward indefinitely. If certain substantial changes in the Company’s ownership occur, there could be an annual limitation on the amount of the carryforwards that can be utilized. The following table summarizes the Company’s income tax provision/(benefit) primarily recorded at the Company’s domestic TRS entities for the three months ended March 31, 2025 and 2024: Three Months Ended (In Thousands) 2025 2024 Current provision/(benefit) Federal $ (724) $ 422 State (148) 111 Total current provision/(benefit) (872) 533 Deferred provision/(benefit) Federal — 399 State — 117 Total deferred provision/(benefit) — 516 Total provision/(benefit) $ (872) $ 1,049 The following is a reconciliation of the statutory federal tax rate to the Company’s effective tax rate at March 31, 2025 and 2024: Three Months Ended 2025 2024 Federal statutory rate 21.0 % 21.0 % Non-taxable REIT income (dividends paid deduction) (19.7) % (24.5) % Other differences in taxable income/(loss) from GAAP (11.4) % 21.0 % State and local taxes (0.3) % (0.2) % Change in valuation allowance on DTAs 8.2 % (13.9) % Effective tax rate (2.2) %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 Lease Commitments The Company’s primary lease commitment relates to its corporate headquarters. For the three months ended March 31, 2025 and 2024, the Company recorded an expense in connection with this lease of approximately $1.3 million and $1.3 million, respectively. The original term specified in this lease is approximately fifteen years with a termination date of December 2036 and an option to renew for an additional five years. The Company recognized total lease expense of $1.8 million, and $1.9 million for the three months ended March 31, 2025 and 2024, respectively, which is included in Other general and administrative expense on the Company’s consolidated statements of operations. At March 31, 2025, the contractual minimum rental payments (exclusive of possible rent escalation charges and normal recurring charges for maintenance, insurance and taxes) for the Company’s lease commitments were as follows: Year Ending December 31, Minimum Rental Payments (In Thousands) 2025 (1) $ 4,385 2026 5,132 2027 5,420 2028 5,221 2029 5,151 Thereafter 36,897 Total $ 62,206 Present Value Discount (20,891) Total Lease Liability (Note 7) $ 41,315 (1) Reflects contractual minimum rental payments due for the period from April 01, 2025 through December 31, 2025. Additionally, in December 2024, Lima One executed a lease agreement on new office space in Greenville, South Carolina for an 8.5-year term. The Company expects the average annual lease rental expense to be approximately $2.4 million, which is not included in the table above. Lima One expects to relocate to the space in the latter half of 2025. (b) Representations and Warranties in Connection with Loan Securitization and Other Loan Sale Transactions In connection with the loan securitization and sale transactions entered into by the Company, the Company has the obligation under certain circumstances to repurchase assets previously transferred to securitization vehicles, or otherwise sold, upon breach of certain representations and warranties. As of March 31, 2025, the Company was not aware of any material unsettled repurchase claims that would require a reserve (see Note 14). (c) Loan Commitments At March 31, 2025, the Company had unfunded commitments in connection with its Single-family and Multifamily transitional loans of $286.7 million and $47.8 million, respectively (see Note 3). These commitments are subject to certain conditions that the respective borrowers must meet before funding is required. In addition, from time to time, Lima One makes short-term commitments to originate mortgage loans; such commitments were not significant at March 31, 2025. (d) Guarantee In connection with one of its investments in a loan origination partner, as of March 31, 2025, the Company has guaranteed up to $51 million of such investee’s warehouse financing. As of March 31, 2025, the Company has not recorded a liability in connection with this guaran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a) Preferred Stock 7.50% Series B Cumulative Redeemable Preferred Stock (“Series B Preferred Stock”) On April 15, 2013, the Company completed the issuance of 8.0 million shares of its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67% of the outstanding shares of Series B Preferred Stock. The following table presents cash dividends declared by the Company on its Series B Preferred Stock from January 1, 2024 through March 31, 2025: Declaration Date Record Date Payment Date Dividend Per Share February 18, 2025 March 4, 2025 March 31, 2025 $0.46875 November 20, 2024 December 3, 2024 December 31, 2024 0.46875 August 16, 2024 August 30, 2024 September 30, 2024 0.46875 May 21, 2024 June 5, 2024 June 28, 2024 0.46875 February 20, 2024 March 5, 2024 March 28, 2024 0.46875 6.50% Series C Fixed-to-Floating Rate Cumulative Redeemable Preferred Stock (“Series C Preferred Stock”) On February 28, 2020, the Company amended its charter through the filing of articles supplementary to reclassify 12,650,000 shares of the Company’s authorized but unissued common stock as shares of the Company’s Series C Preferred Stock. On March 2, 2020, the Company completed the issuance of 11.0 million shares of its Series C Preferred Stock with a par value of $0.01 per share, and a liquidation preference of $25.00 per share plus accrued and unpaid dividends, in an underwritten public offering. The total net proceeds the Company received from the offering were approximately $266.0 million, after deducting offering expenses and the underwriting discount. The Company’s Series C Preferred Stock is entitled to receive dividends (i) from and including the original issue date to, but excluding, March 31, 2025, at a fixed rate of 6.50% per year on the $25.00 liquidation preference and (ii) from and after March 31, 2025, at a floating rate equal to three-month London Interbank Offered Rate (“LIBOR”) plus a spread of 5.345% per year of the $25.00 per share liquidation preference before the Company’s common stock is paid any dividends, and is senior to the Company’s common stock with respect to distributions upon liquidation, dissolution or winding up. In light of the discontinuance of the publication of three-month LIBOR after June 2023 and pursuant to the Adjustable Interest Rate (LIBOR) Act and the Federal Reserve’s final rules promulgated thereunder, the three-month CME Term SOFR (Secured Overnight Financing Rate) has replaced three-month LIBOR as the successor base rate and will include an additional spread adjustment of 0.26161% per year based on the recommendation from the Alternative Reference Rate Committee. The three-month CME Term SOFR was 4.29917% on March 27, 2025, the Dividend Determination Date, and the total dividend rate (inclusive of the spreads previously mentioned) for the second quarter of 2025 will be 9.90578%. Dividends on the Series C Preferred Stock are payable quarterly in arrears on or about March 31, June 30, September 30 and December 31 of each year. The Series C Preferred Stock is not redeemable by the Company prior to March 31, 2025, except under circumstances where it is necessary to preserve the Company’s qualification as a REIT for U.S. federal income tax purposes and upon the occurrence of certain specified change in control transactions. On or after March 31, 2025, the Company may, at its option, subject to certain procedural requirements, redeem any or all of the shares of the Series C Preferred Stock for cash at a redemption price of $25.00 per share, plus any accrued and unpaid dividends thereon (whether or not authorized or declared) to, but excluding, the redemption date. The Series C Preferred Stock generally does not have any voting rights, subject to an exception in the event the Company fails to pay dividends on such stock for six or more quarterly periods (whether or not consecutive). Under such circumstances, the Series C Preferred Stock will be entitled to vote to elect two additional directors to the Company’s Board, until all unpaid dividends have been paid or declared and set apart for payment. In addition, certain material and adverse changes to the terms of the Series C Preferred Stock cannot be made without the affirmative vote of holders of at least 66.67% of the outstanding shares of Series C Preferred Stock. The following table presents cash dividends declared by the Company on its Series C Preferred Stock from January 1, 2024 through March 31, 2025: Declaration Date Record Date Payment Date Dividend Per Share February 18, 2025 March 4, 2025 March 31, 2025 $0.40625 November 20, 2024 December 3, 2024 December 31, 2024 0.40625 August 16, 2024 August 30, 2024 September 30, 2024 0.40625 May 21, 2024 June 5, 2024 June 28, 2024 0.40625 February 20, 2024 March 5, 2024 March 28, 2024 0.40625 (b) Dividends on Common Stock The following table presents cash dividends declared by the Company on its common stock from January 1, 2024 through March 31, 2025: Declaration Date Record Date Payment Date Dividend Per Share March 6, 2025 March 31, 2025 April 30, 2025 $0.36 (1) December 11, 2024 December 31, 2024 January 31, 2025 0.35 September 12, 2024 September 27, 2024 October 31, 2024 0.35 June 11, 2024 June 28, 2024 July 31, 2024 0.35 March 7, 2024 March 28, 2024 April 30, 2024 0.35 (1) At March 31, 2025, the Company had accrued dividends and dividend equivalents payable of $37.4 million related to the common stock dividend declared on March 6, 2025 . (c) Discount Waiver, Direct Stock Purchase and Dividend Reinvestment Plan (“DRSPP”) On September 27, 2022, the Company filed a shelf registration statement on Form S-3 with the SEC under the Securities Act of 1933, as amended (the “Securities Act”), for the purpose of registering common stock for sale through its DRSPP. Pursuant to Rule 462(e) under the Securities Act, this shelf registration statement became effective automatically upon filing with the SEC and registered an aggregate of 2.0 million shares of common stock. The Company’s DRSPP is designed to provide existing stockholders and new investors with a convenient and economical way to purchase shares of common stock through the automatic reinvestment of dividends and/or optional cash investments. At March 31, 2025, approximately 2.0 million shares of common stock remained available for issuance pursuant to the DRSPP shelf registration statement. The Company did not issue any shares pursuant to its DRSPP during the three months ended March 31, 2025 and 2024. From the inception of the DRSPP in September 2003 through March 31, 2025, the Company issued 8,848,219 shares pursuant to the DRSPP, raising net proceeds of $290.8 million. (d) At-the-Market Offering Program On February 29, 2024, the Company entered into a distribution agreement pursuant to the terms of which the Company may offer and sell shares of its common stock having an aggregate gross sales price of up to $300.0 million, from time to time, through various sales agents in transactions deemed to be “at-the-market” offerings under federal securities laws (the “ATM Program”). The Company did not sell any shares of common stock through the ATM Program during the three months ended March 31, 2025 and 2024. (e) Stock Repurchase Program On February 29, 2024, the Company announced its Board had authorized a $200 million stock repurchase program with respect to the Company’s common stock, which will be in effect through the end of 2025. The stock repurchase program does not require the purchase of any minimum number of shares. The timing and extent to which the Company repurchases its shares will depend upon, among other things, market conditions, share price, liquidity, regulatory requirements and other factors, and repurchases may be commenced or suspended at any time without prior notice. Acquisitions under the stock repurchase program may be made in the open market, through privately negotiated transactions or block trades or other means, in accordance with applicable securities laws (including, in the Company’s discretion, through the use of one or more plans adopted under Rule 10b5-1 promulgated under the Exchange Act of 1934, as amended (the “Exchange Act”)). The Company did not repurchase any shares of its common stock during the three months ended March 31, 2025 and 2024. At March 31, 2025, $200 million remained available under the current authorization for the purchase of the Company’s common stock under the stock repurchase program. (f) Accumulated Other Comprehensive Income/(Loss) The following table presents changes in the balances of each component of the Company’s AOCI for the three months ended March 31, 2025: Three Months Ended March 31, 2025 (In Thousands) Net Unrealized Net Unrealized Gain/(Loss) on Financing Agreements (1) Total AOCI Balance at beginning of period $ 9,476 $ — $ 9,476 OCI before reclassifications (1,034) — (1,034) Amounts reclassified from AOCI (226) — (226) Net OCI during the period (2) (1,260) — (1,260) Balance at end of period $ 8,216 $ — $ 8,216 (1) Net Unrealized Gain/(Loss) on Financing Agreements at Fair Value due to changes in instrument-specific credit risk. (2) For further information regarding changes in OCI, see the Company’s consolidated statements of comprehensive income/(loss). The following table presents changes in the balances of each component of the Company’s AOCI for the three months ended March 31, 2024: Three Months Ended March 31, 2024 (In Thousands) Net Unrealized Gain/(Loss) on AFS Securities Net Unrealized Gain/(Loss) on Financing Agreements (1) Total AOCI Balance at beginning of period $ 17,698 $ — $ 17,698 OCI before reclassifications 1,828 — 1,828 Amounts reclassified from AOCI — — — Net OCI during the period (2) 1,828 — 1,828 Balance at end of period $ 19,526 $ — $ 19,526 (1) Net Unrealized Gain/(Loss) on Financing Agreements at Fair Value due to changes in instrument-specific credit risk. (2) For further information regarding changes in OCI, see the Company’s consolidated statements of comprehensive income/(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 Calculation</t>
        </is>
      </c>
      <c r="B1" s="2" t="inlineStr">
        <is>
          <t>3 Months Ended</t>
        </is>
      </c>
    </row>
    <row r="2">
      <c r="B2" s="2" t="inlineStr">
        <is>
          <t>Mar. 31, 2025</t>
        </is>
      </c>
    </row>
    <row r="3">
      <c r="A3" s="3" t="inlineStr">
        <is>
          <t>Earnings Per Share [Abstract]</t>
        </is>
      </c>
      <c r="B3" s="4" t="inlineStr">
        <is>
          <t xml:space="preserve"> </t>
        </is>
      </c>
    </row>
    <row r="4">
      <c r="A4" s="4" t="inlineStr">
        <is>
          <t>EPS Calculation</t>
        </is>
      </c>
      <c r="B4" s="4" t="inlineStr">
        <is>
          <t>EPS Calculation The following table presents a reconciliation of the earnings/(loss) and shares used in calculating basic and diluted earnings/(loss) per share for the three months ended March 31, 2025 and 2024: Three Months Ended (In Thousands, Except Per Share Amounts) 2025 2024 Basic Earnings/(Loss) per Share: Net income/(loss) to common stockholders $ 41,176 $ 23,213 Dividends declared on preferred stock (8,219) (8,219) Dividends, dividend equivalents and undistributed earnings allocated to participating securities (206) (167) Net income/(loss) attributable to common stockholders - basic $ 32,751 $ 14,827 Basic weighted average common shares outstanding 103,777 103,173 Basic Earnings/(Loss) per Share $ 0.32 $ 0.14 Diluted Earnings/(Loss) per Share: Net income/(loss) to common stockholders - basic $ 32,751 $ 14,827 Dividends, dividend equivalents and undistributed earnings allocated to participating securities — — Interest expense on Convertible Senior Notes — — Net income/(loss) attributable to common stockholders - diluted $ 32,751 $ 14,827 Basic weighted average common shares outstanding 103,777 103,173 Unvested and vested restricted stock units 1,602 2,076 Effect of assumed conversion of Convertible Senior Notes to common shares — — Diluted weighted average common shares outstanding (1) 105,379 105,249 Diluted Earnings/(Loss) per Share $ 0.31 $ 0.14 (1) At March 31, 2025 and 2024, the Company had approximately 800,000 and 478,000 equity instruments outstanding that were excluded from the calculation of diluted EPS for the three months ended March 31, 2025 and 2024, as they were determined to be anti-dilutive. These equity instruments reflect RSUs (based on current estimate of expected share settlement amount) with a weighted average grant date fair value of $10.37 and $11.25, respectively. These equity instruments may have a dilutive impact on future EPS. During the three months ended March 31, 2024, the Convertible Senior Notes were determined to be anti-dilutive and were excluded from the calculation of diluted EPS under the “if-converted” method. Under this method, the periodic interest expense for dilutive notes is added back to the numerator and the weighted average number of shares that the notes are entitled to (if converted, regardless of whether the conversion option is in or out of the money) are included in the denominator for the purpose of calculating diluted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Residential whole loans, net ($7,532,067 and $7,511,210 held at fair value, respectively)</t>
        </is>
      </c>
      <c r="B3" s="4" t="inlineStr">
        <is>
          <t>[1],[2]</t>
        </is>
      </c>
      <c r="C3" s="6" t="n">
        <v>8784358</v>
      </c>
      <c r="D3" s="6" t="n">
        <v>8811224</v>
      </c>
    </row>
    <row r="4">
      <c r="A4" s="4" t="inlineStr">
        <is>
          <t>Securities, at fair value</t>
        </is>
      </c>
      <c r="B4" s="4" t="inlineStr">
        <is>
          <t>[2]</t>
        </is>
      </c>
      <c r="C4" s="5" t="n">
        <v>1790285</v>
      </c>
      <c r="D4" s="5" t="n">
        <v>1537513</v>
      </c>
    </row>
    <row r="5">
      <c r="A5" s="4" t="inlineStr">
        <is>
          <t>Cash and cash equivalents</t>
        </is>
      </c>
      <c r="C5" s="5" t="n">
        <v>253713</v>
      </c>
      <c r="D5" s="5" t="n">
        <v>338931</v>
      </c>
    </row>
    <row r="6">
      <c r="A6" s="4" t="inlineStr">
        <is>
          <t>Restricted cash</t>
        </is>
      </c>
      <c r="C6" s="5" t="n">
        <v>219581</v>
      </c>
      <c r="D6" s="5" t="n">
        <v>262381</v>
      </c>
    </row>
    <row r="7">
      <c r="A7" s="4" t="inlineStr">
        <is>
          <t>Other assets</t>
        </is>
      </c>
      <c r="B7" s="4" t="inlineStr">
        <is>
          <t>[2]</t>
        </is>
      </c>
      <c r="C7" s="5" t="n">
        <v>471569</v>
      </c>
      <c r="D7" s="5" t="n">
        <v>459555</v>
      </c>
    </row>
    <row r="8">
      <c r="A8" s="4" t="inlineStr">
        <is>
          <t>Total Assets</t>
        </is>
      </c>
      <c r="C8" s="5" t="n">
        <v>11519506</v>
      </c>
      <c r="D8" s="5" t="n">
        <v>11409604</v>
      </c>
    </row>
    <row r="9">
      <c r="A9" s="3" t="inlineStr">
        <is>
          <t>Liabilities:</t>
        </is>
      </c>
      <c r="C9" s="4" t="inlineStr">
        <is>
          <t xml:space="preserve"> </t>
        </is>
      </c>
      <c r="D9" s="4" t="inlineStr">
        <is>
          <t xml:space="preserve"> </t>
        </is>
      </c>
    </row>
    <row r="10">
      <c r="A10" s="4" t="inlineStr">
        <is>
          <t>Financing agreements ($5,512,962 and $5,516,005 held at fair value, respectively)</t>
        </is>
      </c>
      <c r="C10" s="5" t="n">
        <v>9367218</v>
      </c>
      <c r="D10" s="5" t="n">
        <v>9155461</v>
      </c>
    </row>
    <row r="11">
      <c r="A11" s="4" t="inlineStr">
        <is>
          <t>Other liabilities</t>
        </is>
      </c>
      <c r="C11" s="5" t="n">
        <v>313884</v>
      </c>
      <c r="D11" s="5" t="n">
        <v>412351</v>
      </c>
    </row>
    <row r="12">
      <c r="A12" s="4" t="inlineStr">
        <is>
          <t>Total Liabilities</t>
        </is>
      </c>
      <c r="C12" s="5" t="n">
        <v>9681102</v>
      </c>
      <c r="D12" s="5" t="n">
        <v>9567812</v>
      </c>
    </row>
    <row r="13">
      <c r="A13" s="4" t="inlineStr">
        <is>
          <t>Commitments and contingencies (See Note 9)</t>
        </is>
      </c>
      <c r="C13" s="4" t="inlineStr">
        <is>
          <t xml:space="preserve"> </t>
        </is>
      </c>
      <c r="D13" s="4" t="inlineStr">
        <is>
          <t xml:space="preserve"> </t>
        </is>
      </c>
    </row>
    <row r="14">
      <c r="A14" s="3" t="inlineStr">
        <is>
          <t>Stockholders’ Equity:</t>
        </is>
      </c>
      <c r="C14" s="4" t="inlineStr">
        <is>
          <t xml:space="preserve"> </t>
        </is>
      </c>
      <c r="D14" s="4" t="inlineStr">
        <is>
          <t xml:space="preserve"> </t>
        </is>
      </c>
    </row>
    <row r="15">
      <c r="A15" s="4" t="inlineStr">
        <is>
          <t>Common stock, $0.01 par value; 874,300 and 874,300 shares authorized; 102,653 and 102,083 shares issued and outstanding, respectively</t>
        </is>
      </c>
      <c r="C15" s="5" t="n">
        <v>1027</v>
      </c>
      <c r="D15" s="5" t="n">
        <v>1021</v>
      </c>
    </row>
    <row r="16">
      <c r="A16" s="4" t="inlineStr">
        <is>
          <t>Additional paid-in capital, in excess of par</t>
        </is>
      </c>
      <c r="C16" s="5" t="n">
        <v>3712924</v>
      </c>
      <c r="D16" s="5" t="n">
        <v>3711046</v>
      </c>
    </row>
    <row r="17">
      <c r="A17" s="4" t="inlineStr">
        <is>
          <t>Accumulated deficit</t>
        </is>
      </c>
      <c r="C17" s="5" t="n">
        <v>-1883953</v>
      </c>
      <c r="D17" s="5" t="n">
        <v>-1879941</v>
      </c>
    </row>
    <row r="18">
      <c r="A18" s="4" t="inlineStr">
        <is>
          <t>Accumulated other comprehensive income</t>
        </is>
      </c>
      <c r="C18" s="5" t="n">
        <v>8216</v>
      </c>
      <c r="D18" s="5" t="n">
        <v>9476</v>
      </c>
    </row>
    <row r="19">
      <c r="A19" s="4" t="inlineStr">
        <is>
          <t>Total Stockholders’ Equity</t>
        </is>
      </c>
      <c r="C19" s="5" t="n">
        <v>1838404</v>
      </c>
      <c r="D19" s="5" t="n">
        <v>1841792</v>
      </c>
    </row>
    <row r="20">
      <c r="A20" s="4" t="inlineStr">
        <is>
          <t>Total Liabilities and Stockholders’ Equity</t>
        </is>
      </c>
      <c r="C20" s="5" t="n">
        <v>11519506</v>
      </c>
      <c r="D20" s="5" t="n">
        <v>11409604</v>
      </c>
    </row>
    <row r="21">
      <c r="A21" s="4" t="inlineStr">
        <is>
          <t>Series B Preferred Stock</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Preferred stock</t>
        </is>
      </c>
      <c r="C23" s="5" t="n">
        <v>80</v>
      </c>
      <c r="D23" s="5" t="n">
        <v>80</v>
      </c>
    </row>
    <row r="24">
      <c r="A24" s="4" t="inlineStr">
        <is>
          <t>Series C Preferred Stock</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t>
        </is>
      </c>
      <c r="C26" s="6" t="n">
        <v>110</v>
      </c>
      <c r="D26" s="6" t="n">
        <v>110</v>
      </c>
    </row>
    <row r="27"/>
    <row r="28">
      <c r="A28" s="4" t="inlineStr">
        <is>
          <t xml:space="preserve">[1] Includes approximately $7.0 billion and $6.9 billion of Residential whole loans transferred to consolidated variable interest entities (“VIEs”) at March 31, 2025 and December 31, 2024, respectively. Such assets can be used only to settle the obligations of each respective VIE. See Note 6 for information regarding the Company’s pledged assets. </t>
        </is>
      </c>
    </row>
  </sheetData>
  <mergeCells count="3">
    <mergeCell ref="A28:C28"/>
    <mergeCell ref="A27:C2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Compensation and Other Benefit Plans</t>
        </is>
      </c>
      <c r="B1" s="2" t="inlineStr">
        <is>
          <t>3 Months Ended</t>
        </is>
      </c>
    </row>
    <row r="2">
      <c r="B2" s="2" t="inlineStr">
        <is>
          <t>Mar. 31, 2025</t>
        </is>
      </c>
    </row>
    <row r="3">
      <c r="A3" s="3" t="inlineStr">
        <is>
          <t>Compensation Related Costs [Abstract]</t>
        </is>
      </c>
      <c r="B3" s="4" t="inlineStr">
        <is>
          <t xml:space="preserve"> </t>
        </is>
      </c>
    </row>
    <row r="4">
      <c r="A4" s="4" t="inlineStr">
        <is>
          <t>Equity Compensation and Other Benefit Plans</t>
        </is>
      </c>
      <c r="B4" s="4" t="inlineStr">
        <is>
          <t>Equity Compensation and Other Benefit Plans (a) Equity Compensation Plan In accordance with the terms of the Company’s Equity Plan, which was approved by the Company’s stockholders on June 6, 2023 (and which amended and restated the Company’s 202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8.5 million shares of common stock may be granted under the Equity Plan; forfeitures and/or awards that expire unexercised do not count toward this limit. At March 31, 2025, approximately 3.5 million shares of common stock remained available for grant in connection with stock-based awards under the Equity Plan. A participant may generally not receive stock-based awards in excess of 2.0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June 6, 2033.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March 31, 2025 are designated to be settled in shares of the Company’s common stock. The Company granted 1,453,017 and 1,255,486 RSUs during the three months ended March 31, 2025 and 2024, respectively. There were 262,670 RSUs forfeited during the three months ended March 31, 2025, and 255,890 RSUs forfeited during the three months ended March 31, 2024. There were 482,079 and 129,949 RSUs surrendered to satisfy tax obligations during the three months ended March 31, 2025 and 2024, respectively. All holders of RSUs outstanding at March 31, 2025 may be entitled to receive dividend equivalent payments depending on the terms and conditions of the award either in cash at the time dividends are paid by the Company or at the time of settlement of the RSU award, or for performance-based RSU awards, as a grant of stock at the time such awards are settled. At March 31, 2025 and December 31, 2024, the Company had unrecognized compensation expense of $13.2 million and $6.3 million, respectively, related to RSUs. The unrecognized compensation expense at March 31, 2025, is expected to be recognized over a weighted average period of 2.2 years. Restricted Stock The Company did not grant any shares of restricted common stock during the three months ended March 31, 2025 and 2024. At March 31, 2025, the Company did not have any unvested shares of restricted common stock outstanding, and no restricted shares vested during the three months ended March 31, 2025 and 2024.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typically in cash or other consideration at such times and in accordance with such rules as the Compensation Committee of the Board shall determine in its discretion. Dividend equivalent payments are generally charged to Stockholders’ Equity when common stock dividends are declared to the extent that such equivalents are expected to vest. The Company made dividend equivalent payments associated with RSU awards of approximately $0.3 million during the three months ended March 31, 2025, and approximately $1.4 million during the three months ended March 31, 2024. In addition, no dividend equivalents rights awarded as separate instruments were granted during the three months ended March 31, 2025 and 2024. Expense Recognized for Equity-Based Compensation Instruments The following table presents the Company’s expenses related to its equity-based compensation instruments for the three months ended March 31, 2025 and 2024: Three Months Ended (In Thousands) 2025 2024 RSUs $ 6,052 $ 6,243 Total $ 6,052 $ 6,243 (b)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versal) related to its Deferred Plans for the three months ended March 31, 2025 and 2024: Three Months Ended (In Thousands) 2025 2024 Non-employee directors $ 100 $ 106 Total $ 100 $ 106 The following table presents the aggregate amount of income deferred by participants of the Deferred Plans through March 31, 2025 and December 31, 2024 that had not been distributed and the Company’s associated liability for such deferrals at March 31, 2025 and December 31, 2024: March 31, 2025 December 31, 2024 (In Thousands) Undistributed Income Deferred (1) Liability Under Deferred Plans Undistributed Income Deferred (1) Liability Under Deferred Plans Non-employee directors $ 2,498 $ 2,434 $ 2,734 $ 2,561 Total $ 2,498 $ 2,434 $ 2,734 $ 2,561 (1) Represents the cumulative amounts that were deferred by participants through March 31, 2025 and December 31, 2024, which had not been distributed through such respectiv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GAAP requires the categorization of fair value measurements into three broad levels that form a hierarchy.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Residential Whole Loans, at Fair Value The Company determines the fair value of its residential whole loans held at fair value after considering valuations obtained from third-parties that specialize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however, the Company determined that the market inputs used in valuing its Agency eligible investor loans were sufficiently observable to be classified as Level 2. Securities, at Fair Value Residential Mortgage Securities In determining the fair value of the Company’s other residential mortgage securities, management considers a number of observable market data points, including prices obtained from pricing services and brokers as well as dialogue with market participants. Valuations of TBA securities positions are based on executed levels for positions entered into and subsequently rolled forward, as well as prices obtained from pricing services for outstanding positions at each reporting date. These valuations are assessed for reasonableness by considering market TBA levels observed via Bloomberg for the same coupon and term to maturity.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The Company collects and considers current market intelligence on all major markets, including benchmark security evaluations and bid-lists from various sources, when available. The Company’s residential mortgage securities are valued using various market data points as described above, which management considers directly or indirectly observable parameters. Accordingly, these securities are classified as Level 2 in the fair value hierarchy. Term Notes Backed by MSR Collateral The Company’s valuation process for term notes backed by MSR collateral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if cash flows generated by the related underlying MSR collateral are insufficient. Based on its evaluation of the observability of the data used in its fair value estimation process, these assets are classified as Level 2 in the fair value hierarchy. Financing Agreements, at Fair Value Agreements with mark-to-market collateral provisions These agreements are secured and subject to margin calls and their base interest rates reset frequently to market based rates. As a result, no credit valuation adjustment is required, and the primary factor in determining their fair value is the credit spread paid over the base rate, which is a non-observable input as it is determined based on negotiations with the counterparty. The Company’s financing agreements with mark-to-market collateral provisions held at fair value are classified as Level 2 in the fair value hierarchy if the credit spreads used to price the instrument reset frequently, which is typically the case with shorter term repurchase agreement contracts collateralized by securities. Financing agreements with mark-to-market collateral provisions that are typically longer term and are collateralized by residential whole loans where the credit spread paid over the base rate on the instrument is not reset frequently are classified as Level 3 in the fair value hierarchy. Agreements with non-mark-to-market collateral provisions These agreements are secured, but not subject to margin calls based on changes in the fair value of the financed residential whole loans. Such agreements may experience changes in advance rates or collateral eligibility as a result of factors such as changes in the delinquency status of the financed residential whole loans. As a result, a credit valuation adjustment would only be required if there were a significant decrease in collateral value, and the primary factor in determining their fair value is the credit spread paid over the base rate, which is a non-observable input as it is determined based on negotiations with the counterparty. The Company’s financing agreements with non-mark-to-market collateral provisions held at fair value are classified as Level 3 in the fair value hierarchy. Securitized Debt In determining the fair value of securitized debt, management considers a number of observable market data points, including prices obtained from pricing services and brokers as well as dialogue with market participants, consistent with the valuation methodology for residential mortgage securities. Accordingly, the Company’s securitized debt is classified as Level 2 in the fair value hierarchy. Swaps Variation margin payments on the Company’s Swaps are treated as a legal settlement of the exposure under the related Swap contract, the effect of which reduces what would have otherwise been reported as the fair value of the Swap, generally to zero. The Company receives prices from pricing services to validate the fair value of the Swaps.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March 31, 2025 and December 31, 2024, on the consolidated balance sheets by the valuation hierarchy, as previously described: Fair Value at March 31, 2025 (In Thousands) Level 1 Level 2 Level 3 Total Assets: Residential whole loans, at fair value $ — $ 53,137 $ 7,478,930 $ 7,532,067 Securities, at fair value — 1,790,285 — 1,790,285 Total assets carried at fair value $ — $ 1,843,422 $ 7,478,930 $ 9,322,352 Liabilities: Agreements with non-mark-to-market collateral provisions $ — $ — $ 184,389 $ 184,389 Agreements with mark-to-market collateral provisions — — 11,543 11,543 Securitized debt — 5,317,030 — 5,317,030 Total liabilities carried at fair value $ — $ 5,317,030 $ 195,932 $ 5,512,962 Fair Value at December 31, 2024 (In Thousands) Level 1 Level 2 Level 3 Total Assets: Residential whole loans, at fair value $ — $ 52,073 $ 7,459,137 $ 7,511,210 Securities, at fair value — 1,537,513 — 1,537,513 Total assets carried at fair value $ — $ 1,589,586 $ 7,459,137 $ 9,048,723 Liabilities: Agreements with non-mark-to-market collateral provisions — — 284,843 284,843 Agreements with mark-to-market collateral provisions — — 19,782 19,782 Securitized debt — 5,211,380 — 5,211,380 Total liabilities carried at fair value $ — $ 5,211,380 $ 304,625 $ 5,516,005 Changes in Level 3 Assets and Liabilities Measured at Fair Value on a Recurring Basis The following table presents additional information for the three months ended March 31, 2025 and 2024 about the Company’s Residential whole loans, at fair value, which are classified as Level 3 and measured at fair value on a recurring basis: Residential Whole Loans, at Fair Value Three Months Ended March 31, (In Thousands) 2025 2024 Balance at beginning of period $ 7,459,137 $ 7,455,729 Purchases and originations 505,691 488,051 Draws 101,170 163,744 Changes in fair value recorded in Net gain/(loss) on residential whole loans measured at fair value through earnings 52,900 10,208 Repayments (549,218) (346,564) Loan sales and repurchases (70,352) (159,895) Transfer to REO (20,398) (12,020) Balance at end of period $ 7,478,930 $ 7,599,253 The following table presents additional information for the three months ended March 31, 2025 and 2024 about the Company’s financing agreements with non-mark-to-market collateral provisions, which are classified as Level 3 and measured at fair value on a recurring basis: Agreements with Non-mark-to-market Collateral Provisions Three Months Ended March 31, (In Thousands) 2025 2024 Balance at beginning of period $ 284,843 $ 469,424 Issuances — 67,942 Payment of principal (100,454) (138,317) Changes in unrealized losses — — Balance at end of period $ 184,389 $ 399,049 The following table presents additional information for the three months ended March 31, 2025 and 2024 about the Company’s financing agreements with mark-to-market collateral provisions, which are classified as Level 3 and measured at fair value on a recurring basis: Agreements with Mark-to-market Collateral Provisions Three Months Ended March 31, (In Thousands) 2025 2024 Balance at beginning of period $ 19,782 $ 178,864 Issuances — — Payment of principal (8,239) (2,105) Changes in unrealized losses — — Balance at end of period $ 11,543 $ 176,759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March 31, 2025 and December 31, 2024, dollars in thousands: March 31, 2025 Fair Value (1) Valuation Technique Unobservable Input Weighted Average (2) Range Min Max $ 7,074,347 Discounted cash flow Discount rate 7.3 % 6.0 % 20.0 % Prepayment rate 14.7 % — % 46.5 % Default rate 1.6 % — % 54.8 % Loss severity 12.0 % — % 100.0 % $ 312,376 Liquidation model Discount rate 8.5 % 8.0 % 15.0 % Annual change in home prices 3.6 % — % 8.7 % Liquidation timeline (in years) 1.8 0.1 4.5 Current value of underlying properties (3) $623 $19 $8,500 $ 7,386,723 (1) Excludes approximately $92.2 million of Residential whole loans, at fair value, with a UPB of $141.9 million, which were marked-to-market, but not based on a model, at March 31, 2025. (2) Amounts are weighted based on the fair value of the underlying loan. (3) Amounts represent simple average values of the properties underlying residential whole loans held at fair value. December 31, 2024 Fair Value (1) Valuation Technique Unobservable Input Weighted Average (2) Range Min Max $ 7,070,535 Discounted cash flow Discount rate 7.6 % 6.2 % 20.0 % Prepayment rate 13.7 % — % 58.3 % Default rate 1.8 % — % 54.3 % Loss severity 12.3 % — % 100.0 % $ 343,683 Liquidation model Discount rate 8.8 % 8.0 % 20.0 % Annual change in home prices 3.2 % — % 9.7 % Liquidation timeline (in years) 1.7 0.1 4.5 Current value of underlying properties (3) $618 $21 $8,500 $ 7,414,218 (1) Excludes approximately $44.9 million of Residential whole loans, at fair value, with a UPB of $78.2 million, which were marked-to-market, but not based on a model at December 31, 2024. (2) Amounts are weighted based on the fair value of the underlying loan. (3) Amounts represent simple average values of the properties underlying residential whole loans held at fair value. Changes in market conditions, as well as changes in the assumptions or methodology used to determine fair value, could result in a significant increase or decrease in the fair value of residential whole loans. Loans valued using a discounted cash flow model are most sensitive to changes in the discount rate assumption, while loans valued using the liquidation model technique are most sensitive to changes in the current value of the underlying properties and the liquidation timeline. Increases in discount rates, default rates, loss severities, or liquidation timelines, either in isolation or collectively, would generally result in a lower fair value measurement, whereas increases in the current or expected value of the underlying properties, in isolation, would result in a higher fair value measurement. In practice, changes in valuation assumptions may not occur in isolation and the changes in any particular assumption may result in changes in other assumptions, which could offset or amplify the impact on the overall valuation. The following table presents the carrying values and estimated fair values of the Company’s financial instruments as of March 31, 2025 and December 31, 2024: March 31, 2025 March 31, 2025 December 31, 2024 (In Thousands) Level in Fair Value Hierarchy Carrying Value Estimated Fair Value Carrying Value Estimated Fair Value Financial Assets: Residential whole loans 3 $ 8,731,221 $ 8,724,917 $ 8,759,151 $ 8,743,881 Residential whole loans 2 53,137 53,137 52,073 52,073 Securities, at fair value 2 1,790,285 1,790,285 1,537,513 1,537,513 Cash and cash equivalents 1 253,713 253,713 338,931 338,931 Restricted cash 1 219,581 219,581 262,381 262,381 Financial Liabilities (1) : Financing agreements with non-mark-to-market collateral provisions 3 416,957 417,281 576,774 577,231 Financing agreements with mark-to-market collateral provisions 3 1,348,106 1,348,855 1,321,041 1,321,584 Financing agreements with mark-to-market collateral provisions 2 1,544,478 1,544,478 1,279,007 1,279,007 Securitized debt 2 5,873,718 5,810,591 5,794,977 5,724,702 8.875% Senior Notes 2 111,456 114,018 111,270 115,720 9.00% Senior Notes 2 72,503 75,128 72,390 75,218 (1) Carrying value of securitized debt, Convertible Senior Notes, 8.875% Senior Notes, 9.00% Senior Notes, and certain repurchase agreements is net of associated debt issuance costs. Other Assets Measured at Fair Value on a Nonrecurring Basis The Company holds REO and Commercial REO (see Note 5) at the lower of the current carrying amount or fair value less estimated selling costs. The Company classifies fair value measurements of REO as Level 3 in the fair value hierarchy. REO - During the three months ended March 31, 2025 and 2024, the Company recorded REO with an aggregate estimated fair value, less estimated cost to sell, of $25.4 million and $19.3 million, respectively, at the time of foreclosure. During the first quarter of 2025, the Company reclassified an REO property originally classified as held for investment to held for sale status and marked it down to its estimated fair value, less estimated cost to sell, of $1.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e of Special Purpose Entities and Variable Interest Entities</t>
        </is>
      </c>
      <c r="B1" s="2" t="inlineStr">
        <is>
          <t>3 Months Ended</t>
        </is>
      </c>
    </row>
    <row r="2">
      <c r="B2" s="2" t="inlineStr">
        <is>
          <t>Mar. 31, 2025</t>
        </is>
      </c>
    </row>
    <row r="3">
      <c r="A3" s="3" t="inlineStr">
        <is>
          <t>Use of Special Purpose Entities and Variable Interest Entities</t>
        </is>
      </c>
      <c r="B3" s="4" t="inlineStr">
        <is>
          <t xml:space="preserve"> </t>
        </is>
      </c>
    </row>
    <row r="4">
      <c r="A4" s="4" t="inlineStr">
        <is>
          <t>Use of Special Purpose Entities and Variable Interest Entities</t>
        </is>
      </c>
      <c r="B4" s="4" t="inlineStr">
        <is>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q) for a discussion of the accounting policies applied to the consolidation of VIEs and transfers of financial assets in connection with financing transactions. The Company has engaged in loan securitizations primarily for the purpose of obtaining improved overall financing terms as well as non-recourse financing on a portion of its residential whole loan portfolio. Notwithstanding the Company’s participation in these transactions, the risks facing the Company are largely unchanged as the Company remains economically exposed to the first loss position on the underlying assets transferred to the VIEs. Loan Securitization Transactions The following table summarizes the key details of the Company’s consolidated loan securitization transactions currently outstanding as of March 31, 2025 and December 31, 2024: (Dollars in Thousands) March 31, 2025 December 31, 2024 Aggregate unpaid principal balance of residential whole loans sold $ 10,229,681 $ 9,924,643 Face amount of Senior Bonds issued by the VIE and purchased by third-party investors $ 8,938,397 $ 8,655,017 Outstanding amount of Senior Bonds, at carrying value $ 556,688 (1) $ 583,597 (1) Outstanding amount of Senior Bonds, at fair value $ 5,317,030 $ 5,211,380 Outstanding amount of Senior Bonds, total $ 5,873,718 $ 5,794,977 Weighted average fixed rate for Senior Bonds issued 5.07 % (2) 5.02 % (2) Weighted average contractual maturity of Senior Bonds 36 years (2) 36 years (2) Face amount of Senior Support Certificates received by the Company (3) $ 1,243,687 $ 1,222,029 Cash received $ 8,857,447 $ 8,574,069 (1) Net of $1.1 million and $1.1 million of deferred financing costs at March 31, 2025 and December 31, 2024, respectively. (2) At March 31, 2025 and December 31, 2024, $4.3 billion and $4.2 billion, respectively, of Senior Bonds sold in securitization transactions contained a contractual coupon step-up feature whereby the coupon increases by either 100, 150, or 300 basis points or more at defined dates ranging from 30 months, up to 48 months from issuance if the bond is not redeemed before such date. (3) Provides credit support to the Senior Bonds sold to third-party investors in the securitization transactions. During the three months ended March 31, 2025, the Company issued Senior Bonds with a current face of $283.4 million to third-party investors for proceeds of $283.4 million before offering costs and accrued interest. During the three months ended March 31, 2024, the Company issued Senior Bonds with a current face of $160.0 million to third-party investors for proceeds of $160.0 million before offering costs and accrued interest. The Senior Bonds issued by the Company during the three months ended March 31, 2025 and March 31, 2024 are included in Financing agreements on the Company’s consolidated balance sheets (see Note 6). As of March 31, 2025 and December 31, 2024, as a result of the transactions described above, securitized loans of approximately $7.0 billion and $6.9 billion are included in Residential whole loans and REO with a carrying value of approximately $30.7 million and $26.9 million are included in Other assets on the Company’s consolidated balance sheets, respectively. As of March 31, 2025 and December 31, 2024, the aggregate carrying value of Senior Bonds issued by consolidated VIEs was $5.9 billion and $5.8 billion, respectively. These Senior Bonds are disclosed as Securitized debt and are included in Financing agreement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maintaining certain rights in each entity including rights to direct loss mitigation activities and its involvement in the purpose and design of the entity, the Company determined that it was required to consolidate each VIE created to facilitate the loan securitization transactions. The Company also invests in securities issued by SPEs that may be VIEs. The Company is not the primary beneficiary of these SPEs, because it does not have the power to direct the activities that most significantly impact their economic performance, and therefore does not consolidate them. For these entities, the Company’s maximum exposure to loss is the amortized cost basis of the securities it owns, and it does not provide any liquidity arrangements, guarantees or other commitments to these entities. For more information on the Company’s investments in securities, see Note 4. The Company also has interests in certain entities which are deemed to be VIEs that hold commercial property (see Note 5). The Company’s maximum exposure to loss with respect to these entities is their carrying value, which aggregated $18.4 million at December 31, 2024. Residential Whole Loans and REO (including Residential Whole Loans and REO transferred to consolidated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t March 31, 2025, the Company’s reportable segments include (i) mortgage-related assets and (ii) Lima One. The Corporate column in the table below primarily consists of corporate cash and related interest income, investments in loan originators and related economics, general and administrative expenses not directly attributable to Lima One, interest expense on unsecured senior notes (see Note 6), securitization issuance costs, and preferred stock dividends. The Company’s segments are managed by its “chief operating decision maker” or “CODM” as defined under GAAP; the Company’s CODM is its Chief Executive Officer. The CODM utilizes the segment reporting as part of their analysis of relative segment performance in deciding where to focus resources to enhance the Company’s future performance. The following tables summarize segment financial information, which in total reconciles to the same data for the Company as a whole: (In Thousands) Mortgage-Related Assets Lima One Corporate Total Three months ended March 31, 2025 Interest Income $ 112,767 $ 65,272 $ 2,466 $ 180,505 Interest Expense 77,361 41,070 4,537 122,968 Net Interest Income/(Expense) $ 35,406 $ 24,202 $ (2,071) $ 57,537 Reversal/(Provision) for Credit Losses on Residential Whole Loans (145) — — (145) Reversal/(Provision) for Credit Losses on Other Assets — — — — Net Interest Income/(Expense) after Reversal/(Provision) for Credit Losses $ 35,261 $ 24,202 $ (2,071) $ 57,392 Net gain/(loss) on residential whole loans measured at fair value through earnings $ 48,663 $ 5,717 $ — $ 54,380 Impairment and other net gain/(loss) on securities and other portfolio investments 20,435 (9) 753 21,179 Net gain/(loss) on real estate owned 69 (1,577) — (1,508) Net gain/(loss) on derivatives used for risk management purposes (25,562) (5,493) — (31,055) Net gain/(loss) on securitized debt measured at fair value through earnings (17,149) (4,782) — (21,931) Lima One mortgage banking income — 5,437 — 5,437 Net realized gain/(loss) on residential whole loans held at carrying value (539) — — (539) Other, net (745) (1,996) 1,290 (1,451) Other Income/(Loss), net $ 25,172 $ (2,703) $ 2,043 $ 24,512 Compensation and benefits $ — $ 9,793 $ 13,464 $ 23,257 Other general and administrative expense 8 4,376 5,907 10,291 Loan servicing, financing and other related costs 4,243 1,148 1,861 7,252 Amortization of intangible assets — 800 — 800 Income/(loss) before income taxes $ 56,182 $ 5,382 $ (21,260) $ 40,304 Provision for/(benefit from) income taxes — — (872) (872) Net Income/(Loss) $ 56,182 $ 5,382 $ (20,388) $ 41,176 Less Preferred Stock Dividend Requirement $ — $ — $ 8,219 $ 8,219 Net Income/(Loss) Available to Common Stock and Participating Securities $ 56,182 $ 5,382 $ (28,607) $ 32,957 (In Thousands) Mortgage-Related Assets Lima One Corporate Total Three months ended March 31, 2024 Interest Income $ 95,400 $ 78,089 $ 3,342 $ 176,831 Interest Expense 66,852 56,590 5,575 129,017 Net Interest Income/(Expense) $ 28,548 $ 21,499 $ (2,233) $ 47,814 Reversal/(Provision) for Credit Losses on Residential Whole Loans 460 — — 460 Provision for Credit Losses on Other Assets (1,109) — — (1,109) Net Interest Income/(Expense) after Reversal/(Provision) for Credit Losses $ 27,899 $ 21,499 $ (2,233) $ 47,165 Net gain/(loss) on residential whole loans measured at fair value through earnings $ (8,699) $ (2,814) $ — $ (11,513) Impairment and other net gain/(loss) on securities and other portfolio investments (4,776) — — (4,776) Net gain/(loss) on real estate owned 1,256 (265) — 991 Net gain/(loss) on derivatives used for risk management purposes 36,158 13,783 — 49,941 Net gain/(loss) on securitized debt measured at fair value through earnings (11,576) (10,886) — (22,462) Lima One mortgage banking income — 7,928 — 7,928 Net realized gain/(loss) on residential whole loans held at carrying value 418 — — 418 Other, net 959 504 412 1,875 Other Income/(Loss), net $ 13,740 $ 8,250 $ 412 $ 22,402 Compensation and benefits $ — $ 12,124 $ 13,344 $ 25,468 Other general and administrative expense 6 5,637 6,352 11,995 Loan servicing, financing and other related costs 5,270 519 1,253 7,042 Amortization of intangible assets — 800 — 800 Income/(loss) before income taxes $ 36,363 $ 10,669 $ (22,770) $ 24,262 Provision for/(benefit from) income taxes — — 1,049 1,049 Net Income/(Loss) $ 36,363 $ 10,669 $ (23,819) $ 23,213 Less Preferred Stock Dividend Requirement $ — $ — $ 8,219 $ 8,219 Net Income/(Loss) Available to Common Stock and Participating Securities $ 36,363 $ 10,669 $ (32,038) $ 14,994 (In Thousands) Mortgage-Related Assets Lima One Corporate Total March 31, 2025 Total Assets $ 7,874,033 $ 3,332,561 $ 312,912 $ 11,519,506 December 31, 2024 Total Assets $ 7,395,925 $ 3,632,472 $ 381,207 $ 11,409,604 Lima One Segment The Lima One segment includes the stand-alone mortgage origination and servicing business of Lima One, including related goodwill, intangible assets, and direct expenses, plus Lima One-related residential whole loans and REO (defined as both those owned by Lima One on the acquisition date and those originated by Lima One since the acquisition date) and the economics related thereto (including any related taxes and the economics of associated financing and hedging instruments), all as recorded under GAAP. Associated financing economics are equal to the results of direct financings of Lima One-related residential whole loans and REO plus allocations of the results of financings which include Lima One related residential whole loans and REO as part of their collateral, based on the relative carrying values of the financed assets. Associated hedging economics are equal to allocations of the Company’s overall hedging results based on the relative estimated duration of each asset class hedged and the relative fair values of assets within each asset class. Mortgage-Related Asset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loss)</t>
        </is>
      </c>
      <c r="B4" s="6" t="n">
        <v>41176</v>
      </c>
      <c r="C4" s="6" t="n">
        <v>2321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4. In the opinion of management, all normal and recurring adjustments necessary to present fairly the financial condition of the Company at March 31, 2025 and results of operations for all periods presented have been made. The results of operations for the three months ended March 31, 2025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certain securities designated as available-for- sale (“AFS”) (see Note 4), certain Other assets (see Note 5), valuation of Securities, at fair value (see Notes 4 and 13), income recognition and valuation of residential whole loans (see Notes 3 and 13), valuation of financing agreements (Notes 6 and 13), and valuation of derivative instruments (see Notes 5(e) and 13). In addition, estimates are used in the determination of taxable income used in the assessment of REIT compliance and contingent liabilities for related taxes, penalties and interest (see Note 8). Actual results could differ from those estimate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ertain prior period amounts have been reclassified to conform to the current period presentation.</t>
        </is>
      </c>
    </row>
    <row r="5">
      <c r="A5" s="4" t="inlineStr">
        <is>
          <t>Residential Whole Loans (including Residential Whole Loans transferred to consolidated VIEs)</t>
        </is>
      </c>
      <c r="B5" s="4" t="inlineStr">
        <is>
          <t>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our indirect wholly owned subsidiary, Lima One Capital, LLC (together with its parent company, Lima One Holdings, LLC, “Lima One”). The accounting model utilized by the Company is determined at the time each loan package is initially acquired or each loan is originated. Prior to the second quarter of 2021, the Company typically elected the fair value option on loans that were 60 or more days delinquent at purchase. All other loans purchased prior to the second quarter of 2021 were typically held at carrying value. Starting in the second quarter of 2021, the Company began to elect the fair value option for all loans originated or acquired. The accounting model initially applied to loan originations and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Purchases and sales of residential whole loans are recorded on the settlement date. The Company’s residential whole loans are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that generally intend to rehabilitate or construct residential housing and then refinance or sell the properties (“Single-family transitional loans”), (iii) short-term business purpose loans collateralized by multifamily properties, typically with a loan balance below $10 million, made to non-occupant borrowers that generally intend to moderately rehabilitate or stabilize and then refinance or sell the properties (“Multifamily transitional loans”) (collectively with Single-family transitional loans, “Transitional loans,” also sometimes referred to as “Rehabilitation loans” or “Fix and Flip loans”), (iv) business purpose loans to finance (or refinance) non-owner occupied one-to-four family residential properties that are rented to one or more tenants (“Single-family rental loans” and, collectively with Transitional loans, “Business purpose loans”), (v) loans primarily secured by residential real estate that were generally either non-performing or re-performing at acquisition (“Legacy RPL/NPL loans”) and (vi) loans on investor properties that conform to the standards for purchase by a federally chartered corporation, such as the Federal National Mortgage Association (“Fannie Mae”) or the Federal Home Loan Mortgage Corporation (“Freddie Mac”) (“Agency eligible investor loans,” which are included in “Other loans”). Residential whole loans are initially recorded at their purchase price (or amount funded for originated loans). Interest income is accrued based on each loan’s current interest bearing balance and current interest rate. Interest income on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cing costs. For loans acquired prior to the second quarter of 2021 for which the fair value option was not elected, an allowance for credit losses is recorded at acquisition, and maintained on an ongoing basis, for all credit losses expected over the life of the respective loan. Any required credit loss allowance would reduce the net carrying value of the loan with a corresponding charge to earnings, and may increase or decrease over time.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on which payments become 90 days past due or when, in the opinion of management, a full recovery of income and principal becomes doubtful (i.e., such loans are placed on nonaccrual status). For nonaccrual loans, interest income is recorded when interest payments are received. Interest accruals are resumed when the loan becomes contractually current. A loan is written off when it is no longer realizable and/or it is legally discharged.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expected losses in these projected cash flows a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may consider multiple scenarios and select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significantly from the calculation of the allowance for credit losses in prior periods, although certain modeling factors have been refined over time and the data utilized has, in some cases, been updated to better align with actual and expected loss experiences. Certain Legacy RPL/NPL loans acquired by the Company for which the Company did not elect the fair value option are accounted for as credit deteriorated as they have experienced a deterioration in credit quality since origination and prior to our purchase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ir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amortization of interest income, less principal and interest cash flows received. These credit deteriorated loans are presented on the Company’s consolidated balance sheets at carrying value, which reflects the recorded cost basis reduced by any allowance for credit losses. Interest income on such loans purchased is recorded each period based on the contractual coupon net of accretion/amortization of the difference between their cost basis and unpaid principal balance (“UPB”), subject to the Company’s nonaccrual policy. Loans Held-for-Sale For loans for which the fair value option was not elected, once a decision has been made to sell loans previously classified as held for investment, such loans are considered held-for-sale and are carried at the lower of cost or fair value. Residential Whole Loans at Fair Value Certain of the Company’s residential whole loans are presented at fair value on its consolidated balance sheets as a result of a fair value election made at the time of acquisition or origin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third-parties that specialize in providing valuations of residential mortgage loans and trading activity observed in the marketplace. Subsequent changes in fair value are reported in current period earnings and presented in Net gain/(loss)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t>
        </is>
      </c>
    </row>
    <row r="6">
      <c r="A6" s="4" t="inlineStr">
        <is>
          <t>Securities, at Fair Value</t>
        </is>
      </c>
      <c r="B6" s="4" t="inlineStr">
        <is>
          <t xml:space="preserve">Securities, at Fair Value Residential Mortgage Securities The Company has invested in residential mortgage-backed securities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edit risk transfer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Term Notes Backed by Mortgage Servicing Rights (“MSR”)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if cash flows generated by the underlying MSRs are insufficient. Designation Securities that the Company generally intends to hold until maturity, but that it may sell from time to time as part of the overall management of its business, are designated as AFS. Such securities, which include term notes backed by MSR collateral and certain CRT securities, are carried at their fair value with unrealized gains and losses excluded from earnings (except when an allowance for loan losses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its Agency and Non-Agency MBS and certain of its CRT securities. These securities are carried at their fair value with changes in fair value included in earnings for the period and reported in Other Income/(Loss), net on the Company’s consolidated statements of operations. Revenue Recognition, Premium Amortization and Discount Accretion Interest income on securities is accrued based on their outstanding principal balance and their contractual terms. Premiums and discounts associated with MBS assessed as high credit quality at the time of purchase are amortized into interest income over the life of such securities using the effective yield method. Adjustments to premium amortization are made for actual prepayment activity. Premiums and discounts associated with MBS not assessed as high credit quality at the time of purchase are amortized into interest income over the life of such securities using the effective yield method based upon current expected future cash flows. Any adjustment to yield is made on a prospective basis. Determination of Fair Value for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3). For term notes backed by MSR collateral,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if cash flows generated by the related underlying MSR collateral are insufficient.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
        </is>
      </c>
    </row>
    <row r="7">
      <c r="A7" s="4" t="inlineStr">
        <is>
          <t>Cash and Cash Equivalents</t>
        </is>
      </c>
      <c r="B7" s="4" t="inlineStr">
        <is>
          <t xml:space="preserve">Cash and Cash Equivalents </t>
        </is>
      </c>
    </row>
    <row r="8">
      <c r="A8" s="4" t="inlineStr">
        <is>
          <t>Restricted Cash</t>
        </is>
      </c>
      <c r="B8" s="4" t="inlineStr">
        <is>
          <t xml:space="preserve">Restricted Cash </t>
        </is>
      </c>
    </row>
    <row r="9">
      <c r="A9" s="4" t="inlineStr">
        <is>
          <t>Goodwill &amp; Intangible Assets</t>
        </is>
      </c>
      <c r="B9" s="4" t="inlineStr">
        <is>
          <t>Goodwill &amp; Intangible Assets At March 31, 2025 and December 31, 2024, the Company had goodwill of $61.1 million, which represents the excess of the fair value of consideration paid over the fair value of net assets acquired in connection with the acquisition of Lima One, and other intangible assets of $4.0 million and $4.8 million, respectively (net of amortization), primarily comprised of customer relationships, non-competition agreements (fully amortized as of June 30, 2022), trademarks and trade names, and internally developed software recognized as part of the acquisition of Lima One (see Note 5(b)). The intangible assets are amortized over their expected useful lives, which ranged from one</t>
        </is>
      </c>
    </row>
    <row r="10">
      <c r="A10" s="4" t="inlineStr">
        <is>
          <t>Real Estate Owned ("REO")</t>
        </is>
      </c>
      <c r="B10" s="4" t="inlineStr">
        <is>
          <t>Real Estate Owned (“REO”) REO represents real estate acquired by the Company, including through foreclosure, deed in lieu of foreclosure, or purchased in connection with the acquisition of residential whole loans. Generally,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Loss), net on the Company’s consolidated statements of operations (see Note 5). Certain multifamily REO properties and Commercial properties held within unconsolidated VIEs acquired by the Company are not immediately available for sale because we generally intend to stabilize the operations at such properties. Therefore, each property is measured at fair value at acquisition and then depreciated over the expected useful life. The amounts reported in the balance sheet at any given period represent the amortized cost of the property until there is a planned sale, at which point the carrying value would be updated to fair value less estimated selling costs.</t>
        </is>
      </c>
    </row>
    <row r="11">
      <c r="A11" s="4" t="inlineStr">
        <is>
          <t>Leases</t>
        </is>
      </c>
      <c r="B11" s="4" t="inlineStr">
        <is>
          <t>Leases</t>
        </is>
      </c>
    </row>
    <row r="12">
      <c r="A12" s="4" t="inlineStr">
        <is>
          <t>Leasehold Improvements, Real estate and Other Depreciable Assets</t>
        </is>
      </c>
      <c r="B12" s="4" t="inlineStr">
        <is>
          <t>Leasehold Improvements, Real estate and Other Depreciable Assets five</t>
        </is>
      </c>
    </row>
    <row r="13">
      <c r="A13" s="4" t="inlineStr">
        <is>
          <t>Loan Securitization and Other Debt Issuance Costs</t>
        </is>
      </c>
      <c r="B13" s="4" t="inlineStr">
        <is>
          <t>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diligence, bank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To the extent that the Company has elected the fair value option for the related debt liability, these costs are expensed at the closing of the transaction.</t>
        </is>
      </c>
    </row>
    <row r="14">
      <c r="A14" s="4" t="inlineStr">
        <is>
          <t>Mortgage servicing rights (“MSRs”)</t>
        </is>
      </c>
      <c r="B14" s="4" t="inlineStr">
        <is>
          <t xml:space="preserve">Mortgage servicing rights (“MSRs”) MSRs represent the contractual right to service residential mortgage loans. The Company generally recognizes MSRs created through the sale of loans it originates. Under the accounting guidance for transfers and servicing, the Company initially measures a mortgage servicing asset that qualifies for separate recognition at fair value on the date of transfer. The Company has elected to record its investments at fair value in order to provide users of the financial statements with better information regarding the effects </t>
        </is>
      </c>
    </row>
    <row r="15">
      <c r="A15" s="4" t="inlineStr">
        <is>
          <t>Financing Arrangements</t>
        </is>
      </c>
      <c r="B15" s="4" t="inlineStr">
        <is>
          <t>Financing Agreements The Company finances the majority of its residential mortgage assets with financing agreements that include securitized debt,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and 13). The Company has elected the fair value option on certain of its financing agreements. These agreements are reported at their fair value, with changes in fair value being recorded in earnings each period (or OCI, to the extent the change results from a change in instrument specific credit risk), as further detailed in Note 6. Interest expense on such financing agreements is recorded based on the current stated interest rate and outstanding principal balance in effect for the related agreement.</t>
        </is>
      </c>
    </row>
    <row r="16">
      <c r="A16" s="4" t="inlineStr">
        <is>
          <t>Equity-Based Compensation</t>
        </is>
      </c>
      <c r="B16" s="4" t="inlineStr">
        <is>
          <t>Equity-Based Compensation Compensation expense for equity-based awards that are subject to vesting conditions, is recognized ratably over the vesting period of such awards, based upon the fair value of such awards at the grant date. The Company has made annual grants of restricted stock units (“RSUs”) under the Company’s Equity Compensation Plan (the “Equity Plan”), certain of which cliff vest after a three-year period, subject only to continued employment, and others of which cliff vest after a three-year period, subject to both continued employment and the achievement of certain performance criteria based on a formula tied to the Company’s achievement of average total shareholder return (“TSR”) during that three-year period, as well as the TSR of the Company relative to the TSR of a group of peer companies (over the three-year period) selected by the Compensation Committee of the Company’s Board of Directors (the “Compensation Committee”) at the date of grant. The features in these awards related to the attainment of TSR over a specified period constitute a “market condition,” which impacts the amount of compensation expense recognized for these awards. Specifically, the uncertainty regarding the achievement of the market condition was reflected in the grant date fair value of the RSUs, which is recognized as compensation expense over the relevant vesting period. The amount of compensation expense recognized is not dependent on whether the market condition was or will be achieved.</t>
        </is>
      </c>
    </row>
    <row r="17">
      <c r="A17" s="4" t="inlineStr">
        <is>
          <t>Earnings per Common Share (“EPS”)</t>
        </is>
      </c>
      <c r="B17" s="4" t="inlineStr">
        <is>
          <t xml:space="preserve">Earnings per Common Share (“EPS”) Basic EPS is computed using the two-class method, which includes the weighted-average number of shares of common stock outstanding during the period and an estimate of other securities that participate in dividends, if any, to arrive at total common equivalent shares. In applying the two-class method, earnings are allocated to both shares of common stock and estimated securities </t>
        </is>
      </c>
    </row>
    <row r="18">
      <c r="A18" s="4" t="inlineStr">
        <is>
          <t>Comprehensive Income/(Loss)</t>
        </is>
      </c>
      <c r="B18" s="4" t="inlineStr">
        <is>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terminated hedging relationships, as well as the portion of unrealized gains/(losses) on its financing agreements held at fair value related to instrument-specific credit risk, and is reduced by dividends declared on the Company’s preferred stock and issuance costs of redeemed preferred stock.</t>
        </is>
      </c>
    </row>
    <row r="19">
      <c r="A19" s="4" t="inlineStr">
        <is>
          <t>Derivative Financial Instruments</t>
        </is>
      </c>
      <c r="B19" s="4" t="inlineStr">
        <is>
          <t>Derivative Financial Instruments The Company may use derivative instruments to economically hedge a portion of its exposure to market risks, including interest rate risk and prepayment risk. The objective of the Company’s risk management strategy is to reduce fluctuations in net book value over a range of interest rate scenarios. Swaps The Company has entered into Swaps that are not designated as hedges for accounting purposes. Changes in the fair value of the Company’s Swaps not designated in hedging transactions are recorded in Other income/(Loss), net on the Company’s consolidated statements of operations.</t>
        </is>
      </c>
    </row>
    <row r="20">
      <c r="A20" s="4" t="inlineStr">
        <is>
          <t>Fair Value Measurements and the Fair Value Option for Financial Assets and Financial Liabilities</t>
        </is>
      </c>
      <c r="B20" s="4" t="inlineStr">
        <is>
          <t xml:space="preserve">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t>
        </is>
      </c>
    </row>
    <row r="21">
      <c r="A21" s="4" t="inlineStr">
        <is>
          <t>Variable Interest Entities</t>
        </is>
      </c>
      <c r="B21" s="4" t="inlineStr">
        <is>
          <t>Variable Interest Entities An entity is referred to as a VIE if it meets at least one of the following criteria: (i) the entity has equity that is insufficient to permit the entity to finance its activities without the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the holders of the equity investment at risk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forming entities to facilitate these transactions. In determining the accounting treatment to be applied to these transactions, the Company concluded that the entities used to facilitate these transactions are VIEs and that they should be consolidated. If the Company had determined that consolidation was not required, it would have then assessed whether the transfers of the underlying assets would qualify as sales or should be accounted for as secured financings under GAAP (see Note 14).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t>
        </is>
      </c>
    </row>
    <row r="22">
      <c r="A22" s="4" t="inlineStr">
        <is>
          <t>Offering Costs Related to Issuance and Redemption of Preferred Stock</t>
        </is>
      </c>
      <c r="B22" s="4" t="inlineStr">
        <is>
          <t>Offering Costs Related to Issuance and Redemption of Preferred Stock Offering costs related to the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t>
        </is>
      </c>
    </row>
    <row r="23">
      <c r="A23" s="4" t="inlineStr">
        <is>
          <t>New Accounting Standards and Interpretations</t>
        </is>
      </c>
      <c r="B23" s="4" t="inlineStr">
        <is>
          <t>New Accounting Standards and Interpretations As of March 31, 2025, there were no new accounting standards or interpretations adopted by the Company that had a material effect on its consolidated financial statements in the first quarter of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Residential Whole Loans (Tables)</t>
        </is>
      </c>
      <c r="B1" s="2" t="inlineStr">
        <is>
          <t>3 Months Ended</t>
        </is>
      </c>
    </row>
    <row r="2">
      <c r="B2" s="2" t="inlineStr">
        <is>
          <t>Mar. 31, 2025</t>
        </is>
      </c>
    </row>
    <row r="3">
      <c r="A3" s="3" t="inlineStr">
        <is>
          <t>Receivables [Abstract]</t>
        </is>
      </c>
      <c r="B3" s="4" t="inlineStr">
        <is>
          <t xml:space="preserve"> </t>
        </is>
      </c>
    </row>
    <row r="4">
      <c r="A4" s="4" t="inlineStr">
        <is>
          <t>Schedule of Residential Whole Loans, at Carrying and Fair Value</t>
        </is>
      </c>
      <c r="B4" s="4" t="inlineStr">
        <is>
          <t>The following table presents the components of the Company’s Residential whole loans, and the accounting model designated at March 31, 2025 and December 31, 2024: Held at Carrying Value Held at Fair Value Total (Dollars in Thousands) March 31, December 31, 2024 March 31, December 31, 2024 March 31, December 31, 2024 Business purpose loans: Single-family transitional loans (1) (2) $ 15,593 $ 22,430 $ 975,425 $ 1,078,425 $ 991,018 $ 1,100,855 Multifamily transitional loans — — 835,049 938,926 835,049 938,926 Single-family rental loans (3) 104,123 108,203 1,208,870 1,248,197 1,312,993 1,356,400 Total Business purpose loans $ 119,716 $ 130,633 $ 3,019,344 $ 3,265,548 $ 3,139,060 $ 3,396,181 Non-QM loans 695,523 722,392 3,845,030 3,568,694 4,540,553 4,291,086 Legacy RPL/NPL loans 447,246 457,654 614,556 624,895 1,061,802 1,082,549 Other loans — — 53,137 52,073 53,137 52,073 Allowance for Credit Losses (10,194) (10,665) — — (10,194) (10,665) Total Residential whole loans $ 1,252,291 $ 1,300,014 $ 7,532,067 $ 7,511,210 $ 8,784,358 $ 8,811,224 Number of loans 5,430 5,582 18,586 18,588 24,016 24,170 (1) Includes $397.7 million and $442.4 million of loans collateralized by new construction projects at origination as of March 31, 2025 and December 31, 2024, respectively. (2) Includes $2.1 million and $0.0 million held-for-sale loans as of March 31, 2025 and December 31, 2024, respectively. For the three months ended March 31, 2025, the Company recorded a $0.5 million loss on these loans resulting from adjusting their carrying value to the lower of cost or fair value. (3)</t>
        </is>
      </c>
    </row>
    <row r="5">
      <c r="A5" s="4" t="inlineStr">
        <is>
          <t>Schedule of Financing Receivable Credit Quality Indicators</t>
        </is>
      </c>
      <c r="B5" s="4" t="inlineStr">
        <is>
          <t>The following tables present additional information regarding the Company’s Residential whole loans: March 31, 2025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990,153 $ 990,158 $ 1,006,280 10.43 % 5 69 % 749 $ 871,466 $ 17,161 $ 11,546 $ 106,107 11.7 % Multifamily transitional (4) 835,049 835,049 875,125 9.53 % 5 65 % 750 775,895 21,128 10,448 67,654 8.9 % Single-family rental 1,312,013 1,313,854 1,355,621 6.35 % 318 68 % 739 1,281,803 19,248 5,376 49,194 4.0 % Total business purpose loans $ 3,137,215 $ 3,139,061 $ 3,237,026 8.48 % 67 % $ 2,929,164 $ 57,537 $ 27,370 $ 222,955 7.7 % Non-QM loans 4,538,626 4,513,712 4,607,963 6.59 % 338 64 % 736 4,296,899 133,178 54,605 123,281 3.9 % Legacy RPL/NPL loans 1,055,380 1,072,144 1,196,206 5.14 % 250 55 % 647 802,461 136,363 41,766 215,616 21.5 % Other loans 53,137 53,137 63,214 3.44 % 317 64 % 758 63,214 — — — — % Residential whole loans, total or weighted average $ 8,784,358 $ 8,778,054 $ 9,104,409 7.07 % 64 % $ 8,091,738 $ 327,078 $ 123,741 $ 561,852 7.5 % December 31, 2024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1,099,466 $ 1,099,700 $ 1,106,631 10.44 % 5 67 % 750 $ 957,266 $ 33,393 $ 15,964 $ 100,008 10.5 % Multifamily transitional (4) 938,926 938,926 976,964 9.17 % 6 64 % 751 870,525 20,815 — 85,624 8.8 % Single-family rental 1,356,034 1,355,965 1,416,705 6.36 % 321 68 % 739 1,346,312 15,661 5,445 49,287 3.9 % Total Business purpose loans $ 3,394,426 $ 3,394,591 $ 3,500,300 8.43 % 67 % $ 3,174,103 $ 69,869 $ 21,409 $ 234,919 7.3 % Non-QM loans 4,288,961 4,258,298 4,408,660 6.50 % 339 64 % 735 4,114,436 124,765 50,619 118,840 3.8 % Legacy RPL/NPL loans 1,075,764 1,090,991 1,222,258 5.15 % 253 55 % 647 831,844 129,081 45,074 216,259 21.4 % Other loans 52,073 52,073 63,614 3.44 % 320 65 % 758 62,998 616 — — — % Residential whole loans, total or weighted average $ 8,811,224 $ 8,795,953 $ 9,194,832 7.06 % 64 % $ 8,183,381 $ 324,331 $ 117,102 $ 570,018 7.5 %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Excluded from the calculation of weighted average are certain low value loans secured by vacant lots, for which the LTV ratio is not meaningful. (3) Excludes loans for which no Fair Isaac Corporation (“FICO”) score is available. (4)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68.4 million and $445.6 million at March 31, 2025 and December 31, 2024, respectively, and certain Multifamily transitional loans, totaling $223.0 million and $252.1 million at March 31, 2025 and December 31, 2024, respectively, an after repaired valuation was not available. For these loans, the weighted average LTV is calculated based on the current unpaid principal balance and the as-is value of the collateral securing the related loan. The following table presents certain additional credit-related information regarding our Residential whole loans, at carrying value: Amortized Cost Basis by Origination Year and LTV Bands (In Thousands) 2025 - 2022 2021 Prior Total Business purpose loans LTV &lt;= 80% (1) $ — $ 6,572 $ 108,303 $ 114,875 LTV &gt; 80% (1) — 98 4,743 4,841 Total Business purpose loans $ — $ 6,670 $ 113,046 $ 119,716 Three Months Ended March 31, 2025 Gross write-offs $ — $ — $ 436 $ 436 Non-QM loans LTV &lt;= 80% (1) $ — $ 35,762 $ 649,632 $ 685,394 LTV &gt; 80% (1) — 1,911 8,218 10,129 Total Non-QM loans $ — $ 37,673 $ 657,850 $ 695,523 Three Months Ended March 31, 2025 Gross write-offs $ — $ — $ — $ — Legacy RPL/NPL loans LTV &lt;= 80% (1) $ — $ — $ 397,641 $ 397,641 LTV &gt; 80% (1) — — 49,605 49,605 Total Legacy RPL/NPL loans $ — $ — $ 447,246 $ 447,246 Three Months Ended March 31, 2025 Gross write-offs $ — $ — $ 179 $ 179 Total LTV &lt;= 80% (1) $ — $ 42,334 $ 1,155,575 $ 1,197,910 Total LTV &gt; 80% (1) — 2,009 62,566 64,575 Total Residential whole loans, at carrying value $ — $ 44,343 $ 1,218,142 $ 1,262,485 Three Months Ended March 31, 2025 Total Gross write-offs $ — $ — $ 615 $ 615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is not meaningful. The following table presents vintage information regarding our Residential whole loans, at fair value: Fair Value by Origination Year (In Thousands) 2025 2024 2023 2022 2021 Prior Total Single-family transitional loans $ 78,535 $ 504,716 $ 285,773 $ 92,575 $ 13,788 $ 38 $ 975,425 Multifamily transitional loans — 78,558 401,209 249,335 105,947 — 835,049 Single-family rental loans 37,848 43,127 234,439 525,711 359,963 7,782 1,208,870 Non-QM loans 305,028 1,126,989 636,364 563,034 1,181,994 31,621 3,845,030 Legacy RPL/NPL loans — — — — — 614,556 614,556 Other loans — — — — 53,137 — 53,137 Total Residential whole loans, at fair value $ 421,411 $ 1,753,390 $ 1,557,785 $ 1,430,655 $ 1,714,829 $ 653,997 $ 7,532,067 The following table presents certain additional information about the Company’s commercial mortgage loans as of March 31, 2025 and December 31, 2024: (Dollars In Thousands) Fair Value / Carrying Value UPB Weighted Average Coupon Weighted Average Term to Maturity (Months) UPB 60+ Days Delinquent Weighted Average LTV Ratio Commercial Loans - March 31, 2025 $ 7,435 $ 9,385 11.26 % 0 $ 9,385 82 % Commercial Loans - December 31, 2024 $ 7,435 $ 9,385 11.48 % 0 $ 4,875 82 %</t>
        </is>
      </c>
    </row>
    <row r="6">
      <c r="A6" s="4" t="inlineStr">
        <is>
          <t>Schedule of Financing Receivable, Allowance for Credit Loss</t>
        </is>
      </c>
      <c r="B6" s="4" t="inlineStr">
        <is>
          <t>The following table presents a roll-forward of the allowance for credit losses on the Company’s Residential whole loans, at carrying value: Three Months Ended March 31, 2025 (In Thousands) Single-family transitional loans (1) Single-family rental loans Non-QM loans Legacy RPL/NPL loans (2) Totals Allowance for credit losses at December 31, 2024 $ 1,389 $ 366 $ 2,125 $ 6,785 $ 10,665 Current provision/(reversal) (88) 614 (197) (184) 145 Write-offs (436) — — (180) (616) Allowance for credit losses at March 31, 2025 $ 865 $ 980 $ 1,928 $ 6,421 $ 10,194 Three Months Ended March 31, 2024 (In Thousands) Single-family transitional loans (1) Single-family rental loans (3) Non-QM loans Legacy RPL/NPL loans (2) Totals Allowance for credit losses at December 31, 2023 $ 2,587 $ 4,355 $ 1,871 $ 11,638 $ 20,451 Current provision/(reversal) (472) 228 (190) (26) (460) Write-offs (416) 59 — (22) (379) Allowance for credit losses at March 31, 2024 $ 1,699 $ 4,642 $ 1,681 $ 11,590 $ 19,612 (1) Includes $11.0 million and $21.9 million of loans that were assessed for credit losses based on a collateral dependent methodology as of March 31, 2025 and 2024, respectively. (2) Includes $37.0 million and $50.5 million of loans that were assessed for credit losses based on a collateral dependent methodology as of March 31, 2025 and 2024, respectively. (3) Includes $10.6 million of loans that were assessed for credit losses based on a collateral dependent methodology as of March 31, 2024. The following table presents realized credit losses, net of recoveries, on liquidated residential whole loans or residential whole loans that were transferred to REO, recognized in Other, net: Three Months Ended (In Thousands) 2025 2024 Single-family transitional loans $ (2,173) $ 653 Multifamily transitional loans (169) (28) Single-family rental loans (1,196) (887) Non-QM loans (137) 1 Legacy RPL/NPL loans (56) (381) Other loans — — Total Residential whole loans $ (3,731) $ (642)</t>
        </is>
      </c>
    </row>
    <row r="7">
      <c r="A7" s="4" t="inlineStr">
        <is>
          <t>Financing Receivable, Past Due</t>
        </is>
      </c>
      <c r="B7" s="4" t="inlineStr">
        <is>
          <t>The following tables present certain information regarding the LTVs of the Company’s Residential whole loans that are 60 days or more delinquent: March 31, 2025 (Dollars In Thousands) Carrying Value / Fair Value UPB LTV (1) Business purpose loans: Single-family transitional loans $ 101,545 $ 117,653 91 % Multifamily transitional loans 44,925 78,102 80 % Single-family rental loans 43,479 54,570 99 % Total Business purpose loans $ 189,949 $ 250,325 Non-QM loans 174,982 177,886 66 % Legacy RPL/NPL loans 235,775 257,382 63 % Other loans — — — % Total Residential whole loans $ 600,706 $ 685,593 December 31, 2024 (Dollars In Thousands) Carrying Value / Fair Value UPB LTV (1) Business purpose loans: Single-family transitional loans $ 109,221 $ 115,972 79 % Multifamily transitional loans 56,970 85,624 79 % Single-family rental loans 42,995 54,732 99 % Total Business purpose loans $ 209,186 $ 256,328 Non-QM loans 166,299 169,459 66 % Legacy RPL/NPL loans 240,356 261,333 63 % Other loans — — — % Total Residential whole loans $ 615,841 $ 687,120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ratio is not meaningful.</t>
        </is>
      </c>
    </row>
    <row r="8">
      <c r="A8" s="4" t="inlineStr">
        <is>
          <t>Schedule of Interest Income Components</t>
        </is>
      </c>
      <c r="B8" s="4" t="inlineStr">
        <is>
          <t xml:space="preserve">The following tables present the components of interest income on the Company’s Residential whole loans: Held at Carrying Value Held at Fair Value Total Three Months Ended Three Months Ended Three Months Ended (In Thousands) 2025 2024 2025 2024 2025 2024 Business purpose loans: Single-family transitional loans $ 1,714 $ 241 $ 24,104 $ 27,777 $ 25,818 $ 28,018 Multifamily transitional loans — — 19,954 25,198 19,954 25,198 Single-family rental loans 1,900 2,561 20,497 24,541 22,397 27,102 Total Business purpose loans $ 3,614 $ 2,802 $ 64,555 $ 77,516 $ 68,169 $ 80,318 Non-QM loans 10,086 11,420 55,178 44,441 65,264 55,861 Legacy RPL/NPL loans 7,042 7,479 10,337 13,490 17,379 20,969 Other loans — — 498 517 498 517 Total Residential whole loans $ 20,742 $ 21,701 $ 130,568 $ 135,964 $ 151,310 $ 157,665 </t>
        </is>
      </c>
    </row>
    <row r="9">
      <c r="A9" s="4" t="inlineStr">
        <is>
          <t>Schedule of Net Gain/(Loss) on Residential Whole Loans Measured at Fair Value</t>
        </is>
      </c>
      <c r="B9" s="4" t="inlineStr">
        <is>
          <t>The following table presents the components of Net gain/(loss) on residential whole loans measured at fair value through earnings: Three Months Ended (In Thousands) 2025 2024 Business purpose loans: Single-family transitional loans $ (9,149) $ 1,292 Multifamily transitional loans (1,935) (2,570) Single-family rental loans 17,831 (834) Total Business purpose loans $ 6,747 $ (2,112) Non-QM loans 45,196 (2,538) Legacy RPL/NPL loans 949 (6,301) Other loans 1,488 (562) Total Residential whole loans $ 54,380 $ (11,5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at Fair Value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gency MBS Portfolio</t>
        </is>
      </c>
      <c r="B4" s="4" t="inlineStr">
        <is>
          <t>The following table presents certain information regarding the composition of the Company’s Agency MBS portfolio : March 31, 2025 (Dollars in Thousands) Current Face Weighted Average Purchase Price Weighted Average Market Price Fair Value Weighted Average Loan Age (Months) CPR (1) 30-Year Fixed Rate: 5.00% Coupon $ 71,277 100.2 % 98.2 % $ 69,967 24 0.6 % 5.50% Coupon 1,242,201 99.9 % 100.1 % 1,242,953 10 5.9 % 6.00% Coupon 304,195 100.1 % 101.9 % 310,007 17 8.2 % 6.50% Coupon 24,405 100.4 % 103.5 % 25,265 18 12.3 % Total $ 1,642,078 100.0 % 100.4 % $ 1,648,193 12 6.2 % December 31, 2024 (Dollars in Thousands) Current Face Weighted Average Purchase Price Weighted Average Market Price Fair Value Weighted Average Loan Age (Months) CPR (1) 30-Year Fixed Rate: 5.00% Coupon $ 71,645 100.2 % 96.6 % $ 69,233 21 3.3 % 5.50% Coupon 993,466 100.2 % 98.8 % 981,796 9 8.2 % 6.00% Coupon 313,173 100.1 % 100.7 % 315,317 14 11.5 % 6.50% Coupon 25,607 100.4 % 102.7 % 26,289 15 36.1 % Total $ 1,403,891 100.2 % 99.2 % $ 1,392,635 11 9.2 % (1) Reflects the average of the one month CPR for the number of months the security was held during the most recent three month period.</t>
        </is>
      </c>
    </row>
    <row r="5">
      <c r="A5" s="4" t="inlineStr">
        <is>
          <t>Schedule of Information about MBS and CRT Securities</t>
        </is>
      </c>
      <c r="B5" s="4" t="inlineStr">
        <is>
          <t>The following tables present certain information about the Company’s Agency MBS and other Securities: March 31, 2025 (In Thousands) Principal/Current Purchase Premiums Accretable Discount Designated as Credit Reserve (1) Gross Gross Gross Net Fair Value Agency MBS $ 1,642,078 $ 5,431 $ (6,037) $ — $ 1,641,472 $ 11,619 $ (4,898) $ 6,721 $ 1,648,193 Other Securities (2)(3)(4) 143,750 15,812 (5,410) (23,691) 130,461 11,766 (135) 11,631 142,092 Total residential mortgage securities (2)(3)(4) $ 1,785,828 $ 21,243 $ (11,447) $ (23,691) $ 1,771,933 $ 23,385 $ (5,033) $ 18,352 $ 1,790,285 December 31, 2024 (In Thousands) Principal/Current Purchase Premiums Accretable Discount Designated as Credit Reserve (1) Gross Gross Gross Net Fair Value Agency MBS $ 1,403,891 $ 5,534 $ (3,525) $ — $ 1,405,900 $ 2,318 $ (15,583) $ (13,265) $ 1,392,635 Other Securities (2)(3)(4) 146,808 14,747 (5,662) (23,691) 132,202 13,166 (490) 12,676 144,878 Total residential mortgage securities (2)(3)(4) $ 1,550,699 $ 20,281 $ (9,187) $ (23,691) $ 1,538,102 $ 15,484 $ (16,073) $ (589) $ 1,537,513 (1) Discount designated as Credit Reserve is generally not expected to be accreted into interest income. (2) Based on management ’ s current estimates of future principal cash flows expected to be received. (3) Amounts disclosed at March 31, 2025 includes CRT securities with a fair value of $51.1 million for which the fair value option has been elected. Such securities had approximately $2.9 million gross unrealized gains and no gross unrealized losses at March 31, 2025. Amounts disclosed at December 31, 2024 include CRT securities with a fair value of $51.5 million for which the fair value option has been elected. Such securities had gross unrealized gains of approximately $3.2 million and no gross unrealized losses at December 31, 2024. (4) Amounts disclosed at March 31, 2025 include Non-Agency MBS with a fair value of $22.9 million for which the fair value option has been elected. Such securities had approximately $0.7 million gross unrealized gains and $0.1 million gross unrealized losses at March 31, 2025. Amounts disclosed at December 31, 2024 include Non-Agency MBS with a fair value of $22.6 million for which the fair value option has been elected. Such securities had $0.5 million gross unrealized gains and $0.5 million gross unrealized losses at December 31, 2024.</t>
        </is>
      </c>
    </row>
    <row r="6">
      <c r="A6" s="4" t="inlineStr">
        <is>
          <t>Schedule of Impairment and Other Net (Loss)/Gain on Securities and Other Portfolio Investments</t>
        </is>
      </c>
      <c r="B6" s="4" t="inlineStr">
        <is>
          <t>The following table presents the components of Impairment and other net gain/(loss) on securities and other portfolio investments, which is presented in Other Income/(Loss), net in the consolidated statements of operations: Three Months Ended (In Thousands) 2025 2024 Net unrealized gain/(loss) on securities $ 20,201 $ (4,112) Net realized gain/(loss) from the sale of securities 234 — Impairment of securities — — Total Impairment and other net gain/(loss) on securities 20,435 (4,112) Net unrealized gain/(loss) on other portfolio investments 753 (664) Net realized gain/(loss) on other portfolio investments (9) — Total Impairment and other net gain/(loss) on securities and other portfolio investments $ 21,179 $ (4,776)</t>
        </is>
      </c>
    </row>
    <row r="7">
      <c r="A7" s="4" t="inlineStr">
        <is>
          <t>Schedule of Impact of AFS on AOCI</t>
        </is>
      </c>
      <c r="B7" s="4" t="inlineStr">
        <is>
          <t xml:space="preserve">The following table presents the impact of the Company’s AFS securities (who se changes in fair value are recorded through O CI) on its AOCI: Three Months Ended (In Thousands) 2025 2024 AOCI from AFS securities: Unrealized gain on AFS securities at beginning of period $ 9,476 $ 17,698 Unrealized gain/(loss) on securities available-for-sale (1,034) 1,828 Reclassification adjustment for MBS sales included in net income (226) — Change in AOCI from AFS securities (1,260) 1,828 Balance at end of period $ 8,216 $ 19,526 </t>
        </is>
      </c>
    </row>
    <row r="8">
      <c r="A8" s="4" t="inlineStr">
        <is>
          <t>Schedule of Interest Income on MBS, CRT Securities and MSR Related Assets</t>
        </is>
      </c>
      <c r="B8" s="4" t="inlineStr">
        <is>
          <t>The following table presents the components of interest income on the Company’s Securities, at fair value: Three Months Ended (In Thousands) 2025 2024 Agency MBS Coupon interest $ 20,919 $ 7,730 Effective yield adjustment (1)(2) 1 (15) Interest income $ 20,920 $ 7,715 Other MBS Coupon interest $ 1,528 $ 2,085 Effective yield adjustment (1)(2) 127 30 Interest income $ 1,655 $ 2,115 Term notes backed by MSR collateral Coupon interest $ 1,093 $ 1,951 Effective yield adjustment (2) 1,002 1,211 Interest income $ 2,095 $ 3,162 (1) Includes amortization of premium paid net of accretion of purchase discount. Interest income is recorded at an effective yield, which reflects net premium amortization/accretion based on actual prepayment activity.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esents the components of the Company’s Other assets at March 31, 2025 and December 31, 2024: (In Thousands) March 31, 2025 December 31, 2024 REO $ 130,634 $ 130,854 Commercial REO 21,158 18,373 Goodwill 61,076 61,076 Intangibles, net (1) 4,000 4,800 Capital contributions made to loan origination partners 17,546 16,793 Commercial loans 7,435 7,435 Interest receivable 104,521 104,395 Other loan related receivables 22,447 21,643 Lease right-of-use asset (2) 35,709 35,461 Other 67,043 58,725 Total Other Assets $ 471,569 $ 459,555 (1) Net of aggregate accumulated amortization of $24.0 million and $23.2 million as of March 31, 2025 and December 31, 2024, respectively. (2) An estimated incremental borrowing rate of 7.5% was used in connection with the Company’s primary operating lease (see Notes 2 and 9).</t>
        </is>
      </c>
    </row>
    <row r="5">
      <c r="A5" s="4" t="inlineStr">
        <is>
          <t>Schedule of Aggregate Carrying Value of REO Properties</t>
        </is>
      </c>
      <c r="B5" s="4" t="inlineStr">
        <is>
          <t xml:space="preserve">The following table summarizes the aggregate carrying value of REO properties by loan source prior to foreclosure proceeding or from completion of a deed-in-lieu of foreclosure or similar legal agreement. (Dollars In Thousands) March 31, 2025 December 31, 2024 Business purpose loans $ 73,150 $ 71,090 Non-QM loans 2,756 1,278 Legacy RPL/NPL loans 54,728 58,486 Total $ 130,634 $ 130,854 Number of properties 402 416 </t>
        </is>
      </c>
    </row>
    <row r="6">
      <c r="A6" s="4" t="inlineStr">
        <is>
          <t>Schedule of Activity for Real Estate Owned</t>
        </is>
      </c>
      <c r="B6" s="4" t="inlineStr">
        <is>
          <t>The following table presents the activity in the Company’s REO for the three months ended March 31, 2025 and 2024: Three Months Ended (Dollars In Thousands) 2025 2024 Balance at beginning of period $ 130,854 $ 110,174 Adjustments to record at lower of cost or fair value (3,213) (1,267) Transfer from residential whole loans (1) 25,448 19,342 Purchases and capital improvements, net 136 151 Disposals and other (2) (22,591) (22,215) Balance at end of period $ 130,634 $ 106,185 Number of properties 402 288 (1) During the three months ended March 31, 2025 and 2024, the Company recognized $0.0 million and $(1.1) million of gains / (losses), respectively, on Residential whole loans in Other Income/(Loss), net associated with the transfer of loans to REO. (2)</t>
        </is>
      </c>
    </row>
    <row r="7">
      <c r="A7" s="4" t="inlineStr">
        <is>
          <t>Schedule of Finite-Lived Intangible Assets Amortization Expense</t>
        </is>
      </c>
      <c r="B7" s="4" t="inlineStr">
        <is>
          <t xml:space="preserve">The amortization period for each of the finite lived intangible assets and the activity for the three months ended March 31, 2025 is summarized in the table below: (Dollars in Thousands) Carrying Value at December 31, 2024 Amortization Three months ended March 31, 2025 Carrying Value at March 31, 2025 Amortization Period (Years) (1) Trademarks / Trade Names $ 2,600 $ (100) $ 2,500 10 Customer Relationships 1,000 (500) 500 4 Internally Developed Software 1,200 (200) 1,000 5 Total Identified Intangibles $ 4,800 $ (800) $ 4,000 </t>
        </is>
      </c>
    </row>
    <row r="8">
      <c r="A8" s="4" t="inlineStr">
        <is>
          <t>Schedule of Financing Receivable Credit Quality Indicators</t>
        </is>
      </c>
      <c r="B8" s="4" t="inlineStr">
        <is>
          <t>The following tables present additional information regarding the Company’s Residential whole loans: March 31, 2025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990,153 $ 990,158 $ 1,006,280 10.43 % 5 69 % 749 $ 871,466 $ 17,161 $ 11,546 $ 106,107 11.7 % Multifamily transitional (4) 835,049 835,049 875,125 9.53 % 5 65 % 750 775,895 21,128 10,448 67,654 8.9 % Single-family rental 1,312,013 1,313,854 1,355,621 6.35 % 318 68 % 739 1,281,803 19,248 5,376 49,194 4.0 % Total business purpose loans $ 3,137,215 $ 3,139,061 $ 3,237,026 8.48 % 67 % $ 2,929,164 $ 57,537 $ 27,370 $ 222,955 7.7 % Non-QM loans 4,538,626 4,513,712 4,607,963 6.59 % 338 64 % 736 4,296,899 133,178 54,605 123,281 3.9 % Legacy RPL/NPL loans 1,055,380 1,072,144 1,196,206 5.14 % 250 55 % 647 802,461 136,363 41,766 215,616 21.5 % Other loans 53,137 53,137 63,214 3.44 % 317 64 % 758 63,214 — — — — % Residential whole loans, total or weighted average $ 8,784,358 $ 8,778,054 $ 9,104,409 7.07 % 64 % $ 8,091,738 $ 327,078 $ 123,741 $ 561,852 7.5 % December 31, 2024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1,099,466 $ 1,099,700 $ 1,106,631 10.44 % 5 67 % 750 $ 957,266 $ 33,393 $ 15,964 $ 100,008 10.5 % Multifamily transitional (4) 938,926 938,926 976,964 9.17 % 6 64 % 751 870,525 20,815 — 85,624 8.8 % Single-family rental 1,356,034 1,355,965 1,416,705 6.36 % 321 68 % 739 1,346,312 15,661 5,445 49,287 3.9 % Total Business purpose loans $ 3,394,426 $ 3,394,591 $ 3,500,300 8.43 % 67 % $ 3,174,103 $ 69,869 $ 21,409 $ 234,919 7.3 % Non-QM loans 4,288,961 4,258,298 4,408,660 6.50 % 339 64 % 735 4,114,436 124,765 50,619 118,840 3.8 % Legacy RPL/NPL loans 1,075,764 1,090,991 1,222,258 5.15 % 253 55 % 647 831,844 129,081 45,074 216,259 21.4 % Other loans 52,073 52,073 63,614 3.44 % 320 65 % 758 62,998 616 — — — % Residential whole loans, total or weighted average $ 8,811,224 $ 8,795,953 $ 9,194,832 7.06 % 64 % $ 8,183,381 $ 324,331 $ 117,102 $ 570,018 7.5 %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Excluded from the calculation of weighted average are certain low value loans secured by vacant lots, for which the LTV ratio is not meaningful. (3) Excludes loans for which no Fair Isaac Corporation (“FICO”) score is available. (4)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68.4 million and $445.6 million at March 31, 2025 and December 31, 2024, respectively, and certain Multifamily transitional loans, totaling $223.0 million and $252.1 million at March 31, 2025 and December 31, 2024, respectively, an after repaired valuation was not available. For these loans, the weighted average LTV is calculated based on the current unpaid principal balance and the as-is value of the collateral securing the related loan. The following table presents certain additional credit-related information regarding our Residential whole loans, at carrying value: Amortized Cost Basis by Origination Year and LTV Bands (In Thousands) 2025 - 2022 2021 Prior Total Business purpose loans LTV &lt;= 80% (1) $ — $ 6,572 $ 108,303 $ 114,875 LTV &gt; 80% (1) — 98 4,743 4,841 Total Business purpose loans $ — $ 6,670 $ 113,046 $ 119,716 Three Months Ended March 31, 2025 Gross write-offs $ — $ — $ 436 $ 436 Non-QM loans LTV &lt;= 80% (1) $ — $ 35,762 $ 649,632 $ 685,394 LTV &gt; 80% (1) — 1,911 8,218 10,129 Total Non-QM loans $ — $ 37,673 $ 657,850 $ 695,523 Three Months Ended March 31, 2025 Gross write-offs $ — $ — $ — $ — Legacy RPL/NPL loans LTV &lt;= 80% (1) $ — $ — $ 397,641 $ 397,641 LTV &gt; 80% (1) — — 49,605 49,605 Total Legacy RPL/NPL loans $ — $ — $ 447,246 $ 447,246 Three Months Ended March 31, 2025 Gross write-offs $ — $ — $ 179 $ 179 Total LTV &lt;= 80% (1) $ — $ 42,334 $ 1,155,575 $ 1,197,910 Total LTV &gt; 80% (1) — 2,009 62,566 64,575 Total Residential whole loans, at carrying value $ — $ 44,343 $ 1,218,142 $ 1,262,485 Three Months Ended March 31, 2025 Total Gross write-offs $ — $ — $ 615 $ 615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is not meaningful. The following table presents vintage information regarding our Residential whole loans, at fair value: Fair Value by Origination Year (In Thousands) 2025 2024 2023 2022 2021 Prior Total Single-family transitional loans $ 78,535 $ 504,716 $ 285,773 $ 92,575 $ 13,788 $ 38 $ 975,425 Multifamily transitional loans — 78,558 401,209 249,335 105,947 — 835,049 Single-family rental loans 37,848 43,127 234,439 525,711 359,963 7,782 1,208,870 Non-QM loans 305,028 1,126,989 636,364 563,034 1,181,994 31,621 3,845,030 Legacy RPL/NPL loans — — — — — 614,556 614,556 Other loans — — — — 53,137 — 53,137 Total Residential whole loans, at fair value $ 421,411 $ 1,753,390 $ 1,557,785 $ 1,430,655 $ 1,714,829 $ 653,997 $ 7,532,067 The following table presents certain additional information about the Company’s commercial mortgage loans as of March 31, 2025 and December 31, 2024: (Dollars In Thousands) Fair Value / Carrying Value UPB Weighted Average Coupon Weighted Average Term to Maturity (Months) UPB 60+ Days Delinquent Weighted Average LTV Ratio Commercial Loans - March 31, 2025 $ 7,435 $ 9,385 11.26 % 0 $ 9,385 82 % Commercial Loans - December 31, 2024 $ 7,435 $ 9,385 11.48 % 0 $ 4,875 82 %</t>
        </is>
      </c>
    </row>
    <row r="9">
      <c r="A9" s="4" t="inlineStr">
        <is>
          <t>Schedule of Assets Pledged as Collateral Against Derivative Contracts</t>
        </is>
      </c>
      <c r="B9" s="4" t="inlineStr">
        <is>
          <t xml:space="preserve">The following table presents the assets pledged as collateral against the Company’s Swaps: (In Thousands) March 31, December 31, Agency MBS, at fair value $ 43,622 $ 44,411 Restricted Cash 28,539 16,567 </t>
        </is>
      </c>
    </row>
    <row r="10">
      <c r="A10" s="4" t="inlineStr">
        <is>
          <t>Schedule of Information About Swaps</t>
        </is>
      </c>
      <c r="B10" s="4" t="inlineStr">
        <is>
          <t>The following table presents information about the Company’s Swaps at March 31, 2025 and December 31, 2024: March 31, 2025 December 31, 2024 Maturity (1) Notional Amount Weighted Average Fixed-Pay Interest Rate Weighted Average Variable Interest Rate (2) Notional Amount Weighted Average Fixed-Pay Interest Rate Weighted Average Variable Interest Rate (2) (Dollars in Thousands) Within 30 days $ — — % — % $ 450,000 1.16 % 4.49 % Over 30 days to 3 months 125,000 2.69 4.41 100,000 1.65 4.49 Over 3 months to 6 months — — — 125,000 2.69 4.49 Over 6 months to 12 months — — — — — — Over 12 months to 24 months 1,329,500 1.48 4.41 450,000 1.12 4.49 Over 24 months to 36 months 420,500 3.44 4.41 1,045,000 1.84 4.49 Over 36 months to 48 months 24,600 4.28 4.41 24,600 4.28 4.49 Over 48 months to 60 months 770,000 3.41 4.41 574,000 3.28 4.49 Over 60 months to 72 months — — — — — — Over 72 months 696,250 3.55 4.41 545,150 3.42 4.49 Total Swaps $ 3,365,850 2.66 % 4.41 % $ 3,313,750 2.20 % 4.49 % (1) Each maturity category reflects contractual amortization and/or maturity of notional amounts. (2)</t>
        </is>
      </c>
    </row>
    <row r="11">
      <c r="A11" s="4" t="inlineStr">
        <is>
          <t>Schedule of Derivative Earnings</t>
        </is>
      </c>
      <c r="B11" s="4" t="inlineStr">
        <is>
          <t xml:space="preserve">The following table present the components of Net gain/(loss) on derivatives used for risk management purposes, which is presented in Other Income/(Loss), net in the consolidated statements of operations: Three Months Ended March 31, (In Thousands) 2025 2024 Income on swap variable receive leg $ 34,078 $ 44,177 Expense on swap fixed pay leg (18,824) (15,086) Unrealized mark-to-market gain/(loss) (44,842) 23,182 Net price alignment expense on margin collateral received (1,467) (2,332) Realized gain/(loss) on terminated swaps — — Total Net gain/(loss) on derivatives used for risk management purposes $ (31,055) $ 49,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3 Months Ended</t>
        </is>
      </c>
      <c r="C1" s="2" t="inlineStr">
        <is>
          <t>12 Months Ended</t>
        </is>
      </c>
    </row>
    <row r="2">
      <c r="B2" s="2" t="inlineStr">
        <is>
          <t>Mar. 31, 2025</t>
        </is>
      </c>
      <c r="C2" s="2" t="inlineStr">
        <is>
          <t>Dec. 31, 2024</t>
        </is>
      </c>
    </row>
    <row r="3">
      <c r="A3" s="4" t="inlineStr">
        <is>
          <t>Common stock, par value (in dollars per share)</t>
        </is>
      </c>
      <c r="B3" s="7" t="n">
        <v>0.01</v>
      </c>
      <c r="C3" s="7" t="n">
        <v>0.01</v>
      </c>
    </row>
    <row r="4">
      <c r="A4" s="4" t="inlineStr">
        <is>
          <t>Common stock, shares authorized (in shares)</t>
        </is>
      </c>
      <c r="B4" s="5" t="n">
        <v>874300</v>
      </c>
      <c r="C4" s="5" t="n">
        <v>874300</v>
      </c>
    </row>
    <row r="5">
      <c r="A5" s="4" t="inlineStr">
        <is>
          <t>Common stock, shares issued (in shares)</t>
        </is>
      </c>
      <c r="B5" s="5" t="n">
        <v>102653</v>
      </c>
      <c r="C5" s="5" t="n">
        <v>102083</v>
      </c>
    </row>
    <row r="6">
      <c r="A6" s="4" t="inlineStr">
        <is>
          <t>Common stock, shares outstanding (in shares)</t>
        </is>
      </c>
      <c r="B6" s="5" t="n">
        <v>102653</v>
      </c>
      <c r="C6" s="5" t="n">
        <v>102083</v>
      </c>
    </row>
    <row r="7">
      <c r="A7" s="4" t="inlineStr">
        <is>
          <t>Series B Preferred Stock</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dividend rate (as a percent)</t>
        </is>
      </c>
      <c r="B9" s="8" t="n">
        <v>0.075</v>
      </c>
      <c r="C9" s="8" t="n">
        <v>0.075</v>
      </c>
    </row>
    <row r="10">
      <c r="A10" s="4" t="inlineStr">
        <is>
          <t>Preferred stock, shares authorized (in shares)</t>
        </is>
      </c>
      <c r="B10" s="5" t="n">
        <v>8050</v>
      </c>
      <c r="C10" s="5" t="n">
        <v>8050</v>
      </c>
    </row>
    <row r="11">
      <c r="A11" s="4" t="inlineStr">
        <is>
          <t>Preferred stock, shares issued (in shares)</t>
        </is>
      </c>
      <c r="B11" s="5" t="n">
        <v>8000</v>
      </c>
      <c r="C11" s="5" t="n">
        <v>8000</v>
      </c>
    </row>
    <row r="12">
      <c r="A12" s="4" t="inlineStr">
        <is>
          <t>Preferred stock, shares outstanding (in shares)</t>
        </is>
      </c>
      <c r="B12" s="5" t="n">
        <v>8000</v>
      </c>
      <c r="C12" s="5" t="n">
        <v>8000</v>
      </c>
    </row>
    <row r="13">
      <c r="A13" s="4" t="inlineStr">
        <is>
          <t>Preferred stock, liquidation preference, value</t>
        </is>
      </c>
      <c r="B13" s="6" t="n">
        <v>200000</v>
      </c>
      <c r="C13" s="6" t="n">
        <v>200000</v>
      </c>
    </row>
    <row r="14">
      <c r="A14" s="4" t="inlineStr">
        <is>
          <t>Series C Preferred Stock</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dividend rate (as a percent)</t>
        </is>
      </c>
      <c r="B16" s="8" t="n">
        <v>0.065</v>
      </c>
      <c r="C16" s="8" t="n">
        <v>0.065</v>
      </c>
    </row>
    <row r="17">
      <c r="A17" s="4" t="inlineStr">
        <is>
          <t>Preferred stock, shares authorized (in shares)</t>
        </is>
      </c>
      <c r="B17" s="5" t="n">
        <v>12650</v>
      </c>
      <c r="C17" s="5" t="n">
        <v>12650</v>
      </c>
    </row>
    <row r="18">
      <c r="A18" s="4" t="inlineStr">
        <is>
          <t>Preferred stock, shares issued (in shares)</t>
        </is>
      </c>
      <c r="B18" s="5" t="n">
        <v>11000</v>
      </c>
      <c r="C18" s="5" t="n">
        <v>11000</v>
      </c>
    </row>
    <row r="19">
      <c r="A19" s="4" t="inlineStr">
        <is>
          <t>Preferred stock, shares outstanding (in shares)</t>
        </is>
      </c>
      <c r="B19" s="5" t="n">
        <v>11000</v>
      </c>
      <c r="C19" s="5" t="n">
        <v>11000</v>
      </c>
    </row>
    <row r="20">
      <c r="A20" s="4" t="inlineStr">
        <is>
          <t>Preferred stock, liquidation preference, value</t>
        </is>
      </c>
      <c r="B20" s="6" t="n">
        <v>275000</v>
      </c>
      <c r="C20" s="6" t="n">
        <v>275000</v>
      </c>
    </row>
    <row r="21">
      <c r="A21" s="4" t="inlineStr">
        <is>
          <t>Asset Pledged as Collateral</t>
        </is>
      </c>
      <c r="B21" s="4" t="inlineStr">
        <is>
          <t xml:space="preserve"> </t>
        </is>
      </c>
      <c r="C21" s="4" t="inlineStr">
        <is>
          <t xml:space="preserve"> </t>
        </is>
      </c>
    </row>
    <row r="22">
      <c r="A22" s="4" t="inlineStr">
        <is>
          <t>Financing agreements held at fair value</t>
        </is>
      </c>
      <c r="B22" s="5" t="n">
        <v>5512962</v>
      </c>
      <c r="C22" s="5" t="n">
        <v>5516005</v>
      </c>
    </row>
    <row r="23">
      <c r="A23" s="4" t="inlineStr">
        <is>
          <t>Residential whole loans</t>
        </is>
      </c>
      <c r="B23" s="4" t="inlineStr">
        <is>
          <t xml:space="preserve"> </t>
        </is>
      </c>
      <c r="C23" s="4" t="inlineStr">
        <is>
          <t xml:space="preserve"> </t>
        </is>
      </c>
    </row>
    <row r="24">
      <c r="A24" s="4" t="inlineStr">
        <is>
          <t>Securities, at fair value</t>
        </is>
      </c>
      <c r="B24" s="5" t="n">
        <v>7532067</v>
      </c>
      <c r="C24" s="5" t="n">
        <v>7511210</v>
      </c>
    </row>
    <row r="25">
      <c r="A25" s="4" t="inlineStr">
        <is>
          <t>Non-Agency MBS Transferred to Consolidated VIEs</t>
        </is>
      </c>
      <c r="B25" s="4" t="inlineStr">
        <is>
          <t xml:space="preserve"> </t>
        </is>
      </c>
      <c r="C25" s="4" t="inlineStr">
        <is>
          <t xml:space="preserve"> </t>
        </is>
      </c>
    </row>
    <row r="26">
      <c r="A26" s="4" t="inlineStr">
        <is>
          <t>Residential whole loans transferred to consolidated VIEs</t>
        </is>
      </c>
      <c r="B26" s="6" t="n">
        <v>7000000</v>
      </c>
      <c r="C26" s="6" t="n">
        <v>69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Agreements (Tables)</t>
        </is>
      </c>
      <c r="B1" s="2" t="inlineStr">
        <is>
          <t>3 Months Ended</t>
        </is>
      </c>
    </row>
    <row r="2">
      <c r="B2" s="2" t="inlineStr">
        <is>
          <t>Mar. 31, 2025</t>
        </is>
      </c>
    </row>
    <row r="3">
      <c r="A3" s="3" t="inlineStr">
        <is>
          <t>Disclosure of Repurchase Agreements [Abstract]</t>
        </is>
      </c>
      <c r="B3" s="4" t="inlineStr">
        <is>
          <t xml:space="preserve"> </t>
        </is>
      </c>
    </row>
    <row r="4">
      <c r="A4" s="4" t="inlineStr">
        <is>
          <t>Schedule of Financing Agreements</t>
        </is>
      </c>
      <c r="B4" s="4" t="inlineStr">
        <is>
          <t>The following tables present the components of, and certain information with respect to, the Company’s Financing agreements at March 31, 2025 and December 31, 2024: March 31, 2025 (Dollars In Thousands) Collateral Unpaid Principal Balance Fair Value/Carrying Value (1) Weighted Average Cost of Funding (2) Weighted Average Term to Maturity (Months) Agreements with mark-to-market collateral provisions Residential whole loans and REO $ 1,348,855 $ 1,348,106 6.33 % 7.2 Agreements with mark-to-market collateral provisions Securities 1,544,478 1,544,478 4.58 % 0.3 Total Agreements with mark-to-market collateral provisions $ 2,893,333 $ 2,892,584 5.43 % Agreements with non-mark-to-market collateral provisions Residential whole loans and REO 417,281 416,957 6.87 % 7.5 Securitized debt Residential whole loans 5,948,579 5,873,718 5.03 % See Note 14 8.875% Senior Notes due 2029 Unsecured 115,000 111,456 9.83 % 46.6 9.00% Senior Notes due 2029 Unsecured 75,000 72,503 9.94 % 52.5 Impact of net Swap carry (0.66) % Total Financing agreements (2) $ 9,449,193 $ 9,367,218 4.68 % December 31, 2024 (Dollars In Thousands) Collateral Unpaid Principal Balance Fair Value/Carrying Value (1) Weighted Average Cost of Funding (2) Weighted Average Term to Maturity (Months) Agreements with mark-to-market collateral provisions Residential whole loans and REO $ 1,321,584 $ 1,321,043 6.72 % 7.9 Agreements with mark-to-market collateral provisions Securities 1,279,007 1,279,007 5.02 % 0.2 Total Agreements with mark-to-market collateral provisions $ 2,600,591 $ 2,600,050 6.01 % Agreements with non-mark-to-market collateral provisions Residential whole loans and REO 577,231 576,774 7.31 % 10.4 Securitized debt Residential whole loans 5,891,815 5,794,977 4.98 % See Note 14 8.875% Senior Notes due 2029 Unsecured 115,000 111,270 9.83 % 49.5 9.00% Senior Notes due 2029 Unsecured 75,000 72,390 9.94 % 55.5 Impact of net Swap carry (1.07) % Total Financing agreements (2) $ 9,259,637 $ 9,155,461 4.47 % (1) The Company has both financing agreements held at fair value and financing agreements held at their carrying value (amortized cost basis). Financing agreements held at fair value are reported at estimated fair value each period as a result of the Company’s fair value option election. The fair value option was not elected for financing agreements held at carrying value. Consequently, total financing agreements as presented reflects a summation of balances reported at fair and carrying value. At March 31, 2025, the Company had $11.5 million of agreements with mark-to-market collateral provisions held at fair value, $184.4 million of agreements with non-mark-to-market collateral provisions held at fair value, and $5.3 billion of securitized debt held at fair value, with amortized cost bases of $11.5 million, $184.4 million, and $5.3 billion, respectively. At December 31, 2024, the Company had $19.8 million of agreements with mark-to-market collateral provisions held at fair value, $284.8 million of agreements with non-mark-to-market collateral provisions held at fair value, and $5.2 billion of securitized debt held at fair value, with amortized cost bases of $19.8 million, $284.8 million, and $5.3 billion, respectively. (2) Weighted average cost of funding reflects annualized quarter-to-date interest expense (inclusive of the amortization of deferred financing costs) divided by average balance for the financing agreements. The cost of funding for the total financing agreements includes the impact of the net carry (the difference between swap interest income received and swap interest expense paid) on the Company’s Swaps. For the three months ended March 31, 2025, this decreased the overall funding cost by 66 basis points, and for the three months ended December 31, 2024, this decreased the overall funding cost by 107 basis points. The Company does not allocate the impact of the net carry by type of financing agreement. The following table presents maturities with respect to the Company’s financing agreements with mark-to-market and non-mark-to-market collateral provisions: As of March 31, 2025 Unpaid Principal Balance, Maturing In (In Thousands) Collateral 0-3 Months (1) 3-6 Months 6-12 Months Greater than 12 Months (2) Total Agreements with mark-to-market collateral provisions Residential whole loans $ 453,824 $ 324,785 $ 259,822 $ 310,424 $ 1,348,855 Agreements with mark-to-market collateral provisions Securities 1,544,478 — — — 1,544,478 Total Agreements with mark-to-market collateral provisions 1,998,302 324,785 259,822 310,424 2,893,333 Agreements with non-mark-to-market collateral provisions Residential whole loans 24,400 161,459 215,641 15,781 417,281 (1) $1.9 billion of the mark-to-market agreements (included in the 0-3 months category) can be terminated by either party. (2)</t>
        </is>
      </c>
    </row>
    <row r="5">
      <c r="A5" s="4" t="inlineStr">
        <is>
          <t>Schedule of Financing Agreements with Non-Mark-to-Market Collateral Provisions and Associated Assets Pledged as Collateral</t>
        </is>
      </c>
      <c r="B5" s="4" t="inlineStr">
        <is>
          <t>The following table presents information with respect to the Company’s financing agreements with mark-to-market collateral provisions and associated assets pledged as collateral at March 31, 2025 and December 31, 2024: (Dollars in Thousands) March 31, December 31, Mark-to-market financing agreements secured by residential whole loans (1) $ 1,326,730 $ 1,295,653 Fair value of residential whole loans pledged as collateral under financing agreements $ 1,626,642 $ 1,608,344 Weighted average haircut on residential whole loans (2) 18.27 % 19.24 % Mark-to-market financing agreements secured by securities at fair value $ 1,544,478 $ 1,279,007 Securities at fair value pledged as collateral under financing agreements $ 1,631,474 $ 1,352,918 Weighted average haircut on securities at fair value (2) 4.76 % 4.99 % Mark-to-market financing agreements secured by real estate owned $ 21,376 $ 25,390 Fair value of real estate owned pledged as collateral under financing agreements $ 63,213 $ 62,659 Weighted average haircut on real estate owned (2) 49.58 % 55.71 % (1) Includes an aggregate of $391.9 million and $394.9 million of mark-to-market financing collateralized by Non-Agency MBS with a fair value of $495.9 million and $506.6 million obtained in connection with the Company’s loan securitization transactions that are eliminated in consolidation as of March 31, 2025 and December 31, 2024, respectively. (2)</t>
        </is>
      </c>
    </row>
    <row r="6">
      <c r="A6" s="4" t="inlineStr">
        <is>
          <t>Schedule of Financing Agreements with Mark-to-Market Collateral Provisions and Associated Assets Pledged as Collateral</t>
        </is>
      </c>
      <c r="B6" s="4" t="inlineStr">
        <is>
          <t>The following table presents information with respect to the Company’s financing agreements with non-mark-to-market collateral provisions and associated assets pledged as collateral at March 31, 2025 and December 31, 2024: (Dollars in Thousands) March 31, December 31, Non-mark-to-market financing secured by residential whole loans $ 416,957 $ 576,774 Fair value of residential whole loans pledged as collateral under financing agreements $ 563,491 $ 740,494 Weighted average haircut on residential whole loans 24.74 % 21.40 % Non-mark-to-market financing secured by real estate owned $ — $ — Fair value of real estate owned pledged as collateral under financing agreements $ — $ — Weighted average haircut on real estate owned — % — %</t>
        </is>
      </c>
    </row>
    <row r="7">
      <c r="A7" s="4" t="inlineStr">
        <is>
          <t>Schedule of Repricing Information about Borrowings under Financing Agreements</t>
        </is>
      </c>
      <c r="B7" s="4" t="inlineStr">
        <is>
          <t>The following table presents repricing information (excluding the impact of associated derivative hedging instruments, if any) about the Company’s financing agreements that have non-mark-to-market collateral provisions as well as those that have mark-to-market collateral provisions, at March 31, 2025 and December 31, 2024: March 31, 2025 December 31, 2024 Amortized Cost Basis Weighted Average Interest Rate Amortized Cost Basis Weighted Average Interest Rate Time Until Interest Rate Reset (Dollars in Thousands) Within 30 days $ 3,310,614 5.50 % $ 3,177,822 5.85 % Over 30 days to 3 months — — — — Over 3 months to 12 months — — — — Over 12 months — — — — Total financing agreements $ 3,310,614 5.50 % $ 3,177,822 5.85 %</t>
        </is>
      </c>
    </row>
    <row r="8">
      <c r="A8" s="4" t="inlineStr">
        <is>
          <t>Schedule of Information about Counterparty for Financing Agreements for which Entity had Greater than 5% of Stockholders' Equity at risk</t>
        </is>
      </c>
      <c r="B8" s="4" t="inlineStr">
        <is>
          <t>The following table presents information with respect to each counterparty under financing agreements for which the Company had greater than 5% of stockholders’ equity at risk in the aggregate at March 31, 2025: March 31, 2025 Counterparty Amount at Risk (1) Weighted Average Months to Maturity Percent of (Dollars in Thousands) Wells Fargo $ 141,345 4.6 7.69% Barclays 115,078 2.5 6.26 (1)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t>
        </is>
      </c>
    </row>
    <row r="9">
      <c r="A9" s="4" t="inlineStr">
        <is>
          <t>Schedule of Company's Assets (Based on Carrying Value) Pledged as Collateral for various Financing Arrangements</t>
        </is>
      </c>
      <c r="B9" s="4" t="inlineStr">
        <is>
          <t>The following tables present the Company’s assets (based on carrying value) pledged as collateral for its various financing arrangements as of March 31, 2025 and December 31, 2024: March 31, 2025 Financing Agreements (In Thousands) Securitized Non-Mark-to-Market (1) Mark-to-Market (1) Total Assets: Residential whole loans (2) $ 7,022,048 $ 562,959 $ 1,135,439 $ 8,720,446 Securities, at fair value — — 1,631,474 1,631,474 Other assets: REO 30,662 — 57,203 87,865 Total $ 7,052,710 $ 562,959 $ 2,824,116 $ 10,439,785 December 31, 2024 Financing Agreements (In Thousands) Securitized Non-Mark-to-Market (1) Mark-to-Market (1) Total Assets: Residential whole loans (2) $ 6,886,776 $ 740,260 $ 1,107,079 $ 8,734,115 Securities, at fair value — — 1,352,918 1,352,918 Other assets: REO 26,934 — 56,505 83,439 Total $ 6,913,710 $ 740,260 $ 2,516,502 $ 10,170,472 (1) An aggregate of $25.8 million and $27.1 million of accrued interest on those assets pledged against non-mark-to-market and mark-to-market financing agreements had also been pledged as of March 31, 2025 and December 31, 2024, respectively.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Abstract]</t>
        </is>
      </c>
      <c r="B3" s="4" t="inlineStr">
        <is>
          <t xml:space="preserve"> </t>
        </is>
      </c>
    </row>
    <row r="4">
      <c r="A4" s="4" t="inlineStr">
        <is>
          <t>Schedule of Other Liabilities</t>
        </is>
      </c>
      <c r="B4" s="4" t="inlineStr">
        <is>
          <t xml:space="preserve">The following table presents the components of the Company’s Other liabilities at March 31, 2025 and December 31, 2024: (In Thousands) March 31, 2025 December 31, 2024 Payable for unsettled investment purchases $ 31,048 $ 63,094 Dividends and dividend equivalents payable 37,404 36,021 Lease liability 41,315 41,050 Accrued interest payable 32,877 33,050 Accrued expenses and other 171,240 239,136 Total Other Liabilities $ 313,884 $ 412,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Net Deferred Tax Assets</t>
        </is>
      </c>
      <c r="B4" s="4" t="inlineStr">
        <is>
          <t xml:space="preserve">The tax effects of temporary differences that give rise to significant portions of net deferred tax assets (“DTAs”) recorded at the Company’s domestic TRS entities at March 31, 2025 and December 31, 2024 are presented in the following table: (In Thousands) March 31, 2025 December 31, 2024 Deferred tax assets (DTAs): Net operating loss and tax credit carryforwards $ 94,092 $ 89,910 Unrealized mark-to-market, impairments and loss provisions 20,146 18,004 Other realized / unrealized treatment differences (44,152) (45,234) Total deferred tax assets 70,086 62,680 Less: valuation allowance (70,086) (62,680) Net deferred tax assets $ — $ — </t>
        </is>
      </c>
    </row>
    <row r="5">
      <c r="A5" s="4" t="inlineStr">
        <is>
          <t>Schedule of Income Tax Provision (Benefit)</t>
        </is>
      </c>
      <c r="B5" s="4" t="inlineStr">
        <is>
          <t xml:space="preserve">The following table summarizes the Company’s income tax provision/(benefit) primarily recorded at the Company’s domestic TRS entities for the three months ended March 31, 2025 and 2024: Three Months Ended (In Thousands) 2025 2024 Current provision/(benefit) Federal $ (724) $ 422 State (148) 111 Total current provision/(benefit) (872) 533 Deferred provision/(benefit) Federal — 399 State — 117 Total deferred provision/(benefit) — 516 Total provision/(benefit) $ (872) $ 1,049 </t>
        </is>
      </c>
    </row>
    <row r="6">
      <c r="A6" s="4" t="inlineStr">
        <is>
          <t>Schedule of Statutory Federal Tax Rate to our Effective Tax Rate</t>
        </is>
      </c>
      <c r="B6" s="4" t="inlineStr">
        <is>
          <t>The following is a reconciliation of the statutory federal tax rate to the Company’s effective tax rate at March 31, 2025 and 2024: Three Months Ended 2025 2024 Federal statutory rate 21.0 % 21.0 % Non-taxable REIT income (dividends paid deduction) (19.7) % (24.5) % Other differences in taxable income/(loss) from GAAP (11.4) % 21.0 % State and local taxes (0.3) % (0.2) % Change in valuation allowance on DTAs 8.2 % (13.9) % Effective tax rate (2.2) %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ssee, Operating Lease, Liability, Maturity</t>
        </is>
      </c>
      <c r="B4" s="4" t="inlineStr">
        <is>
          <t>At March 31, 2025, the contractual minimum rental payments (exclusive of possible rent escalation charges and normal recurring charges for maintenance, insurance and taxes) for the Company’s lease commitments were as follows: Year Ending December 31, Minimum Rental Payments (In Thousands) 2025 (1) $ 4,385 2026 5,132 2027 5,420 2028 5,221 2029 5,151 Thereafter 36,897 Total $ 62,206 Present Value Discount (20,891) Total Lease Liability (Note 7) $ 41,315 (1) Reflects contractual minimum rental payments due for the period from April 01, 2025 through December 31,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Preferred Stock Dividend Declaration and Payment</t>
        </is>
      </c>
      <c r="B4" s="4" t="inlineStr">
        <is>
          <t>The following table presents cash dividends declared by the Company on its Series B Preferred Stock from January 1, 2024 through March 31, 2025: Declaration Date Record Date Payment Date Dividend Per Share February 18, 2025 March 4, 2025 March 31, 2025 $0.46875 November 20, 2024 December 3, 2024 December 31, 2024 0.46875 August 16, 2024 August 30, 2024 September 30, 2024 0.46875 May 21, 2024 June 5, 2024 June 28, 2024 0.46875 February 20, 2024 March 5, 2024 March 28, 2024 0.46875</t>
        </is>
      </c>
    </row>
    <row r="5">
      <c r="A5" s="4" t="inlineStr">
        <is>
          <t>Schedule of Cash Dividends on its Preferred Stock and Common Stock</t>
        </is>
      </c>
      <c r="B5" s="4" t="inlineStr">
        <is>
          <t>The following table presents cash dividends declared by the Company on its Series C Preferred Stock from January 1, 2024 through March 31, 2025: Declaration Date Record Date Payment Date Dividend Per Share February 18, 2025 March 4, 2025 March 31, 2025 $0.40625 November 20, 2024 December 3, 2024 December 31, 2024 0.40625 August 16, 2024 August 30, 2024 September 30, 2024 0.40625 May 21, 2024 June 5, 2024 June 28, 2024 0.40625 February 20, 2024 March 5, 2024 March 28, 2024 0.40625 The following table presents cash dividends declared by the Company on its common stock from January 1, 2024 through March 31, 2025: Declaration Date Record Date Payment Date Dividend Per Share March 6, 2025 March 31, 2025 April 30, 2025 $0.36 (1) December 11, 2024 December 31, 2024 January 31, 2025 0.35 September 12, 2024 September 27, 2024 October 31, 2024 0.35 June 11, 2024 June 28, 2024 July 31, 2024 0.35 March 7, 2024 March 28, 2024 April 30, 2024 0.35 (1) At March 31, 2025, the Company had accrued dividends and dividend equivalents payable of $37.4 million related to the common stock dividend declared on March 6, 2025 .</t>
        </is>
      </c>
    </row>
    <row r="6">
      <c r="A6" s="4" t="inlineStr">
        <is>
          <t>Schedule of Changes in Balances of each Component of the Entity's AOCI</t>
        </is>
      </c>
      <c r="B6" s="4" t="inlineStr">
        <is>
          <t>The following table presents changes in the balances of each component of the Company’s AOCI for the three months ended March 31, 2025: Three Months Ended March 31, 2025 (In Thousands) Net Unrealized Net Unrealized Gain/(Loss) on Financing Agreements (1) Total AOCI Balance at beginning of period $ 9,476 $ — $ 9,476 OCI before reclassifications (1,034) — (1,034) Amounts reclassified from AOCI (226) — (226) Net OCI during the period (2) (1,260) — (1,260) Balance at end of period $ 8,216 $ — $ 8,216 (1) Net Unrealized Gain/(Loss) on Financing Agreements at Fair Value due to changes in instrument-specific credit risk. (2) For further information regarding changes in OCI, see the Company’s consolidated statements of comprehensive income/(loss). The following table presents changes in the balances of each component of the Company’s AOCI for the three months ended March 31, 2024: Three Months Ended March 31, 2024 (In Thousands) Net Unrealized Gain/(Loss) on AFS Securities Net Unrealized Gain/(Loss) on Financing Agreements (1) Total AOCI Balance at beginning of period $ 17,698 $ — $ 17,698 OCI before reclassifications 1,828 — 1,828 Amounts reclassified from AOCI — — — Net OCI during the period (2) 1,828 — 1,828 Balance at end of period $ 19,526 $ — $ 19,526 (1) Net Unrealized Gain/(Loss) on Financing Agreements at Fair Value due to changes in instrument-specific credit risk. (2) For further information regarding changes in OCI, see the Company’s consolidated statements of comprehensive income/(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PS Calculation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Loss)/Earnings and Shares used in Calculating Basic and Diluted EPS</t>
        </is>
      </c>
      <c r="B4" s="4" t="inlineStr">
        <is>
          <t>The following table presents a reconciliation of the earnings/(loss) and shares used in calculating basic and diluted earnings/(loss) per share for the three months ended March 31, 2025 and 2024: Three Months Ended (In Thousands, Except Per Share Amounts) 2025 2024 Basic Earnings/(Loss) per Share: Net income/(loss) to common stockholders $ 41,176 $ 23,213 Dividends declared on preferred stock (8,219) (8,219) Dividends, dividend equivalents and undistributed earnings allocated to participating securities (206) (167) Net income/(loss) attributable to common stockholders - basic $ 32,751 $ 14,827 Basic weighted average common shares outstanding 103,777 103,173 Basic Earnings/(Loss) per Share $ 0.32 $ 0.14 Diluted Earnings/(Loss) per Share: Net income/(loss) to common stockholders - basic $ 32,751 $ 14,827 Dividends, dividend equivalents and undistributed earnings allocated to participating securities — — Interest expense on Convertible Senior Notes — — Net income/(loss) attributable to common stockholders - diluted $ 32,751 $ 14,827 Basic weighted average common shares outstanding 103,777 103,173 Unvested and vested restricted stock units 1,602 2,076 Effect of assumed conversion of Convertible Senior Notes to common shares — — Diluted weighted average common shares outstanding (1) 105,379 105,249 Diluted Earnings/(Loss) per Share $ 0.31 $ 0.14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Other Benefit Plans (Tables)</t>
        </is>
      </c>
      <c r="B1" s="2" t="inlineStr">
        <is>
          <t>3 Months Ended</t>
        </is>
      </c>
    </row>
    <row r="2">
      <c r="B2" s="2" t="inlineStr">
        <is>
          <t>Mar. 31, 2025</t>
        </is>
      </c>
    </row>
    <row r="3">
      <c r="A3" s="3" t="inlineStr">
        <is>
          <t>Compensation Related Costs [Abstract]</t>
        </is>
      </c>
      <c r="B3" s="4" t="inlineStr">
        <is>
          <t xml:space="preserve"> </t>
        </is>
      </c>
    </row>
    <row r="4">
      <c r="A4" s="4" t="inlineStr">
        <is>
          <t>Schedule of Expenses Related to Equity-Based Compensation</t>
        </is>
      </c>
      <c r="B4" s="4" t="inlineStr">
        <is>
          <t xml:space="preserve">The following table presents the Company’s expenses related to its equity-based compensation instruments for the three months ended March 31, 2025 and 2024: Three Months Ended (In Thousands) 2025 2024 RSUs $ 6,052 $ 6,243 Total $ 6,052 $ 6,243 </t>
        </is>
      </c>
    </row>
    <row r="5">
      <c r="A5" s="4" t="inlineStr">
        <is>
          <t>Schedule of Expenses (Reversal) Related to Deferred Compensation Plans</t>
        </is>
      </c>
      <c r="B5" s="4" t="inlineStr">
        <is>
          <t xml:space="preserve">The following table presents the Company’s expenses (reversal) related to its Deferred Plans for the three months ended March 31, 2025 and 2024: Three Months Ended (In Thousands) 2025 2024 Non-employee directors $ 100 $ 106 Total $ 100 $ 106 </t>
        </is>
      </c>
    </row>
    <row r="6">
      <c r="A6" s="4" t="inlineStr">
        <is>
          <t>Schedule of Aggregate Income Deferred by Participants and Associated Liability Under Deferred Compensation Plans</t>
        </is>
      </c>
      <c r="B6" s="4" t="inlineStr">
        <is>
          <t>The following table presents the aggregate amount of income deferred by participants of the Deferred Plans through March 31, 2025 and December 31, 2024 that had not been distributed and the Company’s associated liability for such deferrals at March 31, 2025 and December 31, 2024: March 31, 2025 December 31, 2024 (In Thousands) Undistributed Income Deferred (1) Liability Under Deferred Plans Undistributed Income Deferred (1) Liability Under Deferred Plans Non-employee directors $ 2,498 $ 2,434 $ 2,734 $ 2,561 Total $ 2,498 $ 2,434 $ 2,734 $ 2,561 (1) Represents the cumulative amounts that were deferred by participants through March 31, 2025 and December 31, 2024, which had not been distributed through such respective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Quantitative Information About Significant Unobservable Inputs</t>
        </is>
      </c>
      <c r="B4" s="4" t="inlineStr">
        <is>
          <t>The following tables present the Company’s financial instruments carried at fair value on a recurring basis as of March 31, 2025 and December 31, 2024, on the consolidated balance sheets by the valuation hierarchy, as previously described: Fair Value at March 31, 2025 (In Thousands) Level 1 Level 2 Level 3 Total Assets: Residential whole loans, at fair value $ — $ 53,137 $ 7,478,930 $ 7,532,067 Securities, at fair value — 1,790,285 — 1,790,285 Total assets carried at fair value $ — $ 1,843,422 $ 7,478,930 $ 9,322,352 Liabilities: Agreements with non-mark-to-market collateral provisions $ — $ — $ 184,389 $ 184,389 Agreements with mark-to-market collateral provisions — — 11,543 11,543 Securitized debt — 5,317,030 — 5,317,030 Total liabilities carried at fair value $ — $ 5,317,030 $ 195,932 $ 5,512,962 Fair Value at December 31, 2024 (In Thousands) Level 1 Level 2 Level 3 Total Assets: Residential whole loans, at fair value $ — $ 52,073 $ 7,459,137 $ 7,511,210 Securities, at fair value — 1,537,513 — 1,537,513 Total assets carried at fair value $ — $ 1,589,586 $ 7,459,137 $ 9,048,723 Liabilities: Agreements with non-mark-to-market collateral provisions — — 284,843 284,843 Agreements with mark-to-market collateral provisions — — 19,782 19,782 Securitized debt — 5,211,380 — 5,211,380 Total liabilities carried at fair value $ — $ 5,211,380 $ 304,625 $ 5,516,005 The following tables present a summary of quantitative information about the significant unobservable inputs used in the fair value measurement of the Company’s residential whole loans held at fair value for which it has utilized Level 3 inputs to determine fair value as of March 31, 2025 and December 31, 2024, dollars in thousands: March 31, 2025 Fair Value (1) Valuation Technique Unobservable Input Weighted Average (2) Range Min Max $ 7,074,347 Discounted cash flow Discount rate 7.3 % 6.0 % 20.0 % Prepayment rate 14.7 % — % 46.5 % Default rate 1.6 % — % 54.8 % Loss severity 12.0 % — % 100.0 % $ 312,376 Liquidation model Discount rate 8.5 % 8.0 % 15.0 % Annual change in home prices 3.6 % — % 8.7 % Liquidation timeline (in years) 1.8 0.1 4.5 Current value of underlying properties (3) $623 $19 $8,500 $ 7,386,723 (1) Excludes approximately $92.2 million of Residential whole loans, at fair value, with a UPB of $141.9 million, which were marked-to-market, but not based on a model, at March 31, 2025. (2) Amounts are weighted based on the fair value of the underlying loan. (3) Amounts represent simple average values of the properties underlying residential whole loans held at fair value. December 31, 2024 Fair Value (1) Valuation Technique Unobservable Input Weighted Average (2) Range Min Max $ 7,070,535 Discounted cash flow Discount rate 7.6 % 6.2 % 20.0 % Prepayment rate 13.7 % — % 58.3 % Default rate 1.8 % — % 54.3 % Loss severity 12.3 % — % 100.0 % $ 343,683 Liquidation model Discount rate 8.8 % 8.0 % 20.0 % Annual change in home prices 3.2 % — % 9.7 % Liquidation timeline (in years) 1.7 0.1 4.5 Current value of underlying properties (3) $618 $21 $8,500 $ 7,414,218 (1) Excludes approximately $44.9 million of Residential whole loans, at fair value, with a UPB of $78.2 million, which were marked-to-market, but not based on a model at December 31, 2024. (2) Amounts are weighted based on the fair value of the underlying loan. (3) Amounts represent simple average values of the properties underlying residential whole loans held at fair value.</t>
        </is>
      </c>
    </row>
    <row r="5">
      <c r="A5" s="4" t="inlineStr">
        <is>
          <t>Schedule of Significant Unobservable Inputs Used in Fair Value Measurement</t>
        </is>
      </c>
      <c r="B5" s="4" t="inlineStr">
        <is>
          <t xml:space="preserve">The following table presents additional information for the three months ended March 31, 2025 and 2024 about the Company’s Residential whole loans, at fair value, which are classified as Level 3 and measured at fair value on a recurring basis: Residential Whole Loans, at Fair Value Three Months Ended March 31, (In Thousands) 2025 2024 Balance at beginning of period $ 7,459,137 $ 7,455,729 Purchases and originations 505,691 488,051 Draws 101,170 163,744 Changes in fair value recorded in Net gain/(loss) on residential whole loans measured at fair value through earnings 52,900 10,208 Repayments (549,218) (346,564) Loan sales and repurchases (70,352) (159,895) Transfer to REO (20,398) (12,020) Balance at end of period $ 7,478,930 $ 7,599,253 The following table presents additional information for the three months ended March 31, 2025 and 2024 about the Company’s financing agreements with non-mark-to-market collateral provisions, which are classified as Level 3 and measured at fair value on a recurring basis: Agreements with Non-mark-to-market Collateral Provisions Three Months Ended March 31, (In Thousands) 2025 2024 Balance at beginning of period $ 284,843 $ 469,424 Issuances — 67,942 Payment of principal (100,454) (138,317) Changes in unrealized losses — — Balance at end of period $ 184,389 $ 399,049 The following table presents additional information for the three months ended March 31, 2025 and 2024 about the Company’s financing agreements with mark-to-market collateral provisions, which are classified as Level 3 and measured at fair value on a recurring basis: Agreements with Mark-to-market Collateral Provisions Three Months Ended March 31, (In Thousands) 2025 2024 Balance at beginning of period $ 19,782 $ 178,864 Issuances — — Payment of principal (8,239) (2,105) Changes in unrealized losses — — Balance at end of period $ 11,543 $ 176,759 </t>
        </is>
      </c>
    </row>
    <row r="6">
      <c r="A6" s="4" t="inlineStr">
        <is>
          <t>Schedule of Carrying Value and Fair Value of Financial Instruments</t>
        </is>
      </c>
      <c r="B6" s="4" t="inlineStr">
        <is>
          <t>The following table presents the carrying values and estimated fair values of the Company’s financial instruments as of March 31, 2025 and December 31, 2024: March 31, 2025 March 31, 2025 December 31, 2024 (In Thousands) Level in Fair Value Hierarchy Carrying Value Estimated Fair Value Carrying Value Estimated Fair Value Financial Assets: Residential whole loans 3 $ 8,731,221 $ 8,724,917 $ 8,759,151 $ 8,743,881 Residential whole loans 2 53,137 53,137 52,073 52,073 Securities, at fair value 2 1,790,285 1,790,285 1,537,513 1,537,513 Cash and cash equivalents 1 253,713 253,713 338,931 338,931 Restricted cash 1 219,581 219,581 262,381 262,381 Financial Liabilities (1) : Financing agreements with non-mark-to-market collateral provisions 3 416,957 417,281 576,774 577,231 Financing agreements with mark-to-market collateral provisions 3 1,348,106 1,348,855 1,321,041 1,321,584 Financing agreements with mark-to-market collateral provisions 2 1,544,478 1,544,478 1,279,007 1,279,007 Securitized debt 2 5,873,718 5,810,591 5,794,977 5,724,702 8.875% Senior Notes 2 111,456 114,018 111,270 115,720 9.00% Senior Notes 2 72,503 75,128 72,390 75,218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se of Special Purpose Entities and Variable Interest Entities (Tables)</t>
        </is>
      </c>
      <c r="B1" s="2" t="inlineStr">
        <is>
          <t>3 Months Ended</t>
        </is>
      </c>
    </row>
    <row r="2">
      <c r="B2" s="2" t="inlineStr">
        <is>
          <t>Mar. 31, 2025</t>
        </is>
      </c>
    </row>
    <row r="3">
      <c r="A3" s="3" t="inlineStr">
        <is>
          <t>Use of Special Purpose Entities and Variable Interest Entities</t>
        </is>
      </c>
      <c r="B3" s="4" t="inlineStr">
        <is>
          <t xml:space="preserve"> </t>
        </is>
      </c>
    </row>
    <row r="4">
      <c r="A4" s="4" t="inlineStr">
        <is>
          <t>Schedule of Loan Securitization Transaction</t>
        </is>
      </c>
      <c r="B4" s="4" t="inlineStr">
        <is>
          <t>The following table summarizes the key details of the Company’s consolidated loan securitization transactions currently outstanding as of March 31, 2025 and December 31, 2024: (Dollars in Thousands) March 31, 2025 December 31, 2024 Aggregate unpaid principal balance of residential whole loans sold $ 10,229,681 $ 9,924,643 Face amount of Senior Bonds issued by the VIE and purchased by third-party investors $ 8,938,397 $ 8,655,017 Outstanding amount of Senior Bonds, at carrying value $ 556,688 (1) $ 583,597 (1) Outstanding amount of Senior Bonds, at fair value $ 5,317,030 $ 5,211,380 Outstanding amount of Senior Bonds, total $ 5,873,718 $ 5,794,977 Weighted average fixed rate for Senior Bonds issued 5.07 % (2) 5.02 % (2) Weighted average contractual maturity of Senior Bonds 36 years (2) 36 years (2) Face amount of Senior Support Certificates received by the Company (3) $ 1,243,687 $ 1,222,029 Cash received $ 8,857,447 $ 8,574,069 (1) Net of $1.1 million and $1.1 million of deferred financing costs at March 31, 2025 and December 31, 2024, respectively. (2) At March 31, 2025 and December 31, 2024, $4.3 billion and $4.2 billion, respectively, of Senior Bonds sold in securitization transactions contained a contractual coupon step-up feature whereby the coupon increases by either 100, 150, or 300 basis points or more at defined dates ranging from 30 months, up to 48 months from issuance if the bond is not redeemed before such date. (3) Provides credit support to the Senior Bonds sold to third-party investors in the securitization transa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segment financial information, which in total reconciles to the same data for the Company as a whole: (In Thousands) Mortgage-Related Assets Lima One Corporate Total Three months ended March 31, 2025 Interest Income $ 112,767 $ 65,272 $ 2,466 $ 180,505 Interest Expense 77,361 41,070 4,537 122,968 Net Interest Income/(Expense) $ 35,406 $ 24,202 $ (2,071) $ 57,537 Reversal/(Provision) for Credit Losses on Residential Whole Loans (145) — — (145) Reversal/(Provision) for Credit Losses on Other Assets — — — — Net Interest Income/(Expense) after Reversal/(Provision) for Credit Losses $ 35,261 $ 24,202 $ (2,071) $ 57,392 Net gain/(loss) on residential whole loans measured at fair value through earnings $ 48,663 $ 5,717 $ — $ 54,380 Impairment and other net gain/(loss) on securities and other portfolio investments 20,435 (9) 753 21,179 Net gain/(loss) on real estate owned 69 (1,577) — (1,508) Net gain/(loss) on derivatives used for risk management purposes (25,562) (5,493) — (31,055) Net gain/(loss) on securitized debt measured at fair value through earnings (17,149) (4,782) — (21,931) Lima One mortgage banking income — 5,437 — 5,437 Net realized gain/(loss) on residential whole loans held at carrying value (539) — — (539) Other, net (745) (1,996) 1,290 (1,451) Other Income/(Loss), net $ 25,172 $ (2,703) $ 2,043 $ 24,512 Compensation and benefits $ — $ 9,793 $ 13,464 $ 23,257 Other general and administrative expense 8 4,376 5,907 10,291 Loan servicing, financing and other related costs 4,243 1,148 1,861 7,252 Amortization of intangible assets — 800 — 800 Income/(loss) before income taxes $ 56,182 $ 5,382 $ (21,260) $ 40,304 Provision for/(benefit from) income taxes — — (872) (872) Net Income/(Loss) $ 56,182 $ 5,382 $ (20,388) $ 41,176 Less Preferred Stock Dividend Requirement $ — $ — $ 8,219 $ 8,219 Net Income/(Loss) Available to Common Stock and Participating Securities $ 56,182 $ 5,382 $ (28,607) $ 32,957 (In Thousands) Mortgage-Related Assets Lima One Corporate Total Three months ended March 31, 2024 Interest Income $ 95,400 $ 78,089 $ 3,342 $ 176,831 Interest Expense 66,852 56,590 5,575 129,017 Net Interest Income/(Expense) $ 28,548 $ 21,499 $ (2,233) $ 47,814 Reversal/(Provision) for Credit Losses on Residential Whole Loans 460 — — 460 Provision for Credit Losses on Other Assets (1,109) — — (1,109) Net Interest Income/(Expense) after Reversal/(Provision) for Credit Losses $ 27,899 $ 21,499 $ (2,233) $ 47,165 Net gain/(loss) on residential whole loans measured at fair value through earnings $ (8,699) $ (2,814) $ — $ (11,513) Impairment and other net gain/(loss) on securities and other portfolio investments (4,776) — — (4,776) Net gain/(loss) on real estate owned 1,256 (265) — 991 Net gain/(loss) on derivatives used for risk management purposes 36,158 13,783 — 49,941 Net gain/(loss) on securitized debt measured at fair value through earnings (11,576) (10,886) — (22,462) Lima One mortgage banking income — 7,928 — 7,928 Net realized gain/(loss) on residential whole loans held at carrying value 418 — — 418 Other, net 959 504 412 1,875 Other Income/(Loss), net $ 13,740 $ 8,250 $ 412 $ 22,402 Compensation and benefits $ — $ 12,124 $ 13,344 $ 25,468 Other general and administrative expense 6 5,637 6,352 11,995 Loan servicing, financing and other related costs 5,270 519 1,253 7,042 Amortization of intangible assets — 800 — 800 Income/(loss) before income taxes $ 36,363 $ 10,669 $ (22,770) $ 24,262 Provision for/(benefit from) income taxes — — 1,049 1,049 Net Income/(Loss) $ 36,363 $ 10,669 $ (23,819) $ 23,213 Less Preferred Stock Dividend Requirement $ — $ — $ 8,219 $ 8,219 Net Income/(Loss) Available to Common Stock and Participating Securities $ 36,363 $ 10,669 $ (32,038) $ 14,994 (In Thousands) Mortgage-Related Assets Lima One Corporate Total March 31, 2025 Total Assets $ 7,874,033 $ 3,332,561 $ 312,912 $ 11,519,506 December 31, 2024 Total Assets $ 7,395,925 $ 3,632,472 $ 381,207 $ 11,409,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Residential whole loans</t>
        </is>
      </c>
      <c r="B4" s="6" t="n">
        <v>151310</v>
      </c>
      <c r="C4" s="6" t="n">
        <v>157665</v>
      </c>
    </row>
    <row r="5">
      <c r="A5" s="4" t="inlineStr">
        <is>
          <t>Securities, at fair value</t>
        </is>
      </c>
      <c r="B5" s="5" t="n">
        <v>24670</v>
      </c>
      <c r="C5" s="5" t="n">
        <v>12992</v>
      </c>
    </row>
    <row r="6">
      <c r="A6" s="4" t="inlineStr">
        <is>
          <t>Other interest-earning assets</t>
        </is>
      </c>
      <c r="B6" s="5" t="n">
        <v>398</v>
      </c>
      <c r="C6" s="5" t="n">
        <v>1163</v>
      </c>
    </row>
    <row r="7">
      <c r="A7" s="4" t="inlineStr">
        <is>
          <t>Cash and cash equivalent investments</t>
        </is>
      </c>
      <c r="B7" s="5" t="n">
        <v>4127</v>
      </c>
      <c r="C7" s="5" t="n">
        <v>5011</v>
      </c>
    </row>
    <row r="8">
      <c r="A8" s="4" t="inlineStr">
        <is>
          <t>Interest Income</t>
        </is>
      </c>
      <c r="B8" s="5" t="n">
        <v>180505</v>
      </c>
      <c r="C8" s="5" t="n">
        <v>176831</v>
      </c>
    </row>
    <row r="9">
      <c r="A9" s="3" t="inlineStr">
        <is>
          <t>Interest Expense:</t>
        </is>
      </c>
      <c r="B9" s="4" t="inlineStr">
        <is>
          <t xml:space="preserve"> </t>
        </is>
      </c>
      <c r="C9" s="4" t="inlineStr">
        <is>
          <t xml:space="preserve"> </t>
        </is>
      </c>
    </row>
    <row r="10">
      <c r="A10" s="4" t="inlineStr">
        <is>
          <t>Asset-backed and other collateralized financing arrangements</t>
        </is>
      </c>
      <c r="B10" s="5" t="n">
        <v>118431</v>
      </c>
      <c r="C10" s="5" t="n">
        <v>123442</v>
      </c>
    </row>
    <row r="11">
      <c r="A11" s="4" t="inlineStr">
        <is>
          <t>Other interest expense</t>
        </is>
      </c>
      <c r="B11" s="5" t="n">
        <v>4537</v>
      </c>
      <c r="C11" s="5" t="n">
        <v>5575</v>
      </c>
    </row>
    <row r="12">
      <c r="A12" s="4" t="inlineStr">
        <is>
          <t>Interest Expense</t>
        </is>
      </c>
      <c r="B12" s="5" t="n">
        <v>122968</v>
      </c>
      <c r="C12" s="5" t="n">
        <v>129017</v>
      </c>
    </row>
    <row r="13">
      <c r="A13" s="4" t="inlineStr">
        <is>
          <t>Net Interest Income</t>
        </is>
      </c>
      <c r="B13" s="5" t="n">
        <v>57537</v>
      </c>
      <c r="C13" s="5" t="n">
        <v>47814</v>
      </c>
    </row>
    <row r="14">
      <c r="A14" s="4" t="inlineStr">
        <is>
          <t>Reversal/(Provision) for Credit Losses on Residential Whole Loans</t>
        </is>
      </c>
      <c r="B14" s="5" t="n">
        <v>-145</v>
      </c>
      <c r="C14" s="5" t="n">
        <v>460</v>
      </c>
    </row>
    <row r="15">
      <c r="A15" s="4" t="inlineStr">
        <is>
          <t>Reversal/(Provision) for Credit Losses on Other Assets</t>
        </is>
      </c>
      <c r="B15" s="5" t="n">
        <v>0</v>
      </c>
      <c r="C15" s="5" t="n">
        <v>-1109</v>
      </c>
    </row>
    <row r="16">
      <c r="A16" s="4" t="inlineStr">
        <is>
          <t>Net Interest Income after Reversal/(Provision) for Credit Losses</t>
        </is>
      </c>
      <c r="B16" s="5" t="n">
        <v>57392</v>
      </c>
      <c r="C16" s="5" t="n">
        <v>47165</v>
      </c>
    </row>
    <row r="17">
      <c r="A17" s="3" t="inlineStr">
        <is>
          <t>Other Income/(Loss), net:</t>
        </is>
      </c>
      <c r="B17" s="4" t="inlineStr">
        <is>
          <t xml:space="preserve"> </t>
        </is>
      </c>
      <c r="C17" s="4" t="inlineStr">
        <is>
          <t xml:space="preserve"> </t>
        </is>
      </c>
    </row>
    <row r="18">
      <c r="A18" s="4" t="inlineStr">
        <is>
          <t>Net gain/(loss) on residential whole loans measured at fair value through earnings</t>
        </is>
      </c>
      <c r="B18" s="5" t="n">
        <v>54380</v>
      </c>
      <c r="C18" s="5" t="n">
        <v>-11513</v>
      </c>
    </row>
    <row r="19">
      <c r="A19" s="4" t="inlineStr">
        <is>
          <t>Impairment and other net gain/(loss) on securities and other portfolio investments</t>
        </is>
      </c>
      <c r="B19" s="5" t="n">
        <v>21179</v>
      </c>
      <c r="C19" s="5" t="n">
        <v>-4776</v>
      </c>
    </row>
    <row r="20">
      <c r="A20" s="4" t="inlineStr">
        <is>
          <t>Net gain/(loss) on real estate owned</t>
        </is>
      </c>
      <c r="B20" s="5" t="n">
        <v>-1508</v>
      </c>
      <c r="C20" s="5" t="n">
        <v>991</v>
      </c>
    </row>
    <row r="21">
      <c r="A21" s="4" t="inlineStr">
        <is>
          <t>Net gain/(loss) on derivatives used for risk management purposes</t>
        </is>
      </c>
      <c r="B21" s="5" t="n">
        <v>-31055</v>
      </c>
      <c r="C21" s="5" t="n">
        <v>49941</v>
      </c>
    </row>
    <row r="22">
      <c r="A22" s="4" t="inlineStr">
        <is>
          <t>Net gain/(loss) on securitized debt measured at fair value through earnings</t>
        </is>
      </c>
      <c r="B22" s="5" t="n">
        <v>-21931</v>
      </c>
      <c r="C22" s="5" t="n">
        <v>-22462</v>
      </c>
    </row>
    <row r="23">
      <c r="A23" s="4" t="inlineStr">
        <is>
          <t>Lima One mortgage banking income</t>
        </is>
      </c>
      <c r="B23" s="5" t="n">
        <v>5437</v>
      </c>
      <c r="C23" s="5" t="n">
        <v>7928</v>
      </c>
    </row>
    <row r="24">
      <c r="A24" s="4" t="inlineStr">
        <is>
          <t>Net realized gain/(loss) on residential whole loans held at carrying value</t>
        </is>
      </c>
      <c r="B24" s="5" t="n">
        <v>-539</v>
      </c>
      <c r="C24" s="5" t="n">
        <v>418</v>
      </c>
    </row>
    <row r="25">
      <c r="A25" s="4" t="inlineStr">
        <is>
          <t>Other, net</t>
        </is>
      </c>
      <c r="B25" s="5" t="n">
        <v>-1451</v>
      </c>
      <c r="C25" s="5" t="n">
        <v>1875</v>
      </c>
    </row>
    <row r="26">
      <c r="A26" s="4" t="inlineStr">
        <is>
          <t>Other Income/(Loss), net</t>
        </is>
      </c>
      <c r="B26" s="5" t="n">
        <v>24512</v>
      </c>
      <c r="C26" s="5" t="n">
        <v>22402</v>
      </c>
    </row>
    <row r="27">
      <c r="A27" s="3" t="inlineStr">
        <is>
          <t>Operating and Other Expense:</t>
        </is>
      </c>
      <c r="B27" s="4" t="inlineStr">
        <is>
          <t xml:space="preserve"> </t>
        </is>
      </c>
      <c r="C27" s="4" t="inlineStr">
        <is>
          <t xml:space="preserve"> </t>
        </is>
      </c>
    </row>
    <row r="28">
      <c r="A28" s="4" t="inlineStr">
        <is>
          <t>Compensation and benefits</t>
        </is>
      </c>
      <c r="B28" s="5" t="n">
        <v>23257</v>
      </c>
      <c r="C28" s="5" t="n">
        <v>25468</v>
      </c>
    </row>
    <row r="29">
      <c r="A29" s="4" t="inlineStr">
        <is>
          <t>Other general and administrative expense</t>
        </is>
      </c>
      <c r="B29" s="5" t="n">
        <v>10291</v>
      </c>
      <c r="C29" s="5" t="n">
        <v>11995</v>
      </c>
    </row>
    <row r="30">
      <c r="A30" s="4" t="inlineStr">
        <is>
          <t>Loan servicing, financing and other related costs</t>
        </is>
      </c>
      <c r="B30" s="5" t="n">
        <v>7252</v>
      </c>
      <c r="C30" s="5" t="n">
        <v>7042</v>
      </c>
    </row>
    <row r="31">
      <c r="A31" s="4" t="inlineStr">
        <is>
          <t>Amortization of intangible assets</t>
        </is>
      </c>
      <c r="B31" s="5" t="n">
        <v>800</v>
      </c>
      <c r="C31" s="5" t="n">
        <v>800</v>
      </c>
    </row>
    <row r="32">
      <c r="A32" s="4" t="inlineStr">
        <is>
          <t>Operating and Other Expense</t>
        </is>
      </c>
      <c r="B32" s="5" t="n">
        <v>41600</v>
      </c>
      <c r="C32" s="5" t="n">
        <v>45305</v>
      </c>
    </row>
    <row r="33">
      <c r="A33" s="4" t="inlineStr">
        <is>
          <t>Income/(loss) before income taxes</t>
        </is>
      </c>
      <c r="B33" s="5" t="n">
        <v>40304</v>
      </c>
      <c r="C33" s="5" t="n">
        <v>24262</v>
      </c>
    </row>
    <row r="34">
      <c r="A34" s="4" t="inlineStr">
        <is>
          <t>Provision for/(benefit from) income taxes</t>
        </is>
      </c>
      <c r="B34" s="5" t="n">
        <v>-872</v>
      </c>
      <c r="C34" s="5" t="n">
        <v>1049</v>
      </c>
    </row>
    <row r="35">
      <c r="A35" s="4" t="inlineStr">
        <is>
          <t>Net Income/(Loss)</t>
        </is>
      </c>
      <c r="B35" s="5" t="n">
        <v>41176</v>
      </c>
      <c r="C35" s="5" t="n">
        <v>23213</v>
      </c>
    </row>
    <row r="36">
      <c r="A36" s="4" t="inlineStr">
        <is>
          <t>Less Preferred Stock Dividend Requirement</t>
        </is>
      </c>
      <c r="B36" s="5" t="n">
        <v>8219</v>
      </c>
      <c r="C36" s="5" t="n">
        <v>8219</v>
      </c>
    </row>
    <row r="37">
      <c r="A37" s="4" t="inlineStr">
        <is>
          <t>Net Income/(Loss) Available to Common Stock and Participating Securities</t>
        </is>
      </c>
      <c r="B37" s="6" t="n">
        <v>32957</v>
      </c>
      <c r="C37" s="6" t="n">
        <v>14994</v>
      </c>
    </row>
    <row r="38">
      <c r="A38" s="4" t="inlineStr">
        <is>
          <t>Basic Earnings/(Loss) per Common Share (in dollars per share)</t>
        </is>
      </c>
      <c r="B38" s="7" t="n">
        <v>0.32</v>
      </c>
      <c r="C38" s="7" t="n">
        <v>0.14</v>
      </c>
    </row>
    <row r="39">
      <c r="A39" s="4" t="inlineStr">
        <is>
          <t>Diluted Earnings/(Loss) per Common Share (in dollars per share)</t>
        </is>
      </c>
      <c r="B39" s="7" t="n">
        <v>0.31</v>
      </c>
      <c r="C39" s="7" t="n">
        <v>0.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sidential Whole Loans (Details) - USD ($) $ in Million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LTV ratio (as a percent)</t>
        </is>
      </c>
      <c r="B4" s="11" t="n">
        <v>0.8</v>
      </c>
      <c r="C4" s="4" t="inlineStr">
        <is>
          <t xml:space="preserve"> </t>
        </is>
      </c>
    </row>
    <row r="5">
      <c r="A5" s="4" t="inlineStr">
        <is>
          <t>Residential whol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TV ratio (as a percent)</t>
        </is>
      </c>
      <c r="B7" s="11" t="n">
        <v>0.64</v>
      </c>
      <c r="C7" s="4" t="inlineStr">
        <is>
          <t xml:space="preserve"> </t>
        </is>
      </c>
    </row>
    <row r="8">
      <c r="A8" s="4" t="inlineStr">
        <is>
          <t>Residential whole loans | Business purpos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TV ratio (as a percent)</t>
        </is>
      </c>
      <c r="B10" s="11" t="n">
        <v>0.67</v>
      </c>
      <c r="C10" s="11" t="n">
        <v>0.67</v>
      </c>
    </row>
    <row r="11">
      <c r="A11" s="4" t="inlineStr">
        <is>
          <t>Residential whole loans | Business purpose loans | Multifamily Properti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hreshold balance (below)</t>
        </is>
      </c>
      <c r="B13" s="6" t="n">
        <v>1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s</t>
        </is>
      </c>
      <c r="B3" s="6" t="n">
        <v>253713</v>
      </c>
      <c r="C3" s="6" t="n">
        <v>338931</v>
      </c>
    </row>
    <row r="4">
      <c r="A4" s="4" t="inlineStr">
        <is>
          <t>Overnight money market funds</t>
        </is>
      </c>
      <c r="B4" s="5" t="n">
        <v>148500</v>
      </c>
      <c r="C4" s="5" t="n">
        <v>217800</v>
      </c>
    </row>
    <row r="5">
      <c r="A5" s="4" t="inlineStr">
        <is>
          <t>Restricted cash</t>
        </is>
      </c>
      <c r="B5" s="6" t="n">
        <v>219581</v>
      </c>
      <c r="C5" s="6" t="n">
        <v>2623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mp; Intangible Assets (Details) - USD ($) $ in Thousands</t>
        </is>
      </c>
      <c r="B1" s="2" t="inlineStr">
        <is>
          <t>Mar. 31, 2025</t>
        </is>
      </c>
      <c r="C1" s="2" t="inlineStr">
        <is>
          <t>Dec. 31, 2024</t>
        </is>
      </c>
    </row>
    <row r="2">
      <c r="A2" s="3" t="inlineStr">
        <is>
          <t>Business Combination, Separately Recognized Transactions [Line Items]</t>
        </is>
      </c>
      <c r="B2" s="4" t="inlineStr">
        <is>
          <t xml:space="preserve"> </t>
        </is>
      </c>
      <c r="C2" s="4" t="inlineStr">
        <is>
          <t xml:space="preserve"> </t>
        </is>
      </c>
    </row>
    <row r="3">
      <c r="A3" s="4" t="inlineStr">
        <is>
          <t>Goodwill</t>
        </is>
      </c>
      <c r="B3" s="6" t="n">
        <v>61076</v>
      </c>
      <c r="C3" s="6" t="n">
        <v>61076</v>
      </c>
    </row>
    <row r="4">
      <c r="A4" s="4" t="inlineStr">
        <is>
          <t>Intangible assets, net</t>
        </is>
      </c>
      <c r="B4" s="6" t="n">
        <v>4000</v>
      </c>
      <c r="C4" s="6" t="n">
        <v>4800</v>
      </c>
    </row>
    <row r="5">
      <c r="A5" s="4" t="inlineStr">
        <is>
          <t>Minimum</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Expected useful lives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Business Combination, Separately Recognized Transactions [Line Items]</t>
        </is>
      </c>
      <c r="B9" s="4" t="inlineStr">
        <is>
          <t xml:space="preserve"> </t>
        </is>
      </c>
      <c r="C9" s="4" t="inlineStr">
        <is>
          <t xml:space="preserve"> </t>
        </is>
      </c>
    </row>
    <row r="10">
      <c r="A10" s="4" t="inlineStr">
        <is>
          <t>Expected useful lives (in years)</t>
        </is>
      </c>
      <c r="B10" s="4" t="inlineStr">
        <is>
          <t>10 years</t>
        </is>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Leases and Depreciation (Details)</t>
        </is>
      </c>
      <c r="B1" s="2" t="inlineStr">
        <is>
          <t>Mar. 31, 2025</t>
        </is>
      </c>
    </row>
    <row r="2">
      <c r="A2" s="4" t="inlineStr">
        <is>
          <t>Furniture, fixtures, computers and related hardware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Furniture, fixtures, computers and related hardware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5 years</t>
        </is>
      </c>
    </row>
    <row r="8">
      <c r="A8" s="4" t="inlineStr">
        <is>
          <t>Multifamily REO properties</t>
        </is>
      </c>
      <c r="B8" s="4" t="inlineStr">
        <is>
          <t xml:space="preserve"> </t>
        </is>
      </c>
    </row>
    <row r="9">
      <c r="A9" s="3" t="inlineStr">
        <is>
          <t>Property, Plant and Equipment [Line Items]</t>
        </is>
      </c>
      <c r="B9" s="4" t="inlineStr">
        <is>
          <t xml:space="preserve"> </t>
        </is>
      </c>
    </row>
    <row r="10">
      <c r="A10" s="4" t="inlineStr">
        <is>
          <t>Estimated useful life</t>
        </is>
      </c>
      <c r="B10" s="4" t="inlineStr">
        <is>
          <t>30 years</t>
        </is>
      </c>
    </row>
    <row r="11">
      <c r="A11" s="4" t="inlineStr">
        <is>
          <t>Commercial properti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9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quity-based Compensation (Details) - RSUs</t>
        </is>
      </c>
      <c r="B1" s="2" t="inlineStr">
        <is>
          <t>3 Months Ended</t>
        </is>
      </c>
    </row>
    <row r="2">
      <c r="B2" s="2" t="inlineStr">
        <is>
          <t>Mar. 31, 2025</t>
        </is>
      </c>
    </row>
    <row r="3">
      <c r="A3" s="3" t="inlineStr">
        <is>
          <t>Share based compensation</t>
        </is>
      </c>
      <c r="B3" s="4" t="inlineStr">
        <is>
          <t xml:space="preserve"> </t>
        </is>
      </c>
    </row>
    <row r="4">
      <c r="A4" s="4" t="inlineStr">
        <is>
          <t>Vesting period of restricted share units (RSUs)</t>
        </is>
      </c>
      <c r="B4" s="4" t="inlineStr">
        <is>
          <t>3 years</t>
        </is>
      </c>
    </row>
    <row r="5">
      <c r="A5" s="4" t="inlineStr">
        <is>
          <t>Period for measuring market condition of award</t>
        </is>
      </c>
      <c r="B5"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arnings per Common Share (“EPS”) (Details)</t>
        </is>
      </c>
      <c r="B1" s="2" t="inlineStr">
        <is>
          <t>Mar. 31, 2025</t>
        </is>
      </c>
      <c r="C1" s="2" t="inlineStr">
        <is>
          <t>Jun. 30, 2019</t>
        </is>
      </c>
    </row>
    <row r="2">
      <c r="A2" s="4" t="inlineStr">
        <is>
          <t>6.25% Convertible Senior Notes | Convertible Debt</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Stated interest rate (as a percent)</t>
        </is>
      </c>
      <c r="B4" s="8" t="n">
        <v>0.0625</v>
      </c>
      <c r="C4" s="8" t="n">
        <v>0.0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Residential Whole Loans - Narrative (Details) $ in Thousands</t>
        </is>
      </c>
      <c r="C1" s="2" t="inlineStr">
        <is>
          <t>3 Months Ended</t>
        </is>
      </c>
    </row>
    <row r="2">
      <c r="C2" s="2" t="inlineStr">
        <is>
          <t>Mar. 31, 2025 USD ($) loan</t>
        </is>
      </c>
      <c r="D2" s="2" t="inlineStr">
        <is>
          <t>Mar. 31, 2024 USD ($)</t>
        </is>
      </c>
      <c r="E2" s="2" t="inlineStr">
        <is>
          <t>Dec. 31, 2024 USD ($)</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Total Residential whole loans</t>
        </is>
      </c>
      <c r="B4" s="4" t="inlineStr">
        <is>
          <t>[1],[2]</t>
        </is>
      </c>
      <c r="C4" s="6" t="n">
        <v>8784358</v>
      </c>
      <c r="D4" s="4" t="inlineStr">
        <is>
          <t xml:space="preserve"> </t>
        </is>
      </c>
      <c r="E4" s="6" t="n">
        <v>8811224</v>
      </c>
    </row>
    <row r="5">
      <c r="A5" s="4" t="inlineStr">
        <is>
          <t>Interest income</t>
        </is>
      </c>
      <c r="C5" s="6" t="n">
        <v>2800</v>
      </c>
      <c r="D5" s="4" t="inlineStr">
        <is>
          <t xml:space="preserve"> </t>
        </is>
      </c>
      <c r="E5" s="4" t="inlineStr">
        <is>
          <t xml:space="preserve"> </t>
        </is>
      </c>
    </row>
    <row r="6">
      <c r="A6" s="4" t="inlineStr">
        <is>
          <t>Number of loan modifications | loan</t>
        </is>
      </c>
      <c r="C6" s="5" t="n">
        <v>2</v>
      </c>
      <c r="D6" s="4" t="inlineStr">
        <is>
          <t xml:space="preserve"> </t>
        </is>
      </c>
      <c r="E6" s="4" t="inlineStr">
        <is>
          <t xml:space="preserve"> </t>
        </is>
      </c>
    </row>
    <row r="7">
      <c r="A7" s="4" t="inlineStr">
        <is>
          <t>Average increase in weighted life</t>
        </is>
      </c>
      <c r="C7" s="4" t="inlineStr">
        <is>
          <t>196 months</t>
        </is>
      </c>
      <c r="D7" s="4" t="inlineStr">
        <is>
          <t xml:space="preserve"> </t>
        </is>
      </c>
      <c r="E7" s="4" t="inlineStr">
        <is>
          <t xml:space="preserve"> </t>
        </is>
      </c>
    </row>
    <row r="8">
      <c r="A8" s="4" t="inlineStr">
        <is>
          <t>Interest rate reduction</t>
        </is>
      </c>
      <c r="C8" s="8" t="n">
        <v>0.0125</v>
      </c>
      <c r="D8" s="4" t="inlineStr">
        <is>
          <t xml:space="preserve"> </t>
        </is>
      </c>
      <c r="E8" s="4" t="inlineStr">
        <is>
          <t xml:space="preserve"> </t>
        </is>
      </c>
    </row>
    <row r="9">
      <c r="A9" s="4" t="inlineStr">
        <is>
          <t>Number of loan modifications during the past 12 months | loan</t>
        </is>
      </c>
      <c r="C9" s="5" t="n">
        <v>4</v>
      </c>
      <c r="D9" s="4" t="inlineStr">
        <is>
          <t xml:space="preserve"> </t>
        </is>
      </c>
      <c r="E9" s="4" t="inlineStr">
        <is>
          <t xml:space="preserve"> </t>
        </is>
      </c>
    </row>
    <row r="10">
      <c r="A10" s="4" t="inlineStr">
        <is>
          <t>Carrying value of loans past 12 months</t>
        </is>
      </c>
      <c r="C10" s="6" t="n">
        <v>260</v>
      </c>
      <c r="D10" s="4" t="inlineStr">
        <is>
          <t xml:space="preserve"> </t>
        </is>
      </c>
      <c r="E10" s="4" t="inlineStr">
        <is>
          <t xml:space="preserve"> </t>
        </is>
      </c>
    </row>
    <row r="11">
      <c r="A11" s="4" t="inlineStr">
        <is>
          <t>Term Extension and Interest Rate Reduction</t>
        </is>
      </c>
      <c r="C11" s="4" t="inlineStr">
        <is>
          <t xml:space="preserve"> </t>
        </is>
      </c>
      <c r="D11" s="4" t="inlineStr">
        <is>
          <t xml:space="preserve"> </t>
        </is>
      </c>
      <c r="E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row>
    <row r="13">
      <c r="A13" s="4" t="inlineStr">
        <is>
          <t>Loan carrying value</t>
        </is>
      </c>
      <c r="C13" s="6" t="n">
        <v>160</v>
      </c>
      <c r="D13" s="4" t="inlineStr">
        <is>
          <t xml:space="preserve"> </t>
        </is>
      </c>
      <c r="E13" s="4" t="inlineStr">
        <is>
          <t xml:space="preserve"> </t>
        </is>
      </c>
    </row>
    <row r="14">
      <c r="A14" s="4" t="inlineStr">
        <is>
          <t>Term Extension</t>
        </is>
      </c>
      <c r="C14" s="4" t="inlineStr">
        <is>
          <t xml:space="preserve"> </t>
        </is>
      </c>
      <c r="D14" s="4" t="inlineStr">
        <is>
          <t xml:space="preserve"> </t>
        </is>
      </c>
      <c r="E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row>
    <row r="16">
      <c r="A16" s="4" t="inlineStr">
        <is>
          <t>Number of loan modifications | loan</t>
        </is>
      </c>
      <c r="C16" s="5" t="n">
        <v>1</v>
      </c>
      <c r="D16" s="4" t="inlineStr">
        <is>
          <t xml:space="preserve"> </t>
        </is>
      </c>
      <c r="E16" s="4" t="inlineStr">
        <is>
          <t xml:space="preserve"> </t>
        </is>
      </c>
    </row>
    <row r="17">
      <c r="A17" s="4" t="inlineStr">
        <is>
          <t>Average increase in weighted average life</t>
        </is>
      </c>
      <c r="C17" s="4" t="inlineStr">
        <is>
          <t>131 months</t>
        </is>
      </c>
      <c r="D17" s="4" t="inlineStr">
        <is>
          <t xml:space="preserve"> </t>
        </is>
      </c>
      <c r="E17" s="4" t="inlineStr">
        <is>
          <t xml:space="preserve"> </t>
        </is>
      </c>
    </row>
    <row r="18">
      <c r="A18" s="4" t="inlineStr">
        <is>
          <t>Term Extension and Interest Rate Reduction</t>
        </is>
      </c>
      <c r="C18" s="4" t="inlineStr">
        <is>
          <t xml:space="preserve"> </t>
        </is>
      </c>
      <c r="D18" s="4" t="inlineStr">
        <is>
          <t xml:space="preserve"> </t>
        </is>
      </c>
      <c r="E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row>
    <row r="20">
      <c r="A20" s="4" t="inlineStr">
        <is>
          <t>Number of loan modifications | loan</t>
        </is>
      </c>
      <c r="C20" s="5" t="n">
        <v>1</v>
      </c>
      <c r="D20" s="4" t="inlineStr">
        <is>
          <t xml:space="preserve"> </t>
        </is>
      </c>
      <c r="E20" s="4" t="inlineStr">
        <is>
          <t xml:space="preserve"> </t>
        </is>
      </c>
    </row>
    <row r="21">
      <c r="A21" s="4" t="inlineStr">
        <is>
          <t>Number of loan modifications during the past 12 months | loan</t>
        </is>
      </c>
      <c r="C21" s="5" t="n">
        <v>1</v>
      </c>
      <c r="D21" s="4" t="inlineStr">
        <is>
          <t xml:space="preserve"> </t>
        </is>
      </c>
      <c r="E21" s="4" t="inlineStr">
        <is>
          <t xml:space="preserve"> </t>
        </is>
      </c>
    </row>
    <row r="22">
      <c r="A22" s="4" t="inlineStr">
        <is>
          <t>Nonperforming</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Interest income</t>
        </is>
      </c>
      <c r="C24" s="6" t="n">
        <v>1800</v>
      </c>
      <c r="D24" s="4" t="inlineStr">
        <is>
          <t xml:space="preserve"> </t>
        </is>
      </c>
      <c r="E24" s="4" t="inlineStr">
        <is>
          <t xml:space="preserve"> </t>
        </is>
      </c>
    </row>
    <row r="25">
      <c r="A25" s="4" t="inlineStr">
        <is>
          <t>Without associated credit losses</t>
        </is>
      </c>
      <c r="C25" s="4" t="inlineStr">
        <is>
          <t xml:space="preserve"> </t>
        </is>
      </c>
      <c r="D25" s="4" t="inlineStr">
        <is>
          <t xml:space="preserve"> </t>
        </is>
      </c>
      <c r="E25" s="4" t="inlineStr">
        <is>
          <t xml:space="preserve"> </t>
        </is>
      </c>
    </row>
    <row r="26">
      <c r="A26" s="3" t="inlineStr">
        <is>
          <t>Accounts, Notes, Loans and Financing Receivable [Line Items]</t>
        </is>
      </c>
      <c r="C26" s="4" t="inlineStr">
        <is>
          <t xml:space="preserve"> </t>
        </is>
      </c>
      <c r="D26" s="4" t="inlineStr">
        <is>
          <t xml:space="preserve"> </t>
        </is>
      </c>
      <c r="E26" s="4" t="inlineStr">
        <is>
          <t xml:space="preserve"> </t>
        </is>
      </c>
    </row>
    <row r="27">
      <c r="A27" s="4" t="inlineStr">
        <is>
          <t>Financing receivable, nonaccrual</t>
        </is>
      </c>
      <c r="C27" s="5" t="n">
        <v>32600</v>
      </c>
      <c r="D27" s="4" t="inlineStr">
        <is>
          <t xml:space="preserve"> </t>
        </is>
      </c>
      <c r="E27" s="5" t="n">
        <v>38700</v>
      </c>
    </row>
    <row r="28">
      <c r="A28" s="4" t="inlineStr">
        <is>
          <t>Residential whole loans</t>
        </is>
      </c>
      <c r="C28" s="4" t="inlineStr">
        <is>
          <t xml:space="preserve"> </t>
        </is>
      </c>
      <c r="D28" s="4" t="inlineStr">
        <is>
          <t xml:space="preserve"> </t>
        </is>
      </c>
      <c r="E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row>
    <row r="30">
      <c r="A30" s="4" t="inlineStr">
        <is>
          <t>Total Residential whole loans</t>
        </is>
      </c>
      <c r="C30" s="5" t="n">
        <v>8784358</v>
      </c>
      <c r="D30" s="4" t="inlineStr">
        <is>
          <t xml:space="preserve"> </t>
        </is>
      </c>
      <c r="E30" s="5" t="n">
        <v>8811224</v>
      </c>
    </row>
    <row r="31">
      <c r="A31" s="4" t="inlineStr">
        <is>
          <t>Financing receivable, nonaccrual</t>
        </is>
      </c>
      <c r="C31" s="5" t="n">
        <v>627000</v>
      </c>
      <c r="D31" s="4" t="inlineStr">
        <is>
          <t xml:space="preserve"> </t>
        </is>
      </c>
      <c r="E31" s="6" t="n">
        <v>638300</v>
      </c>
    </row>
    <row r="32">
      <c r="A32" s="4" t="inlineStr">
        <is>
          <t>Residential whole loans | Single-family rental loans</t>
        </is>
      </c>
      <c r="C32" s="4" t="inlineStr">
        <is>
          <t xml:space="preserve"> </t>
        </is>
      </c>
      <c r="D32" s="4" t="inlineStr">
        <is>
          <t xml:space="preserve"> </t>
        </is>
      </c>
      <c r="E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row>
    <row r="34">
      <c r="A34" s="4" t="inlineStr">
        <is>
          <t>Financing receivable, sale</t>
        </is>
      </c>
      <c r="C34" s="5" t="n">
        <v>67600</v>
      </c>
      <c r="D34" s="4" t="inlineStr">
        <is>
          <t xml:space="preserve"> </t>
        </is>
      </c>
      <c r="E34" s="4" t="inlineStr">
        <is>
          <t xml:space="preserve"> </t>
        </is>
      </c>
    </row>
    <row r="35">
      <c r="A35" s="4" t="inlineStr">
        <is>
          <t>Previously recognized unrealized gains (losses) before impact of economic hedging gains/losses</t>
        </is>
      </c>
      <c r="C35" s="5" t="n">
        <v>1900</v>
      </c>
      <c r="D35" s="4" t="inlineStr">
        <is>
          <t xml:space="preserve"> </t>
        </is>
      </c>
      <c r="E35" s="4" t="inlineStr">
        <is>
          <t xml:space="preserve"> </t>
        </is>
      </c>
    </row>
    <row r="36">
      <c r="A36" s="4" t="inlineStr">
        <is>
          <t>Reversal of previously recognized unrealized gains or losses</t>
        </is>
      </c>
      <c r="C36" s="5" t="n">
        <v>-1200</v>
      </c>
      <c r="D36" s="4" t="inlineStr">
        <is>
          <t xml:space="preserve"> </t>
        </is>
      </c>
      <c r="E36" s="4" t="inlineStr">
        <is>
          <t xml:space="preserve"> </t>
        </is>
      </c>
    </row>
    <row r="37">
      <c r="A37" s="4" t="inlineStr">
        <is>
          <t>Gain from sale of loans</t>
        </is>
      </c>
      <c r="C37" s="6" t="n">
        <v>700</v>
      </c>
      <c r="D37" s="4" t="inlineStr">
        <is>
          <t xml:space="preserve"> </t>
        </is>
      </c>
      <c r="E37" s="4" t="inlineStr">
        <is>
          <t xml:space="preserve"> </t>
        </is>
      </c>
    </row>
    <row r="38">
      <c r="A38" s="4" t="inlineStr">
        <is>
          <t>Residential whole loans | Non-QM and single-family rental loans</t>
        </is>
      </c>
      <c r="C38" s="4" t="inlineStr">
        <is>
          <t xml:space="preserve"> </t>
        </is>
      </c>
      <c r="D38" s="4" t="inlineStr">
        <is>
          <t xml:space="preserve"> </t>
        </is>
      </c>
      <c r="E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row>
    <row r="40">
      <c r="A40" s="4" t="inlineStr">
        <is>
          <t>Financing receivable, sale</t>
        </is>
      </c>
      <c r="C40" s="4" t="inlineStr">
        <is>
          <t xml:space="preserve"> </t>
        </is>
      </c>
      <c r="D40" s="6" t="n">
        <v>171000</v>
      </c>
      <c r="E40" s="4" t="inlineStr">
        <is>
          <t xml:space="preserve"> </t>
        </is>
      </c>
    </row>
    <row r="41">
      <c r="A41" s="4" t="inlineStr">
        <is>
          <t>Previously recognized unrealized gains (losses) before impact of economic hedging gains/losses</t>
        </is>
      </c>
      <c r="C41" s="4" t="inlineStr">
        <is>
          <t xml:space="preserve"> </t>
        </is>
      </c>
      <c r="D41" s="5" t="n">
        <v>-21700</v>
      </c>
      <c r="E41" s="4" t="inlineStr">
        <is>
          <t xml:space="preserve"> </t>
        </is>
      </c>
    </row>
    <row r="42">
      <c r="A42" s="4" t="inlineStr">
        <is>
          <t>Reversal of previously recognized unrealized gains or losses</t>
        </is>
      </c>
      <c r="C42" s="4" t="inlineStr">
        <is>
          <t xml:space="preserve"> </t>
        </is>
      </c>
      <c r="D42" s="5" t="n">
        <v>23700</v>
      </c>
      <c r="E42" s="4" t="inlineStr">
        <is>
          <t xml:space="preserve"> </t>
        </is>
      </c>
    </row>
    <row r="43">
      <c r="A43" s="4" t="inlineStr">
        <is>
          <t>Gain from sale of loans</t>
        </is>
      </c>
      <c r="C43" s="4" t="inlineStr">
        <is>
          <t xml:space="preserve"> </t>
        </is>
      </c>
      <c r="D43" s="6" t="n">
        <v>2000</v>
      </c>
      <c r="E43" s="4" t="inlineStr">
        <is>
          <t xml:space="preserve"> </t>
        </is>
      </c>
    </row>
    <row r="44"/>
    <row r="45">
      <c r="A45" s="4" t="inlineStr">
        <is>
          <t xml:space="preserve">[1] Includes approximately $7.0 billion and $6.9 billion of Residential whole loans transferred to consolidated variable interest entities (“VIEs”) at March 31, 2025 and December 31, 2024, respectively. Such assets can be used only to settle the obligations of each respective VIE. See Note 6 for information regarding the Company’s pledged assets. </t>
        </is>
      </c>
    </row>
  </sheetData>
  <mergeCells count="4">
    <mergeCell ref="A1:B2"/>
    <mergeCell ref="C1:D1"/>
    <mergeCell ref="A45:D45"/>
    <mergeCell ref="A44:D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7" customWidth="1" min="5" max="5"/>
  </cols>
  <sheetData>
    <row r="1">
      <c r="A1" s="1" t="inlineStr">
        <is>
          <t>Residential Whole Loans - Residential Whole Loans, at Carrying and Fair Value (Details) $ in Thousands</t>
        </is>
      </c>
      <c r="C1" s="2" t="inlineStr">
        <is>
          <t>3 Months Ended</t>
        </is>
      </c>
    </row>
    <row r="2">
      <c r="C2" s="2" t="inlineStr">
        <is>
          <t>Mar. 31, 2025 USD ($) loan</t>
        </is>
      </c>
      <c r="D2" s="2" t="inlineStr">
        <is>
          <t>Mar. 31, 2024 USD ($)</t>
        </is>
      </c>
      <c r="E2" s="2" t="inlineStr">
        <is>
          <t>Dec. 31, 2024 USD ($) loan</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Total Residential whole loans</t>
        </is>
      </c>
      <c r="B4" s="4" t="inlineStr">
        <is>
          <t>[1],[2]</t>
        </is>
      </c>
      <c r="C4" s="6" t="n">
        <v>8784358</v>
      </c>
      <c r="D4" s="4" t="inlineStr">
        <is>
          <t xml:space="preserve"> </t>
        </is>
      </c>
      <c r="E4" s="6" t="n">
        <v>8811224</v>
      </c>
    </row>
    <row r="5">
      <c r="A5" s="4" t="inlineStr">
        <is>
          <t>Residential whole loans</t>
        </is>
      </c>
      <c r="C5" s="4" t="inlineStr">
        <is>
          <t xml:space="preserve"> </t>
        </is>
      </c>
      <c r="D5" s="4" t="inlineStr">
        <is>
          <t xml:space="preserve"> </t>
        </is>
      </c>
      <c r="E5" s="4" t="inlineStr">
        <is>
          <t xml:space="preserve"> </t>
        </is>
      </c>
    </row>
    <row r="6">
      <c r="A6" s="3" t="inlineStr">
        <is>
          <t>Accounts, Notes, Loans and Financing Receivable [Line Items]</t>
        </is>
      </c>
      <c r="C6" s="4" t="inlineStr">
        <is>
          <t xml:space="preserve"> </t>
        </is>
      </c>
      <c r="D6" s="4" t="inlineStr">
        <is>
          <t xml:space="preserve"> </t>
        </is>
      </c>
      <c r="E6" s="4" t="inlineStr">
        <is>
          <t xml:space="preserve"> </t>
        </is>
      </c>
    </row>
    <row r="7">
      <c r="A7" s="4" t="inlineStr">
        <is>
          <t>Allowance for Credit Losses</t>
        </is>
      </c>
      <c r="C7" s="5" t="n">
        <v>-10194</v>
      </c>
      <c r="D7" s="4" t="inlineStr">
        <is>
          <t xml:space="preserve"> </t>
        </is>
      </c>
      <c r="E7" s="5" t="n">
        <v>-10665</v>
      </c>
    </row>
    <row r="8">
      <c r="A8" s="4" t="inlineStr">
        <is>
          <t>Total Residential whole loans</t>
        </is>
      </c>
      <c r="C8" s="6" t="n">
        <v>8784358</v>
      </c>
      <c r="D8" s="4" t="inlineStr">
        <is>
          <t xml:space="preserve"> </t>
        </is>
      </c>
      <c r="E8" s="6" t="n">
        <v>8811224</v>
      </c>
    </row>
    <row r="9">
      <c r="A9" s="4" t="inlineStr">
        <is>
          <t>Number of loans | loan</t>
        </is>
      </c>
      <c r="C9" s="5" t="n">
        <v>24016</v>
      </c>
      <c r="D9" s="4" t="inlineStr">
        <is>
          <t xml:space="preserve"> </t>
        </is>
      </c>
      <c r="E9" s="5" t="n">
        <v>24170</v>
      </c>
    </row>
    <row r="10">
      <c r="A10" s="4" t="inlineStr">
        <is>
          <t>Residential whole loans | Held at Carrying Value</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Total loans before allowance for credit losses</t>
        </is>
      </c>
      <c r="C12" s="6" t="n">
        <v>1262485</v>
      </c>
      <c r="D12" s="4" t="inlineStr">
        <is>
          <t xml:space="preserve"> </t>
        </is>
      </c>
      <c r="E12" s="4" t="inlineStr">
        <is>
          <t xml:space="preserve"> </t>
        </is>
      </c>
    </row>
    <row r="13">
      <c r="A13" s="4" t="inlineStr">
        <is>
          <t>Allowance for Credit Losses</t>
        </is>
      </c>
      <c r="C13" s="5" t="n">
        <v>-10194</v>
      </c>
      <c r="D13" s="4" t="inlineStr">
        <is>
          <t xml:space="preserve"> </t>
        </is>
      </c>
      <c r="E13" s="6" t="n">
        <v>-10665</v>
      </c>
    </row>
    <row r="14">
      <c r="A14" s="4" t="inlineStr">
        <is>
          <t>Total Residential whole loans</t>
        </is>
      </c>
      <c r="C14" s="6" t="n">
        <v>1252291</v>
      </c>
      <c r="D14" s="4" t="inlineStr">
        <is>
          <t xml:space="preserve"> </t>
        </is>
      </c>
      <c r="E14" s="6" t="n">
        <v>1300014</v>
      </c>
    </row>
    <row r="15">
      <c r="A15" s="4" t="inlineStr">
        <is>
          <t>Number of loans | loan</t>
        </is>
      </c>
      <c r="C15" s="5" t="n">
        <v>5430</v>
      </c>
      <c r="D15" s="4" t="inlineStr">
        <is>
          <t xml:space="preserve"> </t>
        </is>
      </c>
      <c r="E15" s="5" t="n">
        <v>5582</v>
      </c>
    </row>
    <row r="16">
      <c r="A16" s="4" t="inlineStr">
        <is>
          <t>Residential whole loans | Held at Fair Value</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Total loans before allowance for credit losses</t>
        </is>
      </c>
      <c r="C18" s="6" t="n">
        <v>7532067</v>
      </c>
      <c r="D18" s="4" t="inlineStr">
        <is>
          <t xml:space="preserve"> </t>
        </is>
      </c>
      <c r="E18" s="4" t="inlineStr">
        <is>
          <t xml:space="preserve"> </t>
        </is>
      </c>
    </row>
    <row r="19">
      <c r="A19" s="4" t="inlineStr">
        <is>
          <t>Allowance for Credit Losses</t>
        </is>
      </c>
      <c r="C19" s="5" t="n">
        <v>0</v>
      </c>
      <c r="D19" s="4" t="inlineStr">
        <is>
          <t xml:space="preserve"> </t>
        </is>
      </c>
      <c r="E19" s="6" t="n">
        <v>0</v>
      </c>
    </row>
    <row r="20">
      <c r="A20" s="4" t="inlineStr">
        <is>
          <t>Total Residential whole loans</t>
        </is>
      </c>
      <c r="C20" s="6" t="n">
        <v>7532067</v>
      </c>
      <c r="D20" s="4" t="inlineStr">
        <is>
          <t xml:space="preserve"> </t>
        </is>
      </c>
      <c r="E20" s="6" t="n">
        <v>7511210</v>
      </c>
    </row>
    <row r="21">
      <c r="A21" s="4" t="inlineStr">
        <is>
          <t>Number of loans | loan</t>
        </is>
      </c>
      <c r="C21" s="5" t="n">
        <v>18586</v>
      </c>
      <c r="D21" s="4" t="inlineStr">
        <is>
          <t xml:space="preserve"> </t>
        </is>
      </c>
      <c r="E21" s="5" t="n">
        <v>18588</v>
      </c>
    </row>
    <row r="22">
      <c r="A22" s="4" t="inlineStr">
        <is>
          <t>Residential whole loans | Business purpose loans</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Total loans before allowance for credit losses</t>
        </is>
      </c>
      <c r="C24" s="6" t="n">
        <v>3139060</v>
      </c>
      <c r="D24" s="4" t="inlineStr">
        <is>
          <t xml:space="preserve"> </t>
        </is>
      </c>
      <c r="E24" s="6" t="n">
        <v>3396181</v>
      </c>
    </row>
    <row r="25">
      <c r="A25" s="4" t="inlineStr">
        <is>
          <t>Total Residential whole loans</t>
        </is>
      </c>
      <c r="C25" s="5" t="n">
        <v>3137215</v>
      </c>
      <c r="D25" s="4" t="inlineStr">
        <is>
          <t xml:space="preserve"> </t>
        </is>
      </c>
      <c r="E25" s="5" t="n">
        <v>3394426</v>
      </c>
    </row>
    <row r="26">
      <c r="A26" s="4" t="inlineStr">
        <is>
          <t>Residential whole loans | Business purpose loans | Held at Carrying Value</t>
        </is>
      </c>
      <c r="C26" s="4" t="inlineStr">
        <is>
          <t xml:space="preserve"> </t>
        </is>
      </c>
      <c r="D26" s="4" t="inlineStr">
        <is>
          <t xml:space="preserve"> </t>
        </is>
      </c>
      <c r="E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row>
    <row r="28">
      <c r="A28" s="4" t="inlineStr">
        <is>
          <t>Total loans before allowance for credit losses</t>
        </is>
      </c>
      <c r="C28" s="5" t="n">
        <v>119716</v>
      </c>
      <c r="D28" s="4" t="inlineStr">
        <is>
          <t xml:space="preserve"> </t>
        </is>
      </c>
      <c r="E28" s="5" t="n">
        <v>130633</v>
      </c>
    </row>
    <row r="29">
      <c r="A29" s="4" t="inlineStr">
        <is>
          <t>Residential whole loans | Business purpose loans | Held at Fair Value</t>
        </is>
      </c>
      <c r="C29" s="4" t="inlineStr">
        <is>
          <t xml:space="preserve"> </t>
        </is>
      </c>
      <c r="D29" s="4" t="inlineStr">
        <is>
          <t xml:space="preserve"> </t>
        </is>
      </c>
      <c r="E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row>
    <row r="31">
      <c r="A31" s="4" t="inlineStr">
        <is>
          <t>Total loans before allowance for credit losses</t>
        </is>
      </c>
      <c r="C31" s="5" t="n">
        <v>3019344</v>
      </c>
      <c r="D31" s="4" t="inlineStr">
        <is>
          <t xml:space="preserve"> </t>
        </is>
      </c>
      <c r="E31" s="5" t="n">
        <v>3265548</v>
      </c>
    </row>
    <row r="32">
      <c r="A32" s="4" t="inlineStr">
        <is>
          <t>Residential whole loans | Business purpose loans | Single family transitional</t>
        </is>
      </c>
      <c r="C32" s="4" t="inlineStr">
        <is>
          <t xml:space="preserve"> </t>
        </is>
      </c>
      <c r="D32" s="4" t="inlineStr">
        <is>
          <t xml:space="preserve"> </t>
        </is>
      </c>
      <c r="E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row>
    <row r="34">
      <c r="A34" s="4" t="inlineStr">
        <is>
          <t>Total loans before allowance for credit losses</t>
        </is>
      </c>
      <c r="C34" s="5" t="n">
        <v>991018</v>
      </c>
      <c r="D34" s="4" t="inlineStr">
        <is>
          <t xml:space="preserve"> </t>
        </is>
      </c>
      <c r="E34" s="5" t="n">
        <v>1100855</v>
      </c>
    </row>
    <row r="35">
      <c r="A35" s="4" t="inlineStr">
        <is>
          <t>Loans held for sale</t>
        </is>
      </c>
      <c r="C35" s="5" t="n">
        <v>2100</v>
      </c>
      <c r="D35" s="4" t="inlineStr">
        <is>
          <t xml:space="preserve"> </t>
        </is>
      </c>
      <c r="E35" s="5" t="n">
        <v>0</v>
      </c>
    </row>
    <row r="36">
      <c r="A36" s="4" t="inlineStr">
        <is>
          <t>Gain (loss) from changes in fair value</t>
        </is>
      </c>
      <c r="C36" s="5" t="n">
        <v>-500</v>
      </c>
      <c r="D36" s="4" t="inlineStr">
        <is>
          <t xml:space="preserve"> </t>
        </is>
      </c>
      <c r="E36" s="4" t="inlineStr">
        <is>
          <t xml:space="preserve"> </t>
        </is>
      </c>
    </row>
    <row r="37">
      <c r="A37" s="4" t="inlineStr">
        <is>
          <t>Residential whole loans | Business purpose loans | Single family transitional | New Construction Projects</t>
        </is>
      </c>
      <c r="C37" s="4" t="inlineStr">
        <is>
          <t xml:space="preserve"> </t>
        </is>
      </c>
      <c r="D37" s="4" t="inlineStr">
        <is>
          <t xml:space="preserve"> </t>
        </is>
      </c>
      <c r="E37" s="4" t="inlineStr">
        <is>
          <t xml:space="preserve"> </t>
        </is>
      </c>
    </row>
    <row r="38">
      <c r="A38" s="3" t="inlineStr">
        <is>
          <t>Accounts, Notes, Loans and Financing Receivable [Line Items]</t>
        </is>
      </c>
      <c r="C38" s="4" t="inlineStr">
        <is>
          <t xml:space="preserve"> </t>
        </is>
      </c>
      <c r="D38" s="4" t="inlineStr">
        <is>
          <t xml:space="preserve"> </t>
        </is>
      </c>
      <c r="E38" s="4" t="inlineStr">
        <is>
          <t xml:space="preserve"> </t>
        </is>
      </c>
    </row>
    <row r="39">
      <c r="A39" s="4" t="inlineStr">
        <is>
          <t>Total loans before allowance for credit losses</t>
        </is>
      </c>
      <c r="C39" s="5" t="n">
        <v>397700</v>
      </c>
      <c r="D39" s="4" t="inlineStr">
        <is>
          <t xml:space="preserve"> </t>
        </is>
      </c>
      <c r="E39" s="5" t="n">
        <v>442400</v>
      </c>
    </row>
    <row r="40">
      <c r="A40" s="4" t="inlineStr">
        <is>
          <t>Residential whole loans | Business purpose loans | Single family transitional | Held at Carrying Value</t>
        </is>
      </c>
      <c r="C40" s="4" t="inlineStr">
        <is>
          <t xml:space="preserve"> </t>
        </is>
      </c>
      <c r="D40" s="4" t="inlineStr">
        <is>
          <t xml:space="preserve"> </t>
        </is>
      </c>
      <c r="E40" s="4" t="inlineStr">
        <is>
          <t xml:space="preserve"> </t>
        </is>
      </c>
    </row>
    <row r="41">
      <c r="A41" s="3" t="inlineStr">
        <is>
          <t>Accounts, Notes, Loans and Financing Receivable [Line Items]</t>
        </is>
      </c>
      <c r="C41" s="4" t="inlineStr">
        <is>
          <t xml:space="preserve"> </t>
        </is>
      </c>
      <c r="D41" s="4" t="inlineStr">
        <is>
          <t xml:space="preserve"> </t>
        </is>
      </c>
      <c r="E41" s="4" t="inlineStr">
        <is>
          <t xml:space="preserve"> </t>
        </is>
      </c>
    </row>
    <row r="42">
      <c r="A42" s="4" t="inlineStr">
        <is>
          <t>Total loans before allowance for credit losses</t>
        </is>
      </c>
      <c r="C42" s="5" t="n">
        <v>15593</v>
      </c>
      <c r="D42" s="4" t="inlineStr">
        <is>
          <t xml:space="preserve"> </t>
        </is>
      </c>
      <c r="E42" s="5" t="n">
        <v>22430</v>
      </c>
    </row>
    <row r="43">
      <c r="A43" s="4" t="inlineStr">
        <is>
          <t>Residential whole loans | Business purpose loans | Single family transitional | Held at Fair Value</t>
        </is>
      </c>
      <c r="C43" s="4" t="inlineStr">
        <is>
          <t xml:space="preserve"> </t>
        </is>
      </c>
      <c r="D43" s="4" t="inlineStr">
        <is>
          <t xml:space="preserve"> </t>
        </is>
      </c>
      <c r="E43" s="4" t="inlineStr">
        <is>
          <t xml:space="preserve"> </t>
        </is>
      </c>
    </row>
    <row r="44">
      <c r="A44" s="3" t="inlineStr">
        <is>
          <t>Accounts, Notes, Loans and Financing Receivable [Line Items]</t>
        </is>
      </c>
      <c r="C44" s="4" t="inlineStr">
        <is>
          <t xml:space="preserve"> </t>
        </is>
      </c>
      <c r="D44" s="4" t="inlineStr">
        <is>
          <t xml:space="preserve"> </t>
        </is>
      </c>
      <c r="E44" s="4" t="inlineStr">
        <is>
          <t xml:space="preserve"> </t>
        </is>
      </c>
    </row>
    <row r="45">
      <c r="A45" s="4" t="inlineStr">
        <is>
          <t>Total loans before allowance for credit losses</t>
        </is>
      </c>
      <c r="C45" s="5" t="n">
        <v>975425</v>
      </c>
      <c r="D45" s="4" t="inlineStr">
        <is>
          <t xml:space="preserve"> </t>
        </is>
      </c>
      <c r="E45" s="5" t="n">
        <v>1078425</v>
      </c>
    </row>
    <row r="46">
      <c r="A46" s="4" t="inlineStr">
        <is>
          <t>Residential whole loans | Business purpose loans | Multifamily transitional loans</t>
        </is>
      </c>
      <c r="C46" s="4" t="inlineStr">
        <is>
          <t xml:space="preserve"> </t>
        </is>
      </c>
      <c r="D46" s="4" t="inlineStr">
        <is>
          <t xml:space="preserve"> </t>
        </is>
      </c>
      <c r="E46" s="4" t="inlineStr">
        <is>
          <t xml:space="preserve"> </t>
        </is>
      </c>
    </row>
    <row r="47">
      <c r="A47" s="3" t="inlineStr">
        <is>
          <t>Accounts, Notes, Loans and Financing Receivable [Line Items]</t>
        </is>
      </c>
      <c r="C47" s="4" t="inlineStr">
        <is>
          <t xml:space="preserve"> </t>
        </is>
      </c>
      <c r="D47" s="4" t="inlineStr">
        <is>
          <t xml:space="preserve"> </t>
        </is>
      </c>
      <c r="E47" s="4" t="inlineStr">
        <is>
          <t xml:space="preserve"> </t>
        </is>
      </c>
    </row>
    <row r="48">
      <c r="A48" s="4" t="inlineStr">
        <is>
          <t>Total loans before allowance for credit losses</t>
        </is>
      </c>
      <c r="C48" s="5" t="n">
        <v>835049</v>
      </c>
      <c r="D48" s="4" t="inlineStr">
        <is>
          <t xml:space="preserve"> </t>
        </is>
      </c>
      <c r="E48" s="5" t="n">
        <v>938926</v>
      </c>
    </row>
    <row r="49">
      <c r="A49" s="4" t="inlineStr">
        <is>
          <t>Total Residential whole loans</t>
        </is>
      </c>
      <c r="C49" s="5" t="n">
        <v>835049</v>
      </c>
      <c r="D49" s="4" t="inlineStr">
        <is>
          <t xml:space="preserve"> </t>
        </is>
      </c>
      <c r="E49" s="5" t="n">
        <v>938926</v>
      </c>
    </row>
    <row r="50">
      <c r="A50" s="4" t="inlineStr">
        <is>
          <t>Residential whole loans | Business purpose loans | Multifamily transitional loans | Held at Carrying Value</t>
        </is>
      </c>
      <c r="C50" s="4" t="inlineStr">
        <is>
          <t xml:space="preserve"> </t>
        </is>
      </c>
      <c r="D50" s="4" t="inlineStr">
        <is>
          <t xml:space="preserve"> </t>
        </is>
      </c>
      <c r="E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row>
    <row r="52">
      <c r="A52" s="4" t="inlineStr">
        <is>
          <t>Total loans before allowance for credit losses</t>
        </is>
      </c>
      <c r="C52" s="5" t="n">
        <v>0</v>
      </c>
      <c r="D52" s="4" t="inlineStr">
        <is>
          <t xml:space="preserve"> </t>
        </is>
      </c>
      <c r="E52" s="5" t="n">
        <v>0</v>
      </c>
    </row>
    <row r="53">
      <c r="A53" s="4" t="inlineStr">
        <is>
          <t>Residential whole loans | Business purpose loans | Multifamily transitional loans | Held at Fair Value</t>
        </is>
      </c>
      <c r="C53" s="4" t="inlineStr">
        <is>
          <t xml:space="preserve"> </t>
        </is>
      </c>
      <c r="D53" s="4" t="inlineStr">
        <is>
          <t xml:space="preserve"> </t>
        </is>
      </c>
      <c r="E53" s="4" t="inlineStr">
        <is>
          <t xml:space="preserve"> </t>
        </is>
      </c>
    </row>
    <row r="54">
      <c r="A54" s="3" t="inlineStr">
        <is>
          <t>Accounts, Notes, Loans and Financing Receivable [Line Items]</t>
        </is>
      </c>
      <c r="C54" s="4" t="inlineStr">
        <is>
          <t xml:space="preserve"> </t>
        </is>
      </c>
      <c r="D54" s="4" t="inlineStr">
        <is>
          <t xml:space="preserve"> </t>
        </is>
      </c>
      <c r="E54" s="4" t="inlineStr">
        <is>
          <t xml:space="preserve"> </t>
        </is>
      </c>
    </row>
    <row r="55">
      <c r="A55" s="4" t="inlineStr">
        <is>
          <t>Total loans before allowance for credit losses</t>
        </is>
      </c>
      <c r="C55" s="5" t="n">
        <v>835049</v>
      </c>
      <c r="D55" s="4" t="inlineStr">
        <is>
          <t xml:space="preserve"> </t>
        </is>
      </c>
      <c r="E55" s="5" t="n">
        <v>938926</v>
      </c>
    </row>
    <row r="56">
      <c r="A56" s="4" t="inlineStr">
        <is>
          <t>Residential whole loans | Business purpose loans | Single-family rental loans</t>
        </is>
      </c>
      <c r="C56" s="4" t="inlineStr">
        <is>
          <t xml:space="preserve"> </t>
        </is>
      </c>
      <c r="D56" s="4" t="inlineStr">
        <is>
          <t xml:space="preserve"> </t>
        </is>
      </c>
      <c r="E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row>
    <row r="58">
      <c r="A58" s="4" t="inlineStr">
        <is>
          <t>Total loans before allowance for credit losses</t>
        </is>
      </c>
      <c r="C58" s="5" t="n">
        <v>1312993</v>
      </c>
      <c r="D58" s="4" t="inlineStr">
        <is>
          <t xml:space="preserve"> </t>
        </is>
      </c>
      <c r="E58" s="5" t="n">
        <v>1356400</v>
      </c>
    </row>
    <row r="59">
      <c r="A59" s="4" t="inlineStr">
        <is>
          <t>Total Residential whole loans</t>
        </is>
      </c>
      <c r="C59" s="5" t="n">
        <v>1312013</v>
      </c>
      <c r="D59" s="4" t="inlineStr">
        <is>
          <t xml:space="preserve"> </t>
        </is>
      </c>
      <c r="E59" s="5" t="n">
        <v>1356034</v>
      </c>
    </row>
    <row r="60">
      <c r="A60" s="4" t="inlineStr">
        <is>
          <t>Loans held for sale</t>
        </is>
      </c>
      <c r="C60" s="5" t="n">
        <v>0</v>
      </c>
      <c r="D60" s="4" t="inlineStr">
        <is>
          <t xml:space="preserve"> </t>
        </is>
      </c>
      <c r="E60" s="5" t="n">
        <v>0</v>
      </c>
    </row>
    <row r="61">
      <c r="A61" s="4" t="inlineStr">
        <is>
          <t>Gain from sale of loans</t>
        </is>
      </c>
      <c r="C61" s="4" t="inlineStr">
        <is>
          <t xml:space="preserve"> </t>
        </is>
      </c>
      <c r="D61" s="6" t="n">
        <v>500</v>
      </c>
      <c r="E61" s="4" t="inlineStr">
        <is>
          <t xml:space="preserve"> </t>
        </is>
      </c>
    </row>
    <row r="62">
      <c r="A62" s="4" t="inlineStr">
        <is>
          <t>Residential whole loans | Business purpose loans | Single-family rental loans | Held at Carrying Value</t>
        </is>
      </c>
      <c r="C62" s="4" t="inlineStr">
        <is>
          <t xml:space="preserve"> </t>
        </is>
      </c>
      <c r="D62" s="4" t="inlineStr">
        <is>
          <t xml:space="preserve"> </t>
        </is>
      </c>
      <c r="E62" s="4" t="inlineStr">
        <is>
          <t xml:space="preserve"> </t>
        </is>
      </c>
    </row>
    <row r="63">
      <c r="A63" s="3" t="inlineStr">
        <is>
          <t>Accounts, Notes, Loans and Financing Receivable [Line Items]</t>
        </is>
      </c>
      <c r="C63" s="4" t="inlineStr">
        <is>
          <t xml:space="preserve"> </t>
        </is>
      </c>
      <c r="D63" s="4" t="inlineStr">
        <is>
          <t xml:space="preserve"> </t>
        </is>
      </c>
      <c r="E63" s="4" t="inlineStr">
        <is>
          <t xml:space="preserve"> </t>
        </is>
      </c>
    </row>
    <row r="64">
      <c r="A64" s="4" t="inlineStr">
        <is>
          <t>Total loans before allowance for credit losses</t>
        </is>
      </c>
      <c r="C64" s="5" t="n">
        <v>104123</v>
      </c>
      <c r="D64" s="4" t="inlineStr">
        <is>
          <t xml:space="preserve"> </t>
        </is>
      </c>
      <c r="E64" s="5" t="n">
        <v>108203</v>
      </c>
    </row>
    <row r="65">
      <c r="A65" s="4" t="inlineStr">
        <is>
          <t>Residential whole loans | Business purpose loans | Single-family rental loans | Held at Fair Value</t>
        </is>
      </c>
      <c r="C65" s="4" t="inlineStr">
        <is>
          <t xml:space="preserve"> </t>
        </is>
      </c>
      <c r="D65" s="4" t="inlineStr">
        <is>
          <t xml:space="preserve"> </t>
        </is>
      </c>
      <c r="E65" s="4" t="inlineStr">
        <is>
          <t xml:space="preserve"> </t>
        </is>
      </c>
    </row>
    <row r="66">
      <c r="A66" s="3" t="inlineStr">
        <is>
          <t>Accounts, Notes, Loans and Financing Receivable [Line Items]</t>
        </is>
      </c>
      <c r="C66" s="4" t="inlineStr">
        <is>
          <t xml:space="preserve"> </t>
        </is>
      </c>
      <c r="D66" s="4" t="inlineStr">
        <is>
          <t xml:space="preserve"> </t>
        </is>
      </c>
      <c r="E66" s="4" t="inlineStr">
        <is>
          <t xml:space="preserve"> </t>
        </is>
      </c>
    </row>
    <row r="67">
      <c r="A67" s="4" t="inlineStr">
        <is>
          <t>Total loans before allowance for credit losses</t>
        </is>
      </c>
      <c r="C67" s="5" t="n">
        <v>1208870</v>
      </c>
      <c r="D67" s="4" t="inlineStr">
        <is>
          <t xml:space="preserve"> </t>
        </is>
      </c>
      <c r="E67" s="5" t="n">
        <v>1248197</v>
      </c>
    </row>
    <row r="68">
      <c r="A68" s="4" t="inlineStr">
        <is>
          <t>Residential whole loans | Non-QM loans</t>
        </is>
      </c>
      <c r="C68" s="4" t="inlineStr">
        <is>
          <t xml:space="preserve"> </t>
        </is>
      </c>
      <c r="D68" s="4" t="inlineStr">
        <is>
          <t xml:space="preserve"> </t>
        </is>
      </c>
      <c r="E68" s="4" t="inlineStr">
        <is>
          <t xml:space="preserve"> </t>
        </is>
      </c>
    </row>
    <row r="69">
      <c r="A69" s="3" t="inlineStr">
        <is>
          <t>Accounts, Notes, Loans and Financing Receivable [Line Items]</t>
        </is>
      </c>
      <c r="C69" s="4" t="inlineStr">
        <is>
          <t xml:space="preserve"> </t>
        </is>
      </c>
      <c r="D69" s="4" t="inlineStr">
        <is>
          <t xml:space="preserve"> </t>
        </is>
      </c>
      <c r="E69" s="4" t="inlineStr">
        <is>
          <t xml:space="preserve"> </t>
        </is>
      </c>
    </row>
    <row r="70">
      <c r="A70" s="4" t="inlineStr">
        <is>
          <t>Total loans before allowance for credit losses</t>
        </is>
      </c>
      <c r="C70" s="5" t="n">
        <v>4540553</v>
      </c>
      <c r="D70" s="4" t="inlineStr">
        <is>
          <t xml:space="preserve"> </t>
        </is>
      </c>
      <c r="E70" s="5" t="n">
        <v>4291086</v>
      </c>
    </row>
    <row r="71">
      <c r="A71" s="4" t="inlineStr">
        <is>
          <t>Total Residential whole loans</t>
        </is>
      </c>
      <c r="C71" s="5" t="n">
        <v>4538626</v>
      </c>
      <c r="D71" s="4" t="inlineStr">
        <is>
          <t xml:space="preserve"> </t>
        </is>
      </c>
      <c r="E71" s="5" t="n">
        <v>4288961</v>
      </c>
    </row>
    <row r="72">
      <c r="A72" s="4" t="inlineStr">
        <is>
          <t>Residential whole loans | Non-QM loans | Held at Carrying Value</t>
        </is>
      </c>
      <c r="C72" s="4" t="inlineStr">
        <is>
          <t xml:space="preserve"> </t>
        </is>
      </c>
      <c r="D72" s="4" t="inlineStr">
        <is>
          <t xml:space="preserve"> </t>
        </is>
      </c>
      <c r="E72" s="4" t="inlineStr">
        <is>
          <t xml:space="preserve"> </t>
        </is>
      </c>
    </row>
    <row r="73">
      <c r="A73" s="3" t="inlineStr">
        <is>
          <t>Accounts, Notes, Loans and Financing Receivable [Line Items]</t>
        </is>
      </c>
      <c r="C73" s="4" t="inlineStr">
        <is>
          <t xml:space="preserve"> </t>
        </is>
      </c>
      <c r="D73" s="4" t="inlineStr">
        <is>
          <t xml:space="preserve"> </t>
        </is>
      </c>
      <c r="E73" s="4" t="inlineStr">
        <is>
          <t xml:space="preserve"> </t>
        </is>
      </c>
    </row>
    <row r="74">
      <c r="A74" s="4" t="inlineStr">
        <is>
          <t>Total loans before allowance for credit losses</t>
        </is>
      </c>
      <c r="C74" s="5" t="n">
        <v>695523</v>
      </c>
      <c r="D74" s="4" t="inlineStr">
        <is>
          <t xml:space="preserve"> </t>
        </is>
      </c>
      <c r="E74" s="5" t="n">
        <v>722392</v>
      </c>
    </row>
    <row r="75">
      <c r="A75" s="4" t="inlineStr">
        <is>
          <t>Residential whole loans | Non-QM loans | Held at Fair Value</t>
        </is>
      </c>
      <c r="C75" s="4" t="inlineStr">
        <is>
          <t xml:space="preserve"> </t>
        </is>
      </c>
      <c r="D75" s="4" t="inlineStr">
        <is>
          <t xml:space="preserve"> </t>
        </is>
      </c>
      <c r="E75" s="4" t="inlineStr">
        <is>
          <t xml:space="preserve"> </t>
        </is>
      </c>
    </row>
    <row r="76">
      <c r="A76" s="3" t="inlineStr">
        <is>
          <t>Accounts, Notes, Loans and Financing Receivable [Line Items]</t>
        </is>
      </c>
      <c r="C76" s="4" t="inlineStr">
        <is>
          <t xml:space="preserve"> </t>
        </is>
      </c>
      <c r="D76" s="4" t="inlineStr">
        <is>
          <t xml:space="preserve"> </t>
        </is>
      </c>
      <c r="E76" s="4" t="inlineStr">
        <is>
          <t xml:space="preserve"> </t>
        </is>
      </c>
    </row>
    <row r="77">
      <c r="A77" s="4" t="inlineStr">
        <is>
          <t>Total loans before allowance for credit losses</t>
        </is>
      </c>
      <c r="C77" s="5" t="n">
        <v>3845030</v>
      </c>
      <c r="D77" s="4" t="inlineStr">
        <is>
          <t xml:space="preserve"> </t>
        </is>
      </c>
      <c r="E77" s="5" t="n">
        <v>3568694</v>
      </c>
    </row>
    <row r="78">
      <c r="A78" s="4" t="inlineStr">
        <is>
          <t>Residential whole loans | Legacy RPL/NPL loans</t>
        </is>
      </c>
      <c r="C78" s="4" t="inlineStr">
        <is>
          <t xml:space="preserve"> </t>
        </is>
      </c>
      <c r="D78" s="4" t="inlineStr">
        <is>
          <t xml:space="preserve"> </t>
        </is>
      </c>
      <c r="E78" s="4" t="inlineStr">
        <is>
          <t xml:space="preserve"> </t>
        </is>
      </c>
    </row>
    <row r="79">
      <c r="A79" s="3" t="inlineStr">
        <is>
          <t>Accounts, Notes, Loans and Financing Receivable [Line Items]</t>
        </is>
      </c>
      <c r="C79" s="4" t="inlineStr">
        <is>
          <t xml:space="preserve"> </t>
        </is>
      </c>
      <c r="D79" s="4" t="inlineStr">
        <is>
          <t xml:space="preserve"> </t>
        </is>
      </c>
      <c r="E79" s="4" t="inlineStr">
        <is>
          <t xml:space="preserve"> </t>
        </is>
      </c>
    </row>
    <row r="80">
      <c r="A80" s="4" t="inlineStr">
        <is>
          <t>Total loans before allowance for credit losses</t>
        </is>
      </c>
      <c r="C80" s="5" t="n">
        <v>1061802</v>
      </c>
      <c r="D80" s="4" t="inlineStr">
        <is>
          <t xml:space="preserve"> </t>
        </is>
      </c>
      <c r="E80" s="5" t="n">
        <v>1082549</v>
      </c>
    </row>
    <row r="81">
      <c r="A81" s="4" t="inlineStr">
        <is>
          <t>Total Residential whole loans</t>
        </is>
      </c>
      <c r="C81" s="5" t="n">
        <v>1055380</v>
      </c>
      <c r="D81" s="4" t="inlineStr">
        <is>
          <t xml:space="preserve"> </t>
        </is>
      </c>
      <c r="E81" s="5" t="n">
        <v>1075764</v>
      </c>
    </row>
    <row r="82">
      <c r="A82" s="4" t="inlineStr">
        <is>
          <t>Residential whole loans | Legacy RPL/NPL loans | Held at Carrying Value</t>
        </is>
      </c>
      <c r="C82" s="4" t="inlineStr">
        <is>
          <t xml:space="preserve"> </t>
        </is>
      </c>
      <c r="D82" s="4" t="inlineStr">
        <is>
          <t xml:space="preserve"> </t>
        </is>
      </c>
      <c r="E82" s="4" t="inlineStr">
        <is>
          <t xml:space="preserve"> </t>
        </is>
      </c>
    </row>
    <row r="83">
      <c r="A83" s="3" t="inlineStr">
        <is>
          <t>Accounts, Notes, Loans and Financing Receivable [Line Items]</t>
        </is>
      </c>
      <c r="C83" s="4" t="inlineStr">
        <is>
          <t xml:space="preserve"> </t>
        </is>
      </c>
      <c r="D83" s="4" t="inlineStr">
        <is>
          <t xml:space="preserve"> </t>
        </is>
      </c>
      <c r="E83" s="4" t="inlineStr">
        <is>
          <t xml:space="preserve"> </t>
        </is>
      </c>
    </row>
    <row r="84">
      <c r="A84" s="4" t="inlineStr">
        <is>
          <t>Total loans before allowance for credit losses</t>
        </is>
      </c>
      <c r="C84" s="5" t="n">
        <v>447246</v>
      </c>
      <c r="D84" s="4" t="inlineStr">
        <is>
          <t xml:space="preserve"> </t>
        </is>
      </c>
      <c r="E84" s="5" t="n">
        <v>457654</v>
      </c>
    </row>
    <row r="85">
      <c r="A85" s="4" t="inlineStr">
        <is>
          <t>Residential whole loans | Legacy RPL/NPL loans | Held at Fair Value</t>
        </is>
      </c>
      <c r="C85" s="4" t="inlineStr">
        <is>
          <t xml:space="preserve"> </t>
        </is>
      </c>
      <c r="D85" s="4" t="inlineStr">
        <is>
          <t xml:space="preserve"> </t>
        </is>
      </c>
      <c r="E85" s="4" t="inlineStr">
        <is>
          <t xml:space="preserve"> </t>
        </is>
      </c>
    </row>
    <row r="86">
      <c r="A86" s="3" t="inlineStr">
        <is>
          <t>Accounts, Notes, Loans and Financing Receivable [Line Items]</t>
        </is>
      </c>
      <c r="C86" s="4" t="inlineStr">
        <is>
          <t xml:space="preserve"> </t>
        </is>
      </c>
      <c r="D86" s="4" t="inlineStr">
        <is>
          <t xml:space="preserve"> </t>
        </is>
      </c>
      <c r="E86" s="4" t="inlineStr">
        <is>
          <t xml:space="preserve"> </t>
        </is>
      </c>
    </row>
    <row r="87">
      <c r="A87" s="4" t="inlineStr">
        <is>
          <t>Total loans before allowance for credit losses</t>
        </is>
      </c>
      <c r="C87" s="5" t="n">
        <v>614556</v>
      </c>
      <c r="D87" s="4" t="inlineStr">
        <is>
          <t xml:space="preserve"> </t>
        </is>
      </c>
      <c r="E87" s="5" t="n">
        <v>624895</v>
      </c>
    </row>
    <row r="88">
      <c r="A88" s="4" t="inlineStr">
        <is>
          <t>Residential whole loans | Other Loans</t>
        </is>
      </c>
      <c r="C88" s="4" t="inlineStr">
        <is>
          <t xml:space="preserve"> </t>
        </is>
      </c>
      <c r="D88" s="4" t="inlineStr">
        <is>
          <t xml:space="preserve"> </t>
        </is>
      </c>
      <c r="E88" s="4" t="inlineStr">
        <is>
          <t xml:space="preserve"> </t>
        </is>
      </c>
    </row>
    <row r="89">
      <c r="A89" s="3" t="inlineStr">
        <is>
          <t>Accounts, Notes, Loans and Financing Receivable [Line Items]</t>
        </is>
      </c>
      <c r="C89" s="4" t="inlineStr">
        <is>
          <t xml:space="preserve"> </t>
        </is>
      </c>
      <c r="D89" s="4" t="inlineStr">
        <is>
          <t xml:space="preserve"> </t>
        </is>
      </c>
      <c r="E89" s="4" t="inlineStr">
        <is>
          <t xml:space="preserve"> </t>
        </is>
      </c>
    </row>
    <row r="90">
      <c r="A90" s="4" t="inlineStr">
        <is>
          <t>Total loans before allowance for credit losses</t>
        </is>
      </c>
      <c r="C90" s="5" t="n">
        <v>53137</v>
      </c>
      <c r="D90" s="4" t="inlineStr">
        <is>
          <t xml:space="preserve"> </t>
        </is>
      </c>
      <c r="E90" s="5" t="n">
        <v>52073</v>
      </c>
    </row>
    <row r="91">
      <c r="A91" s="4" t="inlineStr">
        <is>
          <t>Total Residential whole loans</t>
        </is>
      </c>
      <c r="C91" s="5" t="n">
        <v>53137</v>
      </c>
      <c r="D91" s="4" t="inlineStr">
        <is>
          <t xml:space="preserve"> </t>
        </is>
      </c>
      <c r="E91" s="5" t="n">
        <v>52073</v>
      </c>
    </row>
    <row r="92">
      <c r="A92" s="4" t="inlineStr">
        <is>
          <t>Residential whole loans | Other Loans | Held at Carrying Value</t>
        </is>
      </c>
      <c r="C92" s="4" t="inlineStr">
        <is>
          <t xml:space="preserve"> </t>
        </is>
      </c>
      <c r="D92" s="4" t="inlineStr">
        <is>
          <t xml:space="preserve"> </t>
        </is>
      </c>
      <c r="E92" s="4" t="inlineStr">
        <is>
          <t xml:space="preserve"> </t>
        </is>
      </c>
    </row>
    <row r="93">
      <c r="A93" s="3" t="inlineStr">
        <is>
          <t>Accounts, Notes, Loans and Financing Receivable [Line Items]</t>
        </is>
      </c>
      <c r="C93" s="4" t="inlineStr">
        <is>
          <t xml:space="preserve"> </t>
        </is>
      </c>
      <c r="D93" s="4" t="inlineStr">
        <is>
          <t xml:space="preserve"> </t>
        </is>
      </c>
      <c r="E93" s="4" t="inlineStr">
        <is>
          <t xml:space="preserve"> </t>
        </is>
      </c>
    </row>
    <row r="94">
      <c r="A94" s="4" t="inlineStr">
        <is>
          <t>Total loans before allowance for credit losses</t>
        </is>
      </c>
      <c r="C94" s="5" t="n">
        <v>0</v>
      </c>
      <c r="D94" s="4" t="inlineStr">
        <is>
          <t xml:space="preserve"> </t>
        </is>
      </c>
      <c r="E94" s="5" t="n">
        <v>0</v>
      </c>
    </row>
    <row r="95">
      <c r="A95" s="4" t="inlineStr">
        <is>
          <t>Residential whole loans | Other Loans | Held at Fair Value</t>
        </is>
      </c>
      <c r="C95" s="4" t="inlineStr">
        <is>
          <t xml:space="preserve"> </t>
        </is>
      </c>
      <c r="D95" s="4" t="inlineStr">
        <is>
          <t xml:space="preserve"> </t>
        </is>
      </c>
      <c r="E95" s="4" t="inlineStr">
        <is>
          <t xml:space="preserve"> </t>
        </is>
      </c>
    </row>
    <row r="96">
      <c r="A96" s="3" t="inlineStr">
        <is>
          <t>Accounts, Notes, Loans and Financing Receivable [Line Items]</t>
        </is>
      </c>
      <c r="C96" s="4" t="inlineStr">
        <is>
          <t xml:space="preserve"> </t>
        </is>
      </c>
      <c r="D96" s="4" t="inlineStr">
        <is>
          <t xml:space="preserve"> </t>
        </is>
      </c>
      <c r="E96" s="4" t="inlineStr">
        <is>
          <t xml:space="preserve"> </t>
        </is>
      </c>
    </row>
    <row r="97">
      <c r="A97" s="4" t="inlineStr">
        <is>
          <t>Total loans before allowance for credit losses</t>
        </is>
      </c>
      <c r="C97" s="6" t="n">
        <v>53137</v>
      </c>
      <c r="D97" s="4" t="inlineStr">
        <is>
          <t xml:space="preserve"> </t>
        </is>
      </c>
      <c r="E97" s="6" t="n">
        <v>52073</v>
      </c>
    </row>
    <row r="98"/>
    <row r="99">
      <c r="A99" s="4" t="inlineStr">
        <is>
          <t xml:space="preserve">[1] Includes approximately $7.0 billion and $6.9 billion of Residential whole loans transferred to consolidated variable interest entities (“VIEs”) at March 31, 2025 and December 31, 2024, respectively. Such assets can be used only to settle the obligations of each respective VIE. See Note 6 for information regarding the Company’s pledged assets. </t>
        </is>
      </c>
    </row>
  </sheetData>
  <mergeCells count="4">
    <mergeCell ref="A1:B2"/>
    <mergeCell ref="C1:D1"/>
    <mergeCell ref="A98:D98"/>
    <mergeCell ref="A99:D9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sidential Whole Loans - Residential Whole Loans, Additional Information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Asset Amount</t>
        </is>
      </c>
      <c r="B4" s="4" t="inlineStr">
        <is>
          <t>[1],[2]</t>
        </is>
      </c>
      <c r="C4" s="6" t="n">
        <v>8784358</v>
      </c>
      <c r="D4" s="4" t="inlineStr">
        <is>
          <t xml:space="preserve"> </t>
        </is>
      </c>
      <c r="E4" s="6" t="n">
        <v>8811224</v>
      </c>
    </row>
    <row r="5">
      <c r="A5" s="4" t="inlineStr">
        <is>
          <t>LTV ratio (as a percent)</t>
        </is>
      </c>
      <c r="C5" s="11" t="n">
        <v>0.8</v>
      </c>
      <c r="D5" s="4" t="inlineStr">
        <is>
          <t xml:space="preserve"> </t>
        </is>
      </c>
      <c r="E5" s="4" t="inlineStr">
        <is>
          <t xml:space="preserve"> </t>
        </is>
      </c>
    </row>
    <row r="6">
      <c r="A6" s="4" t="inlineStr">
        <is>
          <t>Single-family transitional loans | As is value of collateral</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Unpaid Principal Balance (“UPB”)</t>
        </is>
      </c>
      <c r="C8" s="6" t="n">
        <v>468400</v>
      </c>
      <c r="D8" s="4" t="inlineStr">
        <is>
          <t xml:space="preserve"> </t>
        </is>
      </c>
      <c r="E8" s="5" t="n">
        <v>445600</v>
      </c>
    </row>
    <row r="9">
      <c r="A9" s="4" t="inlineStr">
        <is>
          <t>Multifamily transitional loans | As is value of collateral</t>
        </is>
      </c>
      <c r="C9" s="4" t="inlineStr">
        <is>
          <t xml:space="preserve"> </t>
        </is>
      </c>
      <c r="D9" s="4" t="inlineStr">
        <is>
          <t xml:space="preserve"> </t>
        </is>
      </c>
      <c r="E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row>
    <row r="11">
      <c r="A11" s="4" t="inlineStr">
        <is>
          <t>Unpaid Principal Balance (“UPB”)</t>
        </is>
      </c>
      <c r="C11" s="5" t="n">
        <v>223000</v>
      </c>
      <c r="D11" s="4" t="inlineStr">
        <is>
          <t xml:space="preserve"> </t>
        </is>
      </c>
      <c r="E11" s="5" t="n">
        <v>252100</v>
      </c>
    </row>
    <row r="12">
      <c r="A12" s="4" t="inlineStr">
        <is>
          <t>Residential whole loans</t>
        </is>
      </c>
      <c r="C12" s="4" t="inlineStr">
        <is>
          <t xml:space="preserve"> </t>
        </is>
      </c>
      <c r="D12" s="4" t="inlineStr">
        <is>
          <t xml:space="preserve"> </t>
        </is>
      </c>
      <c r="E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row>
    <row r="14">
      <c r="A14" s="4" t="inlineStr">
        <is>
          <t>Asset Amount</t>
        </is>
      </c>
      <c r="C14" s="5" t="n">
        <v>8784358</v>
      </c>
      <c r="D14" s="4" t="inlineStr">
        <is>
          <t xml:space="preserve"> </t>
        </is>
      </c>
      <c r="E14" s="5" t="n">
        <v>8811224</v>
      </c>
    </row>
    <row r="15">
      <c r="A15" s="4" t="inlineStr">
        <is>
          <t>Fair Value</t>
        </is>
      </c>
      <c r="C15" s="5" t="n">
        <v>8778054</v>
      </c>
      <c r="D15" s="4" t="inlineStr">
        <is>
          <t xml:space="preserve"> </t>
        </is>
      </c>
      <c r="E15" s="4" t="inlineStr">
        <is>
          <t xml:space="preserve"> </t>
        </is>
      </c>
    </row>
    <row r="16">
      <c r="A16" s="4" t="inlineStr">
        <is>
          <t>Unpaid Principal Balance (“UPB”)</t>
        </is>
      </c>
      <c r="C16" s="6" t="n">
        <v>9104409</v>
      </c>
      <c r="D16" s="4" t="inlineStr">
        <is>
          <t xml:space="preserve"> </t>
        </is>
      </c>
      <c r="E16" s="4" t="inlineStr">
        <is>
          <t xml:space="preserve"> </t>
        </is>
      </c>
    </row>
    <row r="17">
      <c r="A17" s="4" t="inlineStr">
        <is>
          <t>Weighted Average Coupon ( as a percent)</t>
        </is>
      </c>
      <c r="C17" s="8" t="n">
        <v>0.0707</v>
      </c>
      <c r="D17" s="4" t="inlineStr">
        <is>
          <t xml:space="preserve"> </t>
        </is>
      </c>
      <c r="E17" s="4" t="inlineStr">
        <is>
          <t xml:space="preserve"> </t>
        </is>
      </c>
    </row>
    <row r="18">
      <c r="A18" s="4" t="inlineStr">
        <is>
          <t>LTV ratio (as a percent)</t>
        </is>
      </c>
      <c r="C18" s="11" t="n">
        <v>0.64</v>
      </c>
      <c r="D18" s="4" t="inlineStr">
        <is>
          <t xml:space="preserve"> </t>
        </is>
      </c>
      <c r="E18" s="4" t="inlineStr">
        <is>
          <t xml:space="preserve"> </t>
        </is>
      </c>
    </row>
    <row r="19">
      <c r="A19" s="4" t="inlineStr">
        <is>
          <t>60+ Days Past Due %</t>
        </is>
      </c>
      <c r="C19" s="8" t="n">
        <v>0.075</v>
      </c>
      <c r="D19" s="4" t="inlineStr">
        <is>
          <t xml:space="preserve"> </t>
        </is>
      </c>
      <c r="E19" s="4" t="inlineStr">
        <is>
          <t xml:space="preserve"> </t>
        </is>
      </c>
    </row>
    <row r="20">
      <c r="A20" s="4" t="inlineStr">
        <is>
          <t>Residential whole loans | Current</t>
        </is>
      </c>
      <c r="C20" s="4" t="inlineStr">
        <is>
          <t xml:space="preserve"> </t>
        </is>
      </c>
      <c r="D20" s="4" t="inlineStr">
        <is>
          <t xml:space="preserve"> </t>
        </is>
      </c>
      <c r="E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row>
    <row r="22">
      <c r="A22" s="4" t="inlineStr">
        <is>
          <t>Unpaid Principal Balance (“UPB”)</t>
        </is>
      </c>
      <c r="C22" s="6" t="n">
        <v>8091738</v>
      </c>
      <c r="D22" s="4" t="inlineStr">
        <is>
          <t xml:space="preserve"> </t>
        </is>
      </c>
      <c r="E22" s="4" t="inlineStr">
        <is>
          <t xml:space="preserve"> </t>
        </is>
      </c>
    </row>
    <row r="23">
      <c r="A23" s="4" t="inlineStr">
        <is>
          <t>Residential whole loans | 30-59</t>
        </is>
      </c>
      <c r="C23" s="4" t="inlineStr">
        <is>
          <t xml:space="preserve"> </t>
        </is>
      </c>
      <c r="D23" s="4" t="inlineStr">
        <is>
          <t xml:space="preserve"> </t>
        </is>
      </c>
      <c r="E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row>
    <row r="25">
      <c r="A25" s="4" t="inlineStr">
        <is>
          <t>Unpaid Principal Balance (“UPB”)</t>
        </is>
      </c>
      <c r="C25" s="5" t="n">
        <v>327078</v>
      </c>
      <c r="D25" s="4" t="inlineStr">
        <is>
          <t xml:space="preserve"> </t>
        </is>
      </c>
      <c r="E25" s="4" t="inlineStr">
        <is>
          <t xml:space="preserve"> </t>
        </is>
      </c>
    </row>
    <row r="26">
      <c r="A26" s="4" t="inlineStr">
        <is>
          <t>Residential whole loans | 60-89</t>
        </is>
      </c>
      <c r="C26" s="4" t="inlineStr">
        <is>
          <t xml:space="preserve"> </t>
        </is>
      </c>
      <c r="D26" s="4" t="inlineStr">
        <is>
          <t xml:space="preserve"> </t>
        </is>
      </c>
      <c r="E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row>
    <row r="28">
      <c r="A28" s="4" t="inlineStr">
        <is>
          <t>Unpaid Principal Balance (“UPB”)</t>
        </is>
      </c>
      <c r="C28" s="5" t="n">
        <v>123741</v>
      </c>
      <c r="D28" s="4" t="inlineStr">
        <is>
          <t xml:space="preserve"> </t>
        </is>
      </c>
      <c r="E28" s="4" t="inlineStr">
        <is>
          <t xml:space="preserve"> </t>
        </is>
      </c>
    </row>
    <row r="29">
      <c r="A29" s="4" t="inlineStr">
        <is>
          <t>Residential whole loans | 90 or more</t>
        </is>
      </c>
      <c r="C29" s="4" t="inlineStr">
        <is>
          <t xml:space="preserve"> </t>
        </is>
      </c>
      <c r="D29" s="4" t="inlineStr">
        <is>
          <t xml:space="preserve"> </t>
        </is>
      </c>
      <c r="E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row>
    <row r="31">
      <c r="A31" s="4" t="inlineStr">
        <is>
          <t>Unpaid Principal Balance (“UPB”)</t>
        </is>
      </c>
      <c r="C31" s="5" t="n">
        <v>561852</v>
      </c>
      <c r="D31" s="4" t="inlineStr">
        <is>
          <t xml:space="preserve"> </t>
        </is>
      </c>
      <c r="E31" s="4" t="inlineStr">
        <is>
          <t xml:space="preserve"> </t>
        </is>
      </c>
    </row>
    <row r="32">
      <c r="A32" s="4" t="inlineStr">
        <is>
          <t>Residential whole loans | Business purpose loans</t>
        </is>
      </c>
      <c r="C32" s="4" t="inlineStr">
        <is>
          <t xml:space="preserve"> </t>
        </is>
      </c>
      <c r="D32" s="4" t="inlineStr">
        <is>
          <t xml:space="preserve"> </t>
        </is>
      </c>
      <c r="E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row>
    <row r="34">
      <c r="A34" s="4" t="inlineStr">
        <is>
          <t>Asset Amount</t>
        </is>
      </c>
      <c r="C34" s="5" t="n">
        <v>3137215</v>
      </c>
      <c r="D34" s="4" t="inlineStr">
        <is>
          <t xml:space="preserve"> </t>
        </is>
      </c>
      <c r="E34" s="5" t="n">
        <v>3394426</v>
      </c>
    </row>
    <row r="35">
      <c r="A35" s="4" t="inlineStr">
        <is>
          <t>Fair Value</t>
        </is>
      </c>
      <c r="C35" s="5" t="n">
        <v>3139061</v>
      </c>
      <c r="D35" s="4" t="inlineStr">
        <is>
          <t xml:space="preserve"> </t>
        </is>
      </c>
      <c r="E35" s="5" t="n">
        <v>3394591</v>
      </c>
    </row>
    <row r="36">
      <c r="A36" s="4" t="inlineStr">
        <is>
          <t>Unpaid Principal Balance (“UPB”)</t>
        </is>
      </c>
      <c r="C36" s="6" t="n">
        <v>3237026</v>
      </c>
      <c r="D36" s="4" t="inlineStr">
        <is>
          <t xml:space="preserve"> </t>
        </is>
      </c>
      <c r="E36" s="6" t="n">
        <v>3500300</v>
      </c>
    </row>
    <row r="37">
      <c r="A37" s="4" t="inlineStr">
        <is>
          <t>Weighted Average Coupon ( as a percent)</t>
        </is>
      </c>
      <c r="C37" s="8" t="n">
        <v>0.0848</v>
      </c>
      <c r="D37" s="4" t="inlineStr">
        <is>
          <t xml:space="preserve"> </t>
        </is>
      </c>
      <c r="E37" s="8" t="n">
        <v>0.0843</v>
      </c>
    </row>
    <row r="38">
      <c r="A38" s="4" t="inlineStr">
        <is>
          <t>Weighted Average Term to Maturity (Months)</t>
        </is>
      </c>
      <c r="C38" s="4" t="inlineStr">
        <is>
          <t xml:space="preserve"> </t>
        </is>
      </c>
      <c r="D38" s="4" t="inlineStr">
        <is>
          <t xml:space="preserve"> </t>
        </is>
      </c>
      <c r="E38" s="4" t="inlineStr">
        <is>
          <t xml:space="preserve"> </t>
        </is>
      </c>
    </row>
    <row r="39">
      <c r="A39" s="4" t="inlineStr">
        <is>
          <t>LTV ratio (as a percent)</t>
        </is>
      </c>
      <c r="C39" s="11" t="n">
        <v>0.67</v>
      </c>
      <c r="D39" s="4" t="inlineStr">
        <is>
          <t xml:space="preserve"> </t>
        </is>
      </c>
      <c r="E39" s="11" t="n">
        <v>0.67</v>
      </c>
    </row>
    <row r="40">
      <c r="A40" s="4" t="inlineStr">
        <is>
          <t>Weighted Average Original FICO</t>
        </is>
      </c>
      <c r="C40" s="4" t="inlineStr">
        <is>
          <t xml:space="preserve"> </t>
        </is>
      </c>
      <c r="D40" s="4" t="inlineStr">
        <is>
          <t xml:space="preserve"> </t>
        </is>
      </c>
      <c r="E40" s="4" t="inlineStr">
        <is>
          <t xml:space="preserve"> </t>
        </is>
      </c>
    </row>
    <row r="41">
      <c r="A41" s="4" t="inlineStr">
        <is>
          <t>60+ Days Past Due %</t>
        </is>
      </c>
      <c r="C41" s="8" t="n">
        <v>0.077</v>
      </c>
      <c r="D41" s="4" t="inlineStr">
        <is>
          <t xml:space="preserve"> </t>
        </is>
      </c>
      <c r="E41" s="8" t="n">
        <v>0.073</v>
      </c>
    </row>
    <row r="42">
      <c r="A42" s="4" t="inlineStr">
        <is>
          <t>Residential whole loans | Business purpose loans | Current</t>
        </is>
      </c>
      <c r="C42" s="4" t="inlineStr">
        <is>
          <t xml:space="preserve"> </t>
        </is>
      </c>
      <c r="D42" s="4" t="inlineStr">
        <is>
          <t xml:space="preserve"> </t>
        </is>
      </c>
      <c r="E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row>
    <row r="44">
      <c r="A44" s="4" t="inlineStr">
        <is>
          <t>Unpaid Principal Balance (“UPB”)</t>
        </is>
      </c>
      <c r="C44" s="6" t="n">
        <v>2929164</v>
      </c>
      <c r="D44" s="4" t="inlineStr">
        <is>
          <t xml:space="preserve"> </t>
        </is>
      </c>
      <c r="E44" s="6" t="n">
        <v>3174103</v>
      </c>
    </row>
    <row r="45">
      <c r="A45" s="4" t="inlineStr">
        <is>
          <t>Residential whole loans | Business purpose loans | 30-59</t>
        </is>
      </c>
      <c r="C45" s="4" t="inlineStr">
        <is>
          <t xml:space="preserve"> </t>
        </is>
      </c>
      <c r="D45" s="4" t="inlineStr">
        <is>
          <t xml:space="preserve"> </t>
        </is>
      </c>
      <c r="E45" s="4" t="inlineStr">
        <is>
          <t xml:space="preserve"> </t>
        </is>
      </c>
    </row>
    <row r="46">
      <c r="A46" s="3" t="inlineStr">
        <is>
          <t>Accounts, Notes, Loans and Financing Receivable [Line Items]</t>
        </is>
      </c>
      <c r="C46" s="4" t="inlineStr">
        <is>
          <t xml:space="preserve"> </t>
        </is>
      </c>
      <c r="D46" s="4" t="inlineStr">
        <is>
          <t xml:space="preserve"> </t>
        </is>
      </c>
      <c r="E46" s="4" t="inlineStr">
        <is>
          <t xml:space="preserve"> </t>
        </is>
      </c>
    </row>
    <row r="47">
      <c r="A47" s="4" t="inlineStr">
        <is>
          <t>Unpaid Principal Balance (“UPB”)</t>
        </is>
      </c>
      <c r="C47" s="5" t="n">
        <v>57537</v>
      </c>
      <c r="D47" s="4" t="inlineStr">
        <is>
          <t xml:space="preserve"> </t>
        </is>
      </c>
      <c r="E47" s="5" t="n">
        <v>69869</v>
      </c>
    </row>
    <row r="48">
      <c r="A48" s="4" t="inlineStr">
        <is>
          <t>Residential whole loans | Business purpose loans | 60-89</t>
        </is>
      </c>
      <c r="C48" s="4" t="inlineStr">
        <is>
          <t xml:space="preserve"> </t>
        </is>
      </c>
      <c r="D48" s="4" t="inlineStr">
        <is>
          <t xml:space="preserve"> </t>
        </is>
      </c>
      <c r="E48" s="4" t="inlineStr">
        <is>
          <t xml:space="preserve"> </t>
        </is>
      </c>
    </row>
    <row r="49">
      <c r="A49" s="3" t="inlineStr">
        <is>
          <t>Accounts, Notes, Loans and Financing Receivable [Line Items]</t>
        </is>
      </c>
      <c r="C49" s="4" t="inlineStr">
        <is>
          <t xml:space="preserve"> </t>
        </is>
      </c>
      <c r="D49" s="4" t="inlineStr">
        <is>
          <t xml:space="preserve"> </t>
        </is>
      </c>
      <c r="E49" s="4" t="inlineStr">
        <is>
          <t xml:space="preserve"> </t>
        </is>
      </c>
    </row>
    <row r="50">
      <c r="A50" s="4" t="inlineStr">
        <is>
          <t>Unpaid Principal Balance (“UPB”)</t>
        </is>
      </c>
      <c r="C50" s="5" t="n">
        <v>27370</v>
      </c>
      <c r="D50" s="4" t="inlineStr">
        <is>
          <t xml:space="preserve"> </t>
        </is>
      </c>
      <c r="E50" s="5" t="n">
        <v>21409</v>
      </c>
    </row>
    <row r="51">
      <c r="A51" s="4" t="inlineStr">
        <is>
          <t>Residential whole loans | Business purpose loans | 90 or more</t>
        </is>
      </c>
      <c r="C51" s="4" t="inlineStr">
        <is>
          <t xml:space="preserve"> </t>
        </is>
      </c>
      <c r="D51" s="4" t="inlineStr">
        <is>
          <t xml:space="preserve"> </t>
        </is>
      </c>
      <c r="E51" s="4" t="inlineStr">
        <is>
          <t xml:space="preserve"> </t>
        </is>
      </c>
    </row>
    <row r="52">
      <c r="A52" s="3" t="inlineStr">
        <is>
          <t>Accounts, Notes, Loans and Financing Receivable [Line Items]</t>
        </is>
      </c>
      <c r="C52" s="4" t="inlineStr">
        <is>
          <t xml:space="preserve"> </t>
        </is>
      </c>
      <c r="D52" s="4" t="inlineStr">
        <is>
          <t xml:space="preserve"> </t>
        </is>
      </c>
      <c r="E52" s="4" t="inlineStr">
        <is>
          <t xml:space="preserve"> </t>
        </is>
      </c>
    </row>
    <row r="53">
      <c r="A53" s="4" t="inlineStr">
        <is>
          <t>Unpaid Principal Balance (“UPB”)</t>
        </is>
      </c>
      <c r="C53" s="5" t="n">
        <v>222955</v>
      </c>
      <c r="D53" s="4" t="inlineStr">
        <is>
          <t xml:space="preserve"> </t>
        </is>
      </c>
      <c r="E53" s="5" t="n">
        <v>234919</v>
      </c>
    </row>
    <row r="54">
      <c r="A54" s="4" t="inlineStr">
        <is>
          <t>Residential whole loans | Business purpose loans | Single-family transitional loans</t>
        </is>
      </c>
      <c r="C54" s="4" t="inlineStr">
        <is>
          <t xml:space="preserve"> </t>
        </is>
      </c>
      <c r="D54" s="4" t="inlineStr">
        <is>
          <t xml:space="preserve"> </t>
        </is>
      </c>
      <c r="E54" s="4" t="inlineStr">
        <is>
          <t xml:space="preserve"> </t>
        </is>
      </c>
    </row>
    <row r="55">
      <c r="A55" s="3" t="inlineStr">
        <is>
          <t>Accounts, Notes, Loans and Financing Receivable [Line Items]</t>
        </is>
      </c>
      <c r="C55" s="4" t="inlineStr">
        <is>
          <t xml:space="preserve"> </t>
        </is>
      </c>
      <c r="D55" s="4" t="inlineStr">
        <is>
          <t xml:space="preserve"> </t>
        </is>
      </c>
      <c r="E55" s="4" t="inlineStr">
        <is>
          <t xml:space="preserve"> </t>
        </is>
      </c>
    </row>
    <row r="56">
      <c r="A56" s="4" t="inlineStr">
        <is>
          <t>Asset Amount</t>
        </is>
      </c>
      <c r="C56" s="5" t="n">
        <v>990153</v>
      </c>
      <c r="D56" s="4" t="inlineStr">
        <is>
          <t xml:space="preserve"> </t>
        </is>
      </c>
      <c r="E56" s="5" t="n">
        <v>1099466</v>
      </c>
    </row>
    <row r="57">
      <c r="A57" s="4" t="inlineStr">
        <is>
          <t>Fair Value</t>
        </is>
      </c>
      <c r="C57" s="5" t="n">
        <v>990158</v>
      </c>
      <c r="D57" s="4" t="inlineStr">
        <is>
          <t xml:space="preserve"> </t>
        </is>
      </c>
      <c r="E57" s="5" t="n">
        <v>1099700</v>
      </c>
    </row>
    <row r="58">
      <c r="A58" s="4" t="inlineStr">
        <is>
          <t>Unpaid Principal Balance (“UPB”)</t>
        </is>
      </c>
      <c r="C58" s="6" t="n">
        <v>1006280</v>
      </c>
      <c r="D58" s="4" t="inlineStr">
        <is>
          <t xml:space="preserve"> </t>
        </is>
      </c>
      <c r="E58" s="6" t="n">
        <v>1106631</v>
      </c>
    </row>
    <row r="59">
      <c r="A59" s="4" t="inlineStr">
        <is>
          <t>Weighted Average Coupon ( as a percent)</t>
        </is>
      </c>
      <c r="C59" s="8" t="n">
        <v>0.1043</v>
      </c>
      <c r="D59" s="4" t="inlineStr">
        <is>
          <t xml:space="preserve"> </t>
        </is>
      </c>
      <c r="E59" s="8" t="n">
        <v>0.1044</v>
      </c>
    </row>
    <row r="60">
      <c r="A60" s="4" t="inlineStr">
        <is>
          <t>Weighted Average Term to Maturity (Months)</t>
        </is>
      </c>
      <c r="C60" s="4" t="inlineStr">
        <is>
          <t>5 months</t>
        </is>
      </c>
      <c r="D60" s="4" t="inlineStr">
        <is>
          <t xml:space="preserve"> </t>
        </is>
      </c>
      <c r="E60" s="4" t="inlineStr">
        <is>
          <t>5 months</t>
        </is>
      </c>
    </row>
    <row r="61">
      <c r="A61" s="4" t="inlineStr">
        <is>
          <t>LTV ratio (as a percent)</t>
        </is>
      </c>
      <c r="C61" s="11" t="n">
        <v>0.6899999999999999</v>
      </c>
      <c r="D61" s="4" t="inlineStr">
        <is>
          <t xml:space="preserve"> </t>
        </is>
      </c>
      <c r="E61" s="11" t="n">
        <v>0.67</v>
      </c>
    </row>
    <row r="62">
      <c r="A62" s="4" t="inlineStr">
        <is>
          <t>Weighted Average Original FICO</t>
        </is>
      </c>
      <c r="C62" s="5" t="n">
        <v>749</v>
      </c>
      <c r="D62" s="4" t="inlineStr">
        <is>
          <t xml:space="preserve"> </t>
        </is>
      </c>
      <c r="E62" s="5" t="n">
        <v>750</v>
      </c>
    </row>
    <row r="63">
      <c r="A63" s="4" t="inlineStr">
        <is>
          <t>60+ Days Past Due %</t>
        </is>
      </c>
      <c r="C63" s="8" t="n">
        <v>0.117</v>
      </c>
      <c r="D63" s="4" t="inlineStr">
        <is>
          <t xml:space="preserve"> </t>
        </is>
      </c>
      <c r="E63" s="8" t="n">
        <v>0.105</v>
      </c>
    </row>
    <row r="64">
      <c r="A64" s="4" t="inlineStr">
        <is>
          <t>Residential whole loans | Business purpose loans | Single-family transitional loans | Current</t>
        </is>
      </c>
      <c r="C64" s="4" t="inlineStr">
        <is>
          <t xml:space="preserve"> </t>
        </is>
      </c>
      <c r="D64" s="4" t="inlineStr">
        <is>
          <t xml:space="preserve"> </t>
        </is>
      </c>
      <c r="E64" s="4" t="inlineStr">
        <is>
          <t xml:space="preserve"> </t>
        </is>
      </c>
    </row>
    <row r="65">
      <c r="A65" s="3" t="inlineStr">
        <is>
          <t>Accounts, Notes, Loans and Financing Receivable [Line Items]</t>
        </is>
      </c>
      <c r="C65" s="4" t="inlineStr">
        <is>
          <t xml:space="preserve"> </t>
        </is>
      </c>
      <c r="D65" s="4" t="inlineStr">
        <is>
          <t xml:space="preserve"> </t>
        </is>
      </c>
      <c r="E65" s="4" t="inlineStr">
        <is>
          <t xml:space="preserve"> </t>
        </is>
      </c>
    </row>
    <row r="66">
      <c r="A66" s="4" t="inlineStr">
        <is>
          <t>Unpaid Principal Balance (“UPB”)</t>
        </is>
      </c>
      <c r="C66" s="6" t="n">
        <v>871466</v>
      </c>
      <c r="D66" s="4" t="inlineStr">
        <is>
          <t xml:space="preserve"> </t>
        </is>
      </c>
      <c r="E66" s="6" t="n">
        <v>957266</v>
      </c>
    </row>
    <row r="67">
      <c r="A67" s="4" t="inlineStr">
        <is>
          <t>Residential whole loans | Business purpose loans | Single-family transitional loans | 30-59</t>
        </is>
      </c>
      <c r="C67" s="4" t="inlineStr">
        <is>
          <t xml:space="preserve"> </t>
        </is>
      </c>
      <c r="D67" s="4" t="inlineStr">
        <is>
          <t xml:space="preserve"> </t>
        </is>
      </c>
      <c r="E67" s="4" t="inlineStr">
        <is>
          <t xml:space="preserve"> </t>
        </is>
      </c>
    </row>
    <row r="68">
      <c r="A68" s="3" t="inlineStr">
        <is>
          <t>Accounts, Notes, Loans and Financing Receivable [Line Items]</t>
        </is>
      </c>
      <c r="C68" s="4" t="inlineStr">
        <is>
          <t xml:space="preserve"> </t>
        </is>
      </c>
      <c r="D68" s="4" t="inlineStr">
        <is>
          <t xml:space="preserve"> </t>
        </is>
      </c>
      <c r="E68" s="4" t="inlineStr">
        <is>
          <t xml:space="preserve"> </t>
        </is>
      </c>
    </row>
    <row r="69">
      <c r="A69" s="4" t="inlineStr">
        <is>
          <t>Unpaid Principal Balance (“UPB”)</t>
        </is>
      </c>
      <c r="C69" s="5" t="n">
        <v>17161</v>
      </c>
      <c r="D69" s="4" t="inlineStr">
        <is>
          <t xml:space="preserve"> </t>
        </is>
      </c>
      <c r="E69" s="5" t="n">
        <v>33393</v>
      </c>
    </row>
    <row r="70">
      <c r="A70" s="4" t="inlineStr">
        <is>
          <t>Residential whole loans | Business purpose loans | Single-family transitional loans | 60-89</t>
        </is>
      </c>
      <c r="C70" s="4" t="inlineStr">
        <is>
          <t xml:space="preserve"> </t>
        </is>
      </c>
      <c r="D70" s="4" t="inlineStr">
        <is>
          <t xml:space="preserve"> </t>
        </is>
      </c>
      <c r="E70" s="4" t="inlineStr">
        <is>
          <t xml:space="preserve"> </t>
        </is>
      </c>
    </row>
    <row r="71">
      <c r="A71" s="3" t="inlineStr">
        <is>
          <t>Accounts, Notes, Loans and Financing Receivable [Line Items]</t>
        </is>
      </c>
      <c r="C71" s="4" t="inlineStr">
        <is>
          <t xml:space="preserve"> </t>
        </is>
      </c>
      <c r="D71" s="4" t="inlineStr">
        <is>
          <t xml:space="preserve"> </t>
        </is>
      </c>
      <c r="E71" s="4" t="inlineStr">
        <is>
          <t xml:space="preserve"> </t>
        </is>
      </c>
    </row>
    <row r="72">
      <c r="A72" s="4" t="inlineStr">
        <is>
          <t>Unpaid Principal Balance (“UPB”)</t>
        </is>
      </c>
      <c r="C72" s="5" t="n">
        <v>11546</v>
      </c>
      <c r="D72" s="4" t="inlineStr">
        <is>
          <t xml:space="preserve"> </t>
        </is>
      </c>
      <c r="E72" s="5" t="n">
        <v>15964</v>
      </c>
    </row>
    <row r="73">
      <c r="A73" s="4" t="inlineStr">
        <is>
          <t>Residential whole loans | Business purpose loans | Single-family transitional loans | 90 or more</t>
        </is>
      </c>
      <c r="C73" s="4" t="inlineStr">
        <is>
          <t xml:space="preserve"> </t>
        </is>
      </c>
      <c r="D73" s="4" t="inlineStr">
        <is>
          <t xml:space="preserve"> </t>
        </is>
      </c>
      <c r="E73" s="4" t="inlineStr">
        <is>
          <t xml:space="preserve"> </t>
        </is>
      </c>
    </row>
    <row r="74">
      <c r="A74" s="3" t="inlineStr">
        <is>
          <t>Accounts, Notes, Loans and Financing Receivable [Line Items]</t>
        </is>
      </c>
      <c r="C74" s="4" t="inlineStr">
        <is>
          <t xml:space="preserve"> </t>
        </is>
      </c>
      <c r="D74" s="4" t="inlineStr">
        <is>
          <t xml:space="preserve"> </t>
        </is>
      </c>
      <c r="E74" s="4" t="inlineStr">
        <is>
          <t xml:space="preserve"> </t>
        </is>
      </c>
    </row>
    <row r="75">
      <c r="A75" s="4" t="inlineStr">
        <is>
          <t>Unpaid Principal Balance (“UPB”)</t>
        </is>
      </c>
      <c r="C75" s="5" t="n">
        <v>106107</v>
      </c>
      <c r="D75" s="4" t="inlineStr">
        <is>
          <t xml:space="preserve"> </t>
        </is>
      </c>
      <c r="E75" s="5" t="n">
        <v>100008</v>
      </c>
    </row>
    <row r="76">
      <c r="A76" s="4" t="inlineStr">
        <is>
          <t>Residential whole loans | Business purpose loans | Multifamily transitional loans</t>
        </is>
      </c>
      <c r="C76" s="4" t="inlineStr">
        <is>
          <t xml:space="preserve"> </t>
        </is>
      </c>
      <c r="D76" s="4" t="inlineStr">
        <is>
          <t xml:space="preserve"> </t>
        </is>
      </c>
      <c r="E76" s="4" t="inlineStr">
        <is>
          <t xml:space="preserve"> </t>
        </is>
      </c>
    </row>
    <row r="77">
      <c r="A77" s="3" t="inlineStr">
        <is>
          <t>Accounts, Notes, Loans and Financing Receivable [Line Items]</t>
        </is>
      </c>
      <c r="C77" s="4" t="inlineStr">
        <is>
          <t xml:space="preserve"> </t>
        </is>
      </c>
      <c r="D77" s="4" t="inlineStr">
        <is>
          <t xml:space="preserve"> </t>
        </is>
      </c>
      <c r="E77" s="4" t="inlineStr">
        <is>
          <t xml:space="preserve"> </t>
        </is>
      </c>
    </row>
    <row r="78">
      <c r="A78" s="4" t="inlineStr">
        <is>
          <t>Asset Amount</t>
        </is>
      </c>
      <c r="C78" s="5" t="n">
        <v>835049</v>
      </c>
      <c r="D78" s="4" t="inlineStr">
        <is>
          <t xml:space="preserve"> </t>
        </is>
      </c>
      <c r="E78" s="5" t="n">
        <v>938926</v>
      </c>
    </row>
    <row r="79">
      <c r="A79" s="4" t="inlineStr">
        <is>
          <t>Fair Value</t>
        </is>
      </c>
      <c r="C79" s="5" t="n">
        <v>835049</v>
      </c>
      <c r="D79" s="4" t="inlineStr">
        <is>
          <t xml:space="preserve"> </t>
        </is>
      </c>
      <c r="E79" s="5" t="n">
        <v>938926</v>
      </c>
    </row>
    <row r="80">
      <c r="A80" s="4" t="inlineStr">
        <is>
          <t>Unpaid Principal Balance (“UPB”)</t>
        </is>
      </c>
      <c r="C80" s="6" t="n">
        <v>875125</v>
      </c>
      <c r="D80" s="4" t="inlineStr">
        <is>
          <t xml:space="preserve"> </t>
        </is>
      </c>
      <c r="E80" s="6" t="n">
        <v>976964</v>
      </c>
    </row>
    <row r="81">
      <c r="A81" s="4" t="inlineStr">
        <is>
          <t>Weighted Average Coupon ( as a percent)</t>
        </is>
      </c>
      <c r="C81" s="8" t="n">
        <v>0.0953</v>
      </c>
      <c r="D81" s="4" t="inlineStr">
        <is>
          <t xml:space="preserve"> </t>
        </is>
      </c>
      <c r="E81" s="8" t="n">
        <v>0.0917</v>
      </c>
    </row>
    <row r="82">
      <c r="A82" s="4" t="inlineStr">
        <is>
          <t>Weighted Average Term to Maturity (Months)</t>
        </is>
      </c>
      <c r="C82" s="4" t="inlineStr">
        <is>
          <t>5 months</t>
        </is>
      </c>
      <c r="D82" s="4" t="inlineStr">
        <is>
          <t xml:space="preserve"> </t>
        </is>
      </c>
      <c r="E82" s="4" t="inlineStr">
        <is>
          <t>6 months</t>
        </is>
      </c>
    </row>
    <row r="83">
      <c r="A83" s="4" t="inlineStr">
        <is>
          <t>LTV ratio (as a percent)</t>
        </is>
      </c>
      <c r="C83" s="11" t="n">
        <v>0.65</v>
      </c>
      <c r="D83" s="4" t="inlineStr">
        <is>
          <t xml:space="preserve"> </t>
        </is>
      </c>
      <c r="E83" s="11" t="n">
        <v>0.64</v>
      </c>
    </row>
    <row r="84">
      <c r="A84" s="4" t="inlineStr">
        <is>
          <t>Weighted Average Original FICO</t>
        </is>
      </c>
      <c r="C84" s="5" t="n">
        <v>750</v>
      </c>
      <c r="D84" s="4" t="inlineStr">
        <is>
          <t xml:space="preserve"> </t>
        </is>
      </c>
      <c r="E84" s="5" t="n">
        <v>751</v>
      </c>
    </row>
    <row r="85">
      <c r="A85" s="4" t="inlineStr">
        <is>
          <t>60+ Days Past Due %</t>
        </is>
      </c>
      <c r="C85" s="8" t="n">
        <v>0.089</v>
      </c>
      <c r="D85" s="4" t="inlineStr">
        <is>
          <t xml:space="preserve"> </t>
        </is>
      </c>
      <c r="E85" s="8" t="n">
        <v>0.08799999999999999</v>
      </c>
    </row>
    <row r="86">
      <c r="A86" s="4" t="inlineStr">
        <is>
          <t>Residential whole loans | Business purpose loans | Multifamily transitional loans | Current</t>
        </is>
      </c>
      <c r="C86" s="4" t="inlineStr">
        <is>
          <t xml:space="preserve"> </t>
        </is>
      </c>
      <c r="D86" s="4" t="inlineStr">
        <is>
          <t xml:space="preserve"> </t>
        </is>
      </c>
      <c r="E86" s="4" t="inlineStr">
        <is>
          <t xml:space="preserve"> </t>
        </is>
      </c>
    </row>
    <row r="87">
      <c r="A87" s="3" t="inlineStr">
        <is>
          <t>Accounts, Notes, Loans and Financing Receivable [Line Items]</t>
        </is>
      </c>
      <c r="C87" s="4" t="inlineStr">
        <is>
          <t xml:space="preserve"> </t>
        </is>
      </c>
      <c r="D87" s="4" t="inlineStr">
        <is>
          <t xml:space="preserve"> </t>
        </is>
      </c>
      <c r="E87" s="4" t="inlineStr">
        <is>
          <t xml:space="preserve"> </t>
        </is>
      </c>
    </row>
    <row r="88">
      <c r="A88" s="4" t="inlineStr">
        <is>
          <t>Unpaid Principal Balance (“UPB”)</t>
        </is>
      </c>
      <c r="C88" s="6" t="n">
        <v>775895</v>
      </c>
      <c r="D88" s="4" t="inlineStr">
        <is>
          <t xml:space="preserve"> </t>
        </is>
      </c>
      <c r="E88" s="6" t="n">
        <v>870525</v>
      </c>
    </row>
    <row r="89">
      <c r="A89" s="4" t="inlineStr">
        <is>
          <t>Residential whole loans | Business purpose loans | Multifamily transitional loans | 30-59</t>
        </is>
      </c>
      <c r="C89" s="4" t="inlineStr">
        <is>
          <t xml:space="preserve"> </t>
        </is>
      </c>
      <c r="D89" s="4" t="inlineStr">
        <is>
          <t xml:space="preserve"> </t>
        </is>
      </c>
      <c r="E89" s="4" t="inlineStr">
        <is>
          <t xml:space="preserve"> </t>
        </is>
      </c>
    </row>
    <row r="90">
      <c r="A90" s="3" t="inlineStr">
        <is>
          <t>Accounts, Notes, Loans and Financing Receivable [Line Items]</t>
        </is>
      </c>
      <c r="C90" s="4" t="inlineStr">
        <is>
          <t xml:space="preserve"> </t>
        </is>
      </c>
      <c r="D90" s="4" t="inlineStr">
        <is>
          <t xml:space="preserve"> </t>
        </is>
      </c>
      <c r="E90" s="4" t="inlineStr">
        <is>
          <t xml:space="preserve"> </t>
        </is>
      </c>
    </row>
    <row r="91">
      <c r="A91" s="4" t="inlineStr">
        <is>
          <t>Unpaid Principal Balance (“UPB”)</t>
        </is>
      </c>
      <c r="C91" s="5" t="n">
        <v>21128</v>
      </c>
      <c r="D91" s="4" t="inlineStr">
        <is>
          <t xml:space="preserve"> </t>
        </is>
      </c>
      <c r="E91" s="5" t="n">
        <v>20815</v>
      </c>
    </row>
    <row r="92">
      <c r="A92" s="4" t="inlineStr">
        <is>
          <t>Residential whole loans | Business purpose loans | Multifamily transitional loans | 60-89</t>
        </is>
      </c>
      <c r="C92" s="4" t="inlineStr">
        <is>
          <t xml:space="preserve"> </t>
        </is>
      </c>
      <c r="D92" s="4" t="inlineStr">
        <is>
          <t xml:space="preserve"> </t>
        </is>
      </c>
      <c r="E92" s="4" t="inlineStr">
        <is>
          <t xml:space="preserve"> </t>
        </is>
      </c>
    </row>
    <row r="93">
      <c r="A93" s="3" t="inlineStr">
        <is>
          <t>Accounts, Notes, Loans and Financing Receivable [Line Items]</t>
        </is>
      </c>
      <c r="C93" s="4" t="inlineStr">
        <is>
          <t xml:space="preserve"> </t>
        </is>
      </c>
      <c r="D93" s="4" t="inlineStr">
        <is>
          <t xml:space="preserve"> </t>
        </is>
      </c>
      <c r="E93" s="4" t="inlineStr">
        <is>
          <t xml:space="preserve"> </t>
        </is>
      </c>
    </row>
    <row r="94">
      <c r="A94" s="4" t="inlineStr">
        <is>
          <t>Unpaid Principal Balance (“UPB”)</t>
        </is>
      </c>
      <c r="C94" s="5" t="n">
        <v>10448</v>
      </c>
      <c r="D94" s="4" t="inlineStr">
        <is>
          <t xml:space="preserve"> </t>
        </is>
      </c>
      <c r="E94" s="5" t="n">
        <v>0</v>
      </c>
    </row>
    <row r="95">
      <c r="A95" s="4" t="inlineStr">
        <is>
          <t>Residential whole loans | Business purpose loans | Multifamily transitional loans | 90 or more</t>
        </is>
      </c>
      <c r="C95" s="4" t="inlineStr">
        <is>
          <t xml:space="preserve"> </t>
        </is>
      </c>
      <c r="D95" s="4" t="inlineStr">
        <is>
          <t xml:space="preserve"> </t>
        </is>
      </c>
      <c r="E95" s="4" t="inlineStr">
        <is>
          <t xml:space="preserve"> </t>
        </is>
      </c>
    </row>
    <row r="96">
      <c r="A96" s="3" t="inlineStr">
        <is>
          <t>Accounts, Notes, Loans and Financing Receivable [Line Items]</t>
        </is>
      </c>
      <c r="C96" s="4" t="inlineStr">
        <is>
          <t xml:space="preserve"> </t>
        </is>
      </c>
      <c r="D96" s="4" t="inlineStr">
        <is>
          <t xml:space="preserve"> </t>
        </is>
      </c>
      <c r="E96" s="4" t="inlineStr">
        <is>
          <t xml:space="preserve"> </t>
        </is>
      </c>
    </row>
    <row r="97">
      <c r="A97" s="4" t="inlineStr">
        <is>
          <t>Unpaid Principal Balance (“UPB”)</t>
        </is>
      </c>
      <c r="C97" s="5" t="n">
        <v>67654</v>
      </c>
      <c r="D97" s="4" t="inlineStr">
        <is>
          <t xml:space="preserve"> </t>
        </is>
      </c>
      <c r="E97" s="5" t="n">
        <v>85624</v>
      </c>
    </row>
    <row r="98">
      <c r="A98" s="4" t="inlineStr">
        <is>
          <t>Residential whole loans | Business purpose loans | Single-family rental loans</t>
        </is>
      </c>
      <c r="C98" s="4" t="inlineStr">
        <is>
          <t xml:space="preserve"> </t>
        </is>
      </c>
      <c r="D98" s="4" t="inlineStr">
        <is>
          <t xml:space="preserve"> </t>
        </is>
      </c>
      <c r="E98" s="4" t="inlineStr">
        <is>
          <t xml:space="preserve"> </t>
        </is>
      </c>
    </row>
    <row r="99">
      <c r="A99" s="3" t="inlineStr">
        <is>
          <t>Accounts, Notes, Loans and Financing Receivable [Line Items]</t>
        </is>
      </c>
      <c r="C99" s="4" t="inlineStr">
        <is>
          <t xml:space="preserve"> </t>
        </is>
      </c>
      <c r="D99" s="4" t="inlineStr">
        <is>
          <t xml:space="preserve"> </t>
        </is>
      </c>
      <c r="E99" s="4" t="inlineStr">
        <is>
          <t xml:space="preserve"> </t>
        </is>
      </c>
    </row>
    <row r="100">
      <c r="A100" s="4" t="inlineStr">
        <is>
          <t>Asset Amount</t>
        </is>
      </c>
      <c r="C100" s="5" t="n">
        <v>1312013</v>
      </c>
      <c r="D100" s="4" t="inlineStr">
        <is>
          <t xml:space="preserve"> </t>
        </is>
      </c>
      <c r="E100" s="5" t="n">
        <v>1356034</v>
      </c>
    </row>
    <row r="101">
      <c r="A101" s="4" t="inlineStr">
        <is>
          <t>Fair Value</t>
        </is>
      </c>
      <c r="C101" s="5" t="n">
        <v>1313854</v>
      </c>
      <c r="D101" s="4" t="inlineStr">
        <is>
          <t xml:space="preserve"> </t>
        </is>
      </c>
      <c r="E101" s="5" t="n">
        <v>1355965</v>
      </c>
    </row>
    <row r="102">
      <c r="A102" s="4" t="inlineStr">
        <is>
          <t>Unpaid Principal Balance (“UPB”)</t>
        </is>
      </c>
      <c r="C102" s="6" t="n">
        <v>1355621</v>
      </c>
      <c r="D102" s="4" t="inlineStr">
        <is>
          <t xml:space="preserve"> </t>
        </is>
      </c>
      <c r="E102" s="6" t="n">
        <v>1416705</v>
      </c>
    </row>
    <row r="103">
      <c r="A103" s="4" t="inlineStr">
        <is>
          <t>Weighted Average Coupon ( as a percent)</t>
        </is>
      </c>
      <c r="C103" s="8" t="n">
        <v>0.0635</v>
      </c>
      <c r="D103" s="4" t="inlineStr">
        <is>
          <t xml:space="preserve"> </t>
        </is>
      </c>
      <c r="E103" s="8" t="n">
        <v>0.0636</v>
      </c>
    </row>
    <row r="104">
      <c r="A104" s="4" t="inlineStr">
        <is>
          <t>Weighted Average Term to Maturity (Months)</t>
        </is>
      </c>
      <c r="C104" s="4" t="inlineStr">
        <is>
          <t>318 months</t>
        </is>
      </c>
      <c r="D104" s="4" t="inlineStr">
        <is>
          <t xml:space="preserve"> </t>
        </is>
      </c>
      <c r="E104" s="4" t="inlineStr">
        <is>
          <t>321 months</t>
        </is>
      </c>
    </row>
    <row r="105">
      <c r="A105" s="4" t="inlineStr">
        <is>
          <t>LTV ratio (as a percent)</t>
        </is>
      </c>
      <c r="C105" s="11" t="n">
        <v>0.68</v>
      </c>
      <c r="D105" s="4" t="inlineStr">
        <is>
          <t xml:space="preserve"> </t>
        </is>
      </c>
      <c r="E105" s="11" t="n">
        <v>0.68</v>
      </c>
    </row>
    <row r="106">
      <c r="A106" s="4" t="inlineStr">
        <is>
          <t>Weighted Average Original FICO</t>
        </is>
      </c>
      <c r="C106" s="5" t="n">
        <v>739</v>
      </c>
      <c r="D106" s="4" t="inlineStr">
        <is>
          <t xml:space="preserve"> </t>
        </is>
      </c>
      <c r="E106" s="5" t="n">
        <v>739</v>
      </c>
    </row>
    <row r="107">
      <c r="A107" s="4" t="inlineStr">
        <is>
          <t>60+ Days Past Due %</t>
        </is>
      </c>
      <c r="C107" s="11" t="n">
        <v>0.04</v>
      </c>
      <c r="D107" s="4" t="inlineStr">
        <is>
          <t xml:space="preserve"> </t>
        </is>
      </c>
      <c r="E107" s="8" t="n">
        <v>0.039</v>
      </c>
    </row>
    <row r="108">
      <c r="A108" s="4" t="inlineStr">
        <is>
          <t>Gain from sale of loans</t>
        </is>
      </c>
      <c r="C108" s="4" t="inlineStr">
        <is>
          <t xml:space="preserve"> </t>
        </is>
      </c>
      <c r="D108" s="6" t="n">
        <v>500</v>
      </c>
      <c r="E108" s="4" t="inlineStr">
        <is>
          <t xml:space="preserve"> </t>
        </is>
      </c>
    </row>
    <row r="109">
      <c r="A109" s="4" t="inlineStr">
        <is>
          <t>Residential whole loans | Business purpose loans | Single-family rental loans | Current</t>
        </is>
      </c>
      <c r="C109" s="4" t="inlineStr">
        <is>
          <t xml:space="preserve"> </t>
        </is>
      </c>
      <c r="D109" s="4" t="inlineStr">
        <is>
          <t xml:space="preserve"> </t>
        </is>
      </c>
      <c r="E109" s="4" t="inlineStr">
        <is>
          <t xml:space="preserve"> </t>
        </is>
      </c>
    </row>
    <row r="110">
      <c r="A110" s="3" t="inlineStr">
        <is>
          <t>Accounts, Notes, Loans and Financing Receivable [Line Items]</t>
        </is>
      </c>
      <c r="C110" s="4" t="inlineStr">
        <is>
          <t xml:space="preserve"> </t>
        </is>
      </c>
      <c r="D110" s="4" t="inlineStr">
        <is>
          <t xml:space="preserve"> </t>
        </is>
      </c>
      <c r="E110" s="4" t="inlineStr">
        <is>
          <t xml:space="preserve"> </t>
        </is>
      </c>
    </row>
    <row r="111">
      <c r="A111" s="4" t="inlineStr">
        <is>
          <t>Unpaid Principal Balance (“UPB”)</t>
        </is>
      </c>
      <c r="C111" s="6" t="n">
        <v>1281803</v>
      </c>
      <c r="D111" s="4" t="inlineStr">
        <is>
          <t xml:space="preserve"> </t>
        </is>
      </c>
      <c r="E111" s="6" t="n">
        <v>1346312</v>
      </c>
    </row>
    <row r="112">
      <c r="A112" s="4" t="inlineStr">
        <is>
          <t>Residential whole loans | Business purpose loans | Single-family rental loans | 30-59</t>
        </is>
      </c>
      <c r="C112" s="4" t="inlineStr">
        <is>
          <t xml:space="preserve"> </t>
        </is>
      </c>
      <c r="D112" s="4" t="inlineStr">
        <is>
          <t xml:space="preserve"> </t>
        </is>
      </c>
      <c r="E112" s="4" t="inlineStr">
        <is>
          <t xml:space="preserve"> </t>
        </is>
      </c>
    </row>
    <row r="113">
      <c r="A113" s="3" t="inlineStr">
        <is>
          <t>Accounts, Notes, Loans and Financing Receivable [Line Items]</t>
        </is>
      </c>
      <c r="C113" s="4" t="inlineStr">
        <is>
          <t xml:space="preserve"> </t>
        </is>
      </c>
      <c r="D113" s="4" t="inlineStr">
        <is>
          <t xml:space="preserve"> </t>
        </is>
      </c>
      <c r="E113" s="4" t="inlineStr">
        <is>
          <t xml:space="preserve"> </t>
        </is>
      </c>
    </row>
    <row r="114">
      <c r="A114" s="4" t="inlineStr">
        <is>
          <t>Unpaid Principal Balance (“UPB”)</t>
        </is>
      </c>
      <c r="C114" s="5" t="n">
        <v>19248</v>
      </c>
      <c r="D114" s="4" t="inlineStr">
        <is>
          <t xml:space="preserve"> </t>
        </is>
      </c>
      <c r="E114" s="5" t="n">
        <v>15661</v>
      </c>
    </row>
    <row r="115">
      <c r="A115" s="4" t="inlineStr">
        <is>
          <t>Residential whole loans | Business purpose loans | Single-family rental loans | 60-89</t>
        </is>
      </c>
      <c r="C115" s="4" t="inlineStr">
        <is>
          <t xml:space="preserve"> </t>
        </is>
      </c>
      <c r="D115" s="4" t="inlineStr">
        <is>
          <t xml:space="preserve"> </t>
        </is>
      </c>
      <c r="E115" s="4" t="inlineStr">
        <is>
          <t xml:space="preserve"> </t>
        </is>
      </c>
    </row>
    <row r="116">
      <c r="A116" s="3" t="inlineStr">
        <is>
          <t>Accounts, Notes, Loans and Financing Receivable [Line Items]</t>
        </is>
      </c>
      <c r="C116" s="4" t="inlineStr">
        <is>
          <t xml:space="preserve"> </t>
        </is>
      </c>
      <c r="D116" s="4" t="inlineStr">
        <is>
          <t xml:space="preserve"> </t>
        </is>
      </c>
      <c r="E116" s="4" t="inlineStr">
        <is>
          <t xml:space="preserve"> </t>
        </is>
      </c>
    </row>
    <row r="117">
      <c r="A117" s="4" t="inlineStr">
        <is>
          <t>Unpaid Principal Balance (“UPB”)</t>
        </is>
      </c>
      <c r="C117" s="5" t="n">
        <v>5376</v>
      </c>
      <c r="D117" s="4" t="inlineStr">
        <is>
          <t xml:space="preserve"> </t>
        </is>
      </c>
      <c r="E117" s="5" t="n">
        <v>5445</v>
      </c>
    </row>
    <row r="118">
      <c r="A118" s="4" t="inlineStr">
        <is>
          <t>Residential whole loans | Business purpose loans | Single-family rental loans | 90 or more</t>
        </is>
      </c>
      <c r="C118" s="4" t="inlineStr">
        <is>
          <t xml:space="preserve"> </t>
        </is>
      </c>
      <c r="D118" s="4" t="inlineStr">
        <is>
          <t xml:space="preserve"> </t>
        </is>
      </c>
      <c r="E118" s="4" t="inlineStr">
        <is>
          <t xml:space="preserve"> </t>
        </is>
      </c>
    </row>
    <row r="119">
      <c r="A119" s="3" t="inlineStr">
        <is>
          <t>Accounts, Notes, Loans and Financing Receivable [Line Items]</t>
        </is>
      </c>
      <c r="C119" s="4" t="inlineStr">
        <is>
          <t xml:space="preserve"> </t>
        </is>
      </c>
      <c r="D119" s="4" t="inlineStr">
        <is>
          <t xml:space="preserve"> </t>
        </is>
      </c>
      <c r="E119" s="4" t="inlineStr">
        <is>
          <t xml:space="preserve"> </t>
        </is>
      </c>
    </row>
    <row r="120">
      <c r="A120" s="4" t="inlineStr">
        <is>
          <t>Unpaid Principal Balance (“UPB”)</t>
        </is>
      </c>
      <c r="C120" s="5" t="n">
        <v>49194</v>
      </c>
      <c r="D120" s="4" t="inlineStr">
        <is>
          <t xml:space="preserve"> </t>
        </is>
      </c>
      <c r="E120" s="5" t="n">
        <v>49287</v>
      </c>
    </row>
    <row r="121">
      <c r="A121" s="4" t="inlineStr">
        <is>
          <t>Residential whole loans | Non-QM loans</t>
        </is>
      </c>
      <c r="C121" s="4" t="inlineStr">
        <is>
          <t xml:space="preserve"> </t>
        </is>
      </c>
      <c r="D121" s="4" t="inlineStr">
        <is>
          <t xml:space="preserve"> </t>
        </is>
      </c>
      <c r="E121" s="4" t="inlineStr">
        <is>
          <t xml:space="preserve"> </t>
        </is>
      </c>
    </row>
    <row r="122">
      <c r="A122" s="3" t="inlineStr">
        <is>
          <t>Accounts, Notes, Loans and Financing Receivable [Line Items]</t>
        </is>
      </c>
      <c r="C122" s="4" t="inlineStr">
        <is>
          <t xml:space="preserve"> </t>
        </is>
      </c>
      <c r="D122" s="4" t="inlineStr">
        <is>
          <t xml:space="preserve"> </t>
        </is>
      </c>
      <c r="E122" s="4" t="inlineStr">
        <is>
          <t xml:space="preserve"> </t>
        </is>
      </c>
    </row>
    <row r="123">
      <c r="A123" s="4" t="inlineStr">
        <is>
          <t>Asset Amount</t>
        </is>
      </c>
      <c r="C123" s="5" t="n">
        <v>4538626</v>
      </c>
      <c r="D123" s="4" t="inlineStr">
        <is>
          <t xml:space="preserve"> </t>
        </is>
      </c>
      <c r="E123" s="5" t="n">
        <v>4288961</v>
      </c>
    </row>
    <row r="124">
      <c r="A124" s="4" t="inlineStr">
        <is>
          <t>Fair Value</t>
        </is>
      </c>
      <c r="C124" s="5" t="n">
        <v>4513712</v>
      </c>
      <c r="D124" s="4" t="inlineStr">
        <is>
          <t xml:space="preserve"> </t>
        </is>
      </c>
      <c r="E124" s="5" t="n">
        <v>4258298</v>
      </c>
    </row>
    <row r="125">
      <c r="A125" s="4" t="inlineStr">
        <is>
          <t>Unpaid Principal Balance (“UPB”)</t>
        </is>
      </c>
      <c r="C125" s="6" t="n">
        <v>4607963</v>
      </c>
      <c r="D125" s="4" t="inlineStr">
        <is>
          <t xml:space="preserve"> </t>
        </is>
      </c>
      <c r="E125" s="6" t="n">
        <v>4408660</v>
      </c>
    </row>
    <row r="126">
      <c r="A126" s="4" t="inlineStr">
        <is>
          <t>Weighted Average Coupon ( as a percent)</t>
        </is>
      </c>
      <c r="C126" s="8" t="n">
        <v>0.0659</v>
      </c>
      <c r="D126" s="4" t="inlineStr">
        <is>
          <t xml:space="preserve"> </t>
        </is>
      </c>
      <c r="E126" s="8" t="n">
        <v>0.065</v>
      </c>
    </row>
    <row r="127">
      <c r="A127" s="4" t="inlineStr">
        <is>
          <t>Weighted Average Term to Maturity (Months)</t>
        </is>
      </c>
      <c r="C127" s="4" t="inlineStr">
        <is>
          <t>338 months</t>
        </is>
      </c>
      <c r="D127" s="4" t="inlineStr">
        <is>
          <t xml:space="preserve"> </t>
        </is>
      </c>
      <c r="E127" s="4" t="inlineStr">
        <is>
          <t>339 months</t>
        </is>
      </c>
    </row>
    <row r="128">
      <c r="A128" s="4" t="inlineStr">
        <is>
          <t>LTV ratio (as a percent)</t>
        </is>
      </c>
      <c r="C128" s="11" t="n">
        <v>0.64</v>
      </c>
      <c r="D128" s="4" t="inlineStr">
        <is>
          <t xml:space="preserve"> </t>
        </is>
      </c>
      <c r="E128" s="11" t="n">
        <v>0.64</v>
      </c>
    </row>
    <row r="129">
      <c r="A129" s="4" t="inlineStr">
        <is>
          <t>Weighted Average Original FICO</t>
        </is>
      </c>
      <c r="C129" s="5" t="n">
        <v>736</v>
      </c>
      <c r="D129" s="4" t="inlineStr">
        <is>
          <t xml:space="preserve"> </t>
        </is>
      </c>
      <c r="E129" s="5" t="n">
        <v>735</v>
      </c>
    </row>
    <row r="130">
      <c r="A130" s="4" t="inlineStr">
        <is>
          <t>60+ Days Past Due %</t>
        </is>
      </c>
      <c r="C130" s="8" t="n">
        <v>0.039</v>
      </c>
      <c r="D130" s="4" t="inlineStr">
        <is>
          <t xml:space="preserve"> </t>
        </is>
      </c>
      <c r="E130" s="8" t="n">
        <v>0.038</v>
      </c>
    </row>
    <row r="131">
      <c r="A131" s="4" t="inlineStr">
        <is>
          <t>Residential whole loans | Non-QM loans | Current</t>
        </is>
      </c>
      <c r="C131" s="4" t="inlineStr">
        <is>
          <t xml:space="preserve"> </t>
        </is>
      </c>
      <c r="D131" s="4" t="inlineStr">
        <is>
          <t xml:space="preserve"> </t>
        </is>
      </c>
      <c r="E131" s="4" t="inlineStr">
        <is>
          <t xml:space="preserve"> </t>
        </is>
      </c>
    </row>
    <row r="132">
      <c r="A132" s="3" t="inlineStr">
        <is>
          <t>Accounts, Notes, Loans and Financing Receivable [Line Items]</t>
        </is>
      </c>
      <c r="C132" s="4" t="inlineStr">
        <is>
          <t xml:space="preserve"> </t>
        </is>
      </c>
      <c r="D132" s="4" t="inlineStr">
        <is>
          <t xml:space="preserve"> </t>
        </is>
      </c>
      <c r="E132" s="4" t="inlineStr">
        <is>
          <t xml:space="preserve"> </t>
        </is>
      </c>
    </row>
    <row r="133">
      <c r="A133" s="4" t="inlineStr">
        <is>
          <t>Unpaid Principal Balance (“UPB”)</t>
        </is>
      </c>
      <c r="C133" s="6" t="n">
        <v>4296899</v>
      </c>
      <c r="D133" s="4" t="inlineStr">
        <is>
          <t xml:space="preserve"> </t>
        </is>
      </c>
      <c r="E133" s="6" t="n">
        <v>4114436</v>
      </c>
    </row>
    <row r="134">
      <c r="A134" s="4" t="inlineStr">
        <is>
          <t>Residential whole loans | Non-QM loans | 30-59</t>
        </is>
      </c>
      <c r="C134" s="4" t="inlineStr">
        <is>
          <t xml:space="preserve"> </t>
        </is>
      </c>
      <c r="D134" s="4" t="inlineStr">
        <is>
          <t xml:space="preserve"> </t>
        </is>
      </c>
      <c r="E134" s="4" t="inlineStr">
        <is>
          <t xml:space="preserve"> </t>
        </is>
      </c>
    </row>
    <row r="135">
      <c r="A135" s="3" t="inlineStr">
        <is>
          <t>Accounts, Notes, Loans and Financing Receivable [Line Items]</t>
        </is>
      </c>
      <c r="C135" s="4" t="inlineStr">
        <is>
          <t xml:space="preserve"> </t>
        </is>
      </c>
      <c r="D135" s="4" t="inlineStr">
        <is>
          <t xml:space="preserve"> </t>
        </is>
      </c>
      <c r="E135" s="4" t="inlineStr">
        <is>
          <t xml:space="preserve"> </t>
        </is>
      </c>
    </row>
    <row r="136">
      <c r="A136" s="4" t="inlineStr">
        <is>
          <t>Unpaid Principal Balance (“UPB”)</t>
        </is>
      </c>
      <c r="C136" s="5" t="n">
        <v>133178</v>
      </c>
      <c r="D136" s="4" t="inlineStr">
        <is>
          <t xml:space="preserve"> </t>
        </is>
      </c>
      <c r="E136" s="5" t="n">
        <v>124765</v>
      </c>
    </row>
    <row r="137">
      <c r="A137" s="4" t="inlineStr">
        <is>
          <t>Residential whole loans | Non-QM loans | 60-89</t>
        </is>
      </c>
      <c r="C137" s="4" t="inlineStr">
        <is>
          <t xml:space="preserve"> </t>
        </is>
      </c>
      <c r="D137" s="4" t="inlineStr">
        <is>
          <t xml:space="preserve"> </t>
        </is>
      </c>
      <c r="E137" s="4" t="inlineStr">
        <is>
          <t xml:space="preserve"> </t>
        </is>
      </c>
    </row>
    <row r="138">
      <c r="A138" s="3" t="inlineStr">
        <is>
          <t>Accounts, Notes, Loans and Financing Receivable [Line Items]</t>
        </is>
      </c>
      <c r="C138" s="4" t="inlineStr">
        <is>
          <t xml:space="preserve"> </t>
        </is>
      </c>
      <c r="D138" s="4" t="inlineStr">
        <is>
          <t xml:space="preserve"> </t>
        </is>
      </c>
      <c r="E138" s="4" t="inlineStr">
        <is>
          <t xml:space="preserve"> </t>
        </is>
      </c>
    </row>
    <row r="139">
      <c r="A139" s="4" t="inlineStr">
        <is>
          <t>Unpaid Principal Balance (“UPB”)</t>
        </is>
      </c>
      <c r="C139" s="5" t="n">
        <v>54605</v>
      </c>
      <c r="D139" s="4" t="inlineStr">
        <is>
          <t xml:space="preserve"> </t>
        </is>
      </c>
      <c r="E139" s="5" t="n">
        <v>50619</v>
      </c>
    </row>
    <row r="140">
      <c r="A140" s="4" t="inlineStr">
        <is>
          <t>Residential whole loans | Non-QM loans | 90 or more</t>
        </is>
      </c>
      <c r="C140" s="4" t="inlineStr">
        <is>
          <t xml:space="preserve"> </t>
        </is>
      </c>
      <c r="D140" s="4" t="inlineStr">
        <is>
          <t xml:space="preserve"> </t>
        </is>
      </c>
      <c r="E140" s="4" t="inlineStr">
        <is>
          <t xml:space="preserve"> </t>
        </is>
      </c>
    </row>
    <row r="141">
      <c r="A141" s="3" t="inlineStr">
        <is>
          <t>Accounts, Notes, Loans and Financing Receivable [Line Items]</t>
        </is>
      </c>
      <c r="C141" s="4" t="inlineStr">
        <is>
          <t xml:space="preserve"> </t>
        </is>
      </c>
      <c r="D141" s="4" t="inlineStr">
        <is>
          <t xml:space="preserve"> </t>
        </is>
      </c>
      <c r="E141" s="4" t="inlineStr">
        <is>
          <t xml:space="preserve"> </t>
        </is>
      </c>
    </row>
    <row r="142">
      <c r="A142" s="4" t="inlineStr">
        <is>
          <t>Unpaid Principal Balance (“UPB”)</t>
        </is>
      </c>
      <c r="C142" s="5" t="n">
        <v>123281</v>
      </c>
      <c r="D142" s="4" t="inlineStr">
        <is>
          <t xml:space="preserve"> </t>
        </is>
      </c>
      <c r="E142" s="5" t="n">
        <v>118840</v>
      </c>
    </row>
    <row r="143">
      <c r="A143" s="4" t="inlineStr">
        <is>
          <t>Residential whole loans | Legacy RPL/NPL loans</t>
        </is>
      </c>
      <c r="C143" s="4" t="inlineStr">
        <is>
          <t xml:space="preserve"> </t>
        </is>
      </c>
      <c r="D143" s="4" t="inlineStr">
        <is>
          <t xml:space="preserve"> </t>
        </is>
      </c>
      <c r="E143" s="4" t="inlineStr">
        <is>
          <t xml:space="preserve"> </t>
        </is>
      </c>
    </row>
    <row r="144">
      <c r="A144" s="3" t="inlineStr">
        <is>
          <t>Accounts, Notes, Loans and Financing Receivable [Line Items]</t>
        </is>
      </c>
      <c r="C144" s="4" t="inlineStr">
        <is>
          <t xml:space="preserve"> </t>
        </is>
      </c>
      <c r="D144" s="4" t="inlineStr">
        <is>
          <t xml:space="preserve"> </t>
        </is>
      </c>
      <c r="E144" s="4" t="inlineStr">
        <is>
          <t xml:space="preserve"> </t>
        </is>
      </c>
    </row>
    <row r="145">
      <c r="A145" s="4" t="inlineStr">
        <is>
          <t>Asset Amount</t>
        </is>
      </c>
      <c r="C145" s="5" t="n">
        <v>1055380</v>
      </c>
      <c r="D145" s="4" t="inlineStr">
        <is>
          <t xml:space="preserve"> </t>
        </is>
      </c>
      <c r="E145" s="5" t="n">
        <v>1075764</v>
      </c>
    </row>
    <row r="146">
      <c r="A146" s="4" t="inlineStr">
        <is>
          <t>Fair Value</t>
        </is>
      </c>
      <c r="C146" s="5" t="n">
        <v>1072144</v>
      </c>
      <c r="D146" s="4" t="inlineStr">
        <is>
          <t xml:space="preserve"> </t>
        </is>
      </c>
      <c r="E146" s="5" t="n">
        <v>1090991</v>
      </c>
    </row>
    <row r="147">
      <c r="A147" s="4" t="inlineStr">
        <is>
          <t>Unpaid Principal Balance (“UPB”)</t>
        </is>
      </c>
      <c r="C147" s="6" t="n">
        <v>1196206</v>
      </c>
      <c r="D147" s="4" t="inlineStr">
        <is>
          <t xml:space="preserve"> </t>
        </is>
      </c>
      <c r="E147" s="6" t="n">
        <v>1222258</v>
      </c>
    </row>
    <row r="148">
      <c r="A148" s="4" t="inlineStr">
        <is>
          <t>Weighted Average Coupon ( as a percent)</t>
        </is>
      </c>
      <c r="C148" s="8" t="n">
        <v>0.0514</v>
      </c>
      <c r="D148" s="4" t="inlineStr">
        <is>
          <t xml:space="preserve"> </t>
        </is>
      </c>
      <c r="E148" s="8" t="n">
        <v>0.0515</v>
      </c>
    </row>
    <row r="149">
      <c r="A149" s="4" t="inlineStr">
        <is>
          <t>Weighted Average Term to Maturity (Months)</t>
        </is>
      </c>
      <c r="C149" s="4" t="inlineStr">
        <is>
          <t>250 months</t>
        </is>
      </c>
      <c r="D149" s="4" t="inlineStr">
        <is>
          <t xml:space="preserve"> </t>
        </is>
      </c>
      <c r="E149" s="4" t="inlineStr">
        <is>
          <t>253 months</t>
        </is>
      </c>
    </row>
    <row r="150">
      <c r="A150" s="4" t="inlineStr">
        <is>
          <t>LTV ratio (as a percent)</t>
        </is>
      </c>
      <c r="C150" s="11" t="n">
        <v>0.55</v>
      </c>
      <c r="D150" s="4" t="inlineStr">
        <is>
          <t xml:space="preserve"> </t>
        </is>
      </c>
      <c r="E150" s="11" t="n">
        <v>0.55</v>
      </c>
    </row>
    <row r="151">
      <c r="A151" s="4" t="inlineStr">
        <is>
          <t>Weighted Average Original FICO</t>
        </is>
      </c>
      <c r="C151" s="5" t="n">
        <v>647</v>
      </c>
      <c r="D151" s="4" t="inlineStr">
        <is>
          <t xml:space="preserve"> </t>
        </is>
      </c>
      <c r="E151" s="5" t="n">
        <v>647</v>
      </c>
    </row>
    <row r="152">
      <c r="A152" s="4" t="inlineStr">
        <is>
          <t>60+ Days Past Due %</t>
        </is>
      </c>
      <c r="C152" s="8" t="n">
        <v>0.215</v>
      </c>
      <c r="D152" s="4" t="inlineStr">
        <is>
          <t xml:space="preserve"> </t>
        </is>
      </c>
      <c r="E152" s="8" t="n">
        <v>0.214</v>
      </c>
    </row>
    <row r="153">
      <c r="A153" s="4" t="inlineStr">
        <is>
          <t>Residential whole loans | Legacy RPL/NPL loans | Current</t>
        </is>
      </c>
      <c r="C153" s="4" t="inlineStr">
        <is>
          <t xml:space="preserve"> </t>
        </is>
      </c>
      <c r="D153" s="4" t="inlineStr">
        <is>
          <t xml:space="preserve"> </t>
        </is>
      </c>
      <c r="E153" s="4" t="inlineStr">
        <is>
          <t xml:space="preserve"> </t>
        </is>
      </c>
    </row>
    <row r="154">
      <c r="A154" s="3" t="inlineStr">
        <is>
          <t>Accounts, Notes, Loans and Financing Receivable [Line Items]</t>
        </is>
      </c>
      <c r="C154" s="4" t="inlineStr">
        <is>
          <t xml:space="preserve"> </t>
        </is>
      </c>
      <c r="D154" s="4" t="inlineStr">
        <is>
          <t xml:space="preserve"> </t>
        </is>
      </c>
      <c r="E154" s="4" t="inlineStr">
        <is>
          <t xml:space="preserve"> </t>
        </is>
      </c>
    </row>
    <row r="155">
      <c r="A155" s="4" t="inlineStr">
        <is>
          <t>Unpaid Principal Balance (“UPB”)</t>
        </is>
      </c>
      <c r="C155" s="6" t="n">
        <v>802461</v>
      </c>
      <c r="D155" s="4" t="inlineStr">
        <is>
          <t xml:space="preserve"> </t>
        </is>
      </c>
      <c r="E155" s="6" t="n">
        <v>831844</v>
      </c>
    </row>
    <row r="156">
      <c r="A156" s="4" t="inlineStr">
        <is>
          <t>Residential whole loans | Legacy RPL/NPL loans | 30-59</t>
        </is>
      </c>
      <c r="C156" s="4" t="inlineStr">
        <is>
          <t xml:space="preserve"> </t>
        </is>
      </c>
      <c r="D156" s="4" t="inlineStr">
        <is>
          <t xml:space="preserve"> </t>
        </is>
      </c>
      <c r="E156" s="4" t="inlineStr">
        <is>
          <t xml:space="preserve"> </t>
        </is>
      </c>
    </row>
    <row r="157">
      <c r="A157" s="3" t="inlineStr">
        <is>
          <t>Accounts, Notes, Loans and Financing Receivable [Line Items]</t>
        </is>
      </c>
      <c r="C157" s="4" t="inlineStr">
        <is>
          <t xml:space="preserve"> </t>
        </is>
      </c>
      <c r="D157" s="4" t="inlineStr">
        <is>
          <t xml:space="preserve"> </t>
        </is>
      </c>
      <c r="E157" s="4" t="inlineStr">
        <is>
          <t xml:space="preserve"> </t>
        </is>
      </c>
    </row>
    <row r="158">
      <c r="A158" s="4" t="inlineStr">
        <is>
          <t>Unpaid Principal Balance (“UPB”)</t>
        </is>
      </c>
      <c r="C158" s="5" t="n">
        <v>136363</v>
      </c>
      <c r="D158" s="4" t="inlineStr">
        <is>
          <t xml:space="preserve"> </t>
        </is>
      </c>
      <c r="E158" s="5" t="n">
        <v>129081</v>
      </c>
    </row>
    <row r="159">
      <c r="A159" s="4" t="inlineStr">
        <is>
          <t>Residential whole loans | Legacy RPL/NPL loans | 60-89</t>
        </is>
      </c>
      <c r="C159" s="4" t="inlineStr">
        <is>
          <t xml:space="preserve"> </t>
        </is>
      </c>
      <c r="D159" s="4" t="inlineStr">
        <is>
          <t xml:space="preserve"> </t>
        </is>
      </c>
      <c r="E159" s="4" t="inlineStr">
        <is>
          <t xml:space="preserve"> </t>
        </is>
      </c>
    </row>
    <row r="160">
      <c r="A160" s="3" t="inlineStr">
        <is>
          <t>Accounts, Notes, Loans and Financing Receivable [Line Items]</t>
        </is>
      </c>
      <c r="C160" s="4" t="inlineStr">
        <is>
          <t xml:space="preserve"> </t>
        </is>
      </c>
      <c r="D160" s="4" t="inlineStr">
        <is>
          <t xml:space="preserve"> </t>
        </is>
      </c>
      <c r="E160" s="4" t="inlineStr">
        <is>
          <t xml:space="preserve"> </t>
        </is>
      </c>
    </row>
    <row r="161">
      <c r="A161" s="4" t="inlineStr">
        <is>
          <t>Unpaid Principal Balance (“UPB”)</t>
        </is>
      </c>
      <c r="C161" s="5" t="n">
        <v>41766</v>
      </c>
      <c r="D161" s="4" t="inlineStr">
        <is>
          <t xml:space="preserve"> </t>
        </is>
      </c>
      <c r="E161" s="5" t="n">
        <v>45074</v>
      </c>
    </row>
    <row r="162">
      <c r="A162" s="4" t="inlineStr">
        <is>
          <t>Residential whole loans | Legacy RPL/NPL loans | 90 or more</t>
        </is>
      </c>
      <c r="C162" s="4" t="inlineStr">
        <is>
          <t xml:space="preserve"> </t>
        </is>
      </c>
      <c r="D162" s="4" t="inlineStr">
        <is>
          <t xml:space="preserve"> </t>
        </is>
      </c>
      <c r="E162" s="4" t="inlineStr">
        <is>
          <t xml:space="preserve"> </t>
        </is>
      </c>
    </row>
    <row r="163">
      <c r="A163" s="3" t="inlineStr">
        <is>
          <t>Accounts, Notes, Loans and Financing Receivable [Line Items]</t>
        </is>
      </c>
      <c r="C163" s="4" t="inlineStr">
        <is>
          <t xml:space="preserve"> </t>
        </is>
      </c>
      <c r="D163" s="4" t="inlineStr">
        <is>
          <t xml:space="preserve"> </t>
        </is>
      </c>
      <c r="E163" s="4" t="inlineStr">
        <is>
          <t xml:space="preserve"> </t>
        </is>
      </c>
    </row>
    <row r="164">
      <c r="A164" s="4" t="inlineStr">
        <is>
          <t>Unpaid Principal Balance (“UPB”)</t>
        </is>
      </c>
      <c r="C164" s="5" t="n">
        <v>215616</v>
      </c>
      <c r="D164" s="4" t="inlineStr">
        <is>
          <t xml:space="preserve"> </t>
        </is>
      </c>
      <c r="E164" s="5" t="n">
        <v>216259</v>
      </c>
    </row>
    <row r="165">
      <c r="A165" s="4" t="inlineStr">
        <is>
          <t>Residential whole loans | Other Loans</t>
        </is>
      </c>
      <c r="C165" s="4" t="inlineStr">
        <is>
          <t xml:space="preserve"> </t>
        </is>
      </c>
      <c r="D165" s="4" t="inlineStr">
        <is>
          <t xml:space="preserve"> </t>
        </is>
      </c>
      <c r="E165" s="4" t="inlineStr">
        <is>
          <t xml:space="preserve"> </t>
        </is>
      </c>
    </row>
    <row r="166">
      <c r="A166" s="3" t="inlineStr">
        <is>
          <t>Accounts, Notes, Loans and Financing Receivable [Line Items]</t>
        </is>
      </c>
      <c r="C166" s="4" t="inlineStr">
        <is>
          <t xml:space="preserve"> </t>
        </is>
      </c>
      <c r="D166" s="4" t="inlineStr">
        <is>
          <t xml:space="preserve"> </t>
        </is>
      </c>
      <c r="E166" s="4" t="inlineStr">
        <is>
          <t xml:space="preserve"> </t>
        </is>
      </c>
    </row>
    <row r="167">
      <c r="A167" s="4" t="inlineStr">
        <is>
          <t>Asset Amount</t>
        </is>
      </c>
      <c r="C167" s="5" t="n">
        <v>53137</v>
      </c>
      <c r="D167" s="4" t="inlineStr">
        <is>
          <t xml:space="preserve"> </t>
        </is>
      </c>
      <c r="E167" s="5" t="n">
        <v>52073</v>
      </c>
    </row>
    <row r="168">
      <c r="A168" s="4" t="inlineStr">
        <is>
          <t>Fair Value</t>
        </is>
      </c>
      <c r="C168" s="5" t="n">
        <v>53137</v>
      </c>
      <c r="D168" s="4" t="inlineStr">
        <is>
          <t xml:space="preserve"> </t>
        </is>
      </c>
      <c r="E168" s="5" t="n">
        <v>52073</v>
      </c>
    </row>
    <row r="169">
      <c r="A169" s="4" t="inlineStr">
        <is>
          <t>Unpaid Principal Balance (“UPB”)</t>
        </is>
      </c>
      <c r="C169" s="6" t="n">
        <v>63214</v>
      </c>
      <c r="D169" s="4" t="inlineStr">
        <is>
          <t xml:space="preserve"> </t>
        </is>
      </c>
      <c r="E169" s="6" t="n">
        <v>63614</v>
      </c>
    </row>
    <row r="170">
      <c r="A170" s="4" t="inlineStr">
        <is>
          <t>Weighted Average Coupon ( as a percent)</t>
        </is>
      </c>
      <c r="C170" s="8" t="n">
        <v>0.0344</v>
      </c>
      <c r="D170" s="4" t="inlineStr">
        <is>
          <t xml:space="preserve"> </t>
        </is>
      </c>
      <c r="E170" s="8" t="n">
        <v>0.0344</v>
      </c>
    </row>
    <row r="171">
      <c r="A171" s="4" t="inlineStr">
        <is>
          <t>Weighted Average Term to Maturity (Months)</t>
        </is>
      </c>
      <c r="C171" s="4" t="inlineStr">
        <is>
          <t>317 months</t>
        </is>
      </c>
      <c r="D171" s="4" t="inlineStr">
        <is>
          <t xml:space="preserve"> </t>
        </is>
      </c>
      <c r="E171" s="4" t="inlineStr">
        <is>
          <t>320 months</t>
        </is>
      </c>
    </row>
    <row r="172">
      <c r="A172" s="4" t="inlineStr">
        <is>
          <t>LTV ratio (as a percent)</t>
        </is>
      </c>
      <c r="C172" s="11" t="n">
        <v>0.64</v>
      </c>
      <c r="D172" s="4" t="inlineStr">
        <is>
          <t xml:space="preserve"> </t>
        </is>
      </c>
      <c r="E172" s="11" t="n">
        <v>0.65</v>
      </c>
    </row>
    <row r="173">
      <c r="A173" s="4" t="inlineStr">
        <is>
          <t>Weighted Average Original FICO</t>
        </is>
      </c>
      <c r="C173" s="5" t="n">
        <v>758</v>
      </c>
      <c r="D173" s="4" t="inlineStr">
        <is>
          <t xml:space="preserve"> </t>
        </is>
      </c>
      <c r="E173" s="5" t="n">
        <v>758</v>
      </c>
    </row>
    <row r="174">
      <c r="A174" s="4" t="inlineStr">
        <is>
          <t>60+ Days Past Due %</t>
        </is>
      </c>
      <c r="C174" s="11" t="n">
        <v>0</v>
      </c>
      <c r="D174" s="4" t="inlineStr">
        <is>
          <t xml:space="preserve"> </t>
        </is>
      </c>
      <c r="E174" s="11" t="n">
        <v>0</v>
      </c>
    </row>
    <row r="175">
      <c r="A175" s="4" t="inlineStr">
        <is>
          <t>Residential whole loans | Other Loans | Current</t>
        </is>
      </c>
      <c r="C175" s="4" t="inlineStr">
        <is>
          <t xml:space="preserve"> </t>
        </is>
      </c>
      <c r="D175" s="4" t="inlineStr">
        <is>
          <t xml:space="preserve"> </t>
        </is>
      </c>
      <c r="E175" s="4" t="inlineStr">
        <is>
          <t xml:space="preserve"> </t>
        </is>
      </c>
    </row>
    <row r="176">
      <c r="A176" s="3" t="inlineStr">
        <is>
          <t>Accounts, Notes, Loans and Financing Receivable [Line Items]</t>
        </is>
      </c>
      <c r="C176" s="4" t="inlineStr">
        <is>
          <t xml:space="preserve"> </t>
        </is>
      </c>
      <c r="D176" s="4" t="inlineStr">
        <is>
          <t xml:space="preserve"> </t>
        </is>
      </c>
      <c r="E176" s="4" t="inlineStr">
        <is>
          <t xml:space="preserve"> </t>
        </is>
      </c>
    </row>
    <row r="177">
      <c r="A177" s="4" t="inlineStr">
        <is>
          <t>Unpaid Principal Balance (“UPB”)</t>
        </is>
      </c>
      <c r="C177" s="6" t="n">
        <v>63214</v>
      </c>
      <c r="D177" s="4" t="inlineStr">
        <is>
          <t xml:space="preserve"> </t>
        </is>
      </c>
      <c r="E177" s="6" t="n">
        <v>62998</v>
      </c>
    </row>
    <row r="178">
      <c r="A178" s="4" t="inlineStr">
        <is>
          <t>Residential whole loans | Other Loans | 30-59</t>
        </is>
      </c>
      <c r="C178" s="4" t="inlineStr">
        <is>
          <t xml:space="preserve"> </t>
        </is>
      </c>
      <c r="D178" s="4" t="inlineStr">
        <is>
          <t xml:space="preserve"> </t>
        </is>
      </c>
      <c r="E178" s="4" t="inlineStr">
        <is>
          <t xml:space="preserve"> </t>
        </is>
      </c>
    </row>
    <row r="179">
      <c r="A179" s="3" t="inlineStr">
        <is>
          <t>Accounts, Notes, Loans and Financing Receivable [Line Items]</t>
        </is>
      </c>
      <c r="C179" s="4" t="inlineStr">
        <is>
          <t xml:space="preserve"> </t>
        </is>
      </c>
      <c r="D179" s="4" t="inlineStr">
        <is>
          <t xml:space="preserve"> </t>
        </is>
      </c>
      <c r="E179" s="4" t="inlineStr">
        <is>
          <t xml:space="preserve"> </t>
        </is>
      </c>
    </row>
    <row r="180">
      <c r="A180" s="4" t="inlineStr">
        <is>
          <t>Unpaid Principal Balance (“UPB”)</t>
        </is>
      </c>
      <c r="C180" s="5" t="n">
        <v>0</v>
      </c>
      <c r="D180" s="4" t="inlineStr">
        <is>
          <t xml:space="preserve"> </t>
        </is>
      </c>
      <c r="E180" s="5" t="n">
        <v>616</v>
      </c>
    </row>
    <row r="181">
      <c r="A181" s="4" t="inlineStr">
        <is>
          <t>Residential whole loans | Other Loans | 60-89</t>
        </is>
      </c>
      <c r="C181" s="4" t="inlineStr">
        <is>
          <t xml:space="preserve"> </t>
        </is>
      </c>
      <c r="D181" s="4" t="inlineStr">
        <is>
          <t xml:space="preserve"> </t>
        </is>
      </c>
      <c r="E181" s="4" t="inlineStr">
        <is>
          <t xml:space="preserve"> </t>
        </is>
      </c>
    </row>
    <row r="182">
      <c r="A182" s="3" t="inlineStr">
        <is>
          <t>Accounts, Notes, Loans and Financing Receivable [Line Items]</t>
        </is>
      </c>
      <c r="C182" s="4" t="inlineStr">
        <is>
          <t xml:space="preserve"> </t>
        </is>
      </c>
      <c r="D182" s="4" t="inlineStr">
        <is>
          <t xml:space="preserve"> </t>
        </is>
      </c>
      <c r="E182" s="4" t="inlineStr">
        <is>
          <t xml:space="preserve"> </t>
        </is>
      </c>
    </row>
    <row r="183">
      <c r="A183" s="4" t="inlineStr">
        <is>
          <t>Unpaid Principal Balance (“UPB”)</t>
        </is>
      </c>
      <c r="C183" s="5" t="n">
        <v>0</v>
      </c>
      <c r="D183" s="4" t="inlineStr">
        <is>
          <t xml:space="preserve"> </t>
        </is>
      </c>
      <c r="E183" s="5" t="n">
        <v>0</v>
      </c>
    </row>
    <row r="184">
      <c r="A184" s="4" t="inlineStr">
        <is>
          <t>Residential whole loans | Other Loans | 90 or more</t>
        </is>
      </c>
      <c r="C184" s="4" t="inlineStr">
        <is>
          <t xml:space="preserve"> </t>
        </is>
      </c>
      <c r="D184" s="4" t="inlineStr">
        <is>
          <t xml:space="preserve"> </t>
        </is>
      </c>
      <c r="E184" s="4" t="inlineStr">
        <is>
          <t xml:space="preserve"> </t>
        </is>
      </c>
    </row>
    <row r="185">
      <c r="A185" s="3" t="inlineStr">
        <is>
          <t>Accounts, Notes, Loans and Financing Receivable [Line Items]</t>
        </is>
      </c>
      <c r="C185" s="4" t="inlineStr">
        <is>
          <t xml:space="preserve"> </t>
        </is>
      </c>
      <c r="D185" s="4" t="inlineStr">
        <is>
          <t xml:space="preserve"> </t>
        </is>
      </c>
      <c r="E185" s="4" t="inlineStr">
        <is>
          <t xml:space="preserve"> </t>
        </is>
      </c>
    </row>
    <row r="186">
      <c r="A186" s="4" t="inlineStr">
        <is>
          <t>Unpaid Principal Balance (“UPB”)</t>
        </is>
      </c>
      <c r="C186" s="5" t="n">
        <v>0</v>
      </c>
      <c r="D186" s="4" t="inlineStr">
        <is>
          <t xml:space="preserve"> </t>
        </is>
      </c>
      <c r="E186" s="5" t="n">
        <v>0</v>
      </c>
    </row>
    <row r="187">
      <c r="A187" s="4" t="inlineStr">
        <is>
          <t>Residential whole loans | Single-family rental loans</t>
        </is>
      </c>
      <c r="C187" s="4" t="inlineStr">
        <is>
          <t xml:space="preserve"> </t>
        </is>
      </c>
      <c r="D187" s="4" t="inlineStr">
        <is>
          <t xml:space="preserve"> </t>
        </is>
      </c>
      <c r="E187" s="4" t="inlineStr">
        <is>
          <t xml:space="preserve"> </t>
        </is>
      </c>
    </row>
    <row r="188">
      <c r="A188" s="3" t="inlineStr">
        <is>
          <t>Accounts, Notes, Loans and Financing Receivable [Line Items]</t>
        </is>
      </c>
      <c r="C188" s="4" t="inlineStr">
        <is>
          <t xml:space="preserve"> </t>
        </is>
      </c>
      <c r="D188" s="4" t="inlineStr">
        <is>
          <t xml:space="preserve"> </t>
        </is>
      </c>
      <c r="E188" s="4" t="inlineStr">
        <is>
          <t xml:space="preserve"> </t>
        </is>
      </c>
    </row>
    <row r="189">
      <c r="A189" s="4" t="inlineStr">
        <is>
          <t>Gain from sale of loans</t>
        </is>
      </c>
      <c r="C189" s="6" t="n">
        <v>700</v>
      </c>
      <c r="D189" s="4" t="inlineStr">
        <is>
          <t xml:space="preserve"> </t>
        </is>
      </c>
      <c r="E189" s="4" t="inlineStr">
        <is>
          <t xml:space="preserve"> </t>
        </is>
      </c>
    </row>
    <row r="190">
      <c r="A190" s="4" t="inlineStr">
        <is>
          <t>Residential Whole Loan Excluding Unsettled Purchases</t>
        </is>
      </c>
      <c r="C190" s="4" t="inlineStr">
        <is>
          <t xml:space="preserve"> </t>
        </is>
      </c>
      <c r="D190" s="4" t="inlineStr">
        <is>
          <t xml:space="preserve"> </t>
        </is>
      </c>
      <c r="E190" s="4" t="inlineStr">
        <is>
          <t xml:space="preserve"> </t>
        </is>
      </c>
    </row>
    <row r="191">
      <c r="A191" s="3" t="inlineStr">
        <is>
          <t>Accounts, Notes, Loans and Financing Receivable [Line Items]</t>
        </is>
      </c>
      <c r="C191" s="4" t="inlineStr">
        <is>
          <t xml:space="preserve"> </t>
        </is>
      </c>
      <c r="D191" s="4" t="inlineStr">
        <is>
          <t xml:space="preserve"> </t>
        </is>
      </c>
      <c r="E191" s="4" t="inlineStr">
        <is>
          <t xml:space="preserve"> </t>
        </is>
      </c>
    </row>
    <row r="192">
      <c r="A192" s="4" t="inlineStr">
        <is>
          <t>Asset Amount</t>
        </is>
      </c>
      <c r="C192" s="4" t="inlineStr">
        <is>
          <t xml:space="preserve"> </t>
        </is>
      </c>
      <c r="D192" s="4" t="inlineStr">
        <is>
          <t xml:space="preserve"> </t>
        </is>
      </c>
      <c r="E192" s="5" t="n">
        <v>8811224</v>
      </c>
    </row>
    <row r="193">
      <c r="A193" s="4" t="inlineStr">
        <is>
          <t>Fair Value</t>
        </is>
      </c>
      <c r="C193" s="4" t="inlineStr">
        <is>
          <t xml:space="preserve"> </t>
        </is>
      </c>
      <c r="D193" s="4" t="inlineStr">
        <is>
          <t xml:space="preserve"> </t>
        </is>
      </c>
      <c r="E193" s="5" t="n">
        <v>8795953</v>
      </c>
    </row>
    <row r="194">
      <c r="A194" s="4" t="inlineStr">
        <is>
          <t>Unpaid Principal Balance (“UPB”)</t>
        </is>
      </c>
      <c r="C194" s="4" t="inlineStr">
        <is>
          <t xml:space="preserve"> </t>
        </is>
      </c>
      <c r="D194" s="4" t="inlineStr">
        <is>
          <t xml:space="preserve"> </t>
        </is>
      </c>
      <c r="E194" s="6" t="n">
        <v>9194832</v>
      </c>
    </row>
    <row r="195">
      <c r="A195" s="4" t="inlineStr">
        <is>
          <t>Weighted Average Coupon ( as a percent)</t>
        </is>
      </c>
      <c r="C195" s="4" t="inlineStr">
        <is>
          <t xml:space="preserve"> </t>
        </is>
      </c>
      <c r="D195" s="4" t="inlineStr">
        <is>
          <t xml:space="preserve"> </t>
        </is>
      </c>
      <c r="E195" s="8" t="n">
        <v>0.0706</v>
      </c>
    </row>
    <row r="196">
      <c r="A196" s="4" t="inlineStr">
        <is>
          <t>LTV ratio (as a percent)</t>
        </is>
      </c>
      <c r="C196" s="4" t="inlineStr">
        <is>
          <t xml:space="preserve"> </t>
        </is>
      </c>
      <c r="D196" s="4" t="inlineStr">
        <is>
          <t xml:space="preserve"> </t>
        </is>
      </c>
      <c r="E196" s="11" t="n">
        <v>0.64</v>
      </c>
    </row>
    <row r="197">
      <c r="A197" s="4" t="inlineStr">
        <is>
          <t>60+ Days Past Due %</t>
        </is>
      </c>
      <c r="C197" s="4" t="inlineStr">
        <is>
          <t xml:space="preserve"> </t>
        </is>
      </c>
      <c r="D197" s="4" t="inlineStr">
        <is>
          <t xml:space="preserve"> </t>
        </is>
      </c>
      <c r="E197" s="8" t="n">
        <v>0.075</v>
      </c>
    </row>
    <row r="198">
      <c r="A198" s="4" t="inlineStr">
        <is>
          <t>Residential Whole Loan Excluding Unsettled Purchases | Current</t>
        </is>
      </c>
      <c r="C198" s="4" t="inlineStr">
        <is>
          <t xml:space="preserve"> </t>
        </is>
      </c>
      <c r="D198" s="4" t="inlineStr">
        <is>
          <t xml:space="preserve"> </t>
        </is>
      </c>
      <c r="E198" s="4" t="inlineStr">
        <is>
          <t xml:space="preserve"> </t>
        </is>
      </c>
    </row>
    <row r="199">
      <c r="A199" s="3" t="inlineStr">
        <is>
          <t>Accounts, Notes, Loans and Financing Receivable [Line Items]</t>
        </is>
      </c>
      <c r="C199" s="4" t="inlineStr">
        <is>
          <t xml:space="preserve"> </t>
        </is>
      </c>
      <c r="D199" s="4" t="inlineStr">
        <is>
          <t xml:space="preserve"> </t>
        </is>
      </c>
      <c r="E199" s="4" t="inlineStr">
        <is>
          <t xml:space="preserve"> </t>
        </is>
      </c>
    </row>
    <row r="200">
      <c r="A200" s="4" t="inlineStr">
        <is>
          <t>Unpaid Principal Balance (“UPB”)</t>
        </is>
      </c>
      <c r="C200" s="4" t="inlineStr">
        <is>
          <t xml:space="preserve"> </t>
        </is>
      </c>
      <c r="D200" s="4" t="inlineStr">
        <is>
          <t xml:space="preserve"> </t>
        </is>
      </c>
      <c r="E200" s="6" t="n">
        <v>8183381</v>
      </c>
    </row>
    <row r="201">
      <c r="A201" s="4" t="inlineStr">
        <is>
          <t>Residential Whole Loan Excluding Unsettled Purchases | 30-59</t>
        </is>
      </c>
      <c r="C201" s="4" t="inlineStr">
        <is>
          <t xml:space="preserve"> </t>
        </is>
      </c>
      <c r="D201" s="4" t="inlineStr">
        <is>
          <t xml:space="preserve"> </t>
        </is>
      </c>
      <c r="E201" s="4" t="inlineStr">
        <is>
          <t xml:space="preserve"> </t>
        </is>
      </c>
    </row>
    <row r="202">
      <c r="A202" s="3" t="inlineStr">
        <is>
          <t>Accounts, Notes, Loans and Financing Receivable [Line Items]</t>
        </is>
      </c>
      <c r="C202" s="4" t="inlineStr">
        <is>
          <t xml:space="preserve"> </t>
        </is>
      </c>
      <c r="D202" s="4" t="inlineStr">
        <is>
          <t xml:space="preserve"> </t>
        </is>
      </c>
      <c r="E202" s="4" t="inlineStr">
        <is>
          <t xml:space="preserve"> </t>
        </is>
      </c>
    </row>
    <row r="203">
      <c r="A203" s="4" t="inlineStr">
        <is>
          <t>Unpaid Principal Balance (“UPB”)</t>
        </is>
      </c>
      <c r="C203" s="4" t="inlineStr">
        <is>
          <t xml:space="preserve"> </t>
        </is>
      </c>
      <c r="D203" s="4" t="inlineStr">
        <is>
          <t xml:space="preserve"> </t>
        </is>
      </c>
      <c r="E203" s="5" t="n">
        <v>324331</v>
      </c>
    </row>
    <row r="204">
      <c r="A204" s="4" t="inlineStr">
        <is>
          <t>Residential Whole Loan Excluding Unsettled Purchases | 60-89</t>
        </is>
      </c>
      <c r="C204" s="4" t="inlineStr">
        <is>
          <t xml:space="preserve"> </t>
        </is>
      </c>
      <c r="D204" s="4" t="inlineStr">
        <is>
          <t xml:space="preserve"> </t>
        </is>
      </c>
      <c r="E204" s="4" t="inlineStr">
        <is>
          <t xml:space="preserve"> </t>
        </is>
      </c>
    </row>
    <row r="205">
      <c r="A205" s="3" t="inlineStr">
        <is>
          <t>Accounts, Notes, Loans and Financing Receivable [Line Items]</t>
        </is>
      </c>
      <c r="C205" s="4" t="inlineStr">
        <is>
          <t xml:space="preserve"> </t>
        </is>
      </c>
      <c r="D205" s="4" t="inlineStr">
        <is>
          <t xml:space="preserve"> </t>
        </is>
      </c>
      <c r="E205" s="4" t="inlineStr">
        <is>
          <t xml:space="preserve"> </t>
        </is>
      </c>
    </row>
    <row r="206">
      <c r="A206" s="4" t="inlineStr">
        <is>
          <t>Unpaid Principal Balance (“UPB”)</t>
        </is>
      </c>
      <c r="C206" s="4" t="inlineStr">
        <is>
          <t xml:space="preserve"> </t>
        </is>
      </c>
      <c r="D206" s="4" t="inlineStr">
        <is>
          <t xml:space="preserve"> </t>
        </is>
      </c>
      <c r="E206" s="5" t="n">
        <v>117102</v>
      </c>
    </row>
    <row r="207">
      <c r="A207" s="4" t="inlineStr">
        <is>
          <t>Residential Whole Loan Excluding Unsettled Purchases | 90 or more</t>
        </is>
      </c>
      <c r="C207" s="4" t="inlineStr">
        <is>
          <t xml:space="preserve"> </t>
        </is>
      </c>
      <c r="D207" s="4" t="inlineStr">
        <is>
          <t xml:space="preserve"> </t>
        </is>
      </c>
      <c r="E207" s="4" t="inlineStr">
        <is>
          <t xml:space="preserve"> </t>
        </is>
      </c>
    </row>
    <row r="208">
      <c r="A208" s="3" t="inlineStr">
        <is>
          <t>Accounts, Notes, Loans and Financing Receivable [Line Items]</t>
        </is>
      </c>
      <c r="C208" s="4" t="inlineStr">
        <is>
          <t xml:space="preserve"> </t>
        </is>
      </c>
      <c r="D208" s="4" t="inlineStr">
        <is>
          <t xml:space="preserve"> </t>
        </is>
      </c>
      <c r="E208" s="4" t="inlineStr">
        <is>
          <t xml:space="preserve"> </t>
        </is>
      </c>
    </row>
    <row r="209">
      <c r="A209" s="4" t="inlineStr">
        <is>
          <t>Unpaid Principal Balance (“UPB”)</t>
        </is>
      </c>
      <c r="C209" s="4" t="inlineStr">
        <is>
          <t xml:space="preserve"> </t>
        </is>
      </c>
      <c r="D209" s="4" t="inlineStr">
        <is>
          <t xml:space="preserve"> </t>
        </is>
      </c>
      <c r="E209" s="6" t="n">
        <v>570018</v>
      </c>
    </row>
    <row r="210"/>
    <row r="211">
      <c r="A211" s="4" t="inlineStr">
        <is>
          <t xml:space="preserve">[1] Includes approximately $7.0 billion and $6.9 billion of Residential whole loans transferred to consolidated variable interest entities (“VIEs”) at March 31, 2025 and December 31, 2024, respectively. Such assets can be used only to settle the obligations of each respective VIE. See Note 6 for information regarding the Company’s pledged assets. </t>
        </is>
      </c>
    </row>
  </sheetData>
  <mergeCells count="4">
    <mergeCell ref="A1:B2"/>
    <mergeCell ref="C1:D1"/>
    <mergeCell ref="A211:D211"/>
    <mergeCell ref="A210:D2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idential Whole Loans - Allowance for Credit Losses (Details) - Residential whole loan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10665</v>
      </c>
      <c r="C4" s="6" t="n">
        <v>20451</v>
      </c>
      <c r="D4" s="4" t="inlineStr">
        <is>
          <t xml:space="preserve"> </t>
        </is>
      </c>
    </row>
    <row r="5">
      <c r="A5" s="4" t="inlineStr">
        <is>
          <t>Current provision/(reversal)</t>
        </is>
      </c>
      <c r="B5" s="5" t="n">
        <v>145</v>
      </c>
      <c r="C5" s="5" t="n">
        <v>-460</v>
      </c>
      <c r="D5" s="4" t="inlineStr">
        <is>
          <t xml:space="preserve"> </t>
        </is>
      </c>
    </row>
    <row r="6">
      <c r="A6" s="4" t="inlineStr">
        <is>
          <t>Write-offs</t>
        </is>
      </c>
      <c r="B6" s="5" t="n">
        <v>-616</v>
      </c>
      <c r="C6" s="5" t="n">
        <v>-379</v>
      </c>
      <c r="D6" s="4" t="inlineStr">
        <is>
          <t xml:space="preserve"> </t>
        </is>
      </c>
    </row>
    <row r="7">
      <c r="A7" s="4" t="inlineStr">
        <is>
          <t>Ending balance</t>
        </is>
      </c>
      <c r="B7" s="5" t="n">
        <v>10194</v>
      </c>
      <c r="C7" s="5" t="n">
        <v>19612</v>
      </c>
      <c r="D7" s="4" t="inlineStr">
        <is>
          <t xml:space="preserve"> </t>
        </is>
      </c>
    </row>
    <row r="8">
      <c r="A8" s="4" t="inlineStr">
        <is>
          <t>Business purpose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Loans</t>
        </is>
      </c>
      <c r="B10" s="5" t="n">
        <v>3139060</v>
      </c>
      <c r="C10" s="4" t="inlineStr">
        <is>
          <t xml:space="preserve"> </t>
        </is>
      </c>
      <c r="D10" s="6" t="n">
        <v>3396181</v>
      </c>
    </row>
    <row r="11">
      <c r="A11" s="4" t="inlineStr">
        <is>
          <t>Business purpose loans | Single-family transitional loans</t>
        </is>
      </c>
      <c r="B11" s="4" t="inlineStr">
        <is>
          <t xml:space="preserve"> </t>
        </is>
      </c>
      <c r="C11" s="4" t="inlineStr">
        <is>
          <t xml:space="preserve"> </t>
        </is>
      </c>
      <c r="D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Beginning balance</t>
        </is>
      </c>
      <c r="B13" s="5" t="n">
        <v>1389</v>
      </c>
      <c r="C13" s="5" t="n">
        <v>2587</v>
      </c>
      <c r="D13" s="4" t="inlineStr">
        <is>
          <t xml:space="preserve"> </t>
        </is>
      </c>
    </row>
    <row r="14">
      <c r="A14" s="4" t="inlineStr">
        <is>
          <t>Current provision/(reversal)</t>
        </is>
      </c>
      <c r="B14" s="5" t="n">
        <v>-88</v>
      </c>
      <c r="C14" s="5" t="n">
        <v>-472</v>
      </c>
      <c r="D14" s="4" t="inlineStr">
        <is>
          <t xml:space="preserve"> </t>
        </is>
      </c>
    </row>
    <row r="15">
      <c r="A15" s="4" t="inlineStr">
        <is>
          <t>Write-offs</t>
        </is>
      </c>
      <c r="B15" s="5" t="n">
        <v>-436</v>
      </c>
      <c r="C15" s="5" t="n">
        <v>-416</v>
      </c>
      <c r="D15" s="4" t="inlineStr">
        <is>
          <t xml:space="preserve"> </t>
        </is>
      </c>
    </row>
    <row r="16">
      <c r="A16" s="4" t="inlineStr">
        <is>
          <t>Ending balance</t>
        </is>
      </c>
      <c r="B16" s="5" t="n">
        <v>865</v>
      </c>
      <c r="C16" s="5" t="n">
        <v>1699</v>
      </c>
      <c r="D16" s="4" t="inlineStr">
        <is>
          <t xml:space="preserve"> </t>
        </is>
      </c>
    </row>
    <row r="17">
      <c r="A17" s="4" t="inlineStr">
        <is>
          <t>Business purpose loans | Single-family transitional loans | Collateral Dependent Methodology</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Loans</t>
        </is>
      </c>
      <c r="B19" s="5" t="n">
        <v>11000</v>
      </c>
      <c r="C19" s="5" t="n">
        <v>21900</v>
      </c>
      <c r="D19" s="4" t="inlineStr">
        <is>
          <t xml:space="preserve"> </t>
        </is>
      </c>
    </row>
    <row r="20">
      <c r="A20" s="4" t="inlineStr">
        <is>
          <t>Business purpose loans | Single-family rental loans</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Loans</t>
        </is>
      </c>
      <c r="B22" s="5" t="n">
        <v>1312993</v>
      </c>
      <c r="C22" s="4" t="inlineStr">
        <is>
          <t xml:space="preserve"> </t>
        </is>
      </c>
      <c r="D22" s="5" t="n">
        <v>1356400</v>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eginning balance</t>
        </is>
      </c>
      <c r="B24" s="5" t="n">
        <v>366</v>
      </c>
      <c r="C24" s="5" t="n">
        <v>4355</v>
      </c>
      <c r="D24" s="4" t="inlineStr">
        <is>
          <t xml:space="preserve"> </t>
        </is>
      </c>
    </row>
    <row r="25">
      <c r="A25" s="4" t="inlineStr">
        <is>
          <t>Current provision/(reversal)</t>
        </is>
      </c>
      <c r="B25" s="5" t="n">
        <v>614</v>
      </c>
      <c r="C25" s="5" t="n">
        <v>228</v>
      </c>
      <c r="D25" s="4" t="inlineStr">
        <is>
          <t xml:space="preserve"> </t>
        </is>
      </c>
    </row>
    <row r="26">
      <c r="A26" s="4" t="inlineStr">
        <is>
          <t>Write-offs</t>
        </is>
      </c>
      <c r="B26" s="5" t="n">
        <v>0</v>
      </c>
      <c r="C26" s="5" t="n">
        <v>59</v>
      </c>
      <c r="D26" s="4" t="inlineStr">
        <is>
          <t xml:space="preserve"> </t>
        </is>
      </c>
    </row>
    <row r="27">
      <c r="A27" s="4" t="inlineStr">
        <is>
          <t>Ending balance</t>
        </is>
      </c>
      <c r="B27" s="5" t="n">
        <v>980</v>
      </c>
      <c r="C27" s="5" t="n">
        <v>4642</v>
      </c>
      <c r="D27" s="4" t="inlineStr">
        <is>
          <t xml:space="preserve"> </t>
        </is>
      </c>
    </row>
    <row r="28">
      <c r="A28" s="4" t="inlineStr">
        <is>
          <t>Business purpose loans | Single-family rental loans | Collateral Dependent Methodology</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Loans</t>
        </is>
      </c>
      <c r="B30" s="4" t="inlineStr">
        <is>
          <t xml:space="preserve"> </t>
        </is>
      </c>
      <c r="C30" s="5" t="n">
        <v>10600</v>
      </c>
      <c r="D30" s="4" t="inlineStr">
        <is>
          <t xml:space="preserve"> </t>
        </is>
      </c>
    </row>
    <row r="31">
      <c r="A31" s="4" t="inlineStr">
        <is>
          <t>Non-QM loans</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Loans</t>
        </is>
      </c>
      <c r="B33" s="5" t="n">
        <v>4540553</v>
      </c>
      <c r="C33" s="4" t="inlineStr">
        <is>
          <t xml:space="preserve"> </t>
        </is>
      </c>
      <c r="D33" s="5" t="n">
        <v>4291086</v>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Beginning balance</t>
        </is>
      </c>
      <c r="B35" s="5" t="n">
        <v>2125</v>
      </c>
      <c r="C35" s="5" t="n">
        <v>1871</v>
      </c>
      <c r="D35" s="4" t="inlineStr">
        <is>
          <t xml:space="preserve"> </t>
        </is>
      </c>
    </row>
    <row r="36">
      <c r="A36" s="4" t="inlineStr">
        <is>
          <t>Current provision/(reversal)</t>
        </is>
      </c>
      <c r="B36" s="5" t="n">
        <v>-197</v>
      </c>
      <c r="C36" s="5" t="n">
        <v>-190</v>
      </c>
      <c r="D36" s="4" t="inlineStr">
        <is>
          <t xml:space="preserve"> </t>
        </is>
      </c>
    </row>
    <row r="37">
      <c r="A37" s="4" t="inlineStr">
        <is>
          <t>Write-offs</t>
        </is>
      </c>
      <c r="B37" s="5" t="n">
        <v>0</v>
      </c>
      <c r="C37" s="5" t="n">
        <v>0</v>
      </c>
      <c r="D37" s="4" t="inlineStr">
        <is>
          <t xml:space="preserve"> </t>
        </is>
      </c>
    </row>
    <row r="38">
      <c r="A38" s="4" t="inlineStr">
        <is>
          <t>Ending balance</t>
        </is>
      </c>
      <c r="B38" s="5" t="n">
        <v>1928</v>
      </c>
      <c r="C38" s="5" t="n">
        <v>1681</v>
      </c>
      <c r="D38" s="4" t="inlineStr">
        <is>
          <t xml:space="preserve"> </t>
        </is>
      </c>
    </row>
    <row r="39">
      <c r="A39" s="4" t="inlineStr">
        <is>
          <t>Legacy RPL/NPL loans</t>
        </is>
      </c>
      <c r="B39" s="4" t="inlineStr">
        <is>
          <t xml:space="preserve"> </t>
        </is>
      </c>
      <c r="C39" s="4" t="inlineStr">
        <is>
          <t xml:space="preserve"> </t>
        </is>
      </c>
      <c r="D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row>
    <row r="41">
      <c r="A41" s="4" t="inlineStr">
        <is>
          <t>Loans</t>
        </is>
      </c>
      <c r="B41" s="5" t="n">
        <v>1061802</v>
      </c>
      <c r="C41" s="4" t="inlineStr">
        <is>
          <t xml:space="preserve"> </t>
        </is>
      </c>
      <c r="D41" s="6" t="n">
        <v>1082549</v>
      </c>
    </row>
    <row r="42">
      <c r="A42" s="3" t="inlineStr">
        <is>
          <t>Financing Receivable, Allowance for Credit Loss [Roll Forward]</t>
        </is>
      </c>
      <c r="B42" s="4" t="inlineStr">
        <is>
          <t xml:space="preserve"> </t>
        </is>
      </c>
      <c r="C42" s="4" t="inlineStr">
        <is>
          <t xml:space="preserve"> </t>
        </is>
      </c>
      <c r="D42" s="4" t="inlineStr">
        <is>
          <t xml:space="preserve"> </t>
        </is>
      </c>
    </row>
    <row r="43">
      <c r="A43" s="4" t="inlineStr">
        <is>
          <t>Beginning balance</t>
        </is>
      </c>
      <c r="B43" s="5" t="n">
        <v>6785</v>
      </c>
      <c r="C43" s="5" t="n">
        <v>11638</v>
      </c>
      <c r="D43" s="4" t="inlineStr">
        <is>
          <t xml:space="preserve"> </t>
        </is>
      </c>
    </row>
    <row r="44">
      <c r="A44" s="4" t="inlineStr">
        <is>
          <t>Current provision/(reversal)</t>
        </is>
      </c>
      <c r="B44" s="5" t="n">
        <v>-184</v>
      </c>
      <c r="C44" s="5" t="n">
        <v>-26</v>
      </c>
      <c r="D44" s="4" t="inlineStr">
        <is>
          <t xml:space="preserve"> </t>
        </is>
      </c>
    </row>
    <row r="45">
      <c r="A45" s="4" t="inlineStr">
        <is>
          <t>Write-offs</t>
        </is>
      </c>
      <c r="B45" s="5" t="n">
        <v>-180</v>
      </c>
      <c r="C45" s="5" t="n">
        <v>-22</v>
      </c>
      <c r="D45" s="4" t="inlineStr">
        <is>
          <t xml:space="preserve"> </t>
        </is>
      </c>
    </row>
    <row r="46">
      <c r="A46" s="4" t="inlineStr">
        <is>
          <t>Ending balance</t>
        </is>
      </c>
      <c r="B46" s="5" t="n">
        <v>6421</v>
      </c>
      <c r="C46" s="5" t="n">
        <v>11590</v>
      </c>
      <c r="D46" s="4" t="inlineStr">
        <is>
          <t xml:space="preserve"> </t>
        </is>
      </c>
    </row>
    <row r="47">
      <c r="A47" s="4" t="inlineStr">
        <is>
          <t>Legacy RPL/NPL loans | Collateral Dependent Methodology</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Loans</t>
        </is>
      </c>
      <c r="B49" s="6" t="n">
        <v>37000</v>
      </c>
      <c r="C49" s="6" t="n">
        <v>50500</v>
      </c>
      <c r="D4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loss)</t>
        </is>
      </c>
      <c r="B4" s="6" t="n">
        <v>41176</v>
      </c>
      <c r="C4" s="6" t="n">
        <v>23213</v>
      </c>
    </row>
    <row r="5">
      <c r="A5" s="3" t="inlineStr">
        <is>
          <t>Other Comprehensive Income/(Loss):</t>
        </is>
      </c>
      <c r="B5" s="4" t="inlineStr">
        <is>
          <t xml:space="preserve"> </t>
        </is>
      </c>
      <c r="C5" s="4" t="inlineStr">
        <is>
          <t xml:space="preserve"> </t>
        </is>
      </c>
    </row>
    <row r="6">
      <c r="A6" s="4" t="inlineStr">
        <is>
          <t>Unrealized gains/(losses) on securities available-for-sale</t>
        </is>
      </c>
      <c r="B6" s="5" t="n">
        <v>-1034</v>
      </c>
      <c r="C6" s="5" t="n">
        <v>1828</v>
      </c>
    </row>
    <row r="7">
      <c r="A7" s="4" t="inlineStr">
        <is>
          <t>Reclassification adjustment for securities sales included in net income/(loss)</t>
        </is>
      </c>
      <c r="B7" s="5" t="n">
        <v>-226</v>
      </c>
      <c r="C7" s="5" t="n">
        <v>0</v>
      </c>
    </row>
    <row r="8">
      <c r="A8" s="4" t="inlineStr">
        <is>
          <t>Changes in fair value of financing agreements at fair value due to changes in instrument-specific credit risk</t>
        </is>
      </c>
      <c r="B8" s="5" t="n">
        <v>0</v>
      </c>
      <c r="C8" s="5" t="n">
        <v>0</v>
      </c>
    </row>
    <row r="9">
      <c r="A9" s="4" t="inlineStr">
        <is>
          <t>Other Comprehensive Income/(Loss)</t>
        </is>
      </c>
      <c r="B9" s="5" t="n">
        <v>-1260</v>
      </c>
      <c r="C9" s="5" t="n">
        <v>1828</v>
      </c>
    </row>
    <row r="10">
      <c r="A10" s="4" t="inlineStr">
        <is>
          <t>Comprehensive Income/(Loss) before preferred stock dividends</t>
        </is>
      </c>
      <c r="B10" s="5" t="n">
        <v>39916</v>
      </c>
      <c r="C10" s="5" t="n">
        <v>25041</v>
      </c>
    </row>
    <row r="11">
      <c r="A11" s="4" t="inlineStr">
        <is>
          <t>Dividends required on preferred stock</t>
        </is>
      </c>
      <c r="B11" s="5" t="n">
        <v>-8219</v>
      </c>
      <c r="C11" s="5" t="n">
        <v>-8219</v>
      </c>
    </row>
    <row r="12">
      <c r="A12" s="4" t="inlineStr">
        <is>
          <t>Comprehensive Income/(Loss) Available to Common Stock and Participating Securities</t>
        </is>
      </c>
      <c r="B12" s="6" t="n">
        <v>31697</v>
      </c>
      <c r="C12" s="6" t="n">
        <v>168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Whole Loans - Additional Credit Related Information (Details) - Residential whole loans - USD ($) $ in Thousands</t>
        </is>
      </c>
      <c r="B1" s="2" t="inlineStr">
        <is>
          <t>3 Months Ended</t>
        </is>
      </c>
    </row>
    <row r="2">
      <c r="B2" s="2" t="inlineStr">
        <is>
          <t>Mar. 31, 2025</t>
        </is>
      </c>
      <c r="C2" s="2" t="inlineStr">
        <is>
          <t>Dec. 31, 2024</t>
        </is>
      </c>
    </row>
    <row r="3">
      <c r="A3" s="4" t="inlineStr">
        <is>
          <t>Business purpose loans</t>
        </is>
      </c>
      <c r="B3" s="4" t="inlineStr">
        <is>
          <t xml:space="preserve"> </t>
        </is>
      </c>
      <c r="C3" s="4" t="inlineStr">
        <is>
          <t xml:space="preserve"> </t>
        </is>
      </c>
    </row>
    <row r="4">
      <c r="A4" s="3" t="inlineStr">
        <is>
          <t>Financing Receivable, Credit Quality Indicator [Line Items]</t>
        </is>
      </c>
      <c r="B4" s="4" t="inlineStr">
        <is>
          <t xml:space="preserve"> </t>
        </is>
      </c>
      <c r="C4" s="4" t="inlineStr">
        <is>
          <t xml:space="preserve"> </t>
        </is>
      </c>
    </row>
    <row r="5">
      <c r="A5" s="4" t="inlineStr">
        <is>
          <t>Total</t>
        </is>
      </c>
      <c r="B5" s="6" t="n">
        <v>3139060</v>
      </c>
      <c r="C5" s="6" t="n">
        <v>3396181</v>
      </c>
    </row>
    <row r="6">
      <c r="A6" s="4" t="inlineStr">
        <is>
          <t>Non-QM loan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Total</t>
        </is>
      </c>
      <c r="B8" s="5" t="n">
        <v>4540553</v>
      </c>
      <c r="C8" s="5" t="n">
        <v>4291086</v>
      </c>
    </row>
    <row r="9">
      <c r="A9" s="4" t="inlineStr">
        <is>
          <t>Legacy RPL/NPL loan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Total</t>
        </is>
      </c>
      <c r="B11" s="5" t="n">
        <v>1061802</v>
      </c>
      <c r="C11" s="5" t="n">
        <v>1082549</v>
      </c>
    </row>
    <row r="12">
      <c r="A12" s="4" t="inlineStr">
        <is>
          <t>Carrying Valu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5 - 2022</t>
        </is>
      </c>
      <c r="B14" s="5" t="n">
        <v>0</v>
      </c>
      <c r="C14" s="4" t="inlineStr">
        <is>
          <t xml:space="preserve"> </t>
        </is>
      </c>
    </row>
    <row r="15">
      <c r="A15" s="4" t="inlineStr">
        <is>
          <t>2021</t>
        </is>
      </c>
      <c r="B15" s="5" t="n">
        <v>44343</v>
      </c>
      <c r="C15" s="4" t="inlineStr">
        <is>
          <t xml:space="preserve"> </t>
        </is>
      </c>
    </row>
    <row r="16">
      <c r="A16" s="4" t="inlineStr">
        <is>
          <t>Prior</t>
        </is>
      </c>
      <c r="B16" s="5" t="n">
        <v>1218142</v>
      </c>
      <c r="C16" s="4" t="inlineStr">
        <is>
          <t xml:space="preserve"> </t>
        </is>
      </c>
    </row>
    <row r="17">
      <c r="A17" s="4" t="inlineStr">
        <is>
          <t>Total</t>
        </is>
      </c>
      <c r="B17" s="5" t="n">
        <v>1262485</v>
      </c>
      <c r="C17" s="4" t="inlineStr">
        <is>
          <t xml:space="preserve"> </t>
        </is>
      </c>
    </row>
    <row r="18">
      <c r="A18" s="4" t="inlineStr">
        <is>
          <t>Gross write-offs, 2025 - 2022</t>
        </is>
      </c>
      <c r="B18" s="5" t="n">
        <v>0</v>
      </c>
      <c r="C18" s="4" t="inlineStr">
        <is>
          <t xml:space="preserve"> </t>
        </is>
      </c>
    </row>
    <row r="19">
      <c r="A19" s="4" t="inlineStr">
        <is>
          <t>Gross write-offs, 2021</t>
        </is>
      </c>
      <c r="B19" s="5" t="n">
        <v>0</v>
      </c>
      <c r="C19" s="4" t="inlineStr">
        <is>
          <t xml:space="preserve"> </t>
        </is>
      </c>
    </row>
    <row r="20">
      <c r="A20" s="4" t="inlineStr">
        <is>
          <t>Gross write-offs, prior</t>
        </is>
      </c>
      <c r="B20" s="5" t="n">
        <v>615</v>
      </c>
      <c r="C20" s="4" t="inlineStr">
        <is>
          <t xml:space="preserve"> </t>
        </is>
      </c>
    </row>
    <row r="21">
      <c r="A21" s="4" t="inlineStr">
        <is>
          <t>Gross write-offs</t>
        </is>
      </c>
      <c r="B21" s="5" t="n">
        <v>615</v>
      </c>
      <c r="C21" s="4" t="inlineStr">
        <is>
          <t xml:space="preserve"> </t>
        </is>
      </c>
    </row>
    <row r="22">
      <c r="A22" s="4" t="inlineStr">
        <is>
          <t>Carrying Value | Debt-to-Value Ratio, Less Than 80 Percent</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5 - 2022</t>
        </is>
      </c>
      <c r="B24" s="5" t="n">
        <v>0</v>
      </c>
      <c r="C24" s="4" t="inlineStr">
        <is>
          <t xml:space="preserve"> </t>
        </is>
      </c>
    </row>
    <row r="25">
      <c r="A25" s="4" t="inlineStr">
        <is>
          <t>2021</t>
        </is>
      </c>
      <c r="B25" s="5" t="n">
        <v>42334</v>
      </c>
      <c r="C25" s="4" t="inlineStr">
        <is>
          <t xml:space="preserve"> </t>
        </is>
      </c>
    </row>
    <row r="26">
      <c r="A26" s="4" t="inlineStr">
        <is>
          <t>Prior</t>
        </is>
      </c>
      <c r="B26" s="5" t="n">
        <v>1155575</v>
      </c>
      <c r="C26" s="4" t="inlineStr">
        <is>
          <t xml:space="preserve"> </t>
        </is>
      </c>
    </row>
    <row r="27">
      <c r="A27" s="4" t="inlineStr">
        <is>
          <t>Total</t>
        </is>
      </c>
      <c r="B27" s="5" t="n">
        <v>1197910</v>
      </c>
      <c r="C27" s="4" t="inlineStr">
        <is>
          <t xml:space="preserve"> </t>
        </is>
      </c>
    </row>
    <row r="28">
      <c r="A28" s="4" t="inlineStr">
        <is>
          <t>Carrying Value | Debt-to-Value Ratio, Greater Than 80 Percent</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5 - 2022</t>
        </is>
      </c>
      <c r="B30" s="5" t="n">
        <v>0</v>
      </c>
      <c r="C30" s="4" t="inlineStr">
        <is>
          <t xml:space="preserve"> </t>
        </is>
      </c>
    </row>
    <row r="31">
      <c r="A31" s="4" t="inlineStr">
        <is>
          <t>2021</t>
        </is>
      </c>
      <c r="B31" s="5" t="n">
        <v>2009</v>
      </c>
      <c r="C31" s="4" t="inlineStr">
        <is>
          <t xml:space="preserve"> </t>
        </is>
      </c>
    </row>
    <row r="32">
      <c r="A32" s="4" t="inlineStr">
        <is>
          <t>Prior</t>
        </is>
      </c>
      <c r="B32" s="5" t="n">
        <v>62566</v>
      </c>
      <c r="C32" s="4" t="inlineStr">
        <is>
          <t xml:space="preserve"> </t>
        </is>
      </c>
    </row>
    <row r="33">
      <c r="A33" s="4" t="inlineStr">
        <is>
          <t>Total</t>
        </is>
      </c>
      <c r="B33" s="5" t="n">
        <v>64575</v>
      </c>
      <c r="C33" s="4" t="inlineStr">
        <is>
          <t xml:space="preserve"> </t>
        </is>
      </c>
    </row>
    <row r="34">
      <c r="A34" s="4" t="inlineStr">
        <is>
          <t>Carrying Value | Business purpose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5 - 2022</t>
        </is>
      </c>
      <c r="B36" s="5" t="n">
        <v>0</v>
      </c>
      <c r="C36" s="4" t="inlineStr">
        <is>
          <t xml:space="preserve"> </t>
        </is>
      </c>
    </row>
    <row r="37">
      <c r="A37" s="4" t="inlineStr">
        <is>
          <t>2021</t>
        </is>
      </c>
      <c r="B37" s="5" t="n">
        <v>6670</v>
      </c>
      <c r="C37" s="4" t="inlineStr">
        <is>
          <t xml:space="preserve"> </t>
        </is>
      </c>
    </row>
    <row r="38">
      <c r="A38" s="4" t="inlineStr">
        <is>
          <t>Prior</t>
        </is>
      </c>
      <c r="B38" s="5" t="n">
        <v>113046</v>
      </c>
      <c r="C38" s="4" t="inlineStr">
        <is>
          <t xml:space="preserve"> </t>
        </is>
      </c>
    </row>
    <row r="39">
      <c r="A39" s="4" t="inlineStr">
        <is>
          <t>Total</t>
        </is>
      </c>
      <c r="B39" s="5" t="n">
        <v>119716</v>
      </c>
      <c r="C39" s="5" t="n">
        <v>130633</v>
      </c>
    </row>
    <row r="40">
      <c r="A40" s="4" t="inlineStr">
        <is>
          <t>Gross write-offs, 2025 - 2022</t>
        </is>
      </c>
      <c r="B40" s="5" t="n">
        <v>0</v>
      </c>
      <c r="C40" s="4" t="inlineStr">
        <is>
          <t xml:space="preserve"> </t>
        </is>
      </c>
    </row>
    <row r="41">
      <c r="A41" s="4" t="inlineStr">
        <is>
          <t>Gross write-offs, 2021</t>
        </is>
      </c>
      <c r="B41" s="5" t="n">
        <v>0</v>
      </c>
      <c r="C41" s="4" t="inlineStr">
        <is>
          <t xml:space="preserve"> </t>
        </is>
      </c>
    </row>
    <row r="42">
      <c r="A42" s="4" t="inlineStr">
        <is>
          <t>Gross write-offs, prior</t>
        </is>
      </c>
      <c r="B42" s="5" t="n">
        <v>436</v>
      </c>
      <c r="C42" s="4" t="inlineStr">
        <is>
          <t xml:space="preserve"> </t>
        </is>
      </c>
    </row>
    <row r="43">
      <c r="A43" s="4" t="inlineStr">
        <is>
          <t>Gross write-offs</t>
        </is>
      </c>
      <c r="B43" s="5" t="n">
        <v>436</v>
      </c>
      <c r="C43" s="4" t="inlineStr">
        <is>
          <t xml:space="preserve"> </t>
        </is>
      </c>
    </row>
    <row r="44">
      <c r="A44" s="4" t="inlineStr">
        <is>
          <t>Carrying Value | Business purpose loans | Debt-to-Value Ratio, Less Than 80 Percent</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5 - 2022</t>
        </is>
      </c>
      <c r="B46" s="5" t="n">
        <v>0</v>
      </c>
      <c r="C46" s="4" t="inlineStr">
        <is>
          <t xml:space="preserve"> </t>
        </is>
      </c>
    </row>
    <row r="47">
      <c r="A47" s="4" t="inlineStr">
        <is>
          <t>2021</t>
        </is>
      </c>
      <c r="B47" s="5" t="n">
        <v>6572</v>
      </c>
      <c r="C47" s="4" t="inlineStr">
        <is>
          <t xml:space="preserve"> </t>
        </is>
      </c>
    </row>
    <row r="48">
      <c r="A48" s="4" t="inlineStr">
        <is>
          <t>Prior</t>
        </is>
      </c>
      <c r="B48" s="5" t="n">
        <v>108303</v>
      </c>
      <c r="C48" s="4" t="inlineStr">
        <is>
          <t xml:space="preserve"> </t>
        </is>
      </c>
    </row>
    <row r="49">
      <c r="A49" s="4" t="inlineStr">
        <is>
          <t>Total</t>
        </is>
      </c>
      <c r="B49" s="5" t="n">
        <v>114875</v>
      </c>
      <c r="C49" s="4" t="inlineStr">
        <is>
          <t xml:space="preserve"> </t>
        </is>
      </c>
    </row>
    <row r="50">
      <c r="A50" s="4" t="inlineStr">
        <is>
          <t>Carrying Value | Business purpose loans | Debt-to-Value Ratio, Greater Than 80 Percent</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5 - 2022</t>
        </is>
      </c>
      <c r="B52" s="5" t="n">
        <v>0</v>
      </c>
      <c r="C52" s="4" t="inlineStr">
        <is>
          <t xml:space="preserve"> </t>
        </is>
      </c>
    </row>
    <row r="53">
      <c r="A53" s="4" t="inlineStr">
        <is>
          <t>2021</t>
        </is>
      </c>
      <c r="B53" s="5" t="n">
        <v>98</v>
      </c>
      <c r="C53" s="4" t="inlineStr">
        <is>
          <t xml:space="preserve"> </t>
        </is>
      </c>
    </row>
    <row r="54">
      <c r="A54" s="4" t="inlineStr">
        <is>
          <t>Prior</t>
        </is>
      </c>
      <c r="B54" s="5" t="n">
        <v>4743</v>
      </c>
      <c r="C54" s="4" t="inlineStr">
        <is>
          <t xml:space="preserve"> </t>
        </is>
      </c>
    </row>
    <row r="55">
      <c r="A55" s="4" t="inlineStr">
        <is>
          <t>Total</t>
        </is>
      </c>
      <c r="B55" s="5" t="n">
        <v>4841</v>
      </c>
      <c r="C55" s="4" t="inlineStr">
        <is>
          <t xml:space="preserve"> </t>
        </is>
      </c>
    </row>
    <row r="56">
      <c r="A56" s="4" t="inlineStr">
        <is>
          <t>Carrying Value | Non-QM loan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5 - 2022</t>
        </is>
      </c>
      <c r="B58" s="5" t="n">
        <v>0</v>
      </c>
      <c r="C58" s="4" t="inlineStr">
        <is>
          <t xml:space="preserve"> </t>
        </is>
      </c>
    </row>
    <row r="59">
      <c r="A59" s="4" t="inlineStr">
        <is>
          <t>2021</t>
        </is>
      </c>
      <c r="B59" s="5" t="n">
        <v>37673</v>
      </c>
      <c r="C59" s="4" t="inlineStr">
        <is>
          <t xml:space="preserve"> </t>
        </is>
      </c>
    </row>
    <row r="60">
      <c r="A60" s="4" t="inlineStr">
        <is>
          <t>Prior</t>
        </is>
      </c>
      <c r="B60" s="5" t="n">
        <v>657850</v>
      </c>
      <c r="C60" s="4" t="inlineStr">
        <is>
          <t xml:space="preserve"> </t>
        </is>
      </c>
    </row>
    <row r="61">
      <c r="A61" s="4" t="inlineStr">
        <is>
          <t>Total</t>
        </is>
      </c>
      <c r="B61" s="5" t="n">
        <v>695523</v>
      </c>
      <c r="C61" s="5" t="n">
        <v>722392</v>
      </c>
    </row>
    <row r="62">
      <c r="A62" s="4" t="inlineStr">
        <is>
          <t>Gross write-offs, 2025 - 2022</t>
        </is>
      </c>
      <c r="B62" s="5" t="n">
        <v>0</v>
      </c>
      <c r="C62" s="4" t="inlineStr">
        <is>
          <t xml:space="preserve"> </t>
        </is>
      </c>
    </row>
    <row r="63">
      <c r="A63" s="4" t="inlineStr">
        <is>
          <t>Gross write-offs, 2021</t>
        </is>
      </c>
      <c r="B63" s="5" t="n">
        <v>0</v>
      </c>
      <c r="C63" s="4" t="inlineStr">
        <is>
          <t xml:space="preserve"> </t>
        </is>
      </c>
    </row>
    <row r="64">
      <c r="A64" s="4" t="inlineStr">
        <is>
          <t>Gross write-offs, prior</t>
        </is>
      </c>
      <c r="B64" s="5" t="n">
        <v>0</v>
      </c>
      <c r="C64" s="4" t="inlineStr">
        <is>
          <t xml:space="preserve"> </t>
        </is>
      </c>
    </row>
    <row r="65">
      <c r="A65" s="4" t="inlineStr">
        <is>
          <t>Gross write-offs</t>
        </is>
      </c>
      <c r="B65" s="5" t="n">
        <v>0</v>
      </c>
      <c r="C65" s="4" t="inlineStr">
        <is>
          <t xml:space="preserve"> </t>
        </is>
      </c>
    </row>
    <row r="66">
      <c r="A66" s="4" t="inlineStr">
        <is>
          <t>Carrying Value | Non-QM loans | Debt-to-Value Ratio, Less Than 80 Percent</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2025 - 2022</t>
        </is>
      </c>
      <c r="B68" s="5" t="n">
        <v>0</v>
      </c>
      <c r="C68" s="4" t="inlineStr">
        <is>
          <t xml:space="preserve"> </t>
        </is>
      </c>
    </row>
    <row r="69">
      <c r="A69" s="4" t="inlineStr">
        <is>
          <t>2021</t>
        </is>
      </c>
      <c r="B69" s="5" t="n">
        <v>35762</v>
      </c>
      <c r="C69" s="4" t="inlineStr">
        <is>
          <t xml:space="preserve"> </t>
        </is>
      </c>
    </row>
    <row r="70">
      <c r="A70" s="4" t="inlineStr">
        <is>
          <t>Prior</t>
        </is>
      </c>
      <c r="B70" s="5" t="n">
        <v>649632</v>
      </c>
      <c r="C70" s="4" t="inlineStr">
        <is>
          <t xml:space="preserve"> </t>
        </is>
      </c>
    </row>
    <row r="71">
      <c r="A71" s="4" t="inlineStr">
        <is>
          <t>Total</t>
        </is>
      </c>
      <c r="B71" s="5" t="n">
        <v>685394</v>
      </c>
      <c r="C71" s="4" t="inlineStr">
        <is>
          <t xml:space="preserve"> </t>
        </is>
      </c>
    </row>
    <row r="72">
      <c r="A72" s="4" t="inlineStr">
        <is>
          <t>Carrying Value | Non-QM loans | Debt-to-Value Ratio, Greater Than 80 Percent</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2025 - 2022</t>
        </is>
      </c>
      <c r="B74" s="5" t="n">
        <v>0</v>
      </c>
      <c r="C74" s="4" t="inlineStr">
        <is>
          <t xml:space="preserve"> </t>
        </is>
      </c>
    </row>
    <row r="75">
      <c r="A75" s="4" t="inlineStr">
        <is>
          <t>2021</t>
        </is>
      </c>
      <c r="B75" s="5" t="n">
        <v>1911</v>
      </c>
      <c r="C75" s="4" t="inlineStr">
        <is>
          <t xml:space="preserve"> </t>
        </is>
      </c>
    </row>
    <row r="76">
      <c r="A76" s="4" t="inlineStr">
        <is>
          <t>Prior</t>
        </is>
      </c>
      <c r="B76" s="5" t="n">
        <v>8218</v>
      </c>
      <c r="C76" s="4" t="inlineStr">
        <is>
          <t xml:space="preserve"> </t>
        </is>
      </c>
    </row>
    <row r="77">
      <c r="A77" s="4" t="inlineStr">
        <is>
          <t>Total</t>
        </is>
      </c>
      <c r="B77" s="5" t="n">
        <v>10129</v>
      </c>
      <c r="C77" s="4" t="inlineStr">
        <is>
          <t xml:space="preserve"> </t>
        </is>
      </c>
    </row>
    <row r="78">
      <c r="A78" s="4" t="inlineStr">
        <is>
          <t>Carrying Value | Legacy RPL/NPL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5 - 2022</t>
        </is>
      </c>
      <c r="B80" s="5" t="n">
        <v>0</v>
      </c>
      <c r="C80" s="4" t="inlineStr">
        <is>
          <t xml:space="preserve"> </t>
        </is>
      </c>
    </row>
    <row r="81">
      <c r="A81" s="4" t="inlineStr">
        <is>
          <t>2021</t>
        </is>
      </c>
      <c r="B81" s="5" t="n">
        <v>0</v>
      </c>
      <c r="C81" s="4" t="inlineStr">
        <is>
          <t xml:space="preserve"> </t>
        </is>
      </c>
    </row>
    <row r="82">
      <c r="A82" s="4" t="inlineStr">
        <is>
          <t>Prior</t>
        </is>
      </c>
      <c r="B82" s="5" t="n">
        <v>447246</v>
      </c>
      <c r="C82" s="4" t="inlineStr">
        <is>
          <t xml:space="preserve"> </t>
        </is>
      </c>
    </row>
    <row r="83">
      <c r="A83" s="4" t="inlineStr">
        <is>
          <t>Total</t>
        </is>
      </c>
      <c r="B83" s="5" t="n">
        <v>447246</v>
      </c>
      <c r="C83" s="6" t="n">
        <v>457654</v>
      </c>
    </row>
    <row r="84">
      <c r="A84" s="4" t="inlineStr">
        <is>
          <t>Gross write-offs, 2025 - 2022</t>
        </is>
      </c>
      <c r="B84" s="5" t="n">
        <v>0</v>
      </c>
      <c r="C84" s="4" t="inlineStr">
        <is>
          <t xml:space="preserve"> </t>
        </is>
      </c>
    </row>
    <row r="85">
      <c r="A85" s="4" t="inlineStr">
        <is>
          <t>Gross write-offs, 2021</t>
        </is>
      </c>
      <c r="B85" s="5" t="n">
        <v>0</v>
      </c>
      <c r="C85" s="4" t="inlineStr">
        <is>
          <t xml:space="preserve"> </t>
        </is>
      </c>
    </row>
    <row r="86">
      <c r="A86" s="4" t="inlineStr">
        <is>
          <t>Gross write-offs, prior</t>
        </is>
      </c>
      <c r="B86" s="5" t="n">
        <v>179</v>
      </c>
      <c r="C86" s="4" t="inlineStr">
        <is>
          <t xml:space="preserve"> </t>
        </is>
      </c>
    </row>
    <row r="87">
      <c r="A87" s="4" t="inlineStr">
        <is>
          <t>Gross write-offs</t>
        </is>
      </c>
      <c r="B87" s="5" t="n">
        <v>179</v>
      </c>
      <c r="C87" s="4" t="inlineStr">
        <is>
          <t xml:space="preserve"> </t>
        </is>
      </c>
    </row>
    <row r="88">
      <c r="A88" s="4" t="inlineStr">
        <is>
          <t>Carrying Value | Legacy RPL/NPL loans | Debt-to-Value Ratio, Less Than 80 Percent</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2025 - 2022</t>
        </is>
      </c>
      <c r="B90" s="5" t="n">
        <v>0</v>
      </c>
      <c r="C90" s="4" t="inlineStr">
        <is>
          <t xml:space="preserve"> </t>
        </is>
      </c>
    </row>
    <row r="91">
      <c r="A91" s="4" t="inlineStr">
        <is>
          <t>2021</t>
        </is>
      </c>
      <c r="B91" s="5" t="n">
        <v>0</v>
      </c>
      <c r="C91" s="4" t="inlineStr">
        <is>
          <t xml:space="preserve"> </t>
        </is>
      </c>
    </row>
    <row r="92">
      <c r="A92" s="4" t="inlineStr">
        <is>
          <t>Prior</t>
        </is>
      </c>
      <c r="B92" s="5" t="n">
        <v>397641</v>
      </c>
      <c r="C92" s="4" t="inlineStr">
        <is>
          <t xml:space="preserve"> </t>
        </is>
      </c>
    </row>
    <row r="93">
      <c r="A93" s="4" t="inlineStr">
        <is>
          <t>Total</t>
        </is>
      </c>
      <c r="B93" s="5" t="n">
        <v>397641</v>
      </c>
      <c r="C93" s="4" t="inlineStr">
        <is>
          <t xml:space="preserve"> </t>
        </is>
      </c>
    </row>
    <row r="94">
      <c r="A94" s="4" t="inlineStr">
        <is>
          <t>Carrying Value | Legacy RPL/NPL loans | Debt-to-Value Ratio, Greater Than 80 Percent</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5 - 2022</t>
        </is>
      </c>
      <c r="B96" s="5" t="n">
        <v>0</v>
      </c>
      <c r="C96" s="4" t="inlineStr">
        <is>
          <t xml:space="preserve"> </t>
        </is>
      </c>
    </row>
    <row r="97">
      <c r="A97" s="4" t="inlineStr">
        <is>
          <t>2021</t>
        </is>
      </c>
      <c r="B97" s="5" t="n">
        <v>0</v>
      </c>
      <c r="C97" s="4" t="inlineStr">
        <is>
          <t xml:space="preserve"> </t>
        </is>
      </c>
    </row>
    <row r="98">
      <c r="A98" s="4" t="inlineStr">
        <is>
          <t>Prior</t>
        </is>
      </c>
      <c r="B98" s="5" t="n">
        <v>49605</v>
      </c>
      <c r="C98" s="4" t="inlineStr">
        <is>
          <t xml:space="preserve"> </t>
        </is>
      </c>
    </row>
    <row r="99">
      <c r="A99" s="4" t="inlineStr">
        <is>
          <t>Total</t>
        </is>
      </c>
      <c r="B99" s="6" t="n">
        <v>49605</v>
      </c>
      <c r="C9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Whole Loans - Vintage Information Regarding Residential Whole Loans (Details) - Residential whole loans - USD ($) $ in Thousands</t>
        </is>
      </c>
      <c r="B1" s="2" t="inlineStr">
        <is>
          <t>Mar. 31, 2025</t>
        </is>
      </c>
      <c r="C1" s="2" t="inlineStr">
        <is>
          <t>Dec. 31, 2024</t>
        </is>
      </c>
    </row>
    <row r="2">
      <c r="A2" s="4" t="inlineStr">
        <is>
          <t>Business purpose loan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Total</t>
        </is>
      </c>
      <c r="B4" s="6" t="n">
        <v>3139060</v>
      </c>
      <c r="C4" s="6" t="n">
        <v>3396181</v>
      </c>
    </row>
    <row r="5">
      <c r="A5" s="4" t="inlineStr">
        <is>
          <t>Business purpose loans | Multifamily transition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t>
        </is>
      </c>
      <c r="B7" s="5" t="n">
        <v>835049</v>
      </c>
      <c r="C7" s="5" t="n">
        <v>938926</v>
      </c>
    </row>
    <row r="8">
      <c r="A8" s="4" t="inlineStr">
        <is>
          <t>Business purpose loans | Single-family renta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t>
        </is>
      </c>
      <c r="B10" s="5" t="n">
        <v>1312993</v>
      </c>
      <c r="C10" s="5" t="n">
        <v>1356400</v>
      </c>
    </row>
    <row r="11">
      <c r="A11" s="4" t="inlineStr">
        <is>
          <t>Non-QM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t>
        </is>
      </c>
      <c r="B13" s="5" t="n">
        <v>4540553</v>
      </c>
      <c r="C13" s="5" t="n">
        <v>4291086</v>
      </c>
    </row>
    <row r="14">
      <c r="A14" s="4" t="inlineStr">
        <is>
          <t>Legacy RPL/NPL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5" t="n">
        <v>1061802</v>
      </c>
      <c r="C16" s="5" t="n">
        <v>1082549</v>
      </c>
    </row>
    <row r="17">
      <c r="A17" s="4" t="inlineStr">
        <is>
          <t>Other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t>
        </is>
      </c>
      <c r="B19" s="5" t="n">
        <v>53137</v>
      </c>
      <c r="C19" s="5" t="n">
        <v>52073</v>
      </c>
    </row>
    <row r="20">
      <c r="A20" s="4" t="inlineStr">
        <is>
          <t>Estimated Fair Val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2025</t>
        </is>
      </c>
      <c r="B22" s="5" t="n">
        <v>421411</v>
      </c>
      <c r="C22" s="4" t="inlineStr">
        <is>
          <t xml:space="preserve"> </t>
        </is>
      </c>
    </row>
    <row r="23">
      <c r="A23" s="4" t="inlineStr">
        <is>
          <t>2024</t>
        </is>
      </c>
      <c r="B23" s="5" t="n">
        <v>1753390</v>
      </c>
      <c r="C23" s="4" t="inlineStr">
        <is>
          <t xml:space="preserve"> </t>
        </is>
      </c>
    </row>
    <row r="24">
      <c r="A24" s="4" t="inlineStr">
        <is>
          <t>2023</t>
        </is>
      </c>
      <c r="B24" s="5" t="n">
        <v>1557785</v>
      </c>
      <c r="C24" s="4" t="inlineStr">
        <is>
          <t xml:space="preserve"> </t>
        </is>
      </c>
    </row>
    <row r="25">
      <c r="A25" s="4" t="inlineStr">
        <is>
          <t>2022</t>
        </is>
      </c>
      <c r="B25" s="5" t="n">
        <v>1430655</v>
      </c>
      <c r="C25" s="4" t="inlineStr">
        <is>
          <t xml:space="preserve"> </t>
        </is>
      </c>
    </row>
    <row r="26">
      <c r="A26" s="4" t="inlineStr">
        <is>
          <t>2021</t>
        </is>
      </c>
      <c r="B26" s="5" t="n">
        <v>1714829</v>
      </c>
      <c r="C26" s="4" t="inlineStr">
        <is>
          <t xml:space="preserve"> </t>
        </is>
      </c>
    </row>
    <row r="27">
      <c r="A27" s="4" t="inlineStr">
        <is>
          <t>Prior</t>
        </is>
      </c>
      <c r="B27" s="5" t="n">
        <v>653997</v>
      </c>
      <c r="C27" s="4" t="inlineStr">
        <is>
          <t xml:space="preserve"> </t>
        </is>
      </c>
    </row>
    <row r="28">
      <c r="A28" s="4" t="inlineStr">
        <is>
          <t>Total</t>
        </is>
      </c>
      <c r="B28" s="5" t="n">
        <v>7532067</v>
      </c>
      <c r="C28" s="4" t="inlineStr">
        <is>
          <t xml:space="preserve"> </t>
        </is>
      </c>
    </row>
    <row r="29">
      <c r="A29" s="4" t="inlineStr">
        <is>
          <t>Estimated Fair Value | Business purpos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t>
        </is>
      </c>
      <c r="B31" s="5" t="n">
        <v>3019344</v>
      </c>
      <c r="C31" s="5" t="n">
        <v>3265548</v>
      </c>
    </row>
    <row r="32">
      <c r="A32" s="4" t="inlineStr">
        <is>
          <t>Estimated Fair Value | Business purpose loans | Single-family transitional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2025</t>
        </is>
      </c>
      <c r="B34" s="5" t="n">
        <v>78535</v>
      </c>
      <c r="C34" s="4" t="inlineStr">
        <is>
          <t xml:space="preserve"> </t>
        </is>
      </c>
    </row>
    <row r="35">
      <c r="A35" s="4" t="inlineStr">
        <is>
          <t>2024</t>
        </is>
      </c>
      <c r="B35" s="5" t="n">
        <v>504716</v>
      </c>
      <c r="C35" s="4" t="inlineStr">
        <is>
          <t xml:space="preserve"> </t>
        </is>
      </c>
    </row>
    <row r="36">
      <c r="A36" s="4" t="inlineStr">
        <is>
          <t>2023</t>
        </is>
      </c>
      <c r="B36" s="5" t="n">
        <v>285773</v>
      </c>
      <c r="C36" s="4" t="inlineStr">
        <is>
          <t xml:space="preserve"> </t>
        </is>
      </c>
    </row>
    <row r="37">
      <c r="A37" s="4" t="inlineStr">
        <is>
          <t>2022</t>
        </is>
      </c>
      <c r="B37" s="5" t="n">
        <v>92575</v>
      </c>
      <c r="C37" s="4" t="inlineStr">
        <is>
          <t xml:space="preserve"> </t>
        </is>
      </c>
    </row>
    <row r="38">
      <c r="A38" s="4" t="inlineStr">
        <is>
          <t>2021</t>
        </is>
      </c>
      <c r="B38" s="5" t="n">
        <v>13788</v>
      </c>
      <c r="C38" s="4" t="inlineStr">
        <is>
          <t xml:space="preserve"> </t>
        </is>
      </c>
    </row>
    <row r="39">
      <c r="A39" s="4" t="inlineStr">
        <is>
          <t>Prior</t>
        </is>
      </c>
      <c r="B39" s="5" t="n">
        <v>38</v>
      </c>
      <c r="C39" s="4" t="inlineStr">
        <is>
          <t xml:space="preserve"> </t>
        </is>
      </c>
    </row>
    <row r="40">
      <c r="A40" s="4" t="inlineStr">
        <is>
          <t>Total</t>
        </is>
      </c>
      <c r="B40" s="5" t="n">
        <v>975425</v>
      </c>
      <c r="C40" s="4" t="inlineStr">
        <is>
          <t xml:space="preserve"> </t>
        </is>
      </c>
    </row>
    <row r="41">
      <c r="A41" s="4" t="inlineStr">
        <is>
          <t>Estimated Fair Value | Business purpose loans | Multifamily transitional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2025</t>
        </is>
      </c>
      <c r="B43" s="5" t="n">
        <v>0</v>
      </c>
      <c r="C43" s="4" t="inlineStr">
        <is>
          <t xml:space="preserve"> </t>
        </is>
      </c>
    </row>
    <row r="44">
      <c r="A44" s="4" t="inlineStr">
        <is>
          <t>2024</t>
        </is>
      </c>
      <c r="B44" s="5" t="n">
        <v>78558</v>
      </c>
      <c r="C44" s="4" t="inlineStr">
        <is>
          <t xml:space="preserve"> </t>
        </is>
      </c>
    </row>
    <row r="45">
      <c r="A45" s="4" t="inlineStr">
        <is>
          <t>2023</t>
        </is>
      </c>
      <c r="B45" s="5" t="n">
        <v>401209</v>
      </c>
      <c r="C45" s="4" t="inlineStr">
        <is>
          <t xml:space="preserve"> </t>
        </is>
      </c>
    </row>
    <row r="46">
      <c r="A46" s="4" t="inlineStr">
        <is>
          <t>2022</t>
        </is>
      </c>
      <c r="B46" s="5" t="n">
        <v>249335</v>
      </c>
      <c r="C46" s="4" t="inlineStr">
        <is>
          <t xml:space="preserve"> </t>
        </is>
      </c>
    </row>
    <row r="47">
      <c r="A47" s="4" t="inlineStr">
        <is>
          <t>2021</t>
        </is>
      </c>
      <c r="B47" s="5" t="n">
        <v>105947</v>
      </c>
      <c r="C47" s="4" t="inlineStr">
        <is>
          <t xml:space="preserve"> </t>
        </is>
      </c>
    </row>
    <row r="48">
      <c r="A48" s="4" t="inlineStr">
        <is>
          <t>Prior</t>
        </is>
      </c>
      <c r="B48" s="5" t="n">
        <v>0</v>
      </c>
      <c r="C48" s="4" t="inlineStr">
        <is>
          <t xml:space="preserve"> </t>
        </is>
      </c>
    </row>
    <row r="49">
      <c r="A49" s="4" t="inlineStr">
        <is>
          <t>Total</t>
        </is>
      </c>
      <c r="B49" s="5" t="n">
        <v>835049</v>
      </c>
      <c r="C49" s="5" t="n">
        <v>938926</v>
      </c>
    </row>
    <row r="50">
      <c r="A50" s="4" t="inlineStr">
        <is>
          <t>Estimated Fair Value | Business purpose loans | Single-family rental loan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2025</t>
        </is>
      </c>
      <c r="B52" s="5" t="n">
        <v>37848</v>
      </c>
      <c r="C52" s="4" t="inlineStr">
        <is>
          <t xml:space="preserve"> </t>
        </is>
      </c>
    </row>
    <row r="53">
      <c r="A53" s="4" t="inlineStr">
        <is>
          <t>2024</t>
        </is>
      </c>
      <c r="B53" s="5" t="n">
        <v>43127</v>
      </c>
      <c r="C53" s="4" t="inlineStr">
        <is>
          <t xml:space="preserve"> </t>
        </is>
      </c>
    </row>
    <row r="54">
      <c r="A54" s="4" t="inlineStr">
        <is>
          <t>2023</t>
        </is>
      </c>
      <c r="B54" s="5" t="n">
        <v>234439</v>
      </c>
      <c r="C54" s="4" t="inlineStr">
        <is>
          <t xml:space="preserve"> </t>
        </is>
      </c>
    </row>
    <row r="55">
      <c r="A55" s="4" t="inlineStr">
        <is>
          <t>2022</t>
        </is>
      </c>
      <c r="B55" s="5" t="n">
        <v>525711</v>
      </c>
      <c r="C55" s="4" t="inlineStr">
        <is>
          <t xml:space="preserve"> </t>
        </is>
      </c>
    </row>
    <row r="56">
      <c r="A56" s="4" t="inlineStr">
        <is>
          <t>2021</t>
        </is>
      </c>
      <c r="B56" s="5" t="n">
        <v>359963</v>
      </c>
      <c r="C56" s="4" t="inlineStr">
        <is>
          <t xml:space="preserve"> </t>
        </is>
      </c>
    </row>
    <row r="57">
      <c r="A57" s="4" t="inlineStr">
        <is>
          <t>Prior</t>
        </is>
      </c>
      <c r="B57" s="5" t="n">
        <v>7782</v>
      </c>
      <c r="C57" s="4" t="inlineStr">
        <is>
          <t xml:space="preserve"> </t>
        </is>
      </c>
    </row>
    <row r="58">
      <c r="A58" s="4" t="inlineStr">
        <is>
          <t>Total</t>
        </is>
      </c>
      <c r="B58" s="5" t="n">
        <v>1208870</v>
      </c>
      <c r="C58" s="5" t="n">
        <v>1248197</v>
      </c>
    </row>
    <row r="59">
      <c r="A59" s="4" t="inlineStr">
        <is>
          <t>Estimated Fair Value | Non-QM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2025</t>
        </is>
      </c>
      <c r="B61" s="5" t="n">
        <v>305028</v>
      </c>
      <c r="C61" s="4" t="inlineStr">
        <is>
          <t xml:space="preserve"> </t>
        </is>
      </c>
    </row>
    <row r="62">
      <c r="A62" s="4" t="inlineStr">
        <is>
          <t>2024</t>
        </is>
      </c>
      <c r="B62" s="5" t="n">
        <v>1126989</v>
      </c>
      <c r="C62" s="4" t="inlineStr">
        <is>
          <t xml:space="preserve"> </t>
        </is>
      </c>
    </row>
    <row r="63">
      <c r="A63" s="4" t="inlineStr">
        <is>
          <t>2023</t>
        </is>
      </c>
      <c r="B63" s="5" t="n">
        <v>636364</v>
      </c>
      <c r="C63" s="4" t="inlineStr">
        <is>
          <t xml:space="preserve"> </t>
        </is>
      </c>
    </row>
    <row r="64">
      <c r="A64" s="4" t="inlineStr">
        <is>
          <t>2022</t>
        </is>
      </c>
      <c r="B64" s="5" t="n">
        <v>563034</v>
      </c>
      <c r="C64" s="4" t="inlineStr">
        <is>
          <t xml:space="preserve"> </t>
        </is>
      </c>
    </row>
    <row r="65">
      <c r="A65" s="4" t="inlineStr">
        <is>
          <t>2021</t>
        </is>
      </c>
      <c r="B65" s="5" t="n">
        <v>1181994</v>
      </c>
      <c r="C65" s="4" t="inlineStr">
        <is>
          <t xml:space="preserve"> </t>
        </is>
      </c>
    </row>
    <row r="66">
      <c r="A66" s="4" t="inlineStr">
        <is>
          <t>Prior</t>
        </is>
      </c>
      <c r="B66" s="5" t="n">
        <v>31621</v>
      </c>
      <c r="C66" s="4" t="inlineStr">
        <is>
          <t xml:space="preserve"> </t>
        </is>
      </c>
    </row>
    <row r="67">
      <c r="A67" s="4" t="inlineStr">
        <is>
          <t>Total</t>
        </is>
      </c>
      <c r="B67" s="5" t="n">
        <v>3845030</v>
      </c>
      <c r="C67" s="5" t="n">
        <v>3568694</v>
      </c>
    </row>
    <row r="68">
      <c r="A68" s="4" t="inlineStr">
        <is>
          <t>Estimated Fair Value | Legacy RPL/NPL loan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2025</t>
        </is>
      </c>
      <c r="B70" s="5" t="n">
        <v>0</v>
      </c>
      <c r="C70" s="4" t="inlineStr">
        <is>
          <t xml:space="preserve"> </t>
        </is>
      </c>
    </row>
    <row r="71">
      <c r="A71" s="4" t="inlineStr">
        <is>
          <t>2024</t>
        </is>
      </c>
      <c r="B71" s="5" t="n">
        <v>0</v>
      </c>
      <c r="C71" s="4" t="inlineStr">
        <is>
          <t xml:space="preserve"> </t>
        </is>
      </c>
    </row>
    <row r="72">
      <c r="A72" s="4" t="inlineStr">
        <is>
          <t>2023</t>
        </is>
      </c>
      <c r="B72" s="5" t="n">
        <v>0</v>
      </c>
      <c r="C72" s="4" t="inlineStr">
        <is>
          <t xml:space="preserve"> </t>
        </is>
      </c>
    </row>
    <row r="73">
      <c r="A73" s="4" t="inlineStr">
        <is>
          <t>2022</t>
        </is>
      </c>
      <c r="B73" s="5" t="n">
        <v>0</v>
      </c>
      <c r="C73" s="4" t="inlineStr">
        <is>
          <t xml:space="preserve"> </t>
        </is>
      </c>
    </row>
    <row r="74">
      <c r="A74" s="4" t="inlineStr">
        <is>
          <t>2021</t>
        </is>
      </c>
      <c r="B74" s="5" t="n">
        <v>0</v>
      </c>
      <c r="C74" s="4" t="inlineStr">
        <is>
          <t xml:space="preserve"> </t>
        </is>
      </c>
    </row>
    <row r="75">
      <c r="A75" s="4" t="inlineStr">
        <is>
          <t>Prior</t>
        </is>
      </c>
      <c r="B75" s="5" t="n">
        <v>614556</v>
      </c>
      <c r="C75" s="4" t="inlineStr">
        <is>
          <t xml:space="preserve"> </t>
        </is>
      </c>
    </row>
    <row r="76">
      <c r="A76" s="4" t="inlineStr">
        <is>
          <t>Total</t>
        </is>
      </c>
      <c r="B76" s="5" t="n">
        <v>614556</v>
      </c>
      <c r="C76" s="5" t="n">
        <v>624895</v>
      </c>
    </row>
    <row r="77">
      <c r="A77" s="4" t="inlineStr">
        <is>
          <t>Estimated Fair Value | Other Loan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2025</t>
        </is>
      </c>
      <c r="B79" s="5" t="n">
        <v>0</v>
      </c>
      <c r="C79" s="4" t="inlineStr">
        <is>
          <t xml:space="preserve"> </t>
        </is>
      </c>
    </row>
    <row r="80">
      <c r="A80" s="4" t="inlineStr">
        <is>
          <t>2024</t>
        </is>
      </c>
      <c r="B80" s="5" t="n">
        <v>0</v>
      </c>
      <c r="C80" s="4" t="inlineStr">
        <is>
          <t xml:space="preserve"> </t>
        </is>
      </c>
    </row>
    <row r="81">
      <c r="A81" s="4" t="inlineStr">
        <is>
          <t>2023</t>
        </is>
      </c>
      <c r="B81" s="5" t="n">
        <v>0</v>
      </c>
      <c r="C81" s="4" t="inlineStr">
        <is>
          <t xml:space="preserve"> </t>
        </is>
      </c>
    </row>
    <row r="82">
      <c r="A82" s="4" t="inlineStr">
        <is>
          <t>2022</t>
        </is>
      </c>
      <c r="B82" s="5" t="n">
        <v>0</v>
      </c>
      <c r="C82" s="4" t="inlineStr">
        <is>
          <t xml:space="preserve"> </t>
        </is>
      </c>
    </row>
    <row r="83">
      <c r="A83" s="4" t="inlineStr">
        <is>
          <t>2021</t>
        </is>
      </c>
      <c r="B83" s="5" t="n">
        <v>53137</v>
      </c>
      <c r="C83" s="4" t="inlineStr">
        <is>
          <t xml:space="preserve"> </t>
        </is>
      </c>
    </row>
    <row r="84">
      <c r="A84" s="4" t="inlineStr">
        <is>
          <t>Prior</t>
        </is>
      </c>
      <c r="B84" s="5" t="n">
        <v>0</v>
      </c>
      <c r="C84" s="4" t="inlineStr">
        <is>
          <t xml:space="preserve"> </t>
        </is>
      </c>
    </row>
    <row r="85">
      <c r="A85" s="4" t="inlineStr">
        <is>
          <t>Total</t>
        </is>
      </c>
      <c r="B85" s="6" t="n">
        <v>53137</v>
      </c>
      <c r="C85" s="6" t="n">
        <v>520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Whole Loans - Realized Credit Losses Net of Recoveries (Details) - Residential whole loan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Realized credit losses, net of recoveries</t>
        </is>
      </c>
      <c r="B4" s="6" t="n">
        <v>-3731</v>
      </c>
      <c r="C4" s="6" t="n">
        <v>-642</v>
      </c>
    </row>
    <row r="5">
      <c r="A5" s="4" t="inlineStr">
        <is>
          <t>Business purpose loans | Single-family transition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alized credit losses, net of recoveries</t>
        </is>
      </c>
      <c r="B7" s="5" t="n">
        <v>-2173</v>
      </c>
      <c r="C7" s="5" t="n">
        <v>653</v>
      </c>
    </row>
    <row r="8">
      <c r="A8" s="4" t="inlineStr">
        <is>
          <t>Business purpose loans | Multifamily transitiona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alized credit losses, net of recoveries</t>
        </is>
      </c>
      <c r="B10" s="5" t="n">
        <v>-169</v>
      </c>
      <c r="C10" s="5" t="n">
        <v>-28</v>
      </c>
    </row>
    <row r="11">
      <c r="A11" s="4" t="inlineStr">
        <is>
          <t>Business purpose loans | Single-family rental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alized credit losses, net of recoveries</t>
        </is>
      </c>
      <c r="B13" s="5" t="n">
        <v>-1196</v>
      </c>
      <c r="C13" s="5" t="n">
        <v>-887</v>
      </c>
    </row>
    <row r="14">
      <c r="A14" s="4" t="inlineStr">
        <is>
          <t>Non-QM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alized credit losses, net of recoveries</t>
        </is>
      </c>
      <c r="B16" s="5" t="n">
        <v>-137</v>
      </c>
      <c r="C16" s="5" t="n">
        <v>1</v>
      </c>
    </row>
    <row r="17">
      <c r="A17" s="4" t="inlineStr">
        <is>
          <t>Legacy RPL/NPL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alized credit losses, net of recoveries</t>
        </is>
      </c>
      <c r="B19" s="5" t="n">
        <v>-56</v>
      </c>
      <c r="C19" s="5" t="n">
        <v>-381</v>
      </c>
    </row>
    <row r="20">
      <c r="A20" s="4" t="inlineStr">
        <is>
          <t>Other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alized credit losses, net of recoveries</t>
        </is>
      </c>
      <c r="B22" s="6" t="n">
        <v>0</v>
      </c>
      <c r="C22"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idential Whole Loans - LTV on Loans (Details) - Residential whole loans $ in Thousands</t>
        </is>
      </c>
      <c r="B1" s="2" t="inlineStr">
        <is>
          <t>Mar. 31, 2025 USD ($)</t>
        </is>
      </c>
      <c r="C1" s="2" t="inlineStr">
        <is>
          <t>Dec. 31, 2024 USD ($)</t>
        </is>
      </c>
    </row>
    <row r="2">
      <c r="A2" s="3" t="inlineStr">
        <is>
          <t>Accounts, Notes, Loans and Financing Receivable [Line Items]</t>
        </is>
      </c>
      <c r="B2" s="4" t="inlineStr">
        <is>
          <t xml:space="preserve"> </t>
        </is>
      </c>
      <c r="C2" s="4" t="inlineStr">
        <is>
          <t xml:space="preserve"> </t>
        </is>
      </c>
    </row>
    <row r="3">
      <c r="A3" s="4" t="inlineStr">
        <is>
          <t>UPB</t>
        </is>
      </c>
      <c r="B3" s="6" t="n">
        <v>9104409</v>
      </c>
      <c r="C3" s="4" t="inlineStr">
        <is>
          <t xml:space="preserve"> </t>
        </is>
      </c>
    </row>
    <row r="4">
      <c r="A4" s="4" t="inlineStr">
        <is>
          <t>Business purpos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5" t="n">
        <v>3237026</v>
      </c>
      <c r="C6" s="6" t="n">
        <v>3500300</v>
      </c>
    </row>
    <row r="7">
      <c r="A7" s="4" t="inlineStr">
        <is>
          <t>Business purpose loans | Single-family transition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PB</t>
        </is>
      </c>
      <c r="B9" s="5" t="n">
        <v>1006280</v>
      </c>
      <c r="C9" s="5" t="n">
        <v>1106631</v>
      </c>
    </row>
    <row r="10">
      <c r="A10" s="4" t="inlineStr">
        <is>
          <t>Business purpose loans | Multifamily transitional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PB</t>
        </is>
      </c>
      <c r="B12" s="5" t="n">
        <v>875125</v>
      </c>
      <c r="C12" s="5" t="n">
        <v>976964</v>
      </c>
    </row>
    <row r="13">
      <c r="A13" s="4" t="inlineStr">
        <is>
          <t>Business purpose loans | Single-family rental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PB</t>
        </is>
      </c>
      <c r="B15" s="5" t="n">
        <v>1355621</v>
      </c>
      <c r="C15" s="5" t="n">
        <v>1416705</v>
      </c>
    </row>
    <row r="16">
      <c r="A16" s="4" t="inlineStr">
        <is>
          <t>Non-QM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PB</t>
        </is>
      </c>
      <c r="B18" s="5" t="n">
        <v>4607963</v>
      </c>
      <c r="C18" s="5" t="n">
        <v>4408660</v>
      </c>
    </row>
    <row r="19">
      <c r="A19" s="4" t="inlineStr">
        <is>
          <t>Legacy RPL/NP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PB</t>
        </is>
      </c>
      <c r="B21" s="5" t="n">
        <v>1196206</v>
      </c>
      <c r="C21" s="5" t="n">
        <v>1222258</v>
      </c>
    </row>
    <row r="22">
      <c r="A22" s="4" t="inlineStr">
        <is>
          <t>Other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UPB</t>
        </is>
      </c>
      <c r="B24" s="5" t="n">
        <v>63214</v>
      </c>
      <c r="C24" s="5" t="n">
        <v>63614</v>
      </c>
    </row>
    <row r="25">
      <c r="A25" s="4" t="inlineStr">
        <is>
          <t>Financial Asset, Equal to or Greater than 60 Days Past Du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arrying Value / Fair Value</t>
        </is>
      </c>
      <c r="B27" s="5" t="n">
        <v>600706</v>
      </c>
      <c r="C27" s="5" t="n">
        <v>615841</v>
      </c>
    </row>
    <row r="28">
      <c r="A28" s="4" t="inlineStr">
        <is>
          <t>UPB</t>
        </is>
      </c>
      <c r="B28" s="5" t="n">
        <v>685593</v>
      </c>
      <c r="C28" s="5" t="n">
        <v>687120</v>
      </c>
    </row>
    <row r="29">
      <c r="A29" s="4" t="inlineStr">
        <is>
          <t>Financial Asset, Equal to or Greater than 60 Days Past Due | Business purpos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arrying Value / Fair Value</t>
        </is>
      </c>
      <c r="B31" s="5" t="n">
        <v>189949</v>
      </c>
      <c r="C31" s="5" t="n">
        <v>209186</v>
      </c>
    </row>
    <row r="32">
      <c r="A32" s="4" t="inlineStr">
        <is>
          <t>UPB</t>
        </is>
      </c>
      <c r="B32" s="5" t="n">
        <v>250325</v>
      </c>
      <c r="C32" s="5" t="n">
        <v>256328</v>
      </c>
    </row>
    <row r="33">
      <c r="A33" s="4" t="inlineStr">
        <is>
          <t>Financial Asset, Equal to or Greater than 60 Days Past Due | Business purpose loans | Single-family transitional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arrying Value / Fair Value</t>
        </is>
      </c>
      <c r="B35" s="5" t="n">
        <v>101545</v>
      </c>
      <c r="C35" s="5" t="n">
        <v>109221</v>
      </c>
    </row>
    <row r="36">
      <c r="A36" s="4" t="inlineStr">
        <is>
          <t>UPB</t>
        </is>
      </c>
      <c r="B36" s="6" t="n">
        <v>117653</v>
      </c>
      <c r="C36" s="6" t="n">
        <v>115972</v>
      </c>
    </row>
    <row r="37">
      <c r="A37" s="4" t="inlineStr">
        <is>
          <t>LTV (as a percent)</t>
        </is>
      </c>
      <c r="B37" s="12" t="n">
        <v>0.91</v>
      </c>
      <c r="C37" s="12" t="n">
        <v>0.79</v>
      </c>
    </row>
    <row r="38">
      <c r="A38" s="4" t="inlineStr">
        <is>
          <t>Financial Asset, Equal to or Greater than 60 Days Past Due | Business purpose loans | Multifamily transitional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Carrying Value / Fair Value</t>
        </is>
      </c>
      <c r="B40" s="6" t="n">
        <v>44925</v>
      </c>
      <c r="C40" s="6" t="n">
        <v>56970</v>
      </c>
    </row>
    <row r="41">
      <c r="A41" s="4" t="inlineStr">
        <is>
          <t>UPB</t>
        </is>
      </c>
      <c r="B41" s="6" t="n">
        <v>78102</v>
      </c>
      <c r="C41" s="6" t="n">
        <v>85624</v>
      </c>
    </row>
    <row r="42">
      <c r="A42" s="4" t="inlineStr">
        <is>
          <t>LTV (as a percent)</t>
        </is>
      </c>
      <c r="B42" s="12" t="n">
        <v>0.8</v>
      </c>
      <c r="C42" s="12" t="n">
        <v>0.79</v>
      </c>
    </row>
    <row r="43">
      <c r="A43" s="4" t="inlineStr">
        <is>
          <t>Financial Asset, Equal to or Greater than 60 Days Past Due | Business purpose loans | Single-family rental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arrying Value / Fair Value</t>
        </is>
      </c>
      <c r="B45" s="6" t="n">
        <v>43479</v>
      </c>
      <c r="C45" s="6" t="n">
        <v>42995</v>
      </c>
    </row>
    <row r="46">
      <c r="A46" s="4" t="inlineStr">
        <is>
          <t>UPB</t>
        </is>
      </c>
      <c r="B46" s="6" t="n">
        <v>54570</v>
      </c>
      <c r="C46" s="6" t="n">
        <v>54732</v>
      </c>
    </row>
    <row r="47">
      <c r="A47" s="4" t="inlineStr">
        <is>
          <t>LTV (as a percent)</t>
        </is>
      </c>
      <c r="B47" s="12" t="n">
        <v>0.99</v>
      </c>
      <c r="C47" s="12" t="n">
        <v>0.99</v>
      </c>
    </row>
    <row r="48">
      <c r="A48" s="4" t="inlineStr">
        <is>
          <t>Financial Asset, Equal to or Greater than 60 Days Past Due | Non-QM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arrying Value / Fair Value</t>
        </is>
      </c>
      <c r="B50" s="6" t="n">
        <v>174982</v>
      </c>
      <c r="C50" s="6" t="n">
        <v>166299</v>
      </c>
    </row>
    <row r="51">
      <c r="A51" s="4" t="inlineStr">
        <is>
          <t>UPB</t>
        </is>
      </c>
      <c r="B51" s="6" t="n">
        <v>177886</v>
      </c>
      <c r="C51" s="6" t="n">
        <v>169459</v>
      </c>
    </row>
    <row r="52">
      <c r="A52" s="4" t="inlineStr">
        <is>
          <t>LTV (as a percent)</t>
        </is>
      </c>
      <c r="B52" s="12" t="n">
        <v>0.66</v>
      </c>
      <c r="C52" s="12" t="n">
        <v>0.66</v>
      </c>
    </row>
    <row r="53">
      <c r="A53" s="4" t="inlineStr">
        <is>
          <t>Financial Asset, Equal to or Greater than 60 Days Past Due | Legacy RPL/NPL loan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arrying Value / Fair Value</t>
        </is>
      </c>
      <c r="B55" s="6" t="n">
        <v>235775</v>
      </c>
      <c r="C55" s="6" t="n">
        <v>240356</v>
      </c>
    </row>
    <row r="56">
      <c r="A56" s="4" t="inlineStr">
        <is>
          <t>UPB</t>
        </is>
      </c>
      <c r="B56" s="6" t="n">
        <v>257382</v>
      </c>
      <c r="C56" s="6" t="n">
        <v>261333</v>
      </c>
    </row>
    <row r="57">
      <c r="A57" s="4" t="inlineStr">
        <is>
          <t>LTV (as a percent)</t>
        </is>
      </c>
      <c r="B57" s="12" t="n">
        <v>0.63</v>
      </c>
      <c r="C57" s="12" t="n">
        <v>0.63</v>
      </c>
    </row>
    <row r="58">
      <c r="A58" s="4" t="inlineStr">
        <is>
          <t>Financial Asset, Equal to or Greater than 60 Days Past Due | Other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arrying Value / Fair Value</t>
        </is>
      </c>
      <c r="B60" s="6" t="n">
        <v>0</v>
      </c>
      <c r="C60" s="6" t="n">
        <v>0</v>
      </c>
    </row>
    <row r="61">
      <c r="A61" s="4" t="inlineStr">
        <is>
          <t>UPB</t>
        </is>
      </c>
      <c r="B61" s="6" t="n">
        <v>0</v>
      </c>
      <c r="C61" s="6" t="n">
        <v>0</v>
      </c>
    </row>
    <row r="62">
      <c r="A62" s="4" t="inlineStr">
        <is>
          <t>LTV (as a percent)</t>
        </is>
      </c>
      <c r="B62" s="5" t="n">
        <v>0</v>
      </c>
      <c r="C6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Whole Loans - Interest Income Components (Details) - Residential whole loan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Interest income</t>
        </is>
      </c>
      <c r="B4" s="6" t="n">
        <v>151310</v>
      </c>
      <c r="C4" s="6" t="n">
        <v>157665</v>
      </c>
    </row>
    <row r="5">
      <c r="A5" s="4" t="inlineStr">
        <is>
          <t>Business purpos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income</t>
        </is>
      </c>
      <c r="B7" s="5" t="n">
        <v>68169</v>
      </c>
      <c r="C7" s="5" t="n">
        <v>80318</v>
      </c>
    </row>
    <row r="8">
      <c r="A8" s="4" t="inlineStr">
        <is>
          <t>Business purpose loans | Single-family transitiona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income</t>
        </is>
      </c>
      <c r="B10" s="5" t="n">
        <v>25818</v>
      </c>
      <c r="C10" s="5" t="n">
        <v>28018</v>
      </c>
    </row>
    <row r="11">
      <c r="A11" s="4" t="inlineStr">
        <is>
          <t>Business purpose loans | Multifamily transitional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income</t>
        </is>
      </c>
      <c r="B13" s="5" t="n">
        <v>19954</v>
      </c>
      <c r="C13" s="5" t="n">
        <v>25198</v>
      </c>
    </row>
    <row r="14">
      <c r="A14" s="4" t="inlineStr">
        <is>
          <t>Business purpose loans | Single-family rental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terest income</t>
        </is>
      </c>
      <c r="B16" s="5" t="n">
        <v>22397</v>
      </c>
      <c r="C16" s="5" t="n">
        <v>27102</v>
      </c>
    </row>
    <row r="17">
      <c r="A17" s="4" t="inlineStr">
        <is>
          <t>Non-QM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terest income</t>
        </is>
      </c>
      <c r="B19" s="5" t="n">
        <v>65264</v>
      </c>
      <c r="C19" s="5" t="n">
        <v>55861</v>
      </c>
    </row>
    <row r="20">
      <c r="A20" s="4" t="inlineStr">
        <is>
          <t>Legacy RPL/NPL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terest income</t>
        </is>
      </c>
      <c r="B22" s="5" t="n">
        <v>17379</v>
      </c>
      <c r="C22" s="5" t="n">
        <v>20969</v>
      </c>
    </row>
    <row r="23">
      <c r="A23" s="4" t="inlineStr">
        <is>
          <t>Other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Interest income</t>
        </is>
      </c>
      <c r="B25" s="5" t="n">
        <v>498</v>
      </c>
      <c r="C25" s="5" t="n">
        <v>517</v>
      </c>
    </row>
    <row r="26">
      <c r="A26" s="4" t="inlineStr">
        <is>
          <t>Held at Carrying Valu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Interest income</t>
        </is>
      </c>
      <c r="B28" s="5" t="n">
        <v>20742</v>
      </c>
      <c r="C28" s="5" t="n">
        <v>21701</v>
      </c>
    </row>
    <row r="29">
      <c r="A29" s="4" t="inlineStr">
        <is>
          <t>Held at Carrying Value | Business purpos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Interest income</t>
        </is>
      </c>
      <c r="B31" s="5" t="n">
        <v>3614</v>
      </c>
      <c r="C31" s="5" t="n">
        <v>2802</v>
      </c>
    </row>
    <row r="32">
      <c r="A32" s="4" t="inlineStr">
        <is>
          <t>Held at Carrying Value | Business purpose loans | Single-family transitional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Interest income</t>
        </is>
      </c>
      <c r="B34" s="5" t="n">
        <v>1714</v>
      </c>
      <c r="C34" s="5" t="n">
        <v>241</v>
      </c>
    </row>
    <row r="35">
      <c r="A35" s="4" t="inlineStr">
        <is>
          <t>Held at Carrying Value | Business purpose loans | Multifamily transitional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Interest income</t>
        </is>
      </c>
      <c r="B37" s="5" t="n">
        <v>0</v>
      </c>
      <c r="C37" s="5" t="n">
        <v>0</v>
      </c>
    </row>
    <row r="38">
      <c r="A38" s="4" t="inlineStr">
        <is>
          <t>Held at Carrying Value | Business purpose loans | Single-family rental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Interest income</t>
        </is>
      </c>
      <c r="B40" s="5" t="n">
        <v>1900</v>
      </c>
      <c r="C40" s="5" t="n">
        <v>2561</v>
      </c>
    </row>
    <row r="41">
      <c r="A41" s="4" t="inlineStr">
        <is>
          <t>Held at Carrying Value | Non-QM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Interest income</t>
        </is>
      </c>
      <c r="B43" s="5" t="n">
        <v>10086</v>
      </c>
      <c r="C43" s="5" t="n">
        <v>11420</v>
      </c>
    </row>
    <row r="44">
      <c r="A44" s="4" t="inlineStr">
        <is>
          <t>Held at Carrying Value | Legacy RPL/NPL loan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Interest income</t>
        </is>
      </c>
      <c r="B46" s="5" t="n">
        <v>7042</v>
      </c>
      <c r="C46" s="5" t="n">
        <v>7479</v>
      </c>
    </row>
    <row r="47">
      <c r="A47" s="4" t="inlineStr">
        <is>
          <t>Held at Carrying Value | Other Loan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Interest income</t>
        </is>
      </c>
      <c r="B49" s="5" t="n">
        <v>0</v>
      </c>
      <c r="C49" s="5" t="n">
        <v>0</v>
      </c>
    </row>
    <row r="50">
      <c r="A50" s="4" t="inlineStr">
        <is>
          <t>Held at Fair Valu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Interest income</t>
        </is>
      </c>
      <c r="B52" s="5" t="n">
        <v>130568</v>
      </c>
      <c r="C52" s="5" t="n">
        <v>135964</v>
      </c>
    </row>
    <row r="53">
      <c r="A53" s="4" t="inlineStr">
        <is>
          <t>Held at Fair Value | Business purpose loan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Interest income</t>
        </is>
      </c>
      <c r="B55" s="5" t="n">
        <v>64555</v>
      </c>
      <c r="C55" s="5" t="n">
        <v>77516</v>
      </c>
    </row>
    <row r="56">
      <c r="A56" s="4" t="inlineStr">
        <is>
          <t>Held at Fair Value | Business purpose loans | Single-family transitional loan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Interest income</t>
        </is>
      </c>
      <c r="B58" s="5" t="n">
        <v>24104</v>
      </c>
      <c r="C58" s="5" t="n">
        <v>27777</v>
      </c>
    </row>
    <row r="59">
      <c r="A59" s="4" t="inlineStr">
        <is>
          <t>Held at Fair Value | Business purpose loans | Multifamily transitional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Interest income</t>
        </is>
      </c>
      <c r="B61" s="5" t="n">
        <v>19954</v>
      </c>
      <c r="C61" s="5" t="n">
        <v>25198</v>
      </c>
    </row>
    <row r="62">
      <c r="A62" s="4" t="inlineStr">
        <is>
          <t>Held at Fair Value | Business purpose loans | Single-family rental loan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Interest income</t>
        </is>
      </c>
      <c r="B64" s="5" t="n">
        <v>20497</v>
      </c>
      <c r="C64" s="5" t="n">
        <v>24541</v>
      </c>
    </row>
    <row r="65">
      <c r="A65" s="4" t="inlineStr">
        <is>
          <t>Held at Fair Value | Non-QM loa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Interest income</t>
        </is>
      </c>
      <c r="B67" s="5" t="n">
        <v>55178</v>
      </c>
      <c r="C67" s="5" t="n">
        <v>44441</v>
      </c>
    </row>
    <row r="68">
      <c r="A68" s="4" t="inlineStr">
        <is>
          <t>Held at Fair Value | Legacy RPL/NPL loan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Interest income</t>
        </is>
      </c>
      <c r="B70" s="5" t="n">
        <v>10337</v>
      </c>
      <c r="C70" s="5" t="n">
        <v>13490</v>
      </c>
    </row>
    <row r="71">
      <c r="A71" s="4" t="inlineStr">
        <is>
          <t>Held at Fair Value | Other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Interest income</t>
        </is>
      </c>
      <c r="B73" s="6" t="n">
        <v>498</v>
      </c>
      <c r="C73" s="6" t="n">
        <v>51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Whole Loans - Net Gain/(Loss) on Residential Whole Loans Measured at Fair Value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Net gain/(loss) on residential whole loans measured at fair value through earnings</t>
        </is>
      </c>
      <c r="B4" s="6" t="n">
        <v>54380</v>
      </c>
      <c r="C4" s="6" t="n">
        <v>-11513</v>
      </c>
    </row>
    <row r="5">
      <c r="A5" s="4" t="inlineStr">
        <is>
          <t>Residential whol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et gain/(loss) on residential whole loans measured at fair value through earnings</t>
        </is>
      </c>
      <c r="B7" s="5" t="n">
        <v>54380</v>
      </c>
      <c r="C7" s="5" t="n">
        <v>-11513</v>
      </c>
    </row>
    <row r="8">
      <c r="A8" s="4" t="inlineStr">
        <is>
          <t>Residential whole loans | Business purpos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et gain/(loss) on residential whole loans measured at fair value through earnings</t>
        </is>
      </c>
      <c r="B10" s="5" t="n">
        <v>6747</v>
      </c>
      <c r="C10" s="5" t="n">
        <v>-2112</v>
      </c>
    </row>
    <row r="11">
      <c r="A11" s="4" t="inlineStr">
        <is>
          <t>Residential whole loans | Business purpose loans | Single-family transitional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et gain/(loss) on residential whole loans measured at fair value through earnings</t>
        </is>
      </c>
      <c r="B13" s="5" t="n">
        <v>-9149</v>
      </c>
      <c r="C13" s="5" t="n">
        <v>1292</v>
      </c>
    </row>
    <row r="14">
      <c r="A14" s="4" t="inlineStr">
        <is>
          <t>Residential whole loans | Business purpose loans | Multifamily transitional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et gain/(loss) on residential whole loans measured at fair value through earnings</t>
        </is>
      </c>
      <c r="B16" s="5" t="n">
        <v>-1935</v>
      </c>
      <c r="C16" s="5" t="n">
        <v>-2570</v>
      </c>
    </row>
    <row r="17">
      <c r="A17" s="4" t="inlineStr">
        <is>
          <t>Residential whole loans | Business purpose loans | Single-family rental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et gain/(loss) on residential whole loans measured at fair value through earnings</t>
        </is>
      </c>
      <c r="B19" s="5" t="n">
        <v>17831</v>
      </c>
      <c r="C19" s="5" t="n">
        <v>-834</v>
      </c>
    </row>
    <row r="20">
      <c r="A20" s="4" t="inlineStr">
        <is>
          <t>Residential whole loans | Non-QM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et gain/(loss) on residential whole loans measured at fair value through earnings</t>
        </is>
      </c>
      <c r="B22" s="5" t="n">
        <v>45196</v>
      </c>
      <c r="C22" s="5" t="n">
        <v>-2538</v>
      </c>
    </row>
    <row r="23">
      <c r="A23" s="4" t="inlineStr">
        <is>
          <t>Residential whole loans | Legacy RPL/NPL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et gain/(loss) on residential whole loans measured at fair value through earnings</t>
        </is>
      </c>
      <c r="B25" s="5" t="n">
        <v>949</v>
      </c>
      <c r="C25" s="5" t="n">
        <v>-6301</v>
      </c>
    </row>
    <row r="26">
      <c r="A26" s="4" t="inlineStr">
        <is>
          <t>Residential whole loans | Other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et gain/(loss) on residential whole loans measured at fair value through earnings</t>
        </is>
      </c>
      <c r="B28" s="6" t="n">
        <v>1488</v>
      </c>
      <c r="C28" s="6" t="n">
        <v>-56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ecurities, at Fair Value - Composition of Agency MBS Portfolio (Details) - USD ($) $ in Thousands</t>
        </is>
      </c>
      <c r="C1" s="2" t="inlineStr">
        <is>
          <t>3 Months Ended</t>
        </is>
      </c>
      <c r="D1" s="2" t="inlineStr">
        <is>
          <t>12 Months Ended</t>
        </is>
      </c>
    </row>
    <row r="2">
      <c r="C2" s="2" t="inlineStr">
        <is>
          <t>Mar. 31, 2025</t>
        </is>
      </c>
      <c r="D2" s="2" t="inlineStr">
        <is>
          <t>Dec. 31, 2024</t>
        </is>
      </c>
    </row>
    <row r="3">
      <c r="A3" s="3" t="inlineStr">
        <is>
          <t>Debt Securities, Available-for-sale [Line Items]</t>
        </is>
      </c>
      <c r="C3" s="4" t="inlineStr">
        <is>
          <t xml:space="preserve"> </t>
        </is>
      </c>
      <c r="D3" s="4" t="inlineStr">
        <is>
          <t xml:space="preserve"> </t>
        </is>
      </c>
    </row>
    <row r="4">
      <c r="A4" s="4" t="inlineStr">
        <is>
          <t>Fair Value</t>
        </is>
      </c>
      <c r="B4" s="4" t="inlineStr">
        <is>
          <t>[1]</t>
        </is>
      </c>
      <c r="C4" s="6" t="n">
        <v>1790285</v>
      </c>
      <c r="D4" s="6" t="n">
        <v>1537513</v>
      </c>
    </row>
    <row r="5">
      <c r="A5" s="4" t="inlineStr">
        <is>
          <t>$5.00% Coupon</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Coupon rate (in percent)</t>
        </is>
      </c>
      <c r="C7" s="11" t="n">
        <v>0.05</v>
      </c>
      <c r="D7" s="11" t="n">
        <v>0.05</v>
      </c>
    </row>
    <row r="8">
      <c r="A8" s="4" t="inlineStr">
        <is>
          <t>Current Face</t>
        </is>
      </c>
      <c r="C8" s="6" t="n">
        <v>71277</v>
      </c>
      <c r="D8" s="6" t="n">
        <v>71645</v>
      </c>
    </row>
    <row r="9">
      <c r="A9" s="4" t="inlineStr">
        <is>
          <t>Weighted Average Purchase Price (in percent)</t>
        </is>
      </c>
      <c r="C9" s="8" t="n">
        <v>1.002</v>
      </c>
      <c r="D9" s="8" t="n">
        <v>1.002</v>
      </c>
    </row>
    <row r="10">
      <c r="A10" s="4" t="inlineStr">
        <is>
          <t>Weighted Average Market Price (in percent)</t>
        </is>
      </c>
      <c r="C10" s="8" t="n">
        <v>0.982</v>
      </c>
      <c r="D10" s="8" t="n">
        <v>0.966</v>
      </c>
    </row>
    <row r="11">
      <c r="A11" s="4" t="inlineStr">
        <is>
          <t>Fair Value</t>
        </is>
      </c>
      <c r="C11" s="6" t="n">
        <v>69967</v>
      </c>
      <c r="D11" s="6" t="n">
        <v>69233</v>
      </c>
    </row>
    <row r="12">
      <c r="A12" s="4" t="inlineStr">
        <is>
          <t>Weighted Average Loan Age (Months)</t>
        </is>
      </c>
      <c r="C12" s="4" t="inlineStr">
        <is>
          <t>24 months</t>
        </is>
      </c>
      <c r="D12" s="4" t="inlineStr">
        <is>
          <t>21 months</t>
        </is>
      </c>
    </row>
    <row r="13">
      <c r="A13" s="4" t="inlineStr">
        <is>
          <t>CPR (in percent)</t>
        </is>
      </c>
      <c r="C13" s="8" t="n">
        <v>0.006</v>
      </c>
      <c r="D13" s="8" t="n">
        <v>0.033</v>
      </c>
    </row>
    <row r="14">
      <c r="A14" s="4" t="inlineStr">
        <is>
          <t>5.50% Coupon</t>
        </is>
      </c>
      <c r="C14" s="4" t="inlineStr">
        <is>
          <t xml:space="preserve"> </t>
        </is>
      </c>
      <c r="D14" s="4" t="inlineStr">
        <is>
          <t xml:space="preserve"> </t>
        </is>
      </c>
    </row>
    <row r="15">
      <c r="A15" s="3" t="inlineStr">
        <is>
          <t>Debt Securities, Available-for-sale [Line Items]</t>
        </is>
      </c>
      <c r="C15" s="4" t="inlineStr">
        <is>
          <t xml:space="preserve"> </t>
        </is>
      </c>
      <c r="D15" s="4" t="inlineStr">
        <is>
          <t xml:space="preserve"> </t>
        </is>
      </c>
    </row>
    <row r="16">
      <c r="A16" s="4" t="inlineStr">
        <is>
          <t>Coupon rate (in percent)</t>
        </is>
      </c>
      <c r="C16" s="8" t="n">
        <v>0.055</v>
      </c>
      <c r="D16" s="8" t="n">
        <v>0.055</v>
      </c>
    </row>
    <row r="17">
      <c r="A17" s="4" t="inlineStr">
        <is>
          <t>Current Face</t>
        </is>
      </c>
      <c r="C17" s="6" t="n">
        <v>1242201</v>
      </c>
      <c r="D17" s="6" t="n">
        <v>993466</v>
      </c>
    </row>
    <row r="18">
      <c r="A18" s="4" t="inlineStr">
        <is>
          <t>Weighted Average Purchase Price (in percent)</t>
        </is>
      </c>
      <c r="C18" s="8" t="n">
        <v>0.999</v>
      </c>
      <c r="D18" s="8" t="n">
        <v>1.002</v>
      </c>
    </row>
    <row r="19">
      <c r="A19" s="4" t="inlineStr">
        <is>
          <t>Weighted Average Market Price (in percent)</t>
        </is>
      </c>
      <c r="C19" s="8" t="n">
        <v>1.001</v>
      </c>
      <c r="D19" s="8" t="n">
        <v>0.988</v>
      </c>
    </row>
    <row r="20">
      <c r="A20" s="4" t="inlineStr">
        <is>
          <t>Fair Value</t>
        </is>
      </c>
      <c r="C20" s="6" t="n">
        <v>1242953</v>
      </c>
      <c r="D20" s="6" t="n">
        <v>981796</v>
      </c>
    </row>
    <row r="21">
      <c r="A21" s="4" t="inlineStr">
        <is>
          <t>Weighted Average Loan Age (Months)</t>
        </is>
      </c>
      <c r="C21" s="4" t="inlineStr">
        <is>
          <t>10 months</t>
        </is>
      </c>
      <c r="D21" s="4" t="inlineStr">
        <is>
          <t>9 months</t>
        </is>
      </c>
    </row>
    <row r="22">
      <c r="A22" s="4" t="inlineStr">
        <is>
          <t>CPR (in percent)</t>
        </is>
      </c>
      <c r="C22" s="8" t="n">
        <v>0.059</v>
      </c>
      <c r="D22" s="8" t="n">
        <v>0.082</v>
      </c>
    </row>
    <row r="23">
      <c r="A23" s="4" t="inlineStr">
        <is>
          <t>6.00% Coupon</t>
        </is>
      </c>
      <c r="C23" s="4" t="inlineStr">
        <is>
          <t xml:space="preserve"> </t>
        </is>
      </c>
      <c r="D23" s="4" t="inlineStr">
        <is>
          <t xml:space="preserve"> </t>
        </is>
      </c>
    </row>
    <row r="24">
      <c r="A24" s="3" t="inlineStr">
        <is>
          <t>Debt Securities, Available-for-sale [Line Items]</t>
        </is>
      </c>
      <c r="C24" s="4" t="inlineStr">
        <is>
          <t xml:space="preserve"> </t>
        </is>
      </c>
      <c r="D24" s="4" t="inlineStr">
        <is>
          <t xml:space="preserve"> </t>
        </is>
      </c>
    </row>
    <row r="25">
      <c r="A25" s="4" t="inlineStr">
        <is>
          <t>Coupon rate (in percent)</t>
        </is>
      </c>
      <c r="C25" s="11" t="n">
        <v>0.06</v>
      </c>
      <c r="D25" s="11" t="n">
        <v>0.06</v>
      </c>
    </row>
    <row r="26">
      <c r="A26" s="4" t="inlineStr">
        <is>
          <t>Current Face</t>
        </is>
      </c>
      <c r="C26" s="6" t="n">
        <v>304195</v>
      </c>
      <c r="D26" s="6" t="n">
        <v>313173</v>
      </c>
    </row>
    <row r="27">
      <c r="A27" s="4" t="inlineStr">
        <is>
          <t>Weighted Average Purchase Price (in percent)</t>
        </is>
      </c>
      <c r="C27" s="8" t="n">
        <v>1.001</v>
      </c>
      <c r="D27" s="8" t="n">
        <v>1.001</v>
      </c>
    </row>
    <row r="28">
      <c r="A28" s="4" t="inlineStr">
        <is>
          <t>Weighted Average Market Price (in percent)</t>
        </is>
      </c>
      <c r="C28" s="8" t="n">
        <v>1.019</v>
      </c>
      <c r="D28" s="8" t="n">
        <v>1.007</v>
      </c>
    </row>
    <row r="29">
      <c r="A29" s="4" t="inlineStr">
        <is>
          <t>Fair Value</t>
        </is>
      </c>
      <c r="C29" s="6" t="n">
        <v>310007</v>
      </c>
      <c r="D29" s="6" t="n">
        <v>315317</v>
      </c>
    </row>
    <row r="30">
      <c r="A30" s="4" t="inlineStr">
        <is>
          <t>Weighted Average Loan Age (Months)</t>
        </is>
      </c>
      <c r="C30" s="4" t="inlineStr">
        <is>
          <t>17 months</t>
        </is>
      </c>
      <c r="D30" s="4" t="inlineStr">
        <is>
          <t>14 months</t>
        </is>
      </c>
    </row>
    <row r="31">
      <c r="A31" s="4" t="inlineStr">
        <is>
          <t>CPR (in percent)</t>
        </is>
      </c>
      <c r="C31" s="8" t="n">
        <v>0.082</v>
      </c>
      <c r="D31" s="8" t="n">
        <v>0.115</v>
      </c>
    </row>
    <row r="32">
      <c r="A32" s="4" t="inlineStr">
        <is>
          <t>6.50% Coupon</t>
        </is>
      </c>
      <c r="C32" s="4" t="inlineStr">
        <is>
          <t xml:space="preserve"> </t>
        </is>
      </c>
      <c r="D32" s="4" t="inlineStr">
        <is>
          <t xml:space="preserve"> </t>
        </is>
      </c>
    </row>
    <row r="33">
      <c r="A33" s="3" t="inlineStr">
        <is>
          <t>Debt Securities, Available-for-sale [Line Items]</t>
        </is>
      </c>
      <c r="C33" s="4" t="inlineStr">
        <is>
          <t xml:space="preserve"> </t>
        </is>
      </c>
      <c r="D33" s="4" t="inlineStr">
        <is>
          <t xml:space="preserve"> </t>
        </is>
      </c>
    </row>
    <row r="34">
      <c r="A34" s="4" t="inlineStr">
        <is>
          <t>Coupon rate (in percent)</t>
        </is>
      </c>
      <c r="C34" s="8" t="n">
        <v>0.065</v>
      </c>
      <c r="D34" s="8" t="n">
        <v>0.065</v>
      </c>
    </row>
    <row r="35">
      <c r="A35" s="4" t="inlineStr">
        <is>
          <t>Current Face</t>
        </is>
      </c>
      <c r="C35" s="6" t="n">
        <v>24405</v>
      </c>
      <c r="D35" s="6" t="n">
        <v>25607</v>
      </c>
    </row>
    <row r="36">
      <c r="A36" s="4" t="inlineStr">
        <is>
          <t>Weighted Average Purchase Price (in percent)</t>
        </is>
      </c>
      <c r="C36" s="8" t="n">
        <v>1.004</v>
      </c>
      <c r="D36" s="8" t="n">
        <v>1.004</v>
      </c>
    </row>
    <row r="37">
      <c r="A37" s="4" t="inlineStr">
        <is>
          <t>Weighted Average Market Price (in percent)</t>
        </is>
      </c>
      <c r="C37" s="8" t="n">
        <v>1.035</v>
      </c>
      <c r="D37" s="8" t="n">
        <v>1.027</v>
      </c>
    </row>
    <row r="38">
      <c r="A38" s="4" t="inlineStr">
        <is>
          <t>Fair Value</t>
        </is>
      </c>
      <c r="C38" s="6" t="n">
        <v>25265</v>
      </c>
      <c r="D38" s="6" t="n">
        <v>26289</v>
      </c>
    </row>
    <row r="39">
      <c r="A39" s="4" t="inlineStr">
        <is>
          <t>Weighted Average Loan Age (Months)</t>
        </is>
      </c>
      <c r="C39" s="4" t="inlineStr">
        <is>
          <t>18 months</t>
        </is>
      </c>
      <c r="D39" s="4" t="inlineStr">
        <is>
          <t>15 months</t>
        </is>
      </c>
    </row>
    <row r="40">
      <c r="A40" s="4" t="inlineStr">
        <is>
          <t>CPR (in percent)</t>
        </is>
      </c>
      <c r="C40" s="8" t="n">
        <v>0.123</v>
      </c>
      <c r="D40" s="8" t="n">
        <v>0.361</v>
      </c>
    </row>
    <row r="41">
      <c r="A41" s="4" t="inlineStr">
        <is>
          <t>Agency MBS</t>
        </is>
      </c>
      <c r="C41" s="4" t="inlineStr">
        <is>
          <t xml:space="preserve"> </t>
        </is>
      </c>
      <c r="D41" s="4" t="inlineStr">
        <is>
          <t xml:space="preserve"> </t>
        </is>
      </c>
    </row>
    <row r="42">
      <c r="A42" s="3" t="inlineStr">
        <is>
          <t>Debt Securities, Available-for-sale [Line Items]</t>
        </is>
      </c>
      <c r="C42" s="4" t="inlineStr">
        <is>
          <t xml:space="preserve"> </t>
        </is>
      </c>
      <c r="D42" s="4" t="inlineStr">
        <is>
          <t xml:space="preserve"> </t>
        </is>
      </c>
    </row>
    <row r="43">
      <c r="A43" s="4" t="inlineStr">
        <is>
          <t>Current Face</t>
        </is>
      </c>
      <c r="C43" s="6" t="n">
        <v>1642078</v>
      </c>
      <c r="D43" s="6" t="n">
        <v>1403891</v>
      </c>
    </row>
    <row r="44">
      <c r="A44" s="4" t="inlineStr">
        <is>
          <t>Weighted Average Purchase Price (in percent)</t>
        </is>
      </c>
      <c r="C44" s="11" t="n">
        <v>1</v>
      </c>
      <c r="D44" s="8" t="n">
        <v>1.002</v>
      </c>
    </row>
    <row r="45">
      <c r="A45" s="4" t="inlineStr">
        <is>
          <t>Weighted Average Market Price (in percent)</t>
        </is>
      </c>
      <c r="C45" s="8" t="n">
        <v>1.004</v>
      </c>
      <c r="D45" s="8" t="n">
        <v>0.992</v>
      </c>
    </row>
    <row r="46">
      <c r="A46" s="4" t="inlineStr">
        <is>
          <t>Fair Value</t>
        </is>
      </c>
      <c r="C46" s="6" t="n">
        <v>1648193</v>
      </c>
      <c r="D46" s="6" t="n">
        <v>1392635</v>
      </c>
    </row>
    <row r="47">
      <c r="A47" s="4" t="inlineStr">
        <is>
          <t>Weighted Average Loan Age (Months)</t>
        </is>
      </c>
      <c r="C47" s="4" t="inlineStr">
        <is>
          <t>12 months</t>
        </is>
      </c>
      <c r="D47" s="4" t="inlineStr">
        <is>
          <t>11 months</t>
        </is>
      </c>
    </row>
    <row r="48">
      <c r="A48" s="4" t="inlineStr">
        <is>
          <t>CPR (in percent)</t>
        </is>
      </c>
      <c r="C48" s="8" t="n">
        <v>0.062</v>
      </c>
      <c r="D48" s="8" t="n">
        <v>0.092</v>
      </c>
    </row>
    <row r="49"/>
    <row r="50">
      <c r="A50" s="4" t="inlineStr">
        <is>
          <t xml:space="preserve">[1] See Note 6 for information regarding the Company’s pledged assets. </t>
        </is>
      </c>
    </row>
  </sheetData>
  <mergeCells count="3">
    <mergeCell ref="A1:B2"/>
    <mergeCell ref="A50:C50"/>
    <mergeCell ref="A49:C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3" customWidth="1" min="2" max="2"/>
    <col width="21" customWidth="1" min="3" max="3"/>
    <col width="22" customWidth="1" min="4" max="4"/>
    <col width="22" customWidth="1" min="5" max="5"/>
    <col width="22" customWidth="1" min="6" max="6"/>
  </cols>
  <sheetData>
    <row r="1">
      <c r="A1" s="1" t="inlineStr">
        <is>
          <t>Securities, at Fair Value - Narrative (Details)</t>
        </is>
      </c>
      <c r="C1" s="2" t="inlineStr">
        <is>
          <t>1 Months Ended</t>
        </is>
      </c>
      <c r="D1" s="2" t="inlineStr">
        <is>
          <t>3 Months Ended</t>
        </is>
      </c>
      <c r="F1" s="2" t="inlineStr">
        <is>
          <t>12 Months Ended</t>
        </is>
      </c>
    </row>
    <row r="2">
      <c r="C2" s="2" t="inlineStr">
        <is>
          <t>Oct. 31, 2023 option</t>
        </is>
      </c>
      <c r="D2" s="2" t="inlineStr">
        <is>
          <t>Mar. 31, 2025 USD ($)</t>
        </is>
      </c>
      <c r="E2" s="2" t="inlineStr">
        <is>
          <t>Mar. 31, 2024 USD ($)</t>
        </is>
      </c>
      <c r="F2" s="2" t="inlineStr">
        <is>
          <t>Dec. 31, 2024 USD ($)</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row>
    <row r="4">
      <c r="A4" s="4" t="inlineStr">
        <is>
          <t>Securities, at fair value</t>
        </is>
      </c>
      <c r="B4" s="4" t="inlineStr">
        <is>
          <t>[1]</t>
        </is>
      </c>
      <c r="C4" s="4" t="inlineStr">
        <is>
          <t xml:space="preserve"> </t>
        </is>
      </c>
      <c r="D4" s="6" t="n">
        <v>1790285000</v>
      </c>
      <c r="E4" s="4" t="inlineStr">
        <is>
          <t xml:space="preserve"> </t>
        </is>
      </c>
      <c r="F4" s="6" t="n">
        <v>1537513000</v>
      </c>
    </row>
    <row r="5">
      <c r="A5" s="4" t="inlineStr">
        <is>
          <t>Securities, at fair value</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C6" s="4" t="inlineStr">
        <is>
          <t xml:space="preserve"> </t>
        </is>
      </c>
      <c r="D6" s="4" t="inlineStr">
        <is>
          <t xml:space="preserve"> </t>
        </is>
      </c>
      <c r="E6" s="4" t="inlineStr">
        <is>
          <t xml:space="preserve"> </t>
        </is>
      </c>
      <c r="F6" s="4" t="inlineStr">
        <is>
          <t xml:space="preserve"> </t>
        </is>
      </c>
    </row>
    <row r="7">
      <c r="A7" s="4" t="inlineStr">
        <is>
          <t>Securities, at fair value</t>
        </is>
      </c>
      <c r="C7" s="4" t="inlineStr">
        <is>
          <t xml:space="preserve"> </t>
        </is>
      </c>
      <c r="D7" s="5" t="n">
        <v>54700000</v>
      </c>
      <c r="E7" s="4" t="inlineStr">
        <is>
          <t xml:space="preserve"> </t>
        </is>
      </c>
      <c r="F7" s="5" t="n">
        <v>54600000</v>
      </c>
    </row>
    <row r="8">
      <c r="A8" s="4" t="inlineStr">
        <is>
          <t>Amortized costs</t>
        </is>
      </c>
      <c r="C8" s="4" t="inlineStr">
        <is>
          <t xml:space="preserve"> </t>
        </is>
      </c>
      <c r="D8" s="5" t="n">
        <v>51600000</v>
      </c>
      <c r="E8" s="4" t="inlineStr">
        <is>
          <t xml:space="preserve"> </t>
        </is>
      </c>
      <c r="F8" s="5" t="n">
        <v>50600000</v>
      </c>
    </row>
    <row r="9">
      <c r="A9" s="4" t="inlineStr">
        <is>
          <t>Gross unrealized gains</t>
        </is>
      </c>
      <c r="C9" s="4" t="inlineStr">
        <is>
          <t xml:space="preserve"> </t>
        </is>
      </c>
      <c r="D9" s="6" t="n">
        <v>3100000</v>
      </c>
      <c r="E9" s="4" t="inlineStr">
        <is>
          <t xml:space="preserve"> </t>
        </is>
      </c>
      <c r="F9" s="6" t="n">
        <v>3900000</v>
      </c>
    </row>
    <row r="10">
      <c r="A10" s="4" t="inlineStr">
        <is>
          <t>Weighted average yield (in percent)</t>
        </is>
      </c>
      <c r="C10" s="4" t="inlineStr">
        <is>
          <t xml:space="preserve"> </t>
        </is>
      </c>
      <c r="D10" s="8" t="n">
        <v>0.178</v>
      </c>
      <c r="E10" s="4" t="inlineStr">
        <is>
          <t xml:space="preserve"> </t>
        </is>
      </c>
      <c r="F10" s="11" t="n">
        <v>0.14</v>
      </c>
    </row>
    <row r="11">
      <c r="A11" s="4" t="inlineStr">
        <is>
          <t>Weighted average to maturity</t>
        </is>
      </c>
      <c r="C11" s="4" t="inlineStr">
        <is>
          <t xml:space="preserve"> </t>
        </is>
      </c>
      <c r="D11" s="4" t="inlineStr">
        <is>
          <t>7 months 2 days</t>
        </is>
      </c>
      <c r="E11" s="4" t="inlineStr">
        <is>
          <t xml:space="preserve"> </t>
        </is>
      </c>
      <c r="F11" s="4" t="inlineStr">
        <is>
          <t>9 months 29 days</t>
        </is>
      </c>
    </row>
    <row r="12">
      <c r="A12" s="4" t="inlineStr">
        <is>
          <t>Optional extension period</t>
        </is>
      </c>
      <c r="C12" s="4" t="inlineStr">
        <is>
          <t>2 years</t>
        </is>
      </c>
      <c r="D12" s="4" t="inlineStr">
        <is>
          <t xml:space="preserve"> </t>
        </is>
      </c>
      <c r="E12" s="4" t="inlineStr">
        <is>
          <t xml:space="preserve"> </t>
        </is>
      </c>
      <c r="F12" s="4" t="inlineStr">
        <is>
          <t xml:space="preserve"> </t>
        </is>
      </c>
    </row>
    <row r="13">
      <c r="A13" s="4" t="inlineStr">
        <is>
          <t>Term notes backed by MSR related collateral</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C14" s="4" t="inlineStr">
        <is>
          <t xml:space="preserve"> </t>
        </is>
      </c>
      <c r="D14" s="4" t="inlineStr">
        <is>
          <t xml:space="preserve"> </t>
        </is>
      </c>
      <c r="E14" s="4" t="inlineStr">
        <is>
          <t xml:space="preserve"> </t>
        </is>
      </c>
      <c r="F14" s="4" t="inlineStr">
        <is>
          <t xml:space="preserve"> </t>
        </is>
      </c>
    </row>
    <row r="15">
      <c r="A15" s="4" t="inlineStr">
        <is>
          <t>Number of options to extend maturity | option</t>
        </is>
      </c>
      <c r="C15" s="5" t="n">
        <v>1</v>
      </c>
      <c r="D15" s="4" t="inlineStr">
        <is>
          <t xml:space="preserve"> </t>
        </is>
      </c>
      <c r="E15" s="4" t="inlineStr">
        <is>
          <t xml:space="preserve"> </t>
        </is>
      </c>
      <c r="F15" s="4" t="inlineStr">
        <is>
          <t xml:space="preserve"> </t>
        </is>
      </c>
    </row>
    <row r="16">
      <c r="A16" s="4" t="inlineStr">
        <is>
          <t>Step up in coupon rate (in percent)</t>
        </is>
      </c>
      <c r="C16" s="8" t="n">
        <v>0.0075</v>
      </c>
      <c r="D16" s="4" t="inlineStr">
        <is>
          <t xml:space="preserve"> </t>
        </is>
      </c>
      <c r="E16" s="4" t="inlineStr">
        <is>
          <t xml:space="preserve"> </t>
        </is>
      </c>
      <c r="F16" s="4" t="inlineStr">
        <is>
          <t xml:space="preserve"> </t>
        </is>
      </c>
    </row>
    <row r="17">
      <c r="A17" s="4" t="inlineStr">
        <is>
          <t>CRT securities</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C18" s="4" t="inlineStr">
        <is>
          <t xml:space="preserve"> </t>
        </is>
      </c>
      <c r="D18" s="4" t="inlineStr">
        <is>
          <t xml:space="preserve"> </t>
        </is>
      </c>
      <c r="E18" s="4" t="inlineStr">
        <is>
          <t xml:space="preserve"> </t>
        </is>
      </c>
      <c r="F18" s="4" t="inlineStr">
        <is>
          <t xml:space="preserve"> </t>
        </is>
      </c>
    </row>
    <row r="19">
      <c r="A19" s="4" t="inlineStr">
        <is>
          <t>CRT securities</t>
        </is>
      </c>
      <c r="C19" s="4" t="inlineStr">
        <is>
          <t xml:space="preserve"> </t>
        </is>
      </c>
      <c r="D19" s="6" t="n">
        <v>64500000</v>
      </c>
      <c r="E19" s="4" t="inlineStr">
        <is>
          <t xml:space="preserve"> </t>
        </is>
      </c>
      <c r="F19" s="6" t="n">
        <v>67600000</v>
      </c>
    </row>
    <row r="20">
      <c r="A20" s="4" t="inlineStr">
        <is>
          <t>Securities, at fair value</t>
        </is>
      </c>
      <c r="C20" s="4" t="inlineStr">
        <is>
          <t xml:space="preserve"> </t>
        </is>
      </c>
      <c r="D20" s="5" t="n">
        <v>51100000</v>
      </c>
      <c r="E20" s="4" t="inlineStr">
        <is>
          <t xml:space="preserve"> </t>
        </is>
      </c>
      <c r="F20" s="5" t="n">
        <v>51500000</v>
      </c>
    </row>
    <row r="21">
      <c r="A21" s="4" t="inlineStr">
        <is>
          <t>Debt securities, sold</t>
        </is>
      </c>
      <c r="C21" s="4" t="inlineStr">
        <is>
          <t xml:space="preserve"> </t>
        </is>
      </c>
      <c r="D21" s="5" t="n">
        <v>2600000</v>
      </c>
      <c r="E21" s="4" t="inlineStr">
        <is>
          <t xml:space="preserve"> </t>
        </is>
      </c>
      <c r="F21" s="4" t="inlineStr">
        <is>
          <t xml:space="preserve"> </t>
        </is>
      </c>
    </row>
    <row r="22">
      <c r="A22" s="4" t="inlineStr">
        <is>
          <t>Realized gain on securities sold</t>
        </is>
      </c>
      <c r="C22" s="4" t="inlineStr">
        <is>
          <t xml:space="preserve"> </t>
        </is>
      </c>
      <c r="D22" s="5" t="n">
        <v>200000</v>
      </c>
      <c r="E22" s="4" t="inlineStr">
        <is>
          <t xml:space="preserve"> </t>
        </is>
      </c>
      <c r="F22" s="4" t="inlineStr">
        <is>
          <t xml:space="preserve"> </t>
        </is>
      </c>
    </row>
    <row r="23">
      <c r="A23" s="4" t="inlineStr">
        <is>
          <t>Gross unrealized losses</t>
        </is>
      </c>
      <c r="C23" s="4" t="inlineStr">
        <is>
          <t xml:space="preserve"> </t>
        </is>
      </c>
      <c r="D23" s="5" t="n">
        <v>0</v>
      </c>
      <c r="E23" s="4" t="inlineStr">
        <is>
          <t xml:space="preserve"> </t>
        </is>
      </c>
      <c r="F23" s="5" t="n">
        <v>0</v>
      </c>
    </row>
    <row r="24">
      <c r="A24" s="4" t="inlineStr">
        <is>
          <t>Non-agency MBS</t>
        </is>
      </c>
      <c r="C24" s="4" t="inlineStr">
        <is>
          <t xml:space="preserve"> </t>
        </is>
      </c>
      <c r="D24" s="4" t="inlineStr">
        <is>
          <t xml:space="preserve"> </t>
        </is>
      </c>
      <c r="E24" s="4" t="inlineStr">
        <is>
          <t xml:space="preserve"> </t>
        </is>
      </c>
      <c r="F24" s="4" t="inlineStr">
        <is>
          <t xml:space="preserve"> </t>
        </is>
      </c>
    </row>
    <row r="25">
      <c r="A25" s="3" t="inlineStr">
        <is>
          <t>Debt Securities, Available-for-sale [Line Items]</t>
        </is>
      </c>
      <c r="C25" s="4" t="inlineStr">
        <is>
          <t xml:space="preserve"> </t>
        </is>
      </c>
      <c r="D25" s="4" t="inlineStr">
        <is>
          <t xml:space="preserve"> </t>
        </is>
      </c>
      <c r="E25" s="4" t="inlineStr">
        <is>
          <t xml:space="preserve"> </t>
        </is>
      </c>
      <c r="F25" s="4" t="inlineStr">
        <is>
          <t xml:space="preserve"> </t>
        </is>
      </c>
    </row>
    <row r="26">
      <c r="A26" s="4" t="inlineStr">
        <is>
          <t>Securities, at fair value</t>
        </is>
      </c>
      <c r="C26" s="4" t="inlineStr">
        <is>
          <t xml:space="preserve"> </t>
        </is>
      </c>
      <c r="D26" s="5" t="n">
        <v>22900000</v>
      </c>
      <c r="E26" s="4" t="inlineStr">
        <is>
          <t xml:space="preserve"> </t>
        </is>
      </c>
      <c r="F26" s="5" t="n">
        <v>22600000</v>
      </c>
    </row>
    <row r="27">
      <c r="A27" s="4" t="inlineStr">
        <is>
          <t>Gross unrealized losses</t>
        </is>
      </c>
      <c r="C27" s="4" t="inlineStr">
        <is>
          <t xml:space="preserve"> </t>
        </is>
      </c>
      <c r="D27" s="5" t="n">
        <v>100000</v>
      </c>
      <c r="E27" s="4" t="inlineStr">
        <is>
          <t xml:space="preserve"> </t>
        </is>
      </c>
      <c r="F27" s="6" t="n">
        <v>500000</v>
      </c>
    </row>
    <row r="28">
      <c r="A28" s="4" t="inlineStr">
        <is>
          <t>Residential mortgage securities</t>
        </is>
      </c>
      <c r="C28" s="4" t="inlineStr">
        <is>
          <t xml:space="preserve"> </t>
        </is>
      </c>
      <c r="D28" s="4" t="inlineStr">
        <is>
          <t xml:space="preserve"> </t>
        </is>
      </c>
      <c r="E28" s="4" t="inlineStr">
        <is>
          <t xml:space="preserve"> </t>
        </is>
      </c>
      <c r="F28" s="4" t="inlineStr">
        <is>
          <t xml:space="preserve"> </t>
        </is>
      </c>
    </row>
    <row r="29">
      <c r="A29" s="3" t="inlineStr">
        <is>
          <t>Debt Securities, Available-for-sale [Line Items]</t>
        </is>
      </c>
      <c r="C29" s="4" t="inlineStr">
        <is>
          <t xml:space="preserve"> </t>
        </is>
      </c>
      <c r="D29" s="4" t="inlineStr">
        <is>
          <t xml:space="preserve"> </t>
        </is>
      </c>
      <c r="E29" s="4" t="inlineStr">
        <is>
          <t xml:space="preserve"> </t>
        </is>
      </c>
      <c r="F29" s="4" t="inlineStr">
        <is>
          <t xml:space="preserve"> </t>
        </is>
      </c>
    </row>
    <row r="30">
      <c r="A30" s="4" t="inlineStr">
        <is>
          <t>Debt securities, sold</t>
        </is>
      </c>
      <c r="C30" s="4" t="inlineStr">
        <is>
          <t xml:space="preserve"> </t>
        </is>
      </c>
      <c r="D30" s="4" t="inlineStr">
        <is>
          <t xml:space="preserve"> </t>
        </is>
      </c>
      <c r="E30" s="6" t="n">
        <v>0</v>
      </c>
      <c r="F30" s="4" t="inlineStr">
        <is>
          <t xml:space="preserve"> </t>
        </is>
      </c>
    </row>
    <row r="31">
      <c r="A31" s="4" t="inlineStr">
        <is>
          <t>AFS securities</t>
        </is>
      </c>
      <c r="C31" s="4" t="inlineStr">
        <is>
          <t xml:space="preserve"> </t>
        </is>
      </c>
      <c r="D31" s="4" t="inlineStr">
        <is>
          <t xml:space="preserve"> </t>
        </is>
      </c>
      <c r="E31" s="4" t="inlineStr">
        <is>
          <t xml:space="preserve"> </t>
        </is>
      </c>
      <c r="F31" s="4" t="inlineStr">
        <is>
          <t xml:space="preserve"> </t>
        </is>
      </c>
    </row>
    <row r="32">
      <c r="A32" s="3" t="inlineStr">
        <is>
          <t>Debt Securities, Available-for-sale [Line Items]</t>
        </is>
      </c>
      <c r="C32" s="4" t="inlineStr">
        <is>
          <t xml:space="preserve"> </t>
        </is>
      </c>
      <c r="D32" s="4" t="inlineStr">
        <is>
          <t xml:space="preserve"> </t>
        </is>
      </c>
      <c r="E32" s="4" t="inlineStr">
        <is>
          <t xml:space="preserve"> </t>
        </is>
      </c>
      <c r="F32" s="4" t="inlineStr">
        <is>
          <t xml:space="preserve"> </t>
        </is>
      </c>
    </row>
    <row r="33">
      <c r="A33" s="4" t="inlineStr">
        <is>
          <t>Gross unrealized losses</t>
        </is>
      </c>
      <c r="C33" s="4" t="inlineStr">
        <is>
          <t xml:space="preserve"> </t>
        </is>
      </c>
      <c r="D33" s="5" t="n">
        <v>0</v>
      </c>
      <c r="E33" s="4" t="inlineStr">
        <is>
          <t xml:space="preserve"> </t>
        </is>
      </c>
      <c r="F33" s="4" t="inlineStr">
        <is>
          <t xml:space="preserve"> </t>
        </is>
      </c>
    </row>
    <row r="34">
      <c r="A34" s="4" t="inlineStr">
        <is>
          <t>Allowance for loan loss</t>
        </is>
      </c>
      <c r="C34" s="4" t="inlineStr">
        <is>
          <t xml:space="preserve"> </t>
        </is>
      </c>
      <c r="D34" s="6" t="n">
        <v>0</v>
      </c>
      <c r="E34" s="6" t="n">
        <v>0</v>
      </c>
      <c r="F34" s="4" t="inlineStr">
        <is>
          <t xml:space="preserve"> </t>
        </is>
      </c>
    </row>
    <row r="35"/>
    <row r="36">
      <c r="A36" s="4" t="inlineStr">
        <is>
          <t xml:space="preserve">[1] See Note 6 for information regarding the Company’s pledged assets. </t>
        </is>
      </c>
    </row>
  </sheetData>
  <mergeCells count="4">
    <mergeCell ref="A1:B2"/>
    <mergeCell ref="D1:E1"/>
    <mergeCell ref="A35:E35"/>
    <mergeCell ref="A36:E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at Fair Value - Residential Mortgage Securities (Details) - USD ($) $ in Thousand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Fair Value</t>
        </is>
      </c>
      <c r="B3" s="4" t="inlineStr">
        <is>
          <t>[1]</t>
        </is>
      </c>
      <c r="C3" s="6" t="n">
        <v>1790285</v>
      </c>
      <c r="D3" s="6" t="n">
        <v>1537513</v>
      </c>
    </row>
    <row r="4">
      <c r="A4" s="4" t="inlineStr">
        <is>
          <t>Agency MB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Principal/Current Face</t>
        </is>
      </c>
      <c r="C6" s="5" t="n">
        <v>1642078</v>
      </c>
      <c r="D6" s="5" t="n">
        <v>1403891</v>
      </c>
    </row>
    <row r="7">
      <c r="A7" s="4" t="inlineStr">
        <is>
          <t>Purchase Premiums</t>
        </is>
      </c>
      <c r="C7" s="5" t="n">
        <v>5431</v>
      </c>
      <c r="D7" s="5" t="n">
        <v>5534</v>
      </c>
    </row>
    <row r="8">
      <c r="A8" s="4" t="inlineStr">
        <is>
          <t>Accretable Purchase Discounts</t>
        </is>
      </c>
      <c r="C8" s="5" t="n">
        <v>-6037</v>
      </c>
      <c r="D8" s="5" t="n">
        <v>-3525</v>
      </c>
    </row>
    <row r="9">
      <c r="A9" s="4" t="inlineStr">
        <is>
          <t>Discount Designated as Credit Reserve</t>
        </is>
      </c>
      <c r="C9" s="5" t="n">
        <v>0</v>
      </c>
      <c r="D9" s="5" t="n">
        <v>0</v>
      </c>
    </row>
    <row r="10">
      <c r="A10" s="4" t="inlineStr">
        <is>
          <t>Gross Amortized Cost</t>
        </is>
      </c>
      <c r="C10" s="5" t="n">
        <v>1641472</v>
      </c>
      <c r="D10" s="5" t="n">
        <v>1405900</v>
      </c>
    </row>
    <row r="11">
      <c r="A11" s="4" t="inlineStr">
        <is>
          <t>Gross Unrealized Gains</t>
        </is>
      </c>
      <c r="C11" s="5" t="n">
        <v>11619</v>
      </c>
      <c r="D11" s="5" t="n">
        <v>2318</v>
      </c>
    </row>
    <row r="12">
      <c r="A12" s="4" t="inlineStr">
        <is>
          <t>Gross Unrealized Losses</t>
        </is>
      </c>
      <c r="C12" s="5" t="n">
        <v>-4898</v>
      </c>
      <c r="D12" s="5" t="n">
        <v>-15583</v>
      </c>
    </row>
    <row r="13">
      <c r="A13" s="4" t="inlineStr">
        <is>
          <t>Net Unrealized Gain/(Loss)</t>
        </is>
      </c>
      <c r="C13" s="5" t="n">
        <v>6721</v>
      </c>
      <c r="D13" s="5" t="n">
        <v>-13265</v>
      </c>
    </row>
    <row r="14">
      <c r="A14" s="4" t="inlineStr">
        <is>
          <t>Fair Value</t>
        </is>
      </c>
      <c r="C14" s="5" t="n">
        <v>1648193</v>
      </c>
      <c r="D14" s="5" t="n">
        <v>1392635</v>
      </c>
    </row>
    <row r="15">
      <c r="A15" s="4" t="inlineStr">
        <is>
          <t>Other securities</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Principal/Current Face</t>
        </is>
      </c>
      <c r="C17" s="5" t="n">
        <v>143750</v>
      </c>
      <c r="D17" s="5" t="n">
        <v>146808</v>
      </c>
    </row>
    <row r="18">
      <c r="A18" s="4" t="inlineStr">
        <is>
          <t>Purchase Premiums</t>
        </is>
      </c>
      <c r="C18" s="5" t="n">
        <v>15812</v>
      </c>
      <c r="D18" s="5" t="n">
        <v>14747</v>
      </c>
    </row>
    <row r="19">
      <c r="A19" s="4" t="inlineStr">
        <is>
          <t>Accretable Purchase Discounts</t>
        </is>
      </c>
      <c r="C19" s="5" t="n">
        <v>-5410</v>
      </c>
      <c r="D19" s="5" t="n">
        <v>-5662</v>
      </c>
    </row>
    <row r="20">
      <c r="A20" s="4" t="inlineStr">
        <is>
          <t>Discount Designated as Credit Reserve</t>
        </is>
      </c>
      <c r="C20" s="5" t="n">
        <v>-23691</v>
      </c>
      <c r="D20" s="5" t="n">
        <v>-23691</v>
      </c>
    </row>
    <row r="21">
      <c r="A21" s="4" t="inlineStr">
        <is>
          <t>Gross Amortized Cost</t>
        </is>
      </c>
      <c r="C21" s="5" t="n">
        <v>130461</v>
      </c>
      <c r="D21" s="5" t="n">
        <v>132202</v>
      </c>
    </row>
    <row r="22">
      <c r="A22" s="4" t="inlineStr">
        <is>
          <t>Gross Unrealized Gains</t>
        </is>
      </c>
      <c r="C22" s="5" t="n">
        <v>11766</v>
      </c>
      <c r="D22" s="5" t="n">
        <v>13166</v>
      </c>
    </row>
    <row r="23">
      <c r="A23" s="4" t="inlineStr">
        <is>
          <t>Gross Unrealized Losses</t>
        </is>
      </c>
      <c r="C23" s="5" t="n">
        <v>-135</v>
      </c>
      <c r="D23" s="5" t="n">
        <v>-490</v>
      </c>
    </row>
    <row r="24">
      <c r="A24" s="4" t="inlineStr">
        <is>
          <t>Net Unrealized Gain/(Loss)</t>
        </is>
      </c>
      <c r="C24" s="5" t="n">
        <v>11631</v>
      </c>
      <c r="D24" s="5" t="n">
        <v>12676</v>
      </c>
    </row>
    <row r="25">
      <c r="A25" s="4" t="inlineStr">
        <is>
          <t>Fair Value</t>
        </is>
      </c>
      <c r="C25" s="5" t="n">
        <v>142092</v>
      </c>
      <c r="D25" s="5" t="n">
        <v>144878</v>
      </c>
    </row>
    <row r="26">
      <c r="A26" s="4" t="inlineStr">
        <is>
          <t>Total residential mortgage securities</t>
        </is>
      </c>
      <c r="C26" s="4" t="inlineStr">
        <is>
          <t xml:space="preserve"> </t>
        </is>
      </c>
      <c r="D26" s="4" t="inlineStr">
        <is>
          <t xml:space="preserve"> </t>
        </is>
      </c>
    </row>
    <row r="27">
      <c r="A27" s="3" t="inlineStr">
        <is>
          <t>Debt Securities, Available-for-sale [Line Items]</t>
        </is>
      </c>
      <c r="C27" s="4" t="inlineStr">
        <is>
          <t xml:space="preserve"> </t>
        </is>
      </c>
      <c r="D27" s="4" t="inlineStr">
        <is>
          <t xml:space="preserve"> </t>
        </is>
      </c>
    </row>
    <row r="28">
      <c r="A28" s="4" t="inlineStr">
        <is>
          <t>Principal/Current Face</t>
        </is>
      </c>
      <c r="C28" s="5" t="n">
        <v>1785828</v>
      </c>
      <c r="D28" s="5" t="n">
        <v>1550699</v>
      </c>
    </row>
    <row r="29">
      <c r="A29" s="4" t="inlineStr">
        <is>
          <t>Purchase Premiums</t>
        </is>
      </c>
      <c r="C29" s="5" t="n">
        <v>21243</v>
      </c>
      <c r="D29" s="5" t="n">
        <v>20281</v>
      </c>
    </row>
    <row r="30">
      <c r="A30" s="4" t="inlineStr">
        <is>
          <t>Accretable Purchase Discounts</t>
        </is>
      </c>
      <c r="C30" s="5" t="n">
        <v>-11447</v>
      </c>
      <c r="D30" s="5" t="n">
        <v>-9187</v>
      </c>
    </row>
    <row r="31">
      <c r="A31" s="4" t="inlineStr">
        <is>
          <t>Discount Designated as Credit Reserve</t>
        </is>
      </c>
      <c r="C31" s="5" t="n">
        <v>-23691</v>
      </c>
      <c r="D31" s="5" t="n">
        <v>-23691</v>
      </c>
    </row>
    <row r="32">
      <c r="A32" s="4" t="inlineStr">
        <is>
          <t>Gross Amortized Cost</t>
        </is>
      </c>
      <c r="C32" s="5" t="n">
        <v>1771933</v>
      </c>
      <c r="D32" s="5" t="n">
        <v>1538102</v>
      </c>
    </row>
    <row r="33">
      <c r="A33" s="4" t="inlineStr">
        <is>
          <t>Gross Unrealized Gains</t>
        </is>
      </c>
      <c r="C33" s="5" t="n">
        <v>23385</v>
      </c>
      <c r="D33" s="5" t="n">
        <v>15484</v>
      </c>
    </row>
    <row r="34">
      <c r="A34" s="4" t="inlineStr">
        <is>
          <t>Gross Unrealized Losses</t>
        </is>
      </c>
      <c r="C34" s="5" t="n">
        <v>-5033</v>
      </c>
      <c r="D34" s="5" t="n">
        <v>-16073</v>
      </c>
    </row>
    <row r="35">
      <c r="A35" s="4" t="inlineStr">
        <is>
          <t>Net Unrealized Gain/(Loss)</t>
        </is>
      </c>
      <c r="C35" s="5" t="n">
        <v>18352</v>
      </c>
      <c r="D35" s="5" t="n">
        <v>-589</v>
      </c>
    </row>
    <row r="36">
      <c r="A36" s="4" t="inlineStr">
        <is>
          <t>Fair Value</t>
        </is>
      </c>
      <c r="C36" s="5" t="n">
        <v>1790285</v>
      </c>
      <c r="D36" s="5" t="n">
        <v>1537513</v>
      </c>
    </row>
    <row r="37">
      <c r="A37" s="4" t="inlineStr">
        <is>
          <t>CRT securities</t>
        </is>
      </c>
      <c r="C37" s="4" t="inlineStr">
        <is>
          <t xml:space="preserve"> </t>
        </is>
      </c>
      <c r="D37" s="4" t="inlineStr">
        <is>
          <t xml:space="preserve"> </t>
        </is>
      </c>
    </row>
    <row r="38">
      <c r="A38" s="3" t="inlineStr">
        <is>
          <t>Debt Securities, Available-for-sale [Line Items]</t>
        </is>
      </c>
      <c r="C38" s="4" t="inlineStr">
        <is>
          <t xml:space="preserve"> </t>
        </is>
      </c>
      <c r="D38" s="4" t="inlineStr">
        <is>
          <t xml:space="preserve"> </t>
        </is>
      </c>
    </row>
    <row r="39">
      <c r="A39" s="4" t="inlineStr">
        <is>
          <t>Gross Unrealized Gains</t>
        </is>
      </c>
      <c r="C39" s="5" t="n">
        <v>2900</v>
      </c>
      <c r="D39" s="5" t="n">
        <v>3200</v>
      </c>
    </row>
    <row r="40">
      <c r="A40" s="4" t="inlineStr">
        <is>
          <t>Gross Unrealized Losses</t>
        </is>
      </c>
      <c r="C40" s="5" t="n">
        <v>0</v>
      </c>
      <c r="D40" s="5" t="n">
        <v>0</v>
      </c>
    </row>
    <row r="41">
      <c r="A41" s="4" t="inlineStr">
        <is>
          <t>Fair Value</t>
        </is>
      </c>
      <c r="C41" s="5" t="n">
        <v>51100</v>
      </c>
      <c r="D41" s="5" t="n">
        <v>51500</v>
      </c>
    </row>
    <row r="42">
      <c r="A42" s="4" t="inlineStr">
        <is>
          <t>Non-agency MBS</t>
        </is>
      </c>
      <c r="C42" s="4" t="inlineStr">
        <is>
          <t xml:space="preserve"> </t>
        </is>
      </c>
      <c r="D42" s="4" t="inlineStr">
        <is>
          <t xml:space="preserve"> </t>
        </is>
      </c>
    </row>
    <row r="43">
      <c r="A43" s="3" t="inlineStr">
        <is>
          <t>Debt Securities, Available-for-sale [Line Items]</t>
        </is>
      </c>
      <c r="C43" s="4" t="inlineStr">
        <is>
          <t xml:space="preserve"> </t>
        </is>
      </c>
      <c r="D43" s="4" t="inlineStr">
        <is>
          <t xml:space="preserve"> </t>
        </is>
      </c>
    </row>
    <row r="44">
      <c r="A44" s="4" t="inlineStr">
        <is>
          <t>Gross Unrealized Gains</t>
        </is>
      </c>
      <c r="C44" s="5" t="n">
        <v>700</v>
      </c>
      <c r="D44" s="5" t="n">
        <v>500</v>
      </c>
    </row>
    <row r="45">
      <c r="A45" s="4" t="inlineStr">
        <is>
          <t>Gross Unrealized Losses</t>
        </is>
      </c>
      <c r="C45" s="5" t="n">
        <v>-100</v>
      </c>
      <c r="D45" s="5" t="n">
        <v>-500</v>
      </c>
    </row>
    <row r="46">
      <c r="A46" s="4" t="inlineStr">
        <is>
          <t>Fair Value</t>
        </is>
      </c>
      <c r="C46" s="6" t="n">
        <v>22900</v>
      </c>
      <c r="D46" s="6" t="n">
        <v>22600</v>
      </c>
    </row>
    <row r="47"/>
    <row r="48">
      <c r="A48" s="4" t="inlineStr">
        <is>
          <t xml:space="preserve">[1] See Note 6 for information regarding the Company’s pledged assets. </t>
        </is>
      </c>
    </row>
  </sheetData>
  <mergeCells count="3">
    <mergeCell ref="A48:C48"/>
    <mergeCell ref="A1:B1"/>
    <mergeCell ref="A47:C4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t Fair Value - Impairment and Other Net Gain/(Loss) on Securities and Other Portfolio Investments (Details) - USD ($) $ in Thousand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Total Impairment and other net gain/(loss) on securities and other portfolio investments</t>
        </is>
      </c>
      <c r="B4" s="6" t="n">
        <v>21179</v>
      </c>
      <c r="C4" s="6" t="n">
        <v>-4776</v>
      </c>
    </row>
    <row r="5">
      <c r="A5" s="4" t="inlineStr">
        <is>
          <t>Securities</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Net unrealized gain/(loss) on other portfolio investments</t>
        </is>
      </c>
      <c r="B7" s="5" t="n">
        <v>20201</v>
      </c>
      <c r="C7" s="5" t="n">
        <v>-4112</v>
      </c>
    </row>
    <row r="8">
      <c r="A8" s="4" t="inlineStr">
        <is>
          <t>Net realized gain/(loss) on other portfolio investments</t>
        </is>
      </c>
      <c r="B8" s="5" t="n">
        <v>234</v>
      </c>
      <c r="C8" s="5" t="n">
        <v>0</v>
      </c>
    </row>
    <row r="9">
      <c r="A9" s="4" t="inlineStr">
        <is>
          <t>Impairment of securities</t>
        </is>
      </c>
      <c r="B9" s="5" t="n">
        <v>0</v>
      </c>
      <c r="C9" s="5" t="n">
        <v>0</v>
      </c>
    </row>
    <row r="10">
      <c r="A10" s="4" t="inlineStr">
        <is>
          <t>Total Impairment and other net gain/(loss) on securities and other portfolio investments</t>
        </is>
      </c>
      <c r="B10" s="5" t="n">
        <v>20435</v>
      </c>
      <c r="C10" s="5" t="n">
        <v>-4112</v>
      </c>
    </row>
    <row r="11">
      <c r="A11" s="4" t="inlineStr">
        <is>
          <t>Other Portfolio Investments</t>
        </is>
      </c>
      <c r="B11" s="4" t="inlineStr">
        <is>
          <t xml:space="preserve"> </t>
        </is>
      </c>
      <c r="C11" s="4" t="inlineStr">
        <is>
          <t xml:space="preserve"> </t>
        </is>
      </c>
    </row>
    <row r="12">
      <c r="A12" s="3" t="inlineStr">
        <is>
          <t>Gain (Loss) on Securities [Line Items]</t>
        </is>
      </c>
      <c r="B12" s="4" t="inlineStr">
        <is>
          <t xml:space="preserve"> </t>
        </is>
      </c>
      <c r="C12" s="4" t="inlineStr">
        <is>
          <t xml:space="preserve"> </t>
        </is>
      </c>
    </row>
    <row r="13">
      <c r="A13" s="4" t="inlineStr">
        <is>
          <t>Net unrealized gain/(loss) on other portfolio investments</t>
        </is>
      </c>
      <c r="B13" s="5" t="n">
        <v>753</v>
      </c>
      <c r="C13" s="5" t="n">
        <v>-664</v>
      </c>
    </row>
    <row r="14">
      <c r="A14" s="4" t="inlineStr">
        <is>
          <t>Net realized gain/(loss) on other portfolio investments</t>
        </is>
      </c>
      <c r="B14" s="6" t="n">
        <v>-9</v>
      </c>
      <c r="C1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41" customWidth="1" min="6" max="6"/>
    <col width="41" customWidth="1" min="7" max="7"/>
    <col width="13" customWidth="1" min="8" max="8"/>
    <col width="13" customWidth="1" min="9" max="9"/>
    <col width="27" customWidth="1" min="10" max="10"/>
    <col width="20" customWidth="1" min="11" max="11"/>
    <col width="45" customWidth="1" min="12" max="12"/>
    <col width="45" customWidth="1" min="13" max="13"/>
    <col width="39" customWidth="1" min="14" max="14"/>
  </cols>
  <sheetData>
    <row r="1">
      <c r="A1" s="1" t="inlineStr">
        <is>
          <t>CONSOLIDATED STATEMENTS OF CHANGES IN STOCKHOLDERS' EQUITY - USD ($) $ in Thousands</t>
        </is>
      </c>
      <c r="C1" s="2" t="inlineStr">
        <is>
          <t>Total</t>
        </is>
      </c>
      <c r="D1" s="2" t="inlineStr">
        <is>
          <t>Series B Preferred Stock</t>
        </is>
      </c>
      <c r="E1" s="2" t="inlineStr">
        <is>
          <t>Series C Preferred Stock</t>
        </is>
      </c>
      <c r="F1" s="2" t="inlineStr">
        <is>
          <t>Preferred Stock Series B Preferred Stock</t>
        </is>
      </c>
      <c r="G1" s="2" t="inlineStr">
        <is>
          <t>Preferred Stock Series C Preferred Stock</t>
        </is>
      </c>
      <c r="H1" s="2" t="inlineStr">
        <is>
          <t>Common Stock</t>
        </is>
      </c>
      <c r="J1" s="2" t="inlineStr">
        <is>
          <t>Additional Paid-in Capital</t>
        </is>
      </c>
      <c r="K1" s="2" t="inlineStr">
        <is>
          <t>Accumulated Deficit</t>
        </is>
      </c>
      <c r="L1" s="2" t="inlineStr">
        <is>
          <t>Accumulated Deficit Series B Preferred Stock</t>
        </is>
      </c>
      <c r="M1" s="2" t="inlineStr">
        <is>
          <t>Accumulated Deficit Series C Preferred Stock</t>
        </is>
      </c>
      <c r="N1" s="2" t="inlineStr">
        <is>
          <t>Accumulated Other Comprehensive Income</t>
        </is>
      </c>
    </row>
    <row r="2">
      <c r="A2" s="4" t="inlineStr">
        <is>
          <t>Preferred stock, shares outstanding, beginning balance (in shares) at Dec. 31, 2023</t>
        </is>
      </c>
      <c r="C2" s="4" t="inlineStr">
        <is>
          <t xml:space="preserve"> </t>
        </is>
      </c>
      <c r="D2" s="4" t="inlineStr">
        <is>
          <t xml:space="preserve"> </t>
        </is>
      </c>
      <c r="E2" s="4" t="inlineStr">
        <is>
          <t xml:space="preserve"> </t>
        </is>
      </c>
      <c r="F2" s="5" t="n">
        <v>8000000</v>
      </c>
      <c r="G2" s="5" t="n">
        <v>11000000</v>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outstanding, beginning balance (in shares) at Dec. 31, 2023</t>
        </is>
      </c>
      <c r="C3" s="4" t="inlineStr">
        <is>
          <t xml:space="preserve"> </t>
        </is>
      </c>
      <c r="D3" s="4" t="inlineStr">
        <is>
          <t xml:space="preserve"> </t>
        </is>
      </c>
      <c r="E3" s="4" t="inlineStr">
        <is>
          <t xml:space="preserve"> </t>
        </is>
      </c>
      <c r="F3" s="4" t="inlineStr">
        <is>
          <t xml:space="preserve"> </t>
        </is>
      </c>
      <c r="G3" s="4" t="inlineStr">
        <is>
          <t xml:space="preserve"> </t>
        </is>
      </c>
      <c r="H3" s="5" t="n">
        <v>101916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at Dec. 31, 2023</t>
        </is>
      </c>
      <c r="C4" s="6" t="n">
        <v>1899915</v>
      </c>
      <c r="D4" s="4" t="inlineStr">
        <is>
          <t xml:space="preserve"> </t>
        </is>
      </c>
      <c r="E4" s="4" t="inlineStr">
        <is>
          <t xml:space="preserve"> </t>
        </is>
      </c>
      <c r="F4" s="6" t="n">
        <v>80</v>
      </c>
      <c r="G4" s="6" t="n">
        <v>110</v>
      </c>
      <c r="H4" s="6" t="n">
        <v>1019</v>
      </c>
      <c r="J4" s="6" t="n">
        <v>3698767</v>
      </c>
      <c r="K4" s="6" t="n">
        <v>-1817759</v>
      </c>
      <c r="L4" s="4" t="inlineStr">
        <is>
          <t xml:space="preserve"> </t>
        </is>
      </c>
      <c r="M4" s="4" t="inlineStr">
        <is>
          <t xml:space="preserve"> </t>
        </is>
      </c>
      <c r="N4" s="6" t="n">
        <v>17698</v>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C6" s="5" t="n">
        <v>23213</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5" t="n">
        <v>23213</v>
      </c>
      <c r="L6" s="4" t="inlineStr">
        <is>
          <t xml:space="preserve"> </t>
        </is>
      </c>
      <c r="M6" s="4" t="inlineStr">
        <is>
          <t xml:space="preserve"> </t>
        </is>
      </c>
      <c r="N6" s="4" t="inlineStr">
        <is>
          <t xml:space="preserve"> </t>
        </is>
      </c>
    </row>
    <row r="7">
      <c r="A7" s="4" t="inlineStr">
        <is>
          <t>Issuance of common stock, net of expenses (in shares)</t>
        </is>
      </c>
      <c r="C7" s="4" t="inlineStr">
        <is>
          <t xml:space="preserve"> </t>
        </is>
      </c>
      <c r="D7" s="4" t="inlineStr">
        <is>
          <t xml:space="preserve"> </t>
        </is>
      </c>
      <c r="E7" s="4" t="inlineStr">
        <is>
          <t xml:space="preserve"> </t>
        </is>
      </c>
      <c r="F7" s="4" t="inlineStr">
        <is>
          <t xml:space="preserve"> </t>
        </is>
      </c>
      <c r="G7" s="4" t="inlineStr">
        <is>
          <t xml:space="preserve"> </t>
        </is>
      </c>
      <c r="H7" s="5" t="n">
        <v>297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net of expenses</t>
        </is>
      </c>
      <c r="C8" s="6" t="n">
        <v>-17</v>
      </c>
      <c r="D8" s="4" t="inlineStr">
        <is>
          <t xml:space="preserve"> </t>
        </is>
      </c>
      <c r="E8" s="4" t="inlineStr">
        <is>
          <t xml:space="preserve"> </t>
        </is>
      </c>
      <c r="F8" s="4" t="inlineStr">
        <is>
          <t xml:space="preserve"> </t>
        </is>
      </c>
      <c r="G8" s="4" t="inlineStr">
        <is>
          <t xml:space="preserve"> </t>
        </is>
      </c>
      <c r="H8" s="6" t="n">
        <v>3</v>
      </c>
      <c r="J8" s="5" t="n">
        <v>-20</v>
      </c>
      <c r="K8" s="4" t="inlineStr">
        <is>
          <t xml:space="preserve"> </t>
        </is>
      </c>
      <c r="L8" s="4" t="inlineStr">
        <is>
          <t xml:space="preserve"> </t>
        </is>
      </c>
      <c r="M8" s="4" t="inlineStr">
        <is>
          <t xml:space="preserve"> </t>
        </is>
      </c>
      <c r="N8" s="4" t="inlineStr">
        <is>
          <t xml:space="preserve"> </t>
        </is>
      </c>
    </row>
    <row r="9">
      <c r="A9" s="4" t="inlineStr">
        <is>
          <t>Repurchase of shares of common stock (in shares)</t>
        </is>
      </c>
      <c r="C9" s="5" t="n">
        <v>0</v>
      </c>
      <c r="D9" s="4" t="inlineStr">
        <is>
          <t xml:space="preserve"> </t>
        </is>
      </c>
      <c r="E9" s="4" t="inlineStr">
        <is>
          <t xml:space="preserve"> </t>
        </is>
      </c>
      <c r="F9" s="4" t="inlineStr">
        <is>
          <t xml:space="preserve"> </t>
        </is>
      </c>
      <c r="G9" s="4" t="inlineStr">
        <is>
          <t xml:space="preserve"> </t>
        </is>
      </c>
      <c r="H9" s="5" t="n">
        <v>-131000</v>
      </c>
      <c r="I9" s="4" t="inlineStr">
        <is>
          <t>[1]</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 of shares of common stock</t>
        </is>
      </c>
      <c r="B10" s="4" t="inlineStr">
        <is>
          <t>[1]</t>
        </is>
      </c>
      <c r="C10" s="6" t="n">
        <v>-1492</v>
      </c>
      <c r="D10" s="4" t="inlineStr">
        <is>
          <t xml:space="preserve"> </t>
        </is>
      </c>
      <c r="E10" s="4" t="inlineStr">
        <is>
          <t xml:space="preserve"> </t>
        </is>
      </c>
      <c r="F10" s="4" t="inlineStr">
        <is>
          <t xml:space="preserve"> </t>
        </is>
      </c>
      <c r="G10" s="4" t="inlineStr">
        <is>
          <t xml:space="preserve"> </t>
        </is>
      </c>
      <c r="H10" s="6" t="n">
        <v>-1</v>
      </c>
      <c r="J10" s="5" t="n">
        <v>-1491</v>
      </c>
      <c r="K10" s="4" t="inlineStr">
        <is>
          <t xml:space="preserve"> </t>
        </is>
      </c>
      <c r="L10" s="4" t="inlineStr">
        <is>
          <t xml:space="preserve"> </t>
        </is>
      </c>
      <c r="M10" s="4" t="inlineStr">
        <is>
          <t xml:space="preserve"> </t>
        </is>
      </c>
      <c r="N10" s="4" t="inlineStr">
        <is>
          <t xml:space="preserve"> </t>
        </is>
      </c>
    </row>
    <row r="11">
      <c r="A11" s="4" t="inlineStr">
        <is>
          <t>Equity based compensation expense</t>
        </is>
      </c>
      <c r="C11" s="5" t="n">
        <v>5986</v>
      </c>
      <c r="D11" s="4" t="inlineStr">
        <is>
          <t xml:space="preserve"> </t>
        </is>
      </c>
      <c r="E11" s="4" t="inlineStr">
        <is>
          <t xml:space="preserve"> </t>
        </is>
      </c>
      <c r="F11" s="4" t="inlineStr">
        <is>
          <t xml:space="preserve"> </t>
        </is>
      </c>
      <c r="G11" s="4" t="inlineStr">
        <is>
          <t xml:space="preserve"> </t>
        </is>
      </c>
      <c r="H11" s="4" t="inlineStr">
        <is>
          <t xml:space="preserve"> </t>
        </is>
      </c>
      <c r="J11" s="5" t="n">
        <v>5986</v>
      </c>
      <c r="K11" s="4" t="inlineStr">
        <is>
          <t xml:space="preserve"> </t>
        </is>
      </c>
      <c r="L11" s="4" t="inlineStr">
        <is>
          <t xml:space="preserve"> </t>
        </is>
      </c>
      <c r="M11" s="4" t="inlineStr">
        <is>
          <t xml:space="preserve"> </t>
        </is>
      </c>
      <c r="N11" s="4" t="inlineStr">
        <is>
          <t xml:space="preserve"> </t>
        </is>
      </c>
    </row>
    <row r="12">
      <c r="A12" s="4" t="inlineStr">
        <is>
          <t>Change in accrued dividends attributable to stock-based awards</t>
        </is>
      </c>
      <c r="C12" s="5" t="n">
        <v>-1011</v>
      </c>
      <c r="D12" s="4" t="inlineStr">
        <is>
          <t xml:space="preserve"> </t>
        </is>
      </c>
      <c r="E12" s="4" t="inlineStr">
        <is>
          <t xml:space="preserve"> </t>
        </is>
      </c>
      <c r="F12" s="4" t="inlineStr">
        <is>
          <t xml:space="preserve"> </t>
        </is>
      </c>
      <c r="G12" s="4" t="inlineStr">
        <is>
          <t xml:space="preserve"> </t>
        </is>
      </c>
      <c r="H12" s="4" t="inlineStr">
        <is>
          <t xml:space="preserve"> </t>
        </is>
      </c>
      <c r="J12" s="5" t="n">
        <v>0</v>
      </c>
      <c r="K12" s="5" t="n">
        <v>-1011</v>
      </c>
      <c r="L12" s="4" t="inlineStr">
        <is>
          <t xml:space="preserve"> </t>
        </is>
      </c>
      <c r="M12" s="4" t="inlineStr">
        <is>
          <t xml:space="preserve"> </t>
        </is>
      </c>
      <c r="N12" s="4" t="inlineStr">
        <is>
          <t xml:space="preserve"> </t>
        </is>
      </c>
    </row>
    <row r="13">
      <c r="A13" s="4" t="inlineStr">
        <is>
          <t>Dividends declared on common stock</t>
        </is>
      </c>
      <c r="C13" s="5" t="n">
        <v>-35729</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5" t="n">
        <v>-35729</v>
      </c>
      <c r="L13" s="4" t="inlineStr">
        <is>
          <t xml:space="preserve"> </t>
        </is>
      </c>
      <c r="M13" s="4" t="inlineStr">
        <is>
          <t xml:space="preserve"> </t>
        </is>
      </c>
      <c r="N13" s="4" t="inlineStr">
        <is>
          <t xml:space="preserve"> </t>
        </is>
      </c>
    </row>
    <row r="14">
      <c r="A14" s="4" t="inlineStr">
        <is>
          <t>Dividends declared on preferred stock</t>
        </is>
      </c>
      <c r="C14" s="5" t="n">
        <v>-8219</v>
      </c>
      <c r="D14" s="6" t="n">
        <v>-3750</v>
      </c>
      <c r="E14" s="6" t="n">
        <v>-4469</v>
      </c>
      <c r="F14" s="4" t="inlineStr">
        <is>
          <t xml:space="preserve"> </t>
        </is>
      </c>
      <c r="G14" s="4" t="inlineStr">
        <is>
          <t xml:space="preserve"> </t>
        </is>
      </c>
      <c r="H14" s="4" t="inlineStr">
        <is>
          <t xml:space="preserve"> </t>
        </is>
      </c>
      <c r="J14" s="4" t="inlineStr">
        <is>
          <t xml:space="preserve"> </t>
        </is>
      </c>
      <c r="K14" s="4" t="inlineStr">
        <is>
          <t xml:space="preserve"> </t>
        </is>
      </c>
      <c r="L14" s="6" t="n">
        <v>-3750</v>
      </c>
      <c r="M14" s="6" t="n">
        <v>-4469</v>
      </c>
      <c r="N14" s="4" t="inlineStr">
        <is>
          <t xml:space="preserve"> </t>
        </is>
      </c>
    </row>
    <row r="15">
      <c r="A15" s="4" t="inlineStr">
        <is>
          <t>Dividends attributable to dividend equivalents</t>
        </is>
      </c>
      <c r="C15" s="5" t="n">
        <v>-287</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5" t="n">
        <v>-287</v>
      </c>
      <c r="L15" s="4" t="inlineStr">
        <is>
          <t xml:space="preserve"> </t>
        </is>
      </c>
      <c r="M15" s="4" t="inlineStr">
        <is>
          <t xml:space="preserve"> </t>
        </is>
      </c>
      <c r="N15" s="4" t="inlineStr">
        <is>
          <t xml:space="preserve"> </t>
        </is>
      </c>
    </row>
    <row r="16">
      <c r="A16" s="4" t="inlineStr">
        <is>
          <t>Change in unrealized gains on securities, net</t>
        </is>
      </c>
      <c r="C16" s="5" t="n">
        <v>1828</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5" t="n">
        <v>1828</v>
      </c>
    </row>
    <row r="17">
      <c r="A17" s="4" t="inlineStr">
        <is>
          <t>Preferred stock, shares outstanding, ending balance (in shares) at Mar. 31, 2024</t>
        </is>
      </c>
      <c r="C17" s="4" t="inlineStr">
        <is>
          <t xml:space="preserve"> </t>
        </is>
      </c>
      <c r="D17" s="4" t="inlineStr">
        <is>
          <t xml:space="preserve"> </t>
        </is>
      </c>
      <c r="E17" s="4" t="inlineStr">
        <is>
          <t xml:space="preserve"> </t>
        </is>
      </c>
      <c r="F17" s="5" t="n">
        <v>8000000</v>
      </c>
      <c r="G17" s="5" t="n">
        <v>11000000</v>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outstanding, ending balance (in shares) at Mar. 31, 2024</t>
        </is>
      </c>
      <c r="C18" s="4" t="inlineStr">
        <is>
          <t xml:space="preserve"> </t>
        </is>
      </c>
      <c r="D18" s="4" t="inlineStr">
        <is>
          <t xml:space="preserve"> </t>
        </is>
      </c>
      <c r="E18" s="4" t="inlineStr">
        <is>
          <t xml:space="preserve"> </t>
        </is>
      </c>
      <c r="F18" s="4" t="inlineStr">
        <is>
          <t xml:space="preserve"> </t>
        </is>
      </c>
      <c r="G18" s="4" t="inlineStr">
        <is>
          <t xml:space="preserve"> </t>
        </is>
      </c>
      <c r="H18" s="5" t="n">
        <v>102082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at Mar. 31, 2024</t>
        </is>
      </c>
      <c r="C19" s="6" t="n">
        <v>1884187</v>
      </c>
      <c r="D19" s="4" t="inlineStr">
        <is>
          <t xml:space="preserve"> </t>
        </is>
      </c>
      <c r="E19" s="4" t="inlineStr">
        <is>
          <t xml:space="preserve"> </t>
        </is>
      </c>
      <c r="F19" s="6" t="n">
        <v>80</v>
      </c>
      <c r="G19" s="6" t="n">
        <v>110</v>
      </c>
      <c r="H19" s="6" t="n">
        <v>1021</v>
      </c>
      <c r="J19" s="5" t="n">
        <v>3703242</v>
      </c>
      <c r="K19" s="5" t="n">
        <v>-1839792</v>
      </c>
      <c r="L19" s="4" t="inlineStr">
        <is>
          <t xml:space="preserve"> </t>
        </is>
      </c>
      <c r="M19" s="4" t="inlineStr">
        <is>
          <t xml:space="preserve"> </t>
        </is>
      </c>
      <c r="N19" s="5" t="n">
        <v>19526</v>
      </c>
    </row>
    <row r="20">
      <c r="A20" s="4" t="inlineStr">
        <is>
          <t>Preferred stock, shares outstanding, beginning balance (in shares) at Dec. 31, 2024</t>
        </is>
      </c>
      <c r="C20" s="4" t="inlineStr">
        <is>
          <t xml:space="preserve"> </t>
        </is>
      </c>
      <c r="D20" s="5" t="n">
        <v>8000000</v>
      </c>
      <c r="E20" s="5" t="n">
        <v>11000000</v>
      </c>
      <c r="F20" s="5" t="n">
        <v>8000000</v>
      </c>
      <c r="G20" s="5" t="n">
        <v>11000000</v>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outstanding, beginning balance (in shares) at Dec. 31, 2024</t>
        </is>
      </c>
      <c r="C21" s="5" t="n">
        <v>102083000</v>
      </c>
      <c r="D21" s="4" t="inlineStr">
        <is>
          <t xml:space="preserve"> </t>
        </is>
      </c>
      <c r="E21" s="4" t="inlineStr">
        <is>
          <t xml:space="preserve"> </t>
        </is>
      </c>
      <c r="F21" s="4" t="inlineStr">
        <is>
          <t xml:space="preserve"> </t>
        </is>
      </c>
      <c r="G21" s="4" t="inlineStr">
        <is>
          <t xml:space="preserve"> </t>
        </is>
      </c>
      <c r="H21" s="5" t="n">
        <v>102083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 at Dec. 31, 2024</t>
        </is>
      </c>
      <c r="C22" s="6" t="n">
        <v>1841792</v>
      </c>
      <c r="D22" s="4" t="inlineStr">
        <is>
          <t xml:space="preserve"> </t>
        </is>
      </c>
      <c r="E22" s="4" t="inlineStr">
        <is>
          <t xml:space="preserve"> </t>
        </is>
      </c>
      <c r="F22" s="6" t="n">
        <v>80</v>
      </c>
      <c r="G22" s="6" t="n">
        <v>110</v>
      </c>
      <c r="H22" s="6" t="n">
        <v>1021</v>
      </c>
      <c r="J22" s="5" t="n">
        <v>3711046</v>
      </c>
      <c r="K22" s="5" t="n">
        <v>-1879941</v>
      </c>
      <c r="L22" s="4" t="inlineStr">
        <is>
          <t xml:space="preserve"> </t>
        </is>
      </c>
      <c r="M22" s="4" t="inlineStr">
        <is>
          <t xml:space="preserve"> </t>
        </is>
      </c>
      <c r="N22" s="5" t="n">
        <v>9476</v>
      </c>
    </row>
    <row r="23">
      <c r="A23" s="3" t="inlineStr">
        <is>
          <t>Increase (Decrease) in Stock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t>
        </is>
      </c>
      <c r="C24" s="5" t="n">
        <v>41176</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5" t="n">
        <v>41176</v>
      </c>
      <c r="L24" s="4" t="inlineStr">
        <is>
          <t xml:space="preserve"> </t>
        </is>
      </c>
      <c r="M24" s="4" t="inlineStr">
        <is>
          <t xml:space="preserve"> </t>
        </is>
      </c>
      <c r="N24" s="4" t="inlineStr">
        <is>
          <t xml:space="preserve"> </t>
        </is>
      </c>
    </row>
    <row r="25">
      <c r="A25" s="4" t="inlineStr">
        <is>
          <t>Issuance of common stock, net of expenses (in shares)</t>
        </is>
      </c>
      <c r="C25" s="4" t="inlineStr">
        <is>
          <t xml:space="preserve"> </t>
        </is>
      </c>
      <c r="D25" s="4" t="inlineStr">
        <is>
          <t xml:space="preserve"> </t>
        </is>
      </c>
      <c r="E25" s="4" t="inlineStr">
        <is>
          <t xml:space="preserve"> </t>
        </is>
      </c>
      <c r="F25" s="4" t="inlineStr">
        <is>
          <t xml:space="preserve"> </t>
        </is>
      </c>
      <c r="G25" s="4" t="inlineStr">
        <is>
          <t xml:space="preserve"> </t>
        </is>
      </c>
      <c r="H25" s="5" t="n">
        <v>1081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net of expenses</t>
        </is>
      </c>
      <c r="C26" s="6" t="n">
        <v>-9</v>
      </c>
      <c r="D26" s="4" t="inlineStr">
        <is>
          <t xml:space="preserve"> </t>
        </is>
      </c>
      <c r="E26" s="4" t="inlineStr">
        <is>
          <t xml:space="preserve"> </t>
        </is>
      </c>
      <c r="F26" s="4" t="inlineStr">
        <is>
          <t xml:space="preserve"> </t>
        </is>
      </c>
      <c r="G26" s="4" t="inlineStr">
        <is>
          <t xml:space="preserve"> </t>
        </is>
      </c>
      <c r="H26" s="6" t="n">
        <v>11</v>
      </c>
      <c r="J26" s="5" t="n">
        <v>-20</v>
      </c>
      <c r="K26" s="4" t="inlineStr">
        <is>
          <t xml:space="preserve"> </t>
        </is>
      </c>
      <c r="L26" s="4" t="inlineStr">
        <is>
          <t xml:space="preserve"> </t>
        </is>
      </c>
      <c r="M26" s="4" t="inlineStr">
        <is>
          <t xml:space="preserve"> </t>
        </is>
      </c>
      <c r="N26" s="4" t="inlineStr">
        <is>
          <t xml:space="preserve"> </t>
        </is>
      </c>
    </row>
    <row r="27">
      <c r="A27" s="4" t="inlineStr">
        <is>
          <t>Repurchase of shares of common stock (in shares)</t>
        </is>
      </c>
      <c r="C27" s="5" t="n">
        <v>0</v>
      </c>
      <c r="D27" s="4" t="inlineStr">
        <is>
          <t xml:space="preserve"> </t>
        </is>
      </c>
      <c r="E27" s="4" t="inlineStr">
        <is>
          <t xml:space="preserve"> </t>
        </is>
      </c>
      <c r="F27" s="4" t="inlineStr">
        <is>
          <t xml:space="preserve"> </t>
        </is>
      </c>
      <c r="G27" s="4" t="inlineStr">
        <is>
          <t xml:space="preserve"> </t>
        </is>
      </c>
      <c r="H27" s="5" t="n">
        <v>-511000</v>
      </c>
      <c r="I27" s="4" t="inlineStr">
        <is>
          <t>[2]</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purchase of shares of common stock</t>
        </is>
      </c>
      <c r="B28" s="4" t="inlineStr">
        <is>
          <t>[2]</t>
        </is>
      </c>
      <c r="C28" s="6" t="n">
        <v>-5194</v>
      </c>
      <c r="D28" s="4" t="inlineStr">
        <is>
          <t xml:space="preserve"> </t>
        </is>
      </c>
      <c r="E28" s="4" t="inlineStr">
        <is>
          <t xml:space="preserve"> </t>
        </is>
      </c>
      <c r="F28" s="4" t="inlineStr">
        <is>
          <t xml:space="preserve"> </t>
        </is>
      </c>
      <c r="G28" s="4" t="inlineStr">
        <is>
          <t xml:space="preserve"> </t>
        </is>
      </c>
      <c r="H28" s="6" t="n">
        <v>-5</v>
      </c>
      <c r="J28" s="5" t="n">
        <v>-5189</v>
      </c>
      <c r="K28" s="4" t="inlineStr">
        <is>
          <t xml:space="preserve"> </t>
        </is>
      </c>
      <c r="L28" s="4" t="inlineStr">
        <is>
          <t xml:space="preserve"> </t>
        </is>
      </c>
      <c r="M28" s="4" t="inlineStr">
        <is>
          <t xml:space="preserve"> </t>
        </is>
      </c>
      <c r="N28" s="4" t="inlineStr">
        <is>
          <t xml:space="preserve"> </t>
        </is>
      </c>
    </row>
    <row r="29">
      <c r="A29" s="4" t="inlineStr">
        <is>
          <t>Equity based compensation expense</t>
        </is>
      </c>
      <c r="C29" s="5" t="n">
        <v>5791</v>
      </c>
      <c r="D29" s="4" t="inlineStr">
        <is>
          <t xml:space="preserve"> </t>
        </is>
      </c>
      <c r="E29" s="4" t="inlineStr">
        <is>
          <t xml:space="preserve"> </t>
        </is>
      </c>
      <c r="F29" s="4" t="inlineStr">
        <is>
          <t xml:space="preserve"> </t>
        </is>
      </c>
      <c r="G29" s="4" t="inlineStr">
        <is>
          <t xml:space="preserve"> </t>
        </is>
      </c>
      <c r="H29" s="4" t="inlineStr">
        <is>
          <t xml:space="preserve"> </t>
        </is>
      </c>
      <c r="J29" s="5" t="n">
        <v>5791</v>
      </c>
      <c r="K29" s="4" t="inlineStr">
        <is>
          <t xml:space="preserve"> </t>
        </is>
      </c>
      <c r="L29" s="4" t="inlineStr">
        <is>
          <t xml:space="preserve"> </t>
        </is>
      </c>
      <c r="M29" s="4" t="inlineStr">
        <is>
          <t xml:space="preserve"> </t>
        </is>
      </c>
      <c r="N29" s="4" t="inlineStr">
        <is>
          <t xml:space="preserve"> </t>
        </is>
      </c>
    </row>
    <row r="30">
      <c r="A30" s="4" t="inlineStr">
        <is>
          <t>Change in accrued dividends attributable to stock-based awards</t>
        </is>
      </c>
      <c r="C30" s="5" t="n">
        <v>1727</v>
      </c>
      <c r="D30" s="4" t="inlineStr">
        <is>
          <t xml:space="preserve"> </t>
        </is>
      </c>
      <c r="E30" s="4" t="inlineStr">
        <is>
          <t xml:space="preserve"> </t>
        </is>
      </c>
      <c r="F30" s="4" t="inlineStr">
        <is>
          <t xml:space="preserve"> </t>
        </is>
      </c>
      <c r="G30" s="4" t="inlineStr">
        <is>
          <t xml:space="preserve"> </t>
        </is>
      </c>
      <c r="H30" s="4" t="inlineStr">
        <is>
          <t xml:space="preserve"> </t>
        </is>
      </c>
      <c r="J30" s="5" t="n">
        <v>1296</v>
      </c>
      <c r="K30" s="5" t="n">
        <v>431</v>
      </c>
      <c r="L30" s="4" t="inlineStr">
        <is>
          <t xml:space="preserve"> </t>
        </is>
      </c>
      <c r="M30" s="4" t="inlineStr">
        <is>
          <t xml:space="preserve"> </t>
        </is>
      </c>
      <c r="N30" s="4" t="inlineStr">
        <is>
          <t xml:space="preserve"> </t>
        </is>
      </c>
    </row>
    <row r="31">
      <c r="A31" s="4" t="inlineStr">
        <is>
          <t>Dividends declared on common stock</t>
        </is>
      </c>
      <c r="C31" s="5" t="n">
        <v>-36955</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5" t="n">
        <v>-36955</v>
      </c>
      <c r="L31" s="4" t="inlineStr">
        <is>
          <t xml:space="preserve"> </t>
        </is>
      </c>
      <c r="M31" s="4" t="inlineStr">
        <is>
          <t xml:space="preserve"> </t>
        </is>
      </c>
      <c r="N31" s="4" t="inlineStr">
        <is>
          <t xml:space="preserve"> </t>
        </is>
      </c>
    </row>
    <row r="32">
      <c r="A32" s="4" t="inlineStr">
        <is>
          <t>Dividends declared on preferred stock</t>
        </is>
      </c>
      <c r="C32" s="5" t="n">
        <v>-8219</v>
      </c>
      <c r="D32" s="6" t="n">
        <v>-3750</v>
      </c>
      <c r="E32" s="6" t="n">
        <v>-4469</v>
      </c>
      <c r="F32" s="4" t="inlineStr">
        <is>
          <t xml:space="preserve"> </t>
        </is>
      </c>
      <c r="G32" s="4" t="inlineStr">
        <is>
          <t xml:space="preserve"> </t>
        </is>
      </c>
      <c r="H32" s="4" t="inlineStr">
        <is>
          <t xml:space="preserve"> </t>
        </is>
      </c>
      <c r="J32" s="4" t="inlineStr">
        <is>
          <t xml:space="preserve"> </t>
        </is>
      </c>
      <c r="K32" s="4" t="inlineStr">
        <is>
          <t xml:space="preserve"> </t>
        </is>
      </c>
      <c r="L32" s="6" t="n">
        <v>-3750</v>
      </c>
      <c r="M32" s="6" t="n">
        <v>-4469</v>
      </c>
      <c r="N32" s="4" t="inlineStr">
        <is>
          <t xml:space="preserve"> </t>
        </is>
      </c>
    </row>
    <row r="33">
      <c r="A33" s="4" t="inlineStr">
        <is>
          <t>Dividends attributable to dividend equivalents</t>
        </is>
      </c>
      <c r="C33" s="5" t="n">
        <v>-445</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5" t="n">
        <v>-445</v>
      </c>
      <c r="L33" s="4" t="inlineStr">
        <is>
          <t xml:space="preserve"> </t>
        </is>
      </c>
      <c r="M33" s="4" t="inlineStr">
        <is>
          <t xml:space="preserve"> </t>
        </is>
      </c>
      <c r="N33" s="4" t="inlineStr">
        <is>
          <t xml:space="preserve"> </t>
        </is>
      </c>
    </row>
    <row r="34">
      <c r="A34" s="4" t="inlineStr">
        <is>
          <t>Change in unrealized gains on securities, net</t>
        </is>
      </c>
      <c r="C34" s="6" t="n">
        <v>-1260</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5" t="n">
        <v>-1260</v>
      </c>
    </row>
    <row r="35">
      <c r="A35" s="4" t="inlineStr">
        <is>
          <t>Preferred stock, shares outstanding, ending balance (in shares) at Mar. 31, 2025</t>
        </is>
      </c>
      <c r="C35" s="4" t="inlineStr">
        <is>
          <t xml:space="preserve"> </t>
        </is>
      </c>
      <c r="D35" s="5" t="n">
        <v>8000000</v>
      </c>
      <c r="E35" s="5" t="n">
        <v>11000000</v>
      </c>
      <c r="F35" s="5" t="n">
        <v>8000000</v>
      </c>
      <c r="G35" s="5" t="n">
        <v>11000000</v>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shares outstanding, ending balance (in shares) at Mar. 31, 2025</t>
        </is>
      </c>
      <c r="C36" s="5" t="n">
        <v>102653000</v>
      </c>
      <c r="D36" s="4" t="inlineStr">
        <is>
          <t xml:space="preserve"> </t>
        </is>
      </c>
      <c r="E36" s="4" t="inlineStr">
        <is>
          <t xml:space="preserve"> </t>
        </is>
      </c>
      <c r="F36" s="4" t="inlineStr">
        <is>
          <t xml:space="preserve"> </t>
        </is>
      </c>
      <c r="G36" s="4" t="inlineStr">
        <is>
          <t xml:space="preserve"> </t>
        </is>
      </c>
      <c r="H36" s="5" t="n">
        <v>102653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at Mar. 31, 2025</t>
        </is>
      </c>
      <c r="C37" s="6" t="n">
        <v>1838404</v>
      </c>
      <c r="D37" s="4" t="inlineStr">
        <is>
          <t xml:space="preserve"> </t>
        </is>
      </c>
      <c r="E37" s="4" t="inlineStr">
        <is>
          <t xml:space="preserve"> </t>
        </is>
      </c>
      <c r="F37" s="6" t="n">
        <v>80</v>
      </c>
      <c r="G37" s="6" t="n">
        <v>110</v>
      </c>
      <c r="H37" s="6" t="n">
        <v>1027</v>
      </c>
      <c r="J37" s="6" t="n">
        <v>3712924</v>
      </c>
      <c r="K37" s="6" t="n">
        <v>-1883953</v>
      </c>
      <c r="L37" s="4" t="inlineStr">
        <is>
          <t xml:space="preserve"> </t>
        </is>
      </c>
      <c r="M37" s="4" t="inlineStr">
        <is>
          <t xml:space="preserve"> </t>
        </is>
      </c>
      <c r="N37" s="6" t="n">
        <v>8216</v>
      </c>
    </row>
    <row r="38"/>
    <row r="39">
      <c r="A39" s="4" t="inlineStr">
        <is>
          <t>[1]For the three months ended March 31, 2024 includes approximately $1.5 million (129,949 shares) surrendered for tax purposes related to equity-based compensation awards[2]For the three months ended March 31, 2025 includes approximately $4.9 million (482,079 shares) surrendered for tax purposes related to equity-based compensation awards.</t>
        </is>
      </c>
    </row>
  </sheetData>
  <mergeCells count="4">
    <mergeCell ref="A38:M38"/>
    <mergeCell ref="H1:I1"/>
    <mergeCell ref="A39:M39"/>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t Fair Value - Impact of AFS Securities on AOCI (Details) - USD ($) $ in Thousands</t>
        </is>
      </c>
      <c r="B1" s="2" t="inlineStr">
        <is>
          <t>3 Months Ended</t>
        </is>
      </c>
    </row>
    <row r="2">
      <c r="B2" s="2" t="inlineStr">
        <is>
          <t>Mar. 31, 2025</t>
        </is>
      </c>
      <c r="C2" s="2" t="inlineStr">
        <is>
          <t>Mar. 31, 2024</t>
        </is>
      </c>
    </row>
    <row r="3">
      <c r="A3" s="3" t="inlineStr">
        <is>
          <t>AOCI from AFS Securities:</t>
        </is>
      </c>
      <c r="B3" s="4" t="inlineStr">
        <is>
          <t xml:space="preserve"> </t>
        </is>
      </c>
      <c r="C3" s="4" t="inlineStr">
        <is>
          <t xml:space="preserve"> </t>
        </is>
      </c>
    </row>
    <row r="4">
      <c r="A4" s="4" t="inlineStr">
        <is>
          <t>Unrealized gain on AFS securities at beginning of period</t>
        </is>
      </c>
      <c r="B4" s="6" t="n">
        <v>9476</v>
      </c>
      <c r="C4" s="6" t="n">
        <v>17698</v>
      </c>
    </row>
    <row r="5">
      <c r="A5" s="4" t="inlineStr">
        <is>
          <t>Unrealized gain/(loss) on securities available-for-sale</t>
        </is>
      </c>
      <c r="B5" s="5" t="n">
        <v>-1034</v>
      </c>
      <c r="C5" s="5" t="n">
        <v>1828</v>
      </c>
    </row>
    <row r="6">
      <c r="A6" s="4" t="inlineStr">
        <is>
          <t>Reclassification adjustment for securities sales included in net income/(loss)</t>
        </is>
      </c>
      <c r="B6" s="5" t="n">
        <v>-226</v>
      </c>
      <c r="C6" s="5" t="n">
        <v>0</v>
      </c>
    </row>
    <row r="7">
      <c r="A7" s="4" t="inlineStr">
        <is>
          <t>Change in AOCI from AFS securities</t>
        </is>
      </c>
      <c r="B7" s="5" t="n">
        <v>-1260</v>
      </c>
      <c r="C7" s="5" t="n">
        <v>1828</v>
      </c>
    </row>
    <row r="8">
      <c r="A8" s="4" t="inlineStr">
        <is>
          <t>Balance at end of period</t>
        </is>
      </c>
      <c r="B8" s="6" t="n">
        <v>8216</v>
      </c>
      <c r="C8" s="6" t="n">
        <v>1952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curities, at Fair Value - Interest Income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Interest income</t>
        </is>
      </c>
      <c r="B4" s="6" t="n">
        <v>24670</v>
      </c>
      <c r="C4" s="6" t="n">
        <v>12992</v>
      </c>
    </row>
    <row r="5">
      <c r="A5" s="4" t="inlineStr">
        <is>
          <t>Agency MB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upon interest</t>
        </is>
      </c>
      <c r="B7" s="5" t="n">
        <v>20919</v>
      </c>
      <c r="C7" s="5" t="n">
        <v>7730</v>
      </c>
    </row>
    <row r="8">
      <c r="A8" s="4" t="inlineStr">
        <is>
          <t>Effective yield adjustment</t>
        </is>
      </c>
      <c r="B8" s="5" t="n">
        <v>1</v>
      </c>
      <c r="C8" s="5" t="n">
        <v>-15</v>
      </c>
    </row>
    <row r="9">
      <c r="A9" s="4" t="inlineStr">
        <is>
          <t>Interest income</t>
        </is>
      </c>
      <c r="B9" s="5" t="n">
        <v>20920</v>
      </c>
      <c r="C9" s="5" t="n">
        <v>7715</v>
      </c>
    </row>
    <row r="10">
      <c r="A10" s="4" t="inlineStr">
        <is>
          <t>Other MB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upon interest</t>
        </is>
      </c>
      <c r="B12" s="5" t="n">
        <v>1528</v>
      </c>
      <c r="C12" s="5" t="n">
        <v>2085</v>
      </c>
    </row>
    <row r="13">
      <c r="A13" s="4" t="inlineStr">
        <is>
          <t>Effective yield adjustment</t>
        </is>
      </c>
      <c r="B13" s="5" t="n">
        <v>127</v>
      </c>
      <c r="C13" s="5" t="n">
        <v>30</v>
      </c>
    </row>
    <row r="14">
      <c r="A14" s="4" t="inlineStr">
        <is>
          <t>Interest income</t>
        </is>
      </c>
      <c r="B14" s="5" t="n">
        <v>1655</v>
      </c>
      <c r="C14" s="5" t="n">
        <v>2115</v>
      </c>
    </row>
    <row r="15">
      <c r="A15" s="4" t="inlineStr">
        <is>
          <t>Term notes backed by MSR collateral</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upon interest</t>
        </is>
      </c>
      <c r="B17" s="5" t="n">
        <v>1093</v>
      </c>
      <c r="C17" s="5" t="n">
        <v>1951</v>
      </c>
    </row>
    <row r="18">
      <c r="A18" s="4" t="inlineStr">
        <is>
          <t>Effective yield adjustment</t>
        </is>
      </c>
      <c r="B18" s="5" t="n">
        <v>1002</v>
      </c>
      <c r="C18" s="5" t="n">
        <v>1211</v>
      </c>
    </row>
    <row r="19">
      <c r="A19" s="4" t="inlineStr">
        <is>
          <t>Interest income</t>
        </is>
      </c>
      <c r="B19" s="6" t="n">
        <v>2095</v>
      </c>
      <c r="C19" s="6" t="n">
        <v>316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4" customWidth="1" min="5" max="5"/>
    <col width="14" customWidth="1" min="6" max="6"/>
  </cols>
  <sheetData>
    <row r="1">
      <c r="A1" s="1" t="inlineStr">
        <is>
          <t>Other Assets - Schedule of Other Assets (Details) - USD ($) $ in Thousands</t>
        </is>
      </c>
      <c r="C1" s="2" t="inlineStr">
        <is>
          <t>Mar. 31, 2025</t>
        </is>
      </c>
      <c r="D1" s="2" t="inlineStr">
        <is>
          <t>Dec. 31, 2024</t>
        </is>
      </c>
      <c r="E1" s="2" t="inlineStr">
        <is>
          <t>Mar. 31, 2024</t>
        </is>
      </c>
      <c r="F1" s="2" t="inlineStr">
        <is>
          <t>Dec. 31, 2023</t>
        </is>
      </c>
    </row>
    <row r="2">
      <c r="A2" s="3" t="inlineStr">
        <is>
          <t>Deferred Costs, Capitalized, Prepaid, and Other Assets Disclosure [Abstract]</t>
        </is>
      </c>
      <c r="C2" s="4" t="inlineStr">
        <is>
          <t xml:space="preserve"> </t>
        </is>
      </c>
      <c r="D2" s="4" t="inlineStr">
        <is>
          <t xml:space="preserve"> </t>
        </is>
      </c>
      <c r="E2" s="4" t="inlineStr">
        <is>
          <t xml:space="preserve"> </t>
        </is>
      </c>
      <c r="F2" s="4" t="inlineStr">
        <is>
          <t xml:space="preserve"> </t>
        </is>
      </c>
    </row>
    <row r="3">
      <c r="A3" s="4" t="inlineStr">
        <is>
          <t>REO</t>
        </is>
      </c>
      <c r="C3" s="6" t="n">
        <v>130634</v>
      </c>
      <c r="D3" s="6" t="n">
        <v>130854</v>
      </c>
      <c r="E3" s="6" t="n">
        <v>106185</v>
      </c>
      <c r="F3" s="6" t="n">
        <v>110174</v>
      </c>
    </row>
    <row r="4">
      <c r="A4" s="4" t="inlineStr">
        <is>
          <t>Commercial REO</t>
        </is>
      </c>
      <c r="C4" s="5" t="n">
        <v>21158</v>
      </c>
      <c r="D4" s="5" t="n">
        <v>18373</v>
      </c>
      <c r="E4" s="4" t="inlineStr">
        <is>
          <t xml:space="preserve"> </t>
        </is>
      </c>
      <c r="F4" s="4" t="inlineStr">
        <is>
          <t xml:space="preserve"> </t>
        </is>
      </c>
    </row>
    <row r="5">
      <c r="A5" s="4" t="inlineStr">
        <is>
          <t>Goodwill</t>
        </is>
      </c>
      <c r="C5" s="5" t="n">
        <v>61076</v>
      </c>
      <c r="D5" s="5" t="n">
        <v>61076</v>
      </c>
      <c r="E5" s="4" t="inlineStr">
        <is>
          <t xml:space="preserve"> </t>
        </is>
      </c>
      <c r="F5" s="4" t="inlineStr">
        <is>
          <t xml:space="preserve"> </t>
        </is>
      </c>
    </row>
    <row r="6">
      <c r="A6" s="4" t="inlineStr">
        <is>
          <t>Intangibles, net</t>
        </is>
      </c>
      <c r="C6" s="5" t="n">
        <v>4000</v>
      </c>
      <c r="D6" s="5" t="n">
        <v>4800</v>
      </c>
      <c r="E6" s="4" t="inlineStr">
        <is>
          <t xml:space="preserve"> </t>
        </is>
      </c>
      <c r="F6" s="4" t="inlineStr">
        <is>
          <t xml:space="preserve"> </t>
        </is>
      </c>
    </row>
    <row r="7">
      <c r="A7" s="4" t="inlineStr">
        <is>
          <t>Capital contributions made to loan origination partners</t>
        </is>
      </c>
      <c r="C7" s="5" t="n">
        <v>17546</v>
      </c>
      <c r="D7" s="5" t="n">
        <v>16793</v>
      </c>
      <c r="E7" s="4" t="inlineStr">
        <is>
          <t xml:space="preserve"> </t>
        </is>
      </c>
      <c r="F7" s="4" t="inlineStr">
        <is>
          <t xml:space="preserve"> </t>
        </is>
      </c>
    </row>
    <row r="8">
      <c r="A8" s="4" t="inlineStr">
        <is>
          <t>Commercial loans</t>
        </is>
      </c>
      <c r="C8" s="5" t="n">
        <v>7435</v>
      </c>
      <c r="D8" s="5" t="n">
        <v>7435</v>
      </c>
      <c r="E8" s="4" t="inlineStr">
        <is>
          <t xml:space="preserve"> </t>
        </is>
      </c>
      <c r="F8" s="4" t="inlineStr">
        <is>
          <t xml:space="preserve"> </t>
        </is>
      </c>
    </row>
    <row r="9">
      <c r="A9" s="4" t="inlineStr">
        <is>
          <t>Interest receivable</t>
        </is>
      </c>
      <c r="C9" s="5" t="n">
        <v>104521</v>
      </c>
      <c r="D9" s="5" t="n">
        <v>104395</v>
      </c>
      <c r="E9" s="4" t="inlineStr">
        <is>
          <t xml:space="preserve"> </t>
        </is>
      </c>
      <c r="F9" s="4" t="inlineStr">
        <is>
          <t xml:space="preserve"> </t>
        </is>
      </c>
    </row>
    <row r="10">
      <c r="A10" s="4" t="inlineStr">
        <is>
          <t>Other loan related receivables</t>
        </is>
      </c>
      <c r="C10" s="5" t="n">
        <v>22447</v>
      </c>
      <c r="D10" s="5" t="n">
        <v>21643</v>
      </c>
      <c r="E10" s="4" t="inlineStr">
        <is>
          <t xml:space="preserve"> </t>
        </is>
      </c>
      <c r="F10" s="4" t="inlineStr">
        <is>
          <t xml:space="preserve"> </t>
        </is>
      </c>
    </row>
    <row r="11">
      <c r="A11" s="4" t="inlineStr">
        <is>
          <t>Lease right-of-use asset</t>
        </is>
      </c>
      <c r="C11" s="5" t="n">
        <v>35709</v>
      </c>
      <c r="D11" s="5" t="n">
        <v>35461</v>
      </c>
      <c r="E11" s="4" t="inlineStr">
        <is>
          <t xml:space="preserve"> </t>
        </is>
      </c>
      <c r="F11" s="4" t="inlineStr">
        <is>
          <t xml:space="preserve"> </t>
        </is>
      </c>
    </row>
    <row r="12">
      <c r="A12" s="4" t="inlineStr">
        <is>
          <t>Other</t>
        </is>
      </c>
      <c r="C12" s="5" t="n">
        <v>67043</v>
      </c>
      <c r="D12" s="5" t="n">
        <v>58725</v>
      </c>
      <c r="E12" s="4" t="inlineStr">
        <is>
          <t xml:space="preserve"> </t>
        </is>
      </c>
      <c r="F12" s="4" t="inlineStr">
        <is>
          <t xml:space="preserve"> </t>
        </is>
      </c>
    </row>
    <row r="13">
      <c r="A13" s="4" t="inlineStr">
        <is>
          <t>Total Other Assets</t>
        </is>
      </c>
      <c r="B13" s="4" t="inlineStr">
        <is>
          <t>[1]</t>
        </is>
      </c>
      <c r="C13" s="6" t="n">
        <v>471569</v>
      </c>
      <c r="D13" s="6" t="n">
        <v>459555</v>
      </c>
      <c r="E13" s="4" t="inlineStr">
        <is>
          <t xml:space="preserve"> </t>
        </is>
      </c>
      <c r="F13" s="4" t="inlineStr">
        <is>
          <t xml:space="preserve"> </t>
        </is>
      </c>
    </row>
    <row r="14">
      <c r="A14" s="4" t="inlineStr">
        <is>
          <t>Operating Lease, Right-of-Use Asset, Statement of Financial Position [Extensible Enumeration]</t>
        </is>
      </c>
      <c r="C14" s="4" t="inlineStr">
        <is>
          <t>Total Other Assets</t>
        </is>
      </c>
      <c r="D14" s="4" t="inlineStr">
        <is>
          <t>Total Other Assets</t>
        </is>
      </c>
      <c r="E14" s="4" t="inlineStr">
        <is>
          <t xml:space="preserve"> </t>
        </is>
      </c>
      <c r="F14" s="4" t="inlineStr">
        <is>
          <t xml:space="preserve"> </t>
        </is>
      </c>
    </row>
    <row r="15">
      <c r="A15" s="4" t="inlineStr">
        <is>
          <t>Accumulated amortization</t>
        </is>
      </c>
      <c r="C15" s="6" t="n">
        <v>24000</v>
      </c>
      <c r="D15" s="6" t="n">
        <v>23200</v>
      </c>
      <c r="E15" s="4" t="inlineStr">
        <is>
          <t xml:space="preserve"> </t>
        </is>
      </c>
      <c r="F15" s="4" t="inlineStr">
        <is>
          <t xml:space="preserve"> </t>
        </is>
      </c>
    </row>
    <row r="16">
      <c r="A16" s="4" t="inlineStr">
        <is>
          <t>Borrowing rate (as a percent)</t>
        </is>
      </c>
      <c r="C16" s="8" t="n">
        <v>0.075</v>
      </c>
      <c r="D16" s="4" t="inlineStr">
        <is>
          <t xml:space="preserve"> </t>
        </is>
      </c>
      <c r="E16" s="4" t="inlineStr">
        <is>
          <t xml:space="preserve"> </t>
        </is>
      </c>
      <c r="F16" s="4" t="inlineStr">
        <is>
          <t xml:space="preserve"> </t>
        </is>
      </c>
    </row>
    <row r="17"/>
    <row r="18">
      <c r="A18" s="4" t="inlineStr">
        <is>
          <t xml:space="preserve">[1] See Note 6 for information regarding the Company’s pledged assets. </t>
        </is>
      </c>
    </row>
  </sheetData>
  <mergeCells count="3">
    <mergeCell ref="A17:E17"/>
    <mergeCell ref="A18:E18"/>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Other Assets - Schedule of Aggregate Carrying Value of REO Properties (Details) $ in Thousands</t>
        </is>
      </c>
      <c r="B1" s="2" t="inlineStr">
        <is>
          <t>Mar. 31, 2025 USD ($) property</t>
        </is>
      </c>
      <c r="C1" s="2" t="inlineStr">
        <is>
          <t>Dec. 31, 2024 USD ($) property</t>
        </is>
      </c>
      <c r="D1" s="2" t="inlineStr">
        <is>
          <t>Mar. 31, 2024 USD ($) property</t>
        </is>
      </c>
      <c r="E1" s="2" t="inlineStr">
        <is>
          <t>Dec. 31, 2023 USD ($)</t>
        </is>
      </c>
    </row>
    <row r="2">
      <c r="A2" s="3" t="inlineStr">
        <is>
          <t>Real Estate Properties [Line Items]</t>
        </is>
      </c>
      <c r="B2" s="4" t="inlineStr">
        <is>
          <t xml:space="preserve"> </t>
        </is>
      </c>
      <c r="C2" s="4" t="inlineStr">
        <is>
          <t xml:space="preserve"> </t>
        </is>
      </c>
      <c r="D2" s="4" t="inlineStr">
        <is>
          <t xml:space="preserve"> </t>
        </is>
      </c>
      <c r="E2" s="4" t="inlineStr">
        <is>
          <t xml:space="preserve"> </t>
        </is>
      </c>
    </row>
    <row r="3">
      <c r="A3" s="4" t="inlineStr">
        <is>
          <t>Total</t>
        </is>
      </c>
      <c r="B3" s="6" t="n">
        <v>130634</v>
      </c>
      <c r="C3" s="6" t="n">
        <v>130854</v>
      </c>
      <c r="D3" s="6" t="n">
        <v>106185</v>
      </c>
      <c r="E3" s="6" t="n">
        <v>110174</v>
      </c>
    </row>
    <row r="4">
      <c r="A4" s="4" t="inlineStr">
        <is>
          <t>Number of properties | property</t>
        </is>
      </c>
      <c r="B4" s="4" t="inlineStr">
        <is>
          <t xml:space="preserve"> </t>
        </is>
      </c>
      <c r="C4" s="4" t="inlineStr">
        <is>
          <t xml:space="preserve"> </t>
        </is>
      </c>
      <c r="D4" s="5" t="n">
        <v>288</v>
      </c>
      <c r="E4" s="4" t="inlineStr">
        <is>
          <t xml:space="preserve"> </t>
        </is>
      </c>
    </row>
    <row r="5">
      <c r="A5" s="4" t="inlineStr">
        <is>
          <t>Wholly Owned Properties</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Total</t>
        </is>
      </c>
      <c r="B7" s="6" t="n">
        <v>130634</v>
      </c>
      <c r="C7" s="6" t="n">
        <v>130854</v>
      </c>
      <c r="D7" s="4" t="inlineStr">
        <is>
          <t xml:space="preserve"> </t>
        </is>
      </c>
      <c r="E7" s="4" t="inlineStr">
        <is>
          <t xml:space="preserve"> </t>
        </is>
      </c>
    </row>
    <row r="8">
      <c r="A8" s="4" t="inlineStr">
        <is>
          <t>Number of properties | property</t>
        </is>
      </c>
      <c r="B8" s="5" t="n">
        <v>402</v>
      </c>
      <c r="C8" s="5" t="n">
        <v>416</v>
      </c>
      <c r="D8" s="4" t="inlineStr">
        <is>
          <t xml:space="preserve"> </t>
        </is>
      </c>
      <c r="E8" s="4" t="inlineStr">
        <is>
          <t xml:space="preserve"> </t>
        </is>
      </c>
    </row>
    <row r="9">
      <c r="A9" s="4" t="inlineStr">
        <is>
          <t>Wholly Owned Properties | Business purpose loan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73150</v>
      </c>
      <c r="C11" s="6" t="n">
        <v>71090</v>
      </c>
      <c r="D11" s="4" t="inlineStr">
        <is>
          <t xml:space="preserve"> </t>
        </is>
      </c>
      <c r="E11" s="4" t="inlineStr">
        <is>
          <t xml:space="preserve"> </t>
        </is>
      </c>
    </row>
    <row r="12">
      <c r="A12" s="4" t="inlineStr">
        <is>
          <t>Wholly Owned Properties | Non-QM loans</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2756</v>
      </c>
      <c r="C14" s="5" t="n">
        <v>1278</v>
      </c>
      <c r="D14" s="4" t="inlineStr">
        <is>
          <t xml:space="preserve"> </t>
        </is>
      </c>
      <c r="E14" s="4" t="inlineStr">
        <is>
          <t xml:space="preserve"> </t>
        </is>
      </c>
    </row>
    <row r="15">
      <c r="A15" s="4" t="inlineStr">
        <is>
          <t>Wholly Owned Properties | Legacy RPL/NPL loans</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Total</t>
        </is>
      </c>
      <c r="B17" s="6" t="n">
        <v>54728</v>
      </c>
      <c r="C17" s="6" t="n">
        <v>58486</v>
      </c>
      <c r="D17" s="4" t="inlineStr">
        <is>
          <t xml:space="preserve"> </t>
        </is>
      </c>
      <c r="E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3" customWidth="1" min="2" max="2"/>
    <col width="23" customWidth="1" min="3" max="3"/>
    <col width="22" customWidth="1" min="4" max="4"/>
    <col width="14" customWidth="1" min="5" max="5"/>
    <col width="14" customWidth="1" min="6" max="6"/>
  </cols>
  <sheetData>
    <row r="1">
      <c r="A1" s="1" t="inlineStr">
        <is>
          <t>Other Assets - Real Estate Owned (Details) $ in Millions</t>
        </is>
      </c>
      <c r="B1" s="2" t="inlineStr">
        <is>
          <t>3 Months Ended</t>
        </is>
      </c>
      <c r="C1" s="2" t="inlineStr">
        <is>
          <t>12 Months Ended</t>
        </is>
      </c>
    </row>
    <row r="2">
      <c r="B2" s="2" t="inlineStr">
        <is>
          <t>Sep. 30, 2024 property</t>
        </is>
      </c>
      <c r="C2" s="2" t="inlineStr">
        <is>
          <t>Dec. 31, 2024 property</t>
        </is>
      </c>
      <c r="D2" s="2" t="inlineStr">
        <is>
          <t>Mar. 31, 2025 USD ($)</t>
        </is>
      </c>
      <c r="E2" s="2" t="inlineStr">
        <is>
          <t>Mar. 31, 2024</t>
        </is>
      </c>
      <c r="F2" s="2" t="inlineStr">
        <is>
          <t>Dec. 31,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whole loans acquired through foreclosure ordered in lieu</t>
        </is>
      </c>
      <c r="B4" s="4" t="inlineStr">
        <is>
          <t xml:space="preserve"> </t>
        </is>
      </c>
      <c r="C4" s="4" t="inlineStr">
        <is>
          <t xml:space="preserve"> </t>
        </is>
      </c>
      <c r="D4" s="9" t="n">
        <v>130.6</v>
      </c>
      <c r="E4" s="4" t="inlineStr">
        <is>
          <t xml:space="preserve"> </t>
        </is>
      </c>
      <c r="F4" s="4" t="inlineStr">
        <is>
          <t xml:space="preserve"> </t>
        </is>
      </c>
    </row>
    <row r="5">
      <c r="A5" s="4" t="inlineStr">
        <is>
          <t>Commercial RE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roperties recorded at fair value | property</t>
        </is>
      </c>
      <c r="B7" s="5" t="n">
        <v>2</v>
      </c>
      <c r="C7" s="5" t="n">
        <v>2</v>
      </c>
      <c r="D7" s="4" t="inlineStr">
        <is>
          <t xml:space="preserve"> </t>
        </is>
      </c>
      <c r="E7" s="4" t="inlineStr">
        <is>
          <t xml:space="preserve"> </t>
        </is>
      </c>
      <c r="F7" s="4" t="inlineStr">
        <is>
          <t xml:space="preserve"> </t>
        </is>
      </c>
    </row>
    <row r="8">
      <c r="A8" s="4" t="inlineStr">
        <is>
          <t>Entity Owning a Newly Constructed Industrial Property | Commercial RE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11" t="n">
        <v>0.75</v>
      </c>
      <c r="F10" s="4" t="inlineStr">
        <is>
          <t xml:space="preserve"> </t>
        </is>
      </c>
    </row>
    <row r="11">
      <c r="A11" s="4" t="inlineStr">
        <is>
          <t>Entity Owning a Newly Constructed Industrial Property | Commercial REO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11" t="n">
        <v>0.75</v>
      </c>
    </row>
    <row r="14">
      <c r="A14" s="4" t="inlineStr">
        <is>
          <t>Entity Owning a Newly Constructed Industrial Property | Commercial REO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11" t="n">
        <v>0.49</v>
      </c>
    </row>
    <row r="17">
      <c r="A17" s="4" t="inlineStr">
        <is>
          <t>Carrying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 loans in process of foreclosure</t>
        </is>
      </c>
      <c r="B19" s="4" t="inlineStr">
        <is>
          <t xml:space="preserve"> </t>
        </is>
      </c>
      <c r="C19" s="4" t="inlineStr">
        <is>
          <t xml:space="preserve"> </t>
        </is>
      </c>
      <c r="D19" s="13" t="n">
        <v>47.6</v>
      </c>
      <c r="E19" s="4" t="inlineStr">
        <is>
          <t xml:space="preserve"> </t>
        </is>
      </c>
      <c r="F19" s="4" t="inlineStr">
        <is>
          <t xml:space="preserve"> </t>
        </is>
      </c>
    </row>
    <row r="20">
      <c r="A20" s="4" t="inlineStr">
        <is>
          <t>Estimated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rtgage loans in process of foreclosure</t>
        </is>
      </c>
      <c r="B22" s="4" t="inlineStr">
        <is>
          <t xml:space="preserve"> </t>
        </is>
      </c>
      <c r="C22" s="4" t="inlineStr">
        <is>
          <t xml:space="preserve"> </t>
        </is>
      </c>
      <c r="D22" s="9" t="n">
        <v>302.2</v>
      </c>
      <c r="E22" s="4" t="inlineStr">
        <is>
          <t xml:space="preserve"> </t>
        </is>
      </c>
      <c r="F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Assets - Real Estate Owned - Activity (Details) $ in Thousands</t>
        </is>
      </c>
      <c r="B1" s="2" t="inlineStr">
        <is>
          <t>3 Months Ended</t>
        </is>
      </c>
    </row>
    <row r="2">
      <c r="B2" s="2" t="inlineStr">
        <is>
          <t>Mar. 31, 2025 USD ($) property</t>
        </is>
      </c>
      <c r="C2" s="2" t="inlineStr">
        <is>
          <t>Mar. 31, 2024 USD ($) property</t>
        </is>
      </c>
    </row>
    <row r="3">
      <c r="A3" s="3" t="inlineStr">
        <is>
          <t>Real Estate Owned [Roll Forward]</t>
        </is>
      </c>
      <c r="B3" s="4" t="inlineStr">
        <is>
          <t xml:space="preserve"> </t>
        </is>
      </c>
      <c r="C3" s="4" t="inlineStr">
        <is>
          <t xml:space="preserve"> </t>
        </is>
      </c>
    </row>
    <row r="4">
      <c r="A4" s="4" t="inlineStr">
        <is>
          <t>Balance at beginning of period</t>
        </is>
      </c>
      <c r="B4" s="6" t="n">
        <v>130854</v>
      </c>
      <c r="C4" s="6" t="n">
        <v>110174</v>
      </c>
    </row>
    <row r="5">
      <c r="A5" s="4" t="inlineStr">
        <is>
          <t>Adjustments to record at lower of cost or fair value</t>
        </is>
      </c>
      <c r="B5" s="5" t="n">
        <v>-3213</v>
      </c>
      <c r="C5" s="5" t="n">
        <v>-1267</v>
      </c>
    </row>
    <row r="6">
      <c r="A6" s="4" t="inlineStr">
        <is>
          <t>Transfer from residential whole loans</t>
        </is>
      </c>
      <c r="B6" s="5" t="n">
        <v>25448</v>
      </c>
      <c r="C6" s="5" t="n">
        <v>19342</v>
      </c>
    </row>
    <row r="7">
      <c r="A7" s="4" t="inlineStr">
        <is>
          <t>Purchases and capital improvements, net</t>
        </is>
      </c>
      <c r="B7" s="5" t="n">
        <v>136</v>
      </c>
      <c r="C7" s="5" t="n">
        <v>151</v>
      </c>
    </row>
    <row r="8">
      <c r="A8" s="4" t="inlineStr">
        <is>
          <t>Disposals and other</t>
        </is>
      </c>
      <c r="B8" s="5" t="n">
        <v>-22591</v>
      </c>
      <c r="C8" s="5" t="n">
        <v>-22215</v>
      </c>
    </row>
    <row r="9">
      <c r="A9" s="4" t="inlineStr">
        <is>
          <t>Balance at end of period</t>
        </is>
      </c>
      <c r="B9" s="5" t="n">
        <v>130634</v>
      </c>
      <c r="C9" s="6" t="n">
        <v>106185</v>
      </c>
    </row>
    <row r="10">
      <c r="A10" s="4" t="inlineStr">
        <is>
          <t>Number of properties | property</t>
        </is>
      </c>
      <c r="B10" s="4" t="inlineStr">
        <is>
          <t xml:space="preserve"> </t>
        </is>
      </c>
      <c r="C10" s="5" t="n">
        <v>288</v>
      </c>
    </row>
    <row r="11">
      <c r="A11" s="4" t="inlineStr">
        <is>
          <t>Gain (loss) recorded on transfer from residential whole loans to real estate owned</t>
        </is>
      </c>
      <c r="B11" s="6" t="n">
        <v>0</v>
      </c>
      <c r="C11" s="6" t="n">
        <v>-1100</v>
      </c>
    </row>
    <row r="12">
      <c r="A12" s="4" t="inlineStr">
        <is>
          <t>Properties sold during period | property</t>
        </is>
      </c>
      <c r="B12" s="5" t="n">
        <v>94</v>
      </c>
      <c r="C12" s="5" t="n">
        <v>73</v>
      </c>
    </row>
    <row r="13">
      <c r="A13" s="4" t="inlineStr">
        <is>
          <t>Proceeds from sale of real estate</t>
        </is>
      </c>
      <c r="B13" s="6" t="n">
        <v>24200</v>
      </c>
      <c r="C13" s="6" t="n">
        <v>24200</v>
      </c>
    </row>
    <row r="14">
      <c r="A14" s="4" t="inlineStr">
        <is>
          <t>Gain on sales of real estate owned</t>
        </is>
      </c>
      <c r="B14" s="6" t="n">
        <v>1700</v>
      </c>
      <c r="C14" s="6" t="n">
        <v>2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Goodwill and Intangible Assets (Details) - USD ($) $ in Thousands</t>
        </is>
      </c>
      <c r="B1" s="2" t="inlineStr">
        <is>
          <t>Mar. 31, 2025</t>
        </is>
      </c>
      <c r="C1" s="2" t="inlineStr">
        <is>
          <t>Dec. 31, 2024</t>
        </is>
      </c>
      <c r="D1" s="2" t="inlineStr">
        <is>
          <t>Jul. 01, 2021</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6" t="n">
        <v>61076</v>
      </c>
      <c r="C3" s="6" t="n">
        <v>61076</v>
      </c>
      <c r="D3" s="4" t="inlineStr">
        <is>
          <t xml:space="preserve"> </t>
        </is>
      </c>
    </row>
    <row r="4">
      <c r="A4" s="4" t="inlineStr">
        <is>
          <t>Lima One</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61100</v>
      </c>
    </row>
    <row r="7">
      <c r="A7" s="4" t="inlineStr">
        <is>
          <t>Finite-lived intangible assets</t>
        </is>
      </c>
      <c r="B7" s="4" t="inlineStr">
        <is>
          <t xml:space="preserve"> </t>
        </is>
      </c>
      <c r="C7" s="4" t="inlineStr">
        <is>
          <t xml:space="preserve"> </t>
        </is>
      </c>
      <c r="D7" s="6" t="n">
        <v>2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Finite-Lived Intangible Assets Amortization Expense (Details) - Lima One - USD ($) $ in Thousands</t>
        </is>
      </c>
      <c r="B1" s="2" t="inlineStr">
        <is>
          <t>3 Months Ended</t>
        </is>
      </c>
    </row>
    <row r="2">
      <c r="B2" s="2" t="inlineStr">
        <is>
          <t>Mar. 31, 2025</t>
        </is>
      </c>
      <c r="C2" s="2" t="inlineStr">
        <is>
          <t>Dec. 31, 2024</t>
        </is>
      </c>
    </row>
    <row r="3">
      <c r="A3" s="3" t="inlineStr">
        <is>
          <t>Acquired Finite-Lived Intangible Assets [Line Items]</t>
        </is>
      </c>
      <c r="B3" s="4" t="inlineStr">
        <is>
          <t xml:space="preserve"> </t>
        </is>
      </c>
      <c r="C3" s="4" t="inlineStr">
        <is>
          <t xml:space="preserve"> </t>
        </is>
      </c>
    </row>
    <row r="4">
      <c r="A4" s="4" t="inlineStr">
        <is>
          <t>Carrying Value</t>
        </is>
      </c>
      <c r="B4" s="6" t="n">
        <v>4000</v>
      </c>
      <c r="C4" s="6" t="n">
        <v>4800</v>
      </c>
    </row>
    <row r="5">
      <c r="A5" s="4" t="inlineStr">
        <is>
          <t>Amortization</t>
        </is>
      </c>
      <c r="B5" s="5" t="n">
        <v>-800</v>
      </c>
      <c r="C5" s="4" t="inlineStr">
        <is>
          <t xml:space="preserve"> </t>
        </is>
      </c>
    </row>
    <row r="6">
      <c r="A6" s="4" t="inlineStr">
        <is>
          <t>Trademarks / Trade Nam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arrying Value</t>
        </is>
      </c>
      <c r="B8" s="5" t="n">
        <v>2500</v>
      </c>
      <c r="C8" s="5" t="n">
        <v>2600</v>
      </c>
    </row>
    <row r="9">
      <c r="A9" s="4" t="inlineStr">
        <is>
          <t>Amortization</t>
        </is>
      </c>
      <c r="B9" s="6" t="n">
        <v>-100</v>
      </c>
      <c r="C9" s="4" t="inlineStr">
        <is>
          <t xml:space="preserve"> </t>
        </is>
      </c>
    </row>
    <row r="10">
      <c r="A10" s="4" t="inlineStr">
        <is>
          <t>Amortization Period</t>
        </is>
      </c>
      <c r="B10" s="4" t="inlineStr">
        <is>
          <t>10 years</t>
        </is>
      </c>
      <c r="C10" s="4" t="inlineStr">
        <is>
          <t xml:space="preserve"> </t>
        </is>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arrying Value</t>
        </is>
      </c>
      <c r="B13" s="6" t="n">
        <v>500</v>
      </c>
      <c r="C13" s="5" t="n">
        <v>1000</v>
      </c>
    </row>
    <row r="14">
      <c r="A14" s="4" t="inlineStr">
        <is>
          <t>Amortization</t>
        </is>
      </c>
      <c r="B14" s="6" t="n">
        <v>-500</v>
      </c>
      <c r="C14" s="4" t="inlineStr">
        <is>
          <t xml:space="preserve"> </t>
        </is>
      </c>
    </row>
    <row r="15">
      <c r="A15" s="4" t="inlineStr">
        <is>
          <t>Amortization Period</t>
        </is>
      </c>
      <c r="B15" s="4" t="inlineStr">
        <is>
          <t>4 years</t>
        </is>
      </c>
      <c r="C15" s="4" t="inlineStr">
        <is>
          <t xml:space="preserve"> </t>
        </is>
      </c>
    </row>
    <row r="16">
      <c r="A16" s="4" t="inlineStr">
        <is>
          <t>Internally Developed Softwar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arrying Value</t>
        </is>
      </c>
      <c r="B18" s="6" t="n">
        <v>1000</v>
      </c>
      <c r="C18" s="6" t="n">
        <v>1200</v>
      </c>
    </row>
    <row r="19">
      <c r="A19" s="4" t="inlineStr">
        <is>
          <t>Amortization</t>
        </is>
      </c>
      <c r="B19" s="6" t="n">
        <v>-200</v>
      </c>
      <c r="C19" s="4" t="inlineStr">
        <is>
          <t xml:space="preserve"> </t>
        </is>
      </c>
    </row>
    <row r="20">
      <c r="A20" s="4" t="inlineStr">
        <is>
          <t>Amortization Period</t>
        </is>
      </c>
      <c r="B20" s="4" t="inlineStr">
        <is>
          <t>5 years</t>
        </is>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Capital Contributions Made to Loan Origination Partners (Details) - USD ($)</t>
        </is>
      </c>
      <c r="B1" s="2" t="inlineStr">
        <is>
          <t>3 Months Ended</t>
        </is>
      </c>
    </row>
    <row r="2">
      <c r="B2" s="2" t="inlineStr">
        <is>
          <t>Mar. 31, 2025</t>
        </is>
      </c>
      <c r="C2" s="2" t="inlineStr">
        <is>
          <t>Mar. 31, 2024</t>
        </is>
      </c>
    </row>
    <row r="3">
      <c r="A3" s="3" t="inlineStr">
        <is>
          <t>Other Assets [Line Items]</t>
        </is>
      </c>
      <c r="B3" s="4" t="inlineStr">
        <is>
          <t xml:space="preserve"> </t>
        </is>
      </c>
      <c r="C3" s="4" t="inlineStr">
        <is>
          <t xml:space="preserve"> </t>
        </is>
      </c>
    </row>
    <row r="4">
      <c r="A4" s="4" t="inlineStr">
        <is>
          <t>Equity method investments</t>
        </is>
      </c>
      <c r="B4" s="6" t="n">
        <v>17500000</v>
      </c>
      <c r="C4" s="4" t="inlineStr">
        <is>
          <t xml:space="preserve"> </t>
        </is>
      </c>
    </row>
    <row r="5">
      <c r="A5" s="4" t="inlineStr">
        <is>
          <t>Loan Origination Partners</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Impairment on investment</t>
        </is>
      </c>
      <c r="B7" s="5" t="n">
        <v>0</v>
      </c>
      <c r="C7" s="6" t="n">
        <v>0</v>
      </c>
    </row>
    <row r="8">
      <c r="A8" s="4" t="inlineStr">
        <is>
          <t>Net unrealized gain/(loss) on securities</t>
        </is>
      </c>
      <c r="B8" s="5" t="n">
        <v>800000</v>
      </c>
      <c r="C8" s="6" t="n">
        <v>0</v>
      </c>
    </row>
    <row r="9">
      <c r="A9" s="4" t="inlineStr">
        <is>
          <t>Common Stock | Loan Origination Partners</t>
        </is>
      </c>
      <c r="B9" s="4" t="inlineStr">
        <is>
          <t xml:space="preserve"> </t>
        </is>
      </c>
      <c r="C9" s="4" t="inlineStr">
        <is>
          <t xml:space="preserve"> </t>
        </is>
      </c>
    </row>
    <row r="10">
      <c r="A10" s="3" t="inlineStr">
        <is>
          <t>Other Assets [Line Items]</t>
        </is>
      </c>
      <c r="B10" s="4" t="inlineStr">
        <is>
          <t xml:space="preserve"> </t>
        </is>
      </c>
      <c r="C10" s="4" t="inlineStr">
        <is>
          <t xml:space="preserve"> </t>
        </is>
      </c>
    </row>
    <row r="11">
      <c r="A11" s="4" t="inlineStr">
        <is>
          <t>Equity method investments</t>
        </is>
      </c>
      <c r="B11" s="5" t="n">
        <v>2400000</v>
      </c>
      <c r="C11" s="4" t="inlineStr">
        <is>
          <t xml:space="preserve"> </t>
        </is>
      </c>
    </row>
    <row r="12">
      <c r="A12" s="4" t="inlineStr">
        <is>
          <t>Preferred Stock | Loan Origination Partners</t>
        </is>
      </c>
      <c r="B12" s="4" t="inlineStr">
        <is>
          <t xml:space="preserve"> </t>
        </is>
      </c>
      <c r="C12" s="4" t="inlineStr">
        <is>
          <t xml:space="preserve"> </t>
        </is>
      </c>
    </row>
    <row r="13">
      <c r="A13" s="3" t="inlineStr">
        <is>
          <t>Other Assets [Line Items]</t>
        </is>
      </c>
      <c r="B13" s="4" t="inlineStr">
        <is>
          <t xml:space="preserve"> </t>
        </is>
      </c>
      <c r="C13" s="4" t="inlineStr">
        <is>
          <t xml:space="preserve"> </t>
        </is>
      </c>
    </row>
    <row r="14">
      <c r="A14" s="4" t="inlineStr">
        <is>
          <t>Equity method investments</t>
        </is>
      </c>
      <c r="B14" s="6" t="n">
        <v>15100000</v>
      </c>
      <c r="C1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ther Assets - Information on Commercial Mortgage Loans (Details) $ in Thousands</t>
        </is>
      </c>
      <c r="B1" s="2" t="inlineStr">
        <is>
          <t>3 Months Ended</t>
        </is>
      </c>
      <c r="C1" s="2" t="inlineStr">
        <is>
          <t>12 Months Ended</t>
        </is>
      </c>
    </row>
    <row r="2">
      <c r="B2" s="2" t="inlineStr">
        <is>
          <t>Mar. 31, 2025 USD ($) property</t>
        </is>
      </c>
      <c r="C2" s="2" t="inlineStr">
        <is>
          <t>Dec. 31, 2024 USD ($)</t>
        </is>
      </c>
    </row>
    <row r="3">
      <c r="A3" s="3" t="inlineStr">
        <is>
          <t>Other Assets [Line Items]</t>
        </is>
      </c>
      <c r="B3" s="4" t="inlineStr">
        <is>
          <t xml:space="preserve"> </t>
        </is>
      </c>
      <c r="C3" s="4" t="inlineStr">
        <is>
          <t xml:space="preserve"> </t>
        </is>
      </c>
    </row>
    <row r="4">
      <c r="A4" s="4" t="inlineStr">
        <is>
          <t>Weighted Average LTV Ratio (as a percent)</t>
        </is>
      </c>
      <c r="B4" s="11" t="n">
        <v>0.8</v>
      </c>
      <c r="C4" s="4" t="inlineStr">
        <is>
          <t xml:space="preserve"> </t>
        </is>
      </c>
    </row>
    <row r="5">
      <c r="A5" s="4" t="inlineStr">
        <is>
          <t>Commercial Mortgage Bridge Loan</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Participation range to total UPB (as a percent)</t>
        </is>
      </c>
      <c r="B7" s="11" t="n">
        <v>0.75</v>
      </c>
      <c r="C7" s="4" t="inlineStr">
        <is>
          <t xml:space="preserve"> </t>
        </is>
      </c>
    </row>
    <row r="8">
      <c r="A8" s="4" t="inlineStr">
        <is>
          <t>Number of properties held as collateral | property</t>
        </is>
      </c>
      <c r="B8" s="5" t="n">
        <v>2</v>
      </c>
      <c r="C8" s="4" t="inlineStr">
        <is>
          <t xml:space="preserve"> </t>
        </is>
      </c>
    </row>
    <row r="9">
      <c r="A9" s="4" t="inlineStr">
        <is>
          <t>Fair Value / Carrying Value | $</t>
        </is>
      </c>
      <c r="B9" s="6" t="n">
        <v>7435</v>
      </c>
      <c r="C9" s="6" t="n">
        <v>7435</v>
      </c>
    </row>
    <row r="10">
      <c r="A10" s="4" t="inlineStr">
        <is>
          <t>UPB | $</t>
        </is>
      </c>
      <c r="B10" s="6" t="n">
        <v>9385</v>
      </c>
      <c r="C10" s="6" t="n">
        <v>9385</v>
      </c>
    </row>
    <row r="11">
      <c r="A11" s="4" t="inlineStr">
        <is>
          <t>Weighted Average Coupon ( as a percent)</t>
        </is>
      </c>
      <c r="B11" s="8" t="n">
        <v>0.1126</v>
      </c>
      <c r="C11" s="8" t="n">
        <v>0.1148</v>
      </c>
    </row>
    <row r="12">
      <c r="A12" s="4" t="inlineStr">
        <is>
          <t>Weighted Average Term to Maturity (Months)</t>
        </is>
      </c>
      <c r="B12" s="4" t="inlineStr">
        <is>
          <t>0 months</t>
        </is>
      </c>
      <c r="C12" s="4" t="inlineStr">
        <is>
          <t>0 months</t>
        </is>
      </c>
    </row>
    <row r="13">
      <c r="A13" s="4" t="inlineStr">
        <is>
          <t>Weighted Average LTV Ratio (as a percent)</t>
        </is>
      </c>
      <c r="B13" s="11" t="n">
        <v>0.82</v>
      </c>
      <c r="C13" s="11" t="n">
        <v>0.82</v>
      </c>
    </row>
    <row r="14">
      <c r="A14" s="4" t="inlineStr">
        <is>
          <t>Commercial Mortgage Bridge Loan | UPB 60+ Days Delinquent</t>
        </is>
      </c>
      <c r="B14" s="4" t="inlineStr">
        <is>
          <t xml:space="preserve"> </t>
        </is>
      </c>
      <c r="C14" s="4" t="inlineStr">
        <is>
          <t xml:space="preserve"> </t>
        </is>
      </c>
    </row>
    <row r="15">
      <c r="A15" s="3" t="inlineStr">
        <is>
          <t>Other Assets [Line Items]</t>
        </is>
      </c>
      <c r="B15" s="4" t="inlineStr">
        <is>
          <t xml:space="preserve"> </t>
        </is>
      </c>
      <c r="C15" s="4" t="inlineStr">
        <is>
          <t xml:space="preserve"> </t>
        </is>
      </c>
    </row>
    <row r="16">
      <c r="A16" s="4" t="inlineStr">
        <is>
          <t>UPB | $</t>
        </is>
      </c>
      <c r="B16" s="6" t="n">
        <v>9385</v>
      </c>
      <c r="C16" s="6" t="n">
        <v>4875</v>
      </c>
    </row>
    <row r="17">
      <c r="A17" s="4" t="inlineStr">
        <is>
          <t>Commercial Mortgage Bridge Loan | Multifamily Property</t>
        </is>
      </c>
      <c r="B17" s="4" t="inlineStr">
        <is>
          <t xml:space="preserve"> </t>
        </is>
      </c>
      <c r="C17" s="4" t="inlineStr">
        <is>
          <t xml:space="preserve"> </t>
        </is>
      </c>
    </row>
    <row r="18">
      <c r="A18" s="3" t="inlineStr">
        <is>
          <t>Other Assets [Line Items]</t>
        </is>
      </c>
      <c r="B18" s="4" t="inlineStr">
        <is>
          <t xml:space="preserve"> </t>
        </is>
      </c>
      <c r="C18" s="4" t="inlineStr">
        <is>
          <t xml:space="preserve"> </t>
        </is>
      </c>
    </row>
    <row r="19">
      <c r="A19" s="4" t="inlineStr">
        <is>
          <t>Number of properties held as collateral | property</t>
        </is>
      </c>
      <c r="B19" s="5" t="n">
        <v>1</v>
      </c>
      <c r="C19" s="4" t="inlineStr">
        <is>
          <t xml:space="preserve"> </t>
        </is>
      </c>
    </row>
    <row r="20">
      <c r="A20" s="4" t="inlineStr">
        <is>
          <t>Commercial Mortgage Bridge Loan | Office Property</t>
        </is>
      </c>
      <c r="B20" s="4" t="inlineStr">
        <is>
          <t xml:space="preserve"> </t>
        </is>
      </c>
      <c r="C20" s="4" t="inlineStr">
        <is>
          <t xml:space="preserve"> </t>
        </is>
      </c>
    </row>
    <row r="21">
      <c r="A21" s="3" t="inlineStr">
        <is>
          <t>Other Assets [Line Items]</t>
        </is>
      </c>
      <c r="B21" s="4" t="inlineStr">
        <is>
          <t xml:space="preserve"> </t>
        </is>
      </c>
      <c r="C21" s="4" t="inlineStr">
        <is>
          <t xml:space="preserve"> </t>
        </is>
      </c>
    </row>
    <row r="22">
      <c r="A22" s="4" t="inlineStr">
        <is>
          <t>Number of properties held as collateral | property</t>
        </is>
      </c>
      <c r="B22" s="5" t="n">
        <v>1</v>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USD ($) $ in Millions</t>
        </is>
      </c>
      <c r="B1" s="2" t="inlineStr">
        <is>
          <t>3 Months Ended</t>
        </is>
      </c>
    </row>
    <row r="2">
      <c r="B2" s="2" t="inlineStr">
        <is>
          <t>Mar. 31, 2025</t>
        </is>
      </c>
      <c r="C2" s="2" t="inlineStr">
        <is>
          <t>Mar. 31, 2024</t>
        </is>
      </c>
    </row>
    <row r="3">
      <c r="A3" s="4" t="inlineStr">
        <is>
          <t>Dividend declared per share, common stock (in dollars per share)</t>
        </is>
      </c>
      <c r="B3" s="7" t="n">
        <v>0.36</v>
      </c>
      <c r="C3" s="7" t="n">
        <v>0.35</v>
      </c>
    </row>
    <row r="4">
      <c r="A4" s="4" t="inlineStr">
        <is>
          <t>Adjustments related to tax withholding for share-based compensation</t>
        </is>
      </c>
      <c r="B4" s="9" t="n">
        <v>4.9</v>
      </c>
      <c r="C4" s="9" t="n">
        <v>1.5</v>
      </c>
    </row>
    <row r="5">
      <c r="A5" s="4" t="inlineStr">
        <is>
          <t>Shares paid for tax withholding for share based compensation (in shares)</t>
        </is>
      </c>
      <c r="B5" s="5" t="n">
        <v>482079</v>
      </c>
      <c r="C5" s="5" t="n">
        <v>129949</v>
      </c>
    </row>
    <row r="6">
      <c r="A6" s="4" t="inlineStr">
        <is>
          <t>Series B Preferred Stock</t>
        </is>
      </c>
      <c r="B6" s="4" t="inlineStr">
        <is>
          <t xml:space="preserve"> </t>
        </is>
      </c>
      <c r="C6" s="4" t="inlineStr">
        <is>
          <t xml:space="preserve"> </t>
        </is>
      </c>
    </row>
    <row r="7">
      <c r="A7" s="4" t="inlineStr">
        <is>
          <t>Preferred stock, dividend rate (as a percent)</t>
        </is>
      </c>
      <c r="B7" s="8" t="n">
        <v>0.075</v>
      </c>
      <c r="C7" s="4" t="inlineStr">
        <is>
          <t xml:space="preserve"> </t>
        </is>
      </c>
    </row>
    <row r="8">
      <c r="A8" s="4" t="inlineStr">
        <is>
          <t>Preferred stock, cash dividends declared (in dollars per share)</t>
        </is>
      </c>
      <c r="B8" s="10" t="n">
        <v>0.46875</v>
      </c>
      <c r="C8" s="10" t="n">
        <v>0.46875</v>
      </c>
    </row>
    <row r="9">
      <c r="A9" s="4" t="inlineStr">
        <is>
          <t>Series C Preferred Stock</t>
        </is>
      </c>
      <c r="B9" s="4" t="inlineStr">
        <is>
          <t xml:space="preserve"> </t>
        </is>
      </c>
      <c r="C9" s="4" t="inlineStr">
        <is>
          <t xml:space="preserve"> </t>
        </is>
      </c>
    </row>
    <row r="10">
      <c r="A10" s="4" t="inlineStr">
        <is>
          <t>Preferred stock, dividend rate (as a percent)</t>
        </is>
      </c>
      <c r="B10" s="8" t="n">
        <v>0.065</v>
      </c>
      <c r="C10" s="4" t="inlineStr">
        <is>
          <t xml:space="preserve"> </t>
        </is>
      </c>
    </row>
    <row r="11">
      <c r="A11" s="4" t="inlineStr">
        <is>
          <t>Preferred stock, cash dividends declared (in dollars per share)</t>
        </is>
      </c>
      <c r="B11" s="10" t="n">
        <v>0.40625</v>
      </c>
      <c r="C11" s="10" t="n">
        <v>0.40625</v>
      </c>
    </row>
    <row r="12">
      <c r="A12" s="4" t="inlineStr">
        <is>
          <t>Preferred Stock | Series B Preferred Stock</t>
        </is>
      </c>
      <c r="B12" s="4" t="inlineStr">
        <is>
          <t xml:space="preserve"> </t>
        </is>
      </c>
      <c r="C12" s="4" t="inlineStr">
        <is>
          <t xml:space="preserve"> </t>
        </is>
      </c>
    </row>
    <row r="13">
      <c r="A13" s="4" t="inlineStr">
        <is>
          <t>Preferred stock, dividend rate (as a percent)</t>
        </is>
      </c>
      <c r="B13" s="8" t="n">
        <v>0.075</v>
      </c>
      <c r="C13" s="8" t="n">
        <v>0.075</v>
      </c>
    </row>
    <row r="14">
      <c r="A14" s="4" t="inlineStr">
        <is>
          <t>Preferred stock, liquidation preference per share (in dollars per share)</t>
        </is>
      </c>
      <c r="B14" s="6" t="n">
        <v>25</v>
      </c>
      <c r="C14" s="6" t="n">
        <v>25</v>
      </c>
    </row>
    <row r="15">
      <c r="A15" s="4" t="inlineStr">
        <is>
          <t>Preferred Stock | Series C Preferred Stock</t>
        </is>
      </c>
      <c r="B15" s="4" t="inlineStr">
        <is>
          <t xml:space="preserve"> </t>
        </is>
      </c>
      <c r="C15" s="4" t="inlineStr">
        <is>
          <t xml:space="preserve"> </t>
        </is>
      </c>
    </row>
    <row r="16">
      <c r="A16" s="4" t="inlineStr">
        <is>
          <t>Preferred stock, dividend rate (as a percent)</t>
        </is>
      </c>
      <c r="B16" s="8" t="n">
        <v>0.065</v>
      </c>
      <c r="C16" s="8" t="n">
        <v>0.065</v>
      </c>
    </row>
    <row r="17">
      <c r="A17" s="4" t="inlineStr">
        <is>
          <t>Preferred stock, liquidation preference per share (in dollars per share)</t>
        </is>
      </c>
      <c r="B17" s="6" t="n">
        <v>25</v>
      </c>
      <c r="C17" s="6" t="n">
        <v>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llateral Pledged Against Derivative Contracts (Details) - Swaps - Asset Pledged as Collateral without Righ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Restricted Cash</t>
        </is>
      </c>
      <c r="B3" s="6" t="n">
        <v>28539</v>
      </c>
      <c r="C3" s="6" t="n">
        <v>16567</v>
      </c>
    </row>
    <row r="4">
      <c r="A4" s="4" t="inlineStr">
        <is>
          <t>Agency MB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gency MBS, at fair value</t>
        </is>
      </c>
      <c r="B6" s="6" t="n">
        <v>43622</v>
      </c>
      <c r="C6" s="6" t="n">
        <v>444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Derivative Instruments - Narrative (Details) - USD ($) $ in Thousands</t>
        </is>
      </c>
      <c r="B1" s="2" t="inlineStr">
        <is>
          <t>3 Months Ended</t>
        </is>
      </c>
    </row>
    <row r="2">
      <c r="B2" s="2" t="inlineStr">
        <is>
          <t>Mar. 31, 2025</t>
        </is>
      </c>
      <c r="C2" s="2" t="inlineStr">
        <is>
          <t>Dec. 31, 2024</t>
        </is>
      </c>
    </row>
    <row r="3">
      <c r="A3" s="3" t="inlineStr">
        <is>
          <t>Deferred Costs, Capitalized, Prepaid, and Other Assets Disclosure [Abstract]</t>
        </is>
      </c>
      <c r="B3" s="4" t="inlineStr">
        <is>
          <t xml:space="preserve"> </t>
        </is>
      </c>
      <c r="C3" s="4" t="inlineStr">
        <is>
          <t xml:space="preserve"> </t>
        </is>
      </c>
    </row>
    <row r="4">
      <c r="A4" s="4" t="inlineStr">
        <is>
          <t>Average maturity term of swaps (in months)</t>
        </is>
      </c>
      <c r="B4" s="4" t="inlineStr">
        <is>
          <t>45 months</t>
        </is>
      </c>
      <c r="C4" s="4" t="inlineStr">
        <is>
          <t xml:space="preserve"> </t>
        </is>
      </c>
    </row>
    <row r="5">
      <c r="A5" s="4" t="inlineStr">
        <is>
          <t>Maximum maturity term of swaps (in months)</t>
        </is>
      </c>
      <c r="B5" s="4" t="inlineStr">
        <is>
          <t>114 months</t>
        </is>
      </c>
      <c r="C5" s="4" t="inlineStr">
        <is>
          <t xml:space="preserve"> </t>
        </is>
      </c>
    </row>
    <row r="6">
      <c r="A6" s="4" t="inlineStr">
        <is>
          <t>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3365850</v>
      </c>
      <c r="C8" s="6" t="n">
        <v>33137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Derivative Instruments (Details) - Swaps, at fair value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3365850</v>
      </c>
      <c r="C3" s="6" t="n">
        <v>3313750</v>
      </c>
    </row>
    <row r="4">
      <c r="A4" s="4" t="inlineStr">
        <is>
          <t>Weighted Average Fixed-Pay Interest Rate</t>
        </is>
      </c>
      <c r="B4" s="8" t="n">
        <v>0.0266</v>
      </c>
      <c r="C4" s="8" t="n">
        <v>0.022</v>
      </c>
    </row>
    <row r="5">
      <c r="A5" s="4" t="inlineStr">
        <is>
          <t>Weighted Average Variable Interest Rate (as a percent)</t>
        </is>
      </c>
      <c r="B5" s="8" t="n">
        <v>0.0441</v>
      </c>
      <c r="C5" s="8" t="n">
        <v>0.0449</v>
      </c>
    </row>
    <row r="6">
      <c r="A6" s="4" t="inlineStr">
        <is>
          <t>Within 30 day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0</v>
      </c>
      <c r="C8" s="6" t="n">
        <v>450000</v>
      </c>
    </row>
    <row r="9">
      <c r="A9" s="4" t="inlineStr">
        <is>
          <t>Weighted Average Fixed-Pay Interest Rate</t>
        </is>
      </c>
      <c r="B9" s="11" t="n">
        <v>0</v>
      </c>
      <c r="C9" s="8" t="n">
        <v>0.0116</v>
      </c>
    </row>
    <row r="10">
      <c r="A10" s="4" t="inlineStr">
        <is>
          <t>Weighted Average Variable Interest Rate (as a percent)</t>
        </is>
      </c>
      <c r="B10" s="11" t="n">
        <v>0</v>
      </c>
      <c r="C10" s="8" t="n">
        <v>0.0449</v>
      </c>
    </row>
    <row r="11">
      <c r="A11" s="4" t="inlineStr">
        <is>
          <t>Over 30 days to 3 month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25000</v>
      </c>
      <c r="C13" s="6" t="n">
        <v>100000</v>
      </c>
    </row>
    <row r="14">
      <c r="A14" s="4" t="inlineStr">
        <is>
          <t>Weighted Average Fixed-Pay Interest Rate</t>
        </is>
      </c>
      <c r="B14" s="8" t="n">
        <v>0.0269</v>
      </c>
      <c r="C14" s="8" t="n">
        <v>0.0165</v>
      </c>
    </row>
    <row r="15">
      <c r="A15" s="4" t="inlineStr">
        <is>
          <t>Weighted Average Variable Interest Rate (as a percent)</t>
        </is>
      </c>
      <c r="B15" s="8" t="n">
        <v>0.0441</v>
      </c>
      <c r="C15" s="8" t="n">
        <v>0.0449</v>
      </c>
    </row>
    <row r="16">
      <c r="A16" s="4" t="inlineStr">
        <is>
          <t>Over 3 months to 6 month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0</v>
      </c>
      <c r="C18" s="6" t="n">
        <v>125000</v>
      </c>
    </row>
    <row r="19">
      <c r="A19" s="4" t="inlineStr">
        <is>
          <t>Weighted Average Fixed-Pay Interest Rate</t>
        </is>
      </c>
      <c r="B19" s="11" t="n">
        <v>0</v>
      </c>
      <c r="C19" s="8" t="n">
        <v>0.0269</v>
      </c>
    </row>
    <row r="20">
      <c r="A20" s="4" t="inlineStr">
        <is>
          <t>Weighted Average Variable Interest Rate (as a percent)</t>
        </is>
      </c>
      <c r="B20" s="11" t="n">
        <v>0</v>
      </c>
      <c r="C20" s="8" t="n">
        <v>0.0449</v>
      </c>
    </row>
    <row r="21">
      <c r="A21" s="4" t="inlineStr">
        <is>
          <t>Over 6 months to 12 month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0</v>
      </c>
      <c r="C23" s="6" t="n">
        <v>0</v>
      </c>
    </row>
    <row r="24">
      <c r="A24" s="4" t="inlineStr">
        <is>
          <t>Weighted Average Fixed-Pay Interest Rate</t>
        </is>
      </c>
      <c r="B24" s="11" t="n">
        <v>0</v>
      </c>
      <c r="C24" s="11" t="n">
        <v>0</v>
      </c>
    </row>
    <row r="25">
      <c r="A25" s="4" t="inlineStr">
        <is>
          <t>Weighted Average Variable Interest Rate (as a percent)</t>
        </is>
      </c>
      <c r="B25" s="11" t="n">
        <v>0</v>
      </c>
      <c r="C25" s="11" t="n">
        <v>0</v>
      </c>
    </row>
    <row r="26">
      <c r="A26" s="4" t="inlineStr">
        <is>
          <t>Over 12 months to 24 month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1329500</v>
      </c>
      <c r="C28" s="6" t="n">
        <v>450000</v>
      </c>
    </row>
    <row r="29">
      <c r="A29" s="4" t="inlineStr">
        <is>
          <t>Weighted Average Fixed-Pay Interest Rate</t>
        </is>
      </c>
      <c r="B29" s="8" t="n">
        <v>0.0148</v>
      </c>
      <c r="C29" s="8" t="n">
        <v>0.0112</v>
      </c>
    </row>
    <row r="30">
      <c r="A30" s="4" t="inlineStr">
        <is>
          <t>Weighted Average Variable Interest Rate (as a percent)</t>
        </is>
      </c>
      <c r="B30" s="8" t="n">
        <v>0.0441</v>
      </c>
      <c r="C30" s="8" t="n">
        <v>0.0449</v>
      </c>
    </row>
    <row r="31">
      <c r="A31" s="4" t="inlineStr">
        <is>
          <t>Over 24 months to 36 month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420500</v>
      </c>
      <c r="C33" s="6" t="n">
        <v>1045000</v>
      </c>
    </row>
    <row r="34">
      <c r="A34" s="4" t="inlineStr">
        <is>
          <t>Weighted Average Fixed-Pay Interest Rate</t>
        </is>
      </c>
      <c r="B34" s="8" t="n">
        <v>0.0344</v>
      </c>
      <c r="C34" s="8" t="n">
        <v>0.0184</v>
      </c>
    </row>
    <row r="35">
      <c r="A35" s="4" t="inlineStr">
        <is>
          <t>Weighted Average Variable Interest Rate (as a percent)</t>
        </is>
      </c>
      <c r="B35" s="8" t="n">
        <v>0.0441</v>
      </c>
      <c r="C35" s="8" t="n">
        <v>0.0449</v>
      </c>
    </row>
    <row r="36">
      <c r="A36" s="4" t="inlineStr">
        <is>
          <t>Over 36 months to 48 month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24600</v>
      </c>
      <c r="C38" s="6" t="n">
        <v>24600</v>
      </c>
    </row>
    <row r="39">
      <c r="A39" s="4" t="inlineStr">
        <is>
          <t>Weighted Average Fixed-Pay Interest Rate</t>
        </is>
      </c>
      <c r="B39" s="8" t="n">
        <v>0.0428</v>
      </c>
      <c r="C39" s="8" t="n">
        <v>0.0428</v>
      </c>
    </row>
    <row r="40">
      <c r="A40" s="4" t="inlineStr">
        <is>
          <t>Weighted Average Variable Interest Rate (as a percent)</t>
        </is>
      </c>
      <c r="B40" s="8" t="n">
        <v>0.0441</v>
      </c>
      <c r="C40" s="8" t="n">
        <v>0.0449</v>
      </c>
    </row>
    <row r="41">
      <c r="A41" s="4" t="inlineStr">
        <is>
          <t>Over 48 months to 60 month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6" t="n">
        <v>770000</v>
      </c>
      <c r="C43" s="6" t="n">
        <v>574000</v>
      </c>
    </row>
    <row r="44">
      <c r="A44" s="4" t="inlineStr">
        <is>
          <t>Weighted Average Fixed-Pay Interest Rate</t>
        </is>
      </c>
      <c r="B44" s="8" t="n">
        <v>0.0341</v>
      </c>
      <c r="C44" s="8" t="n">
        <v>0.0328</v>
      </c>
    </row>
    <row r="45">
      <c r="A45" s="4" t="inlineStr">
        <is>
          <t>Weighted Average Variable Interest Rate (as a percent)</t>
        </is>
      </c>
      <c r="B45" s="8" t="n">
        <v>0.0441</v>
      </c>
      <c r="C45" s="8" t="n">
        <v>0.0449</v>
      </c>
    </row>
    <row r="46">
      <c r="A46" s="4" t="inlineStr">
        <is>
          <t>Over 60 months to 72 month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6" t="n">
        <v>0</v>
      </c>
      <c r="C48" s="6" t="n">
        <v>0</v>
      </c>
    </row>
    <row r="49">
      <c r="A49" s="4" t="inlineStr">
        <is>
          <t>Weighted Average Fixed-Pay Interest Rate</t>
        </is>
      </c>
      <c r="B49" s="11" t="n">
        <v>0</v>
      </c>
      <c r="C49" s="11" t="n">
        <v>0</v>
      </c>
    </row>
    <row r="50">
      <c r="A50" s="4" t="inlineStr">
        <is>
          <t>Weighted Average Variable Interest Rate (as a percent)</t>
        </is>
      </c>
      <c r="B50" s="11" t="n">
        <v>0</v>
      </c>
      <c r="C50" s="11" t="n">
        <v>0</v>
      </c>
    </row>
    <row r="51">
      <c r="A51" s="4" t="inlineStr">
        <is>
          <t>Over 72 month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6" t="n">
        <v>696250</v>
      </c>
      <c r="C53" s="6" t="n">
        <v>545150</v>
      </c>
    </row>
    <row r="54">
      <c r="A54" s="4" t="inlineStr">
        <is>
          <t>Weighted Average Fixed-Pay Interest Rate</t>
        </is>
      </c>
      <c r="B54" s="8" t="n">
        <v>0.0355</v>
      </c>
      <c r="C54" s="8" t="n">
        <v>0.0342</v>
      </c>
    </row>
    <row r="55">
      <c r="A55" s="4" t="inlineStr">
        <is>
          <t>Weighted Average Variable Interest Rate (as a percent)</t>
        </is>
      </c>
      <c r="B55" s="8" t="n">
        <v>0.0441</v>
      </c>
      <c r="C55" s="8" t="n">
        <v>0.04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Impact of Derivative Instruments on Earnings (Details) - USD ($) $ in Thousand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Income on swap variable receive leg</t>
        </is>
      </c>
      <c r="B4" s="6" t="n">
        <v>34078</v>
      </c>
      <c r="C4" s="6" t="n">
        <v>44177</v>
      </c>
    </row>
    <row r="5">
      <c r="A5" s="4" t="inlineStr">
        <is>
          <t>Expense on swap fixed pay leg</t>
        </is>
      </c>
      <c r="B5" s="5" t="n">
        <v>-18824</v>
      </c>
      <c r="C5" s="5" t="n">
        <v>-15086</v>
      </c>
    </row>
    <row r="6">
      <c r="A6" s="4" t="inlineStr">
        <is>
          <t>Unrealized mark-to-market gain/(loss)</t>
        </is>
      </c>
      <c r="B6" s="5" t="n">
        <v>-44842</v>
      </c>
      <c r="C6" s="5" t="n">
        <v>23182</v>
      </c>
    </row>
    <row r="7">
      <c r="A7" s="4" t="inlineStr">
        <is>
          <t>Net price alignment expense on margin collateral received</t>
        </is>
      </c>
      <c r="B7" s="5" t="n">
        <v>-1467</v>
      </c>
      <c r="C7" s="5" t="n">
        <v>-2332</v>
      </c>
    </row>
    <row r="8">
      <c r="A8" s="4" t="inlineStr">
        <is>
          <t>Realized gain/(loss) on terminated swaps</t>
        </is>
      </c>
      <c r="B8" s="5" t="n">
        <v>0</v>
      </c>
      <c r="C8" s="5" t="n">
        <v>0</v>
      </c>
    </row>
    <row r="9">
      <c r="A9" s="4" t="inlineStr">
        <is>
          <t>Total Net gain/(loss) on derivatives used for risk management purposes</t>
        </is>
      </c>
      <c r="B9" s="6" t="n">
        <v>-31055</v>
      </c>
      <c r="C9" s="6" t="n">
        <v>4994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Financing Agreements - Financing Agreements (Details) - USD ($) $ in Thousands</t>
        </is>
      </c>
      <c r="B1" s="2" t="inlineStr">
        <is>
          <t>3 Months Ended</t>
        </is>
      </c>
      <c r="C1" s="2" t="inlineStr">
        <is>
          <t>12 Months Ended</t>
        </is>
      </c>
    </row>
    <row r="2">
      <c r="B2" s="2" t="inlineStr">
        <is>
          <t>Mar. 31, 2025</t>
        </is>
      </c>
      <c r="C2" s="2" t="inlineStr">
        <is>
          <t>Dec. 31, 2024</t>
        </is>
      </c>
      <c r="D2" s="2" t="inlineStr">
        <is>
          <t>Apr. 17, 2024</t>
        </is>
      </c>
      <c r="E2" s="2" t="inlineStr">
        <is>
          <t>Jan. 31, 2024</t>
        </is>
      </c>
    </row>
    <row r="3">
      <c r="A3" s="3" t="inlineStr">
        <is>
          <t>Financing Agreements [Line Items]</t>
        </is>
      </c>
      <c r="B3" s="4" t="inlineStr">
        <is>
          <t xml:space="preserve"> </t>
        </is>
      </c>
      <c r="C3" s="4" t="inlineStr">
        <is>
          <t xml:space="preserve"> </t>
        </is>
      </c>
      <c r="D3" s="4" t="inlineStr">
        <is>
          <t xml:space="preserve"> </t>
        </is>
      </c>
      <c r="E3" s="4" t="inlineStr">
        <is>
          <t xml:space="preserve"> </t>
        </is>
      </c>
    </row>
    <row r="4">
      <c r="A4" s="4" t="inlineStr">
        <is>
          <t>Unpaid Principal Balance</t>
        </is>
      </c>
      <c r="B4" s="6" t="n">
        <v>9449193</v>
      </c>
      <c r="C4" s="6" t="n">
        <v>9259637</v>
      </c>
      <c r="D4" s="4" t="inlineStr">
        <is>
          <t xml:space="preserve"> </t>
        </is>
      </c>
      <c r="E4" s="4" t="inlineStr">
        <is>
          <t xml:space="preserve"> </t>
        </is>
      </c>
    </row>
    <row r="5">
      <c r="A5" s="4" t="inlineStr">
        <is>
          <t>Fair Value / Carrying Value</t>
        </is>
      </c>
      <c r="B5" s="6" t="n">
        <v>9367218</v>
      </c>
      <c r="C5" s="6" t="n">
        <v>9155461</v>
      </c>
      <c r="D5" s="4" t="inlineStr">
        <is>
          <t xml:space="preserve"> </t>
        </is>
      </c>
      <c r="E5" s="4" t="inlineStr">
        <is>
          <t xml:space="preserve"> </t>
        </is>
      </c>
    </row>
    <row r="6">
      <c r="A6" s="4" t="inlineStr">
        <is>
          <t>Weighted Average Cost of Funding (in Percent)</t>
        </is>
      </c>
      <c r="B6" s="8" t="n">
        <v>0.0468</v>
      </c>
      <c r="C6" s="8" t="n">
        <v>0.0447</v>
      </c>
      <c r="D6" s="4" t="inlineStr">
        <is>
          <t xml:space="preserve"> </t>
        </is>
      </c>
      <c r="E6" s="4" t="inlineStr">
        <is>
          <t xml:space="preserve"> </t>
        </is>
      </c>
    </row>
    <row r="7">
      <c r="A7" s="4" t="inlineStr">
        <is>
          <t>Secured debt | Estimated Fair Value</t>
        </is>
      </c>
      <c r="B7" s="4" t="inlineStr">
        <is>
          <t xml:space="preserve"> </t>
        </is>
      </c>
      <c r="C7" s="4" t="inlineStr">
        <is>
          <t xml:space="preserve"> </t>
        </is>
      </c>
      <c r="D7" s="4" t="inlineStr">
        <is>
          <t xml:space="preserve"> </t>
        </is>
      </c>
      <c r="E7" s="4" t="inlineStr">
        <is>
          <t xml:space="preserve"> </t>
        </is>
      </c>
    </row>
    <row r="8">
      <c r="A8" s="3" t="inlineStr">
        <is>
          <t>Financing Agreements [Line Items]</t>
        </is>
      </c>
      <c r="B8" s="4" t="inlineStr">
        <is>
          <t xml:space="preserve"> </t>
        </is>
      </c>
      <c r="C8" s="4" t="inlineStr">
        <is>
          <t xml:space="preserve"> </t>
        </is>
      </c>
      <c r="D8" s="4" t="inlineStr">
        <is>
          <t xml:space="preserve"> </t>
        </is>
      </c>
      <c r="E8" s="4" t="inlineStr">
        <is>
          <t xml:space="preserve"> </t>
        </is>
      </c>
    </row>
    <row r="9">
      <c r="A9" s="4" t="inlineStr">
        <is>
          <t>Fair Value / Carrying Value</t>
        </is>
      </c>
      <c r="B9" s="4" t="inlineStr">
        <is>
          <t xml:space="preserve"> </t>
        </is>
      </c>
      <c r="C9" s="6" t="n">
        <v>5200000</v>
      </c>
      <c r="D9" s="4" t="inlineStr">
        <is>
          <t xml:space="preserve"> </t>
        </is>
      </c>
      <c r="E9" s="4" t="inlineStr">
        <is>
          <t xml:space="preserve"> </t>
        </is>
      </c>
    </row>
    <row r="10">
      <c r="A10" s="4" t="inlineStr">
        <is>
          <t>Weighted Average Cost of Funding (in Percent)</t>
        </is>
      </c>
      <c r="B10" s="4" t="inlineStr">
        <is>
          <t>(0.66%)</t>
        </is>
      </c>
      <c r="C10" s="4" t="inlineStr">
        <is>
          <t>(1.07%)</t>
        </is>
      </c>
      <c r="D10" s="4" t="inlineStr">
        <is>
          <t xml:space="preserve"> </t>
        </is>
      </c>
      <c r="E10" s="4" t="inlineStr">
        <is>
          <t xml:space="preserve"> </t>
        </is>
      </c>
    </row>
    <row r="11">
      <c r="A11" s="4" t="inlineStr">
        <is>
          <t>Financing agreements, amortized cost</t>
        </is>
      </c>
      <c r="B11" s="6" t="n">
        <v>5300000</v>
      </c>
      <c r="C11" s="6" t="n">
        <v>5300000</v>
      </c>
      <c r="D11" s="4" t="inlineStr">
        <is>
          <t xml:space="preserve"> </t>
        </is>
      </c>
      <c r="E11" s="4" t="inlineStr">
        <is>
          <t xml:space="preserve"> </t>
        </is>
      </c>
    </row>
    <row r="12">
      <c r="A12" s="4" t="inlineStr">
        <is>
          <t>Senior notes | 8.875% Senior Notes due 2029</t>
        </is>
      </c>
      <c r="B12" s="4" t="inlineStr">
        <is>
          <t xml:space="preserve"> </t>
        </is>
      </c>
      <c r="C12" s="4" t="inlineStr">
        <is>
          <t xml:space="preserve"> </t>
        </is>
      </c>
      <c r="D12" s="4" t="inlineStr">
        <is>
          <t xml:space="preserve"> </t>
        </is>
      </c>
      <c r="E12" s="4" t="inlineStr">
        <is>
          <t xml:space="preserve"> </t>
        </is>
      </c>
    </row>
    <row r="13">
      <c r="A13" s="3" t="inlineStr">
        <is>
          <t>Financing Agreements [Line Item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14" t="n">
        <v>0.08875</v>
      </c>
      <c r="C14" s="14" t="n">
        <v>0.08875</v>
      </c>
      <c r="D14" s="4" t="inlineStr">
        <is>
          <t xml:space="preserve"> </t>
        </is>
      </c>
      <c r="E14" s="14" t="n">
        <v>0.08875</v>
      </c>
    </row>
    <row r="15">
      <c r="A15" s="4" t="inlineStr">
        <is>
          <t>Unpaid Principal Balance</t>
        </is>
      </c>
      <c r="B15" s="6" t="n">
        <v>115000</v>
      </c>
      <c r="C15" s="6" t="n">
        <v>115000</v>
      </c>
      <c r="D15" s="4" t="inlineStr">
        <is>
          <t xml:space="preserve"> </t>
        </is>
      </c>
      <c r="E15" s="4" t="inlineStr">
        <is>
          <t xml:space="preserve"> </t>
        </is>
      </c>
    </row>
    <row r="16">
      <c r="A16" s="4" t="inlineStr">
        <is>
          <t>Fair Value / Carrying Value</t>
        </is>
      </c>
      <c r="B16" s="6" t="n">
        <v>111456</v>
      </c>
      <c r="C16" s="6" t="n">
        <v>111270</v>
      </c>
      <c r="D16" s="4" t="inlineStr">
        <is>
          <t xml:space="preserve"> </t>
        </is>
      </c>
      <c r="E16" s="4" t="inlineStr">
        <is>
          <t xml:space="preserve"> </t>
        </is>
      </c>
    </row>
    <row r="17">
      <c r="A17" s="4" t="inlineStr">
        <is>
          <t>Weighted Average Cost of Funding (in Percent)</t>
        </is>
      </c>
      <c r="B17" s="8" t="n">
        <v>0.0983</v>
      </c>
      <c r="C17" s="8" t="n">
        <v>0.0983</v>
      </c>
      <c r="D17" s="4" t="inlineStr">
        <is>
          <t xml:space="preserve"> </t>
        </is>
      </c>
      <c r="E17" s="4" t="inlineStr">
        <is>
          <t xml:space="preserve"> </t>
        </is>
      </c>
    </row>
    <row r="18">
      <c r="A18" s="4" t="inlineStr">
        <is>
          <t>Weighted Average Term to Maturity (Months)</t>
        </is>
      </c>
      <c r="B18" s="4" t="inlineStr">
        <is>
          <t>46 months 18 days</t>
        </is>
      </c>
      <c r="C18" s="4" t="inlineStr">
        <is>
          <t>49 months 15 days</t>
        </is>
      </c>
      <c r="D18" s="4" t="inlineStr">
        <is>
          <t xml:space="preserve"> </t>
        </is>
      </c>
      <c r="E18" s="4" t="inlineStr">
        <is>
          <t xml:space="preserve"> </t>
        </is>
      </c>
    </row>
    <row r="19">
      <c r="A19" s="4" t="inlineStr">
        <is>
          <t>Weighted Average Months to Maturity</t>
        </is>
      </c>
      <c r="B19" s="4" t="inlineStr">
        <is>
          <t>4 months 18 days</t>
        </is>
      </c>
      <c r="C19" s="4" t="inlineStr">
        <is>
          <t xml:space="preserve"> </t>
        </is>
      </c>
      <c r="D19" s="4" t="inlineStr">
        <is>
          <t xml:space="preserve"> </t>
        </is>
      </c>
      <c r="E19" s="4" t="inlineStr">
        <is>
          <t xml:space="preserve"> </t>
        </is>
      </c>
    </row>
    <row r="20">
      <c r="A20" s="4" t="inlineStr">
        <is>
          <t>Senior notes | 9.00% Senior Notes due 2029</t>
        </is>
      </c>
      <c r="B20" s="4" t="inlineStr">
        <is>
          <t xml:space="preserve"> </t>
        </is>
      </c>
      <c r="C20" s="4" t="inlineStr">
        <is>
          <t xml:space="preserve"> </t>
        </is>
      </c>
      <c r="D20" s="4" t="inlineStr">
        <is>
          <t xml:space="preserve"> </t>
        </is>
      </c>
      <c r="E20" s="4" t="inlineStr">
        <is>
          <t xml:space="preserve"> </t>
        </is>
      </c>
    </row>
    <row r="21">
      <c r="A21" s="3" t="inlineStr">
        <is>
          <t>Financing Agreements [Line Items]</t>
        </is>
      </c>
      <c r="B21" s="4" t="inlineStr">
        <is>
          <t xml:space="preserve"> </t>
        </is>
      </c>
      <c r="C21" s="4" t="inlineStr">
        <is>
          <t xml:space="preserve"> </t>
        </is>
      </c>
      <c r="D21" s="4" t="inlineStr">
        <is>
          <t xml:space="preserve"> </t>
        </is>
      </c>
      <c r="E21" s="4" t="inlineStr">
        <is>
          <t xml:space="preserve"> </t>
        </is>
      </c>
    </row>
    <row r="22">
      <c r="A22" s="4" t="inlineStr">
        <is>
          <t>Stated interest rate (as a percent)</t>
        </is>
      </c>
      <c r="B22" s="11" t="n">
        <v>0.09</v>
      </c>
      <c r="C22" s="11" t="n">
        <v>0.09</v>
      </c>
      <c r="D22" s="11" t="n">
        <v>0.09</v>
      </c>
      <c r="E22" s="4" t="inlineStr">
        <is>
          <t xml:space="preserve"> </t>
        </is>
      </c>
    </row>
    <row r="23">
      <c r="A23" s="4" t="inlineStr">
        <is>
          <t>Unpaid Principal Balance</t>
        </is>
      </c>
      <c r="B23" s="6" t="n">
        <v>75000</v>
      </c>
      <c r="C23" s="6" t="n">
        <v>75000</v>
      </c>
      <c r="D23" s="4" t="inlineStr">
        <is>
          <t xml:space="preserve"> </t>
        </is>
      </c>
      <c r="E23" s="4" t="inlineStr">
        <is>
          <t xml:space="preserve"> </t>
        </is>
      </c>
    </row>
    <row r="24">
      <c r="A24" s="4" t="inlineStr">
        <is>
          <t>Fair Value / Carrying Value</t>
        </is>
      </c>
      <c r="B24" s="6" t="n">
        <v>72503</v>
      </c>
      <c r="C24" s="6" t="n">
        <v>72390</v>
      </c>
      <c r="D24" s="4" t="inlineStr">
        <is>
          <t xml:space="preserve"> </t>
        </is>
      </c>
      <c r="E24" s="4" t="inlineStr">
        <is>
          <t xml:space="preserve"> </t>
        </is>
      </c>
    </row>
    <row r="25">
      <c r="A25" s="4" t="inlineStr">
        <is>
          <t>Weighted Average Cost of Funding (in Percent)</t>
        </is>
      </c>
      <c r="B25" s="8" t="n">
        <v>0.0994</v>
      </c>
      <c r="C25" s="8" t="n">
        <v>0.0994</v>
      </c>
      <c r="D25" s="4" t="inlineStr">
        <is>
          <t xml:space="preserve"> </t>
        </is>
      </c>
      <c r="E25" s="4" t="inlineStr">
        <is>
          <t xml:space="preserve"> </t>
        </is>
      </c>
    </row>
    <row r="26">
      <c r="A26" s="4" t="inlineStr">
        <is>
          <t>Weighted Average Term to Maturity (Months)</t>
        </is>
      </c>
      <c r="B26" s="4" t="inlineStr">
        <is>
          <t>52 months 15 days</t>
        </is>
      </c>
      <c r="C26" s="4" t="inlineStr">
        <is>
          <t>55 months 15 days</t>
        </is>
      </c>
      <c r="D26" s="4" t="inlineStr">
        <is>
          <t xml:space="preserve"> </t>
        </is>
      </c>
      <c r="E26" s="4" t="inlineStr">
        <is>
          <t xml:space="preserve"> </t>
        </is>
      </c>
    </row>
    <row r="27">
      <c r="A27" s="4" t="inlineStr">
        <is>
          <t>Weighted Average Months to Maturity</t>
        </is>
      </c>
      <c r="B27" s="4" t="inlineStr">
        <is>
          <t>2 months 15 days</t>
        </is>
      </c>
      <c r="C27" s="4" t="inlineStr">
        <is>
          <t xml:space="preserve"> </t>
        </is>
      </c>
      <c r="D27" s="4" t="inlineStr">
        <is>
          <t xml:space="preserve"> </t>
        </is>
      </c>
      <c r="E27" s="4" t="inlineStr">
        <is>
          <t xml:space="preserve"> </t>
        </is>
      </c>
    </row>
    <row r="28">
      <c r="A28" s="4" t="inlineStr">
        <is>
          <t>Residential whole loans | Secured debt</t>
        </is>
      </c>
      <c r="B28" s="4" t="inlineStr">
        <is>
          <t xml:space="preserve"> </t>
        </is>
      </c>
      <c r="C28" s="4" t="inlineStr">
        <is>
          <t xml:space="preserve"> </t>
        </is>
      </c>
      <c r="D28" s="4" t="inlineStr">
        <is>
          <t xml:space="preserve"> </t>
        </is>
      </c>
      <c r="E28" s="4" t="inlineStr">
        <is>
          <t xml:space="preserve"> </t>
        </is>
      </c>
    </row>
    <row r="29">
      <c r="A29" s="3" t="inlineStr">
        <is>
          <t>Financing Agreements [Line Items]</t>
        </is>
      </c>
      <c r="B29" s="4" t="inlineStr">
        <is>
          <t xml:space="preserve"> </t>
        </is>
      </c>
      <c r="C29" s="4" t="inlineStr">
        <is>
          <t xml:space="preserve"> </t>
        </is>
      </c>
      <c r="D29" s="4" t="inlineStr">
        <is>
          <t xml:space="preserve"> </t>
        </is>
      </c>
      <c r="E29" s="4" t="inlineStr">
        <is>
          <t xml:space="preserve"> </t>
        </is>
      </c>
    </row>
    <row r="30">
      <c r="A30" s="4" t="inlineStr">
        <is>
          <t>Unpaid Principal Balance</t>
        </is>
      </c>
      <c r="B30" s="6" t="n">
        <v>5948579</v>
      </c>
      <c r="C30" s="6" t="n">
        <v>5891815</v>
      </c>
      <c r="D30" s="4" t="inlineStr">
        <is>
          <t xml:space="preserve"> </t>
        </is>
      </c>
      <c r="E30" s="4" t="inlineStr">
        <is>
          <t xml:space="preserve"> </t>
        </is>
      </c>
    </row>
    <row r="31">
      <c r="A31" s="4" t="inlineStr">
        <is>
          <t>Fair Value / Carrying Value</t>
        </is>
      </c>
      <c r="B31" s="6" t="n">
        <v>5873718</v>
      </c>
      <c r="C31" s="6" t="n">
        <v>5794977</v>
      </c>
      <c r="D31" s="4" t="inlineStr">
        <is>
          <t xml:space="preserve"> </t>
        </is>
      </c>
      <c r="E31" s="4" t="inlineStr">
        <is>
          <t xml:space="preserve"> </t>
        </is>
      </c>
    </row>
    <row r="32">
      <c r="A32" s="4" t="inlineStr">
        <is>
          <t>Weighted Average Cost of Funding (in Percent)</t>
        </is>
      </c>
      <c r="B32" s="8" t="n">
        <v>0.0503</v>
      </c>
      <c r="C32" s="8" t="n">
        <v>0.0498</v>
      </c>
      <c r="D32" s="4" t="inlineStr">
        <is>
          <t xml:space="preserve"> </t>
        </is>
      </c>
      <c r="E32" s="4" t="inlineStr">
        <is>
          <t xml:space="preserve"> </t>
        </is>
      </c>
    </row>
    <row r="33">
      <c r="A33" s="4" t="inlineStr">
        <is>
          <t>Residential whole loans | Secured debt | Held at Fair Value</t>
        </is>
      </c>
      <c r="B33" s="4" t="inlineStr">
        <is>
          <t xml:space="preserve"> </t>
        </is>
      </c>
      <c r="C33" s="4" t="inlineStr">
        <is>
          <t xml:space="preserve"> </t>
        </is>
      </c>
      <c r="D33" s="4" t="inlineStr">
        <is>
          <t xml:space="preserve"> </t>
        </is>
      </c>
      <c r="E33" s="4" t="inlineStr">
        <is>
          <t xml:space="preserve"> </t>
        </is>
      </c>
    </row>
    <row r="34">
      <c r="A34" s="3" t="inlineStr">
        <is>
          <t>Financing Agreements [Line Items]</t>
        </is>
      </c>
      <c r="B34" s="4" t="inlineStr">
        <is>
          <t xml:space="preserve"> </t>
        </is>
      </c>
      <c r="C34" s="4" t="inlineStr">
        <is>
          <t xml:space="preserve"> </t>
        </is>
      </c>
      <c r="D34" s="4" t="inlineStr">
        <is>
          <t xml:space="preserve"> </t>
        </is>
      </c>
      <c r="E34" s="4" t="inlineStr">
        <is>
          <t xml:space="preserve"> </t>
        </is>
      </c>
    </row>
    <row r="35">
      <c r="A35" s="4" t="inlineStr">
        <is>
          <t>Fair Value / Carrying Value</t>
        </is>
      </c>
      <c r="B35" s="6" t="n">
        <v>5300000</v>
      </c>
      <c r="C35" s="4" t="inlineStr">
        <is>
          <t xml:space="preserve"> </t>
        </is>
      </c>
      <c r="D35" s="4" t="inlineStr">
        <is>
          <t xml:space="preserve"> </t>
        </is>
      </c>
      <c r="E35" s="4" t="inlineStr">
        <is>
          <t xml:space="preserve"> </t>
        </is>
      </c>
    </row>
    <row r="36">
      <c r="A36" s="4" t="inlineStr">
        <is>
          <t>Agreements with mark-to-market collateral provisions</t>
        </is>
      </c>
      <c r="B36" s="4" t="inlineStr">
        <is>
          <t xml:space="preserve"> </t>
        </is>
      </c>
      <c r="C36" s="4" t="inlineStr">
        <is>
          <t xml:space="preserve"> </t>
        </is>
      </c>
      <c r="D36" s="4" t="inlineStr">
        <is>
          <t xml:space="preserve"> </t>
        </is>
      </c>
      <c r="E36" s="4" t="inlineStr">
        <is>
          <t xml:space="preserve"> </t>
        </is>
      </c>
    </row>
    <row r="37">
      <c r="A37" s="3" t="inlineStr">
        <is>
          <t>Financing Agreements [Line Items]</t>
        </is>
      </c>
      <c r="B37" s="4" t="inlineStr">
        <is>
          <t xml:space="preserve"> </t>
        </is>
      </c>
      <c r="C37" s="4" t="inlineStr">
        <is>
          <t xml:space="preserve"> </t>
        </is>
      </c>
      <c r="D37" s="4" t="inlineStr">
        <is>
          <t xml:space="preserve"> </t>
        </is>
      </c>
      <c r="E37" s="4" t="inlineStr">
        <is>
          <t xml:space="preserve"> </t>
        </is>
      </c>
    </row>
    <row r="38">
      <c r="A38" s="4" t="inlineStr">
        <is>
          <t>Unpaid Principal Balance</t>
        </is>
      </c>
      <c r="B38" s="5" t="n">
        <v>2893333</v>
      </c>
      <c r="C38" s="6" t="n">
        <v>2600591</v>
      </c>
      <c r="D38" s="4" t="inlineStr">
        <is>
          <t xml:space="preserve"> </t>
        </is>
      </c>
      <c r="E38" s="4" t="inlineStr">
        <is>
          <t xml:space="preserve"> </t>
        </is>
      </c>
    </row>
    <row r="39">
      <c r="A39" s="4" t="inlineStr">
        <is>
          <t>Fair Value / Carrying Value</t>
        </is>
      </c>
      <c r="B39" s="6" t="n">
        <v>2892584</v>
      </c>
      <c r="C39" s="6" t="n">
        <v>2600050</v>
      </c>
      <c r="D39" s="4" t="inlineStr">
        <is>
          <t xml:space="preserve"> </t>
        </is>
      </c>
      <c r="E39" s="4" t="inlineStr">
        <is>
          <t xml:space="preserve"> </t>
        </is>
      </c>
    </row>
    <row r="40">
      <c r="A40" s="4" t="inlineStr">
        <is>
          <t>Weighted Average Cost of Funding (in Percent)</t>
        </is>
      </c>
      <c r="B40" s="8" t="n">
        <v>0.0543</v>
      </c>
      <c r="C40" s="8" t="n">
        <v>0.0601</v>
      </c>
      <c r="D40" s="4" t="inlineStr">
        <is>
          <t xml:space="preserve"> </t>
        </is>
      </c>
      <c r="E40" s="4" t="inlineStr">
        <is>
          <t xml:space="preserve"> </t>
        </is>
      </c>
    </row>
    <row r="41">
      <c r="A41" s="4" t="inlineStr">
        <is>
          <t>Agreements with mark-to-market collateral provisions | 0-3 Months</t>
        </is>
      </c>
      <c r="B41" s="4" t="inlineStr">
        <is>
          <t xml:space="preserve"> </t>
        </is>
      </c>
      <c r="C41" s="4" t="inlineStr">
        <is>
          <t xml:space="preserve"> </t>
        </is>
      </c>
      <c r="D41" s="4" t="inlineStr">
        <is>
          <t xml:space="preserve"> </t>
        </is>
      </c>
      <c r="E41" s="4" t="inlineStr">
        <is>
          <t xml:space="preserve"> </t>
        </is>
      </c>
    </row>
    <row r="42">
      <c r="A42" s="3" t="inlineStr">
        <is>
          <t>Financing Agreements [Line Items]</t>
        </is>
      </c>
      <c r="B42" s="4" t="inlineStr">
        <is>
          <t xml:space="preserve"> </t>
        </is>
      </c>
      <c r="C42" s="4" t="inlineStr">
        <is>
          <t xml:space="preserve"> </t>
        </is>
      </c>
      <c r="D42" s="4" t="inlineStr">
        <is>
          <t xml:space="preserve"> </t>
        </is>
      </c>
      <c r="E42" s="4" t="inlineStr">
        <is>
          <t xml:space="preserve"> </t>
        </is>
      </c>
    </row>
    <row r="43">
      <c r="A43" s="4" t="inlineStr">
        <is>
          <t>Unpaid Principal Balance</t>
        </is>
      </c>
      <c r="B43" s="6" t="n">
        <v>1998302</v>
      </c>
      <c r="C43" s="4" t="inlineStr">
        <is>
          <t xml:space="preserve"> </t>
        </is>
      </c>
      <c r="D43" s="4" t="inlineStr">
        <is>
          <t xml:space="preserve"> </t>
        </is>
      </c>
      <c r="E43" s="4" t="inlineStr">
        <is>
          <t xml:space="preserve"> </t>
        </is>
      </c>
    </row>
    <row r="44">
      <c r="A44" s="4" t="inlineStr">
        <is>
          <t>Agreements with mark-to-market collateral provisions | 3-6 Months</t>
        </is>
      </c>
      <c r="B44" s="4" t="inlineStr">
        <is>
          <t xml:space="preserve"> </t>
        </is>
      </c>
      <c r="C44" s="4" t="inlineStr">
        <is>
          <t xml:space="preserve"> </t>
        </is>
      </c>
      <c r="D44" s="4" t="inlineStr">
        <is>
          <t xml:space="preserve"> </t>
        </is>
      </c>
      <c r="E44" s="4" t="inlineStr">
        <is>
          <t xml:space="preserve"> </t>
        </is>
      </c>
    </row>
    <row r="45">
      <c r="A45" s="3" t="inlineStr">
        <is>
          <t>Financing Agreements [Line Items]</t>
        </is>
      </c>
      <c r="B45" s="4" t="inlineStr">
        <is>
          <t xml:space="preserve"> </t>
        </is>
      </c>
      <c r="C45" s="4" t="inlineStr">
        <is>
          <t xml:space="preserve"> </t>
        </is>
      </c>
      <c r="D45" s="4" t="inlineStr">
        <is>
          <t xml:space="preserve"> </t>
        </is>
      </c>
      <c r="E45" s="4" t="inlineStr">
        <is>
          <t xml:space="preserve"> </t>
        </is>
      </c>
    </row>
    <row r="46">
      <c r="A46" s="4" t="inlineStr">
        <is>
          <t>Unpaid Principal Balance</t>
        </is>
      </c>
      <c r="B46" s="5" t="n">
        <v>324785</v>
      </c>
      <c r="C46" s="4" t="inlineStr">
        <is>
          <t xml:space="preserve"> </t>
        </is>
      </c>
      <c r="D46" s="4" t="inlineStr">
        <is>
          <t xml:space="preserve"> </t>
        </is>
      </c>
      <c r="E46" s="4" t="inlineStr">
        <is>
          <t xml:space="preserve"> </t>
        </is>
      </c>
    </row>
    <row r="47">
      <c r="A47" s="4" t="inlineStr">
        <is>
          <t>Agreements with mark-to-market collateral provisions | 6-12 Months</t>
        </is>
      </c>
      <c r="B47" s="4" t="inlineStr">
        <is>
          <t xml:space="preserve"> </t>
        </is>
      </c>
      <c r="C47" s="4" t="inlineStr">
        <is>
          <t xml:space="preserve"> </t>
        </is>
      </c>
      <c r="D47" s="4" t="inlineStr">
        <is>
          <t xml:space="preserve"> </t>
        </is>
      </c>
      <c r="E47" s="4" t="inlineStr">
        <is>
          <t xml:space="preserve"> </t>
        </is>
      </c>
    </row>
    <row r="48">
      <c r="A48" s="3" t="inlineStr">
        <is>
          <t>Financing Agreements [Line Items]</t>
        </is>
      </c>
      <c r="B48" s="4" t="inlineStr">
        <is>
          <t xml:space="preserve"> </t>
        </is>
      </c>
      <c r="C48" s="4" t="inlineStr">
        <is>
          <t xml:space="preserve"> </t>
        </is>
      </c>
      <c r="D48" s="4" t="inlineStr">
        <is>
          <t xml:space="preserve"> </t>
        </is>
      </c>
      <c r="E48" s="4" t="inlineStr">
        <is>
          <t xml:space="preserve"> </t>
        </is>
      </c>
    </row>
    <row r="49">
      <c r="A49" s="4" t="inlineStr">
        <is>
          <t>Unpaid Principal Balance</t>
        </is>
      </c>
      <c r="B49" s="5" t="n">
        <v>259822</v>
      </c>
      <c r="C49" s="4" t="inlineStr">
        <is>
          <t xml:space="preserve"> </t>
        </is>
      </c>
      <c r="D49" s="4" t="inlineStr">
        <is>
          <t xml:space="preserve"> </t>
        </is>
      </c>
      <c r="E49" s="4" t="inlineStr">
        <is>
          <t xml:space="preserve"> </t>
        </is>
      </c>
    </row>
    <row r="50">
      <c r="A50" s="4" t="inlineStr">
        <is>
          <t>Fair Value / Carrying Value</t>
        </is>
      </c>
      <c r="B50" s="6" t="n">
        <v>310400</v>
      </c>
      <c r="C50" s="4" t="inlineStr">
        <is>
          <t xml:space="preserve"> </t>
        </is>
      </c>
      <c r="D50" s="4" t="inlineStr">
        <is>
          <t xml:space="preserve"> </t>
        </is>
      </c>
      <c r="E50" s="4" t="inlineStr">
        <is>
          <t xml:space="preserve"> </t>
        </is>
      </c>
    </row>
    <row r="51">
      <c r="A51" s="4" t="inlineStr">
        <is>
          <t>Extension period</t>
        </is>
      </c>
      <c r="B51" s="4" t="inlineStr">
        <is>
          <t>1 year</t>
        </is>
      </c>
      <c r="C51" s="4" t="inlineStr">
        <is>
          <t xml:space="preserve"> </t>
        </is>
      </c>
      <c r="D51" s="4" t="inlineStr">
        <is>
          <t xml:space="preserve"> </t>
        </is>
      </c>
      <c r="E51" s="4" t="inlineStr">
        <is>
          <t xml:space="preserve"> </t>
        </is>
      </c>
    </row>
    <row r="52">
      <c r="A52" s="4" t="inlineStr">
        <is>
          <t>Agreements with mark-to-market collateral provisions | 6-12 Months | Maximum</t>
        </is>
      </c>
      <c r="B52" s="4" t="inlineStr">
        <is>
          <t xml:space="preserve"> </t>
        </is>
      </c>
      <c r="C52" s="4" t="inlineStr">
        <is>
          <t xml:space="preserve"> </t>
        </is>
      </c>
      <c r="D52" s="4" t="inlineStr">
        <is>
          <t xml:space="preserve"> </t>
        </is>
      </c>
      <c r="E52" s="4" t="inlineStr">
        <is>
          <t xml:space="preserve"> </t>
        </is>
      </c>
    </row>
    <row r="53">
      <c r="A53" s="3" t="inlineStr">
        <is>
          <t>Financing Agreements [Line Items]</t>
        </is>
      </c>
      <c r="B53" s="4" t="inlineStr">
        <is>
          <t xml:space="preserve"> </t>
        </is>
      </c>
      <c r="C53" s="4" t="inlineStr">
        <is>
          <t xml:space="preserve"> </t>
        </is>
      </c>
      <c r="D53" s="4" t="inlineStr">
        <is>
          <t xml:space="preserve"> </t>
        </is>
      </c>
      <c r="E53" s="4" t="inlineStr">
        <is>
          <t xml:space="preserve"> </t>
        </is>
      </c>
    </row>
    <row r="54">
      <c r="A54" s="4" t="inlineStr">
        <is>
          <t>Extension period</t>
        </is>
      </c>
      <c r="B54" s="4" t="inlineStr">
        <is>
          <t>20 months</t>
        </is>
      </c>
      <c r="C54" s="4" t="inlineStr">
        <is>
          <t xml:space="preserve"> </t>
        </is>
      </c>
      <c r="D54" s="4" t="inlineStr">
        <is>
          <t xml:space="preserve"> </t>
        </is>
      </c>
      <c r="E54" s="4" t="inlineStr">
        <is>
          <t xml:space="preserve"> </t>
        </is>
      </c>
    </row>
    <row r="55">
      <c r="A55" s="4" t="inlineStr">
        <is>
          <t>Agreements with mark-to-market collateral provisions | Greater than 12 Months</t>
        </is>
      </c>
      <c r="B55" s="4" t="inlineStr">
        <is>
          <t xml:space="preserve"> </t>
        </is>
      </c>
      <c r="C55" s="4" t="inlineStr">
        <is>
          <t xml:space="preserve"> </t>
        </is>
      </c>
      <c r="D55" s="4" t="inlineStr">
        <is>
          <t xml:space="preserve"> </t>
        </is>
      </c>
      <c r="E55" s="4" t="inlineStr">
        <is>
          <t xml:space="preserve"> </t>
        </is>
      </c>
    </row>
    <row r="56">
      <c r="A56" s="3" t="inlineStr">
        <is>
          <t>Financing Agreements [Line Items]</t>
        </is>
      </c>
      <c r="B56" s="4" t="inlineStr">
        <is>
          <t xml:space="preserve"> </t>
        </is>
      </c>
      <c r="C56" s="4" t="inlineStr">
        <is>
          <t xml:space="preserve"> </t>
        </is>
      </c>
      <c r="D56" s="4" t="inlineStr">
        <is>
          <t xml:space="preserve"> </t>
        </is>
      </c>
      <c r="E56" s="4" t="inlineStr">
        <is>
          <t xml:space="preserve"> </t>
        </is>
      </c>
    </row>
    <row r="57">
      <c r="A57" s="4" t="inlineStr">
        <is>
          <t>Unpaid Principal Balance</t>
        </is>
      </c>
      <c r="B57" s="6" t="n">
        <v>310424</v>
      </c>
      <c r="C57" s="4" t="inlineStr">
        <is>
          <t xml:space="preserve"> </t>
        </is>
      </c>
      <c r="D57" s="4" t="inlineStr">
        <is>
          <t xml:space="preserve"> </t>
        </is>
      </c>
      <c r="E57" s="4" t="inlineStr">
        <is>
          <t xml:space="preserve"> </t>
        </is>
      </c>
    </row>
    <row r="58">
      <c r="A58" s="4" t="inlineStr">
        <is>
          <t>Fair Value / Carrying Value</t>
        </is>
      </c>
      <c r="B58" s="5" t="n">
        <v>1900000</v>
      </c>
      <c r="C58" s="4" t="inlineStr">
        <is>
          <t xml:space="preserve"> </t>
        </is>
      </c>
      <c r="D58" s="4" t="inlineStr">
        <is>
          <t xml:space="preserve"> </t>
        </is>
      </c>
      <c r="E58" s="4" t="inlineStr">
        <is>
          <t xml:space="preserve"> </t>
        </is>
      </c>
    </row>
    <row r="59">
      <c r="A59" s="4" t="inlineStr">
        <is>
          <t>Agreements with mark-to-market collateral provisions | Estimated Fair Value</t>
        </is>
      </c>
      <c r="B59" s="4" t="inlineStr">
        <is>
          <t xml:space="preserve"> </t>
        </is>
      </c>
      <c r="C59" s="4" t="inlineStr">
        <is>
          <t xml:space="preserve"> </t>
        </is>
      </c>
      <c r="D59" s="4" t="inlineStr">
        <is>
          <t xml:space="preserve"> </t>
        </is>
      </c>
      <c r="E59" s="4" t="inlineStr">
        <is>
          <t xml:space="preserve"> </t>
        </is>
      </c>
    </row>
    <row r="60">
      <c r="A60" s="3" t="inlineStr">
        <is>
          <t>Financing Agreements [Line Items]</t>
        </is>
      </c>
      <c r="B60" s="4" t="inlineStr">
        <is>
          <t xml:space="preserve"> </t>
        </is>
      </c>
      <c r="C60" s="4" t="inlineStr">
        <is>
          <t xml:space="preserve"> </t>
        </is>
      </c>
      <c r="D60" s="4" t="inlineStr">
        <is>
          <t xml:space="preserve"> </t>
        </is>
      </c>
      <c r="E60" s="4" t="inlineStr">
        <is>
          <t xml:space="preserve"> </t>
        </is>
      </c>
    </row>
    <row r="61">
      <c r="A61" s="4" t="inlineStr">
        <is>
          <t>Financing agreements, amortized cost</t>
        </is>
      </c>
      <c r="B61" s="5" t="n">
        <v>11500</v>
      </c>
      <c r="C61" s="6" t="n">
        <v>284800</v>
      </c>
      <c r="D61" s="4" t="inlineStr">
        <is>
          <t xml:space="preserve"> </t>
        </is>
      </c>
      <c r="E61" s="4" t="inlineStr">
        <is>
          <t xml:space="preserve"> </t>
        </is>
      </c>
    </row>
    <row r="62">
      <c r="A62" s="4" t="inlineStr">
        <is>
          <t>Agreements with mark-to-market collateral provisions | Estimated Fair Value | Held at Fair Value</t>
        </is>
      </c>
      <c r="B62" s="4" t="inlineStr">
        <is>
          <t xml:space="preserve"> </t>
        </is>
      </c>
      <c r="C62" s="4" t="inlineStr">
        <is>
          <t xml:space="preserve"> </t>
        </is>
      </c>
      <c r="D62" s="4" t="inlineStr">
        <is>
          <t xml:space="preserve"> </t>
        </is>
      </c>
      <c r="E62" s="4" t="inlineStr">
        <is>
          <t xml:space="preserve"> </t>
        </is>
      </c>
    </row>
    <row r="63">
      <c r="A63" s="3" t="inlineStr">
        <is>
          <t>Financing Agreements [Line Items]</t>
        </is>
      </c>
      <c r="B63" s="4" t="inlineStr">
        <is>
          <t xml:space="preserve"> </t>
        </is>
      </c>
      <c r="C63" s="4" t="inlineStr">
        <is>
          <t xml:space="preserve"> </t>
        </is>
      </c>
      <c r="D63" s="4" t="inlineStr">
        <is>
          <t xml:space="preserve"> </t>
        </is>
      </c>
      <c r="E63" s="4" t="inlineStr">
        <is>
          <t xml:space="preserve"> </t>
        </is>
      </c>
    </row>
    <row r="64">
      <c r="A64" s="4" t="inlineStr">
        <is>
          <t>Fair Value / Carrying Value</t>
        </is>
      </c>
      <c r="B64" s="4" t="inlineStr">
        <is>
          <t xml:space="preserve"> </t>
        </is>
      </c>
      <c r="C64" s="5" t="n">
        <v>284800</v>
      </c>
      <c r="D64" s="4" t="inlineStr">
        <is>
          <t xml:space="preserve"> </t>
        </is>
      </c>
      <c r="E64" s="4" t="inlineStr">
        <is>
          <t xml:space="preserve"> </t>
        </is>
      </c>
    </row>
    <row r="65">
      <c r="A65" s="4" t="inlineStr">
        <is>
          <t>Agreements with mark-to-market collateral provisions | Residential whole loans</t>
        </is>
      </c>
      <c r="B65" s="4" t="inlineStr">
        <is>
          <t xml:space="preserve"> </t>
        </is>
      </c>
      <c r="C65" s="4" t="inlineStr">
        <is>
          <t xml:space="preserve"> </t>
        </is>
      </c>
      <c r="D65" s="4" t="inlineStr">
        <is>
          <t xml:space="preserve"> </t>
        </is>
      </c>
      <c r="E65" s="4" t="inlineStr">
        <is>
          <t xml:space="preserve"> </t>
        </is>
      </c>
    </row>
    <row r="66">
      <c r="A66" s="3" t="inlineStr">
        <is>
          <t>Financing Agreements [Line Items]</t>
        </is>
      </c>
      <c r="B66" s="4" t="inlineStr">
        <is>
          <t xml:space="preserve"> </t>
        </is>
      </c>
      <c r="C66" s="4" t="inlineStr">
        <is>
          <t xml:space="preserve"> </t>
        </is>
      </c>
      <c r="D66" s="4" t="inlineStr">
        <is>
          <t xml:space="preserve"> </t>
        </is>
      </c>
      <c r="E66" s="4" t="inlineStr">
        <is>
          <t xml:space="preserve"> </t>
        </is>
      </c>
    </row>
    <row r="67">
      <c r="A67" s="4" t="inlineStr">
        <is>
          <t>Unpaid Principal Balance</t>
        </is>
      </c>
      <c r="B67" s="5" t="n">
        <v>1348855</v>
      </c>
      <c r="C67" s="5" t="n">
        <v>1321584</v>
      </c>
      <c r="D67" s="4" t="inlineStr">
        <is>
          <t xml:space="preserve"> </t>
        </is>
      </c>
      <c r="E67" s="4" t="inlineStr">
        <is>
          <t xml:space="preserve"> </t>
        </is>
      </c>
    </row>
    <row r="68">
      <c r="A68" s="4" t="inlineStr">
        <is>
          <t>Fair Value / Carrying Value</t>
        </is>
      </c>
      <c r="B68" s="6" t="n">
        <v>1348106</v>
      </c>
      <c r="C68" s="6" t="n">
        <v>1321043</v>
      </c>
      <c r="D68" s="4" t="inlineStr">
        <is>
          <t xml:space="preserve"> </t>
        </is>
      </c>
      <c r="E68" s="4" t="inlineStr">
        <is>
          <t xml:space="preserve"> </t>
        </is>
      </c>
    </row>
    <row r="69">
      <c r="A69" s="4" t="inlineStr">
        <is>
          <t>Weighted Average Cost of Funding (in Percent)</t>
        </is>
      </c>
      <c r="B69" s="8" t="n">
        <v>0.0633</v>
      </c>
      <c r="C69" s="8" t="n">
        <v>0.0672</v>
      </c>
      <c r="D69" s="4" t="inlineStr">
        <is>
          <t xml:space="preserve"> </t>
        </is>
      </c>
      <c r="E69" s="4" t="inlineStr">
        <is>
          <t xml:space="preserve"> </t>
        </is>
      </c>
    </row>
    <row r="70">
      <c r="A70" s="4" t="inlineStr">
        <is>
          <t>Weighted Average Term to Maturity (Months)</t>
        </is>
      </c>
      <c r="B70" s="4" t="inlineStr">
        <is>
          <t>7 months 6 days</t>
        </is>
      </c>
      <c r="C70" s="4" t="inlineStr">
        <is>
          <t>7 months 27 days</t>
        </is>
      </c>
      <c r="D70" s="4" t="inlineStr">
        <is>
          <t xml:space="preserve"> </t>
        </is>
      </c>
      <c r="E70" s="4" t="inlineStr">
        <is>
          <t xml:space="preserve"> </t>
        </is>
      </c>
    </row>
    <row r="71">
      <c r="A71" s="4" t="inlineStr">
        <is>
          <t>Agreements with mark-to-market collateral provisions | Residential whole loans | 0-3 Months</t>
        </is>
      </c>
      <c r="B71" s="4" t="inlineStr">
        <is>
          <t xml:space="preserve"> </t>
        </is>
      </c>
      <c r="C71" s="4" t="inlineStr">
        <is>
          <t xml:space="preserve"> </t>
        </is>
      </c>
      <c r="D71" s="4" t="inlineStr">
        <is>
          <t xml:space="preserve"> </t>
        </is>
      </c>
      <c r="E71" s="4" t="inlineStr">
        <is>
          <t xml:space="preserve"> </t>
        </is>
      </c>
    </row>
    <row r="72">
      <c r="A72" s="3" t="inlineStr">
        <is>
          <t>Financing Agreements [Line Items]</t>
        </is>
      </c>
      <c r="B72" s="4" t="inlineStr">
        <is>
          <t xml:space="preserve"> </t>
        </is>
      </c>
      <c r="C72" s="4" t="inlineStr">
        <is>
          <t xml:space="preserve"> </t>
        </is>
      </c>
      <c r="D72" s="4" t="inlineStr">
        <is>
          <t xml:space="preserve"> </t>
        </is>
      </c>
      <c r="E72" s="4" t="inlineStr">
        <is>
          <t xml:space="preserve"> </t>
        </is>
      </c>
    </row>
    <row r="73">
      <c r="A73" s="4" t="inlineStr">
        <is>
          <t>Unpaid Principal Balance</t>
        </is>
      </c>
      <c r="B73" s="6" t="n">
        <v>453824</v>
      </c>
      <c r="C73" s="4" t="inlineStr">
        <is>
          <t xml:space="preserve"> </t>
        </is>
      </c>
      <c r="D73" s="4" t="inlineStr">
        <is>
          <t xml:space="preserve"> </t>
        </is>
      </c>
      <c r="E73" s="4" t="inlineStr">
        <is>
          <t xml:space="preserve"> </t>
        </is>
      </c>
    </row>
    <row r="74">
      <c r="A74" s="4" t="inlineStr">
        <is>
          <t>Agreements with mark-to-market collateral provisions | Residential whole loans | 3-6 Months</t>
        </is>
      </c>
      <c r="B74" s="4" t="inlineStr">
        <is>
          <t xml:space="preserve"> </t>
        </is>
      </c>
      <c r="C74" s="4" t="inlineStr">
        <is>
          <t xml:space="preserve"> </t>
        </is>
      </c>
      <c r="D74" s="4" t="inlineStr">
        <is>
          <t xml:space="preserve"> </t>
        </is>
      </c>
      <c r="E74" s="4" t="inlineStr">
        <is>
          <t xml:space="preserve"> </t>
        </is>
      </c>
    </row>
    <row r="75">
      <c r="A75" s="3" t="inlineStr">
        <is>
          <t>Financing Agreements [Line Items]</t>
        </is>
      </c>
      <c r="B75" s="4" t="inlineStr">
        <is>
          <t xml:space="preserve"> </t>
        </is>
      </c>
      <c r="C75" s="4" t="inlineStr">
        <is>
          <t xml:space="preserve"> </t>
        </is>
      </c>
      <c r="D75" s="4" t="inlineStr">
        <is>
          <t xml:space="preserve"> </t>
        </is>
      </c>
      <c r="E75" s="4" t="inlineStr">
        <is>
          <t xml:space="preserve"> </t>
        </is>
      </c>
    </row>
    <row r="76">
      <c r="A76" s="4" t="inlineStr">
        <is>
          <t>Unpaid Principal Balance</t>
        </is>
      </c>
      <c r="B76" s="5" t="n">
        <v>324785</v>
      </c>
      <c r="C76" s="4" t="inlineStr">
        <is>
          <t xml:space="preserve"> </t>
        </is>
      </c>
      <c r="D76" s="4" t="inlineStr">
        <is>
          <t xml:space="preserve"> </t>
        </is>
      </c>
      <c r="E76" s="4" t="inlineStr">
        <is>
          <t xml:space="preserve"> </t>
        </is>
      </c>
    </row>
    <row r="77">
      <c r="A77" s="4" t="inlineStr">
        <is>
          <t>Agreements with mark-to-market collateral provisions | Residential whole loans | 6-12 Months</t>
        </is>
      </c>
      <c r="B77" s="4" t="inlineStr">
        <is>
          <t xml:space="preserve"> </t>
        </is>
      </c>
      <c r="C77" s="4" t="inlineStr">
        <is>
          <t xml:space="preserve"> </t>
        </is>
      </c>
      <c r="D77" s="4" t="inlineStr">
        <is>
          <t xml:space="preserve"> </t>
        </is>
      </c>
      <c r="E77" s="4" t="inlineStr">
        <is>
          <t xml:space="preserve"> </t>
        </is>
      </c>
    </row>
    <row r="78">
      <c r="A78" s="3" t="inlineStr">
        <is>
          <t>Financing Agreements [Line Items]</t>
        </is>
      </c>
      <c r="B78" s="4" t="inlineStr">
        <is>
          <t xml:space="preserve"> </t>
        </is>
      </c>
      <c r="C78" s="4" t="inlineStr">
        <is>
          <t xml:space="preserve"> </t>
        </is>
      </c>
      <c r="D78" s="4" t="inlineStr">
        <is>
          <t xml:space="preserve"> </t>
        </is>
      </c>
      <c r="E78" s="4" t="inlineStr">
        <is>
          <t xml:space="preserve"> </t>
        </is>
      </c>
    </row>
    <row r="79">
      <c r="A79" s="4" t="inlineStr">
        <is>
          <t>Unpaid Principal Balance</t>
        </is>
      </c>
      <c r="B79" s="5" t="n">
        <v>259822</v>
      </c>
      <c r="C79" s="4" t="inlineStr">
        <is>
          <t xml:space="preserve"> </t>
        </is>
      </c>
      <c r="D79" s="4" t="inlineStr">
        <is>
          <t xml:space="preserve"> </t>
        </is>
      </c>
      <c r="E79" s="4" t="inlineStr">
        <is>
          <t xml:space="preserve"> </t>
        </is>
      </c>
    </row>
    <row r="80">
      <c r="A80" s="4" t="inlineStr">
        <is>
          <t>Agreements with mark-to-market collateral provisions | Residential whole loans | Greater than 12 Months</t>
        </is>
      </c>
      <c r="B80" s="4" t="inlineStr">
        <is>
          <t xml:space="preserve"> </t>
        </is>
      </c>
      <c r="C80" s="4" t="inlineStr">
        <is>
          <t xml:space="preserve"> </t>
        </is>
      </c>
      <c r="D80" s="4" t="inlineStr">
        <is>
          <t xml:space="preserve"> </t>
        </is>
      </c>
      <c r="E80" s="4" t="inlineStr">
        <is>
          <t xml:space="preserve"> </t>
        </is>
      </c>
    </row>
    <row r="81">
      <c r="A81" s="3" t="inlineStr">
        <is>
          <t>Financing Agreements [Line Items]</t>
        </is>
      </c>
      <c r="B81" s="4" t="inlineStr">
        <is>
          <t xml:space="preserve"> </t>
        </is>
      </c>
      <c r="C81" s="4" t="inlineStr">
        <is>
          <t xml:space="preserve"> </t>
        </is>
      </c>
      <c r="D81" s="4" t="inlineStr">
        <is>
          <t xml:space="preserve"> </t>
        </is>
      </c>
      <c r="E81" s="4" t="inlineStr">
        <is>
          <t xml:space="preserve"> </t>
        </is>
      </c>
    </row>
    <row r="82">
      <c r="A82" s="4" t="inlineStr">
        <is>
          <t>Unpaid Principal Balance</t>
        </is>
      </c>
      <c r="B82" s="5" t="n">
        <v>310424</v>
      </c>
      <c r="C82" s="4" t="inlineStr">
        <is>
          <t xml:space="preserve"> </t>
        </is>
      </c>
      <c r="D82" s="4" t="inlineStr">
        <is>
          <t xml:space="preserve"> </t>
        </is>
      </c>
      <c r="E82" s="4" t="inlineStr">
        <is>
          <t xml:space="preserve"> </t>
        </is>
      </c>
    </row>
    <row r="83">
      <c r="A83" s="4" t="inlineStr">
        <is>
          <t>Agreements with mark-to-market collateral provisions | Residential whole loans | Not Held at Fair Value</t>
        </is>
      </c>
      <c r="B83" s="4" t="inlineStr">
        <is>
          <t xml:space="preserve"> </t>
        </is>
      </c>
      <c r="C83" s="4" t="inlineStr">
        <is>
          <t xml:space="preserve"> </t>
        </is>
      </c>
      <c r="D83" s="4" t="inlineStr">
        <is>
          <t xml:space="preserve"> </t>
        </is>
      </c>
      <c r="E83" s="4" t="inlineStr">
        <is>
          <t xml:space="preserve"> </t>
        </is>
      </c>
    </row>
    <row r="84">
      <c r="A84" s="3" t="inlineStr">
        <is>
          <t>Financing Agreements [Line Items]</t>
        </is>
      </c>
      <c r="B84" s="4" t="inlineStr">
        <is>
          <t xml:space="preserve"> </t>
        </is>
      </c>
      <c r="C84" s="4" t="inlineStr">
        <is>
          <t xml:space="preserve"> </t>
        </is>
      </c>
      <c r="D84" s="4" t="inlineStr">
        <is>
          <t xml:space="preserve"> </t>
        </is>
      </c>
      <c r="E84" s="4" t="inlineStr">
        <is>
          <t xml:space="preserve"> </t>
        </is>
      </c>
    </row>
    <row r="85">
      <c r="A85" s="4" t="inlineStr">
        <is>
          <t>Fair Value / Carrying Value</t>
        </is>
      </c>
      <c r="B85" s="5" t="n">
        <v>11500</v>
      </c>
      <c r="C85" s="4" t="inlineStr">
        <is>
          <t xml:space="preserve"> </t>
        </is>
      </c>
      <c r="D85" s="4" t="inlineStr">
        <is>
          <t xml:space="preserve"> </t>
        </is>
      </c>
      <c r="E85" s="4" t="inlineStr">
        <is>
          <t xml:space="preserve"> </t>
        </is>
      </c>
    </row>
    <row r="86">
      <c r="A86" s="4" t="inlineStr">
        <is>
          <t>Agreements with mark-to-market collateral provisions | Securities</t>
        </is>
      </c>
      <c r="B86" s="4" t="inlineStr">
        <is>
          <t xml:space="preserve"> </t>
        </is>
      </c>
      <c r="C86" s="4" t="inlineStr">
        <is>
          <t xml:space="preserve"> </t>
        </is>
      </c>
      <c r="D86" s="4" t="inlineStr">
        <is>
          <t xml:space="preserve"> </t>
        </is>
      </c>
      <c r="E86" s="4" t="inlineStr">
        <is>
          <t xml:space="preserve"> </t>
        </is>
      </c>
    </row>
    <row r="87">
      <c r="A87" s="3" t="inlineStr">
        <is>
          <t>Financing Agreements [Line Items]</t>
        </is>
      </c>
      <c r="B87" s="4" t="inlineStr">
        <is>
          <t xml:space="preserve"> </t>
        </is>
      </c>
      <c r="C87" s="4" t="inlineStr">
        <is>
          <t xml:space="preserve"> </t>
        </is>
      </c>
      <c r="D87" s="4" t="inlineStr">
        <is>
          <t xml:space="preserve"> </t>
        </is>
      </c>
      <c r="E87" s="4" t="inlineStr">
        <is>
          <t xml:space="preserve"> </t>
        </is>
      </c>
    </row>
    <row r="88">
      <c r="A88" s="4" t="inlineStr">
        <is>
          <t>Unpaid Principal Balance</t>
        </is>
      </c>
      <c r="B88" s="5" t="n">
        <v>1544478</v>
      </c>
      <c r="C88" s="6" t="n">
        <v>1279007</v>
      </c>
      <c r="D88" s="4" t="inlineStr">
        <is>
          <t xml:space="preserve"> </t>
        </is>
      </c>
      <c r="E88" s="4" t="inlineStr">
        <is>
          <t xml:space="preserve"> </t>
        </is>
      </c>
    </row>
    <row r="89">
      <c r="A89" s="4" t="inlineStr">
        <is>
          <t>Fair Value / Carrying Value</t>
        </is>
      </c>
      <c r="B89" s="6" t="n">
        <v>1544478</v>
      </c>
      <c r="C89" s="6" t="n">
        <v>1279007</v>
      </c>
      <c r="D89" s="4" t="inlineStr">
        <is>
          <t xml:space="preserve"> </t>
        </is>
      </c>
      <c r="E89" s="4" t="inlineStr">
        <is>
          <t xml:space="preserve"> </t>
        </is>
      </c>
    </row>
    <row r="90">
      <c r="A90" s="4" t="inlineStr">
        <is>
          <t>Weighted Average Cost of Funding (in Percent)</t>
        </is>
      </c>
      <c r="B90" s="8" t="n">
        <v>0.0458</v>
      </c>
      <c r="C90" s="8" t="n">
        <v>0.0502</v>
      </c>
      <c r="D90" s="4" t="inlineStr">
        <is>
          <t xml:space="preserve"> </t>
        </is>
      </c>
      <c r="E90" s="4" t="inlineStr">
        <is>
          <t xml:space="preserve"> </t>
        </is>
      </c>
    </row>
    <row r="91">
      <c r="A91" s="4" t="inlineStr">
        <is>
          <t>Weighted Average Term to Maturity (Months)</t>
        </is>
      </c>
      <c r="B91" s="4" t="inlineStr">
        <is>
          <t>9 days</t>
        </is>
      </c>
      <c r="C91" s="4" t="inlineStr">
        <is>
          <t>6 days</t>
        </is>
      </c>
      <c r="D91" s="4" t="inlineStr">
        <is>
          <t xml:space="preserve"> </t>
        </is>
      </c>
      <c r="E91" s="4" t="inlineStr">
        <is>
          <t xml:space="preserve"> </t>
        </is>
      </c>
    </row>
    <row r="92">
      <c r="A92" s="4" t="inlineStr">
        <is>
          <t>Agreements with mark-to-market collateral provisions | Securities | 0-3 Months</t>
        </is>
      </c>
      <c r="B92" s="4" t="inlineStr">
        <is>
          <t xml:space="preserve"> </t>
        </is>
      </c>
      <c r="C92" s="4" t="inlineStr">
        <is>
          <t xml:space="preserve"> </t>
        </is>
      </c>
      <c r="D92" s="4" t="inlineStr">
        <is>
          <t xml:space="preserve"> </t>
        </is>
      </c>
      <c r="E92" s="4" t="inlineStr">
        <is>
          <t xml:space="preserve"> </t>
        </is>
      </c>
    </row>
    <row r="93">
      <c r="A93" s="3" t="inlineStr">
        <is>
          <t>Financing Agreements [Line Items]</t>
        </is>
      </c>
      <c r="B93" s="4" t="inlineStr">
        <is>
          <t xml:space="preserve"> </t>
        </is>
      </c>
      <c r="C93" s="4" t="inlineStr">
        <is>
          <t xml:space="preserve"> </t>
        </is>
      </c>
      <c r="D93" s="4" t="inlineStr">
        <is>
          <t xml:space="preserve"> </t>
        </is>
      </c>
      <c r="E93" s="4" t="inlineStr">
        <is>
          <t xml:space="preserve"> </t>
        </is>
      </c>
    </row>
    <row r="94">
      <c r="A94" s="4" t="inlineStr">
        <is>
          <t>Unpaid Principal Balance</t>
        </is>
      </c>
      <c r="B94" s="6" t="n">
        <v>1544478</v>
      </c>
      <c r="C94" s="4" t="inlineStr">
        <is>
          <t xml:space="preserve"> </t>
        </is>
      </c>
      <c r="D94" s="4" t="inlineStr">
        <is>
          <t xml:space="preserve"> </t>
        </is>
      </c>
      <c r="E94" s="4" t="inlineStr">
        <is>
          <t xml:space="preserve"> </t>
        </is>
      </c>
    </row>
    <row r="95">
      <c r="A95" s="4" t="inlineStr">
        <is>
          <t>Agreements with mark-to-market collateral provisions | Securities | 3-6 Months</t>
        </is>
      </c>
      <c r="B95" s="4" t="inlineStr">
        <is>
          <t xml:space="preserve"> </t>
        </is>
      </c>
      <c r="C95" s="4" t="inlineStr">
        <is>
          <t xml:space="preserve"> </t>
        </is>
      </c>
      <c r="D95" s="4" t="inlineStr">
        <is>
          <t xml:space="preserve"> </t>
        </is>
      </c>
      <c r="E95" s="4" t="inlineStr">
        <is>
          <t xml:space="preserve"> </t>
        </is>
      </c>
    </row>
    <row r="96">
      <c r="A96" s="3" t="inlineStr">
        <is>
          <t>Financing Agreements [Line Items]</t>
        </is>
      </c>
      <c r="B96" s="4" t="inlineStr">
        <is>
          <t xml:space="preserve"> </t>
        </is>
      </c>
      <c r="C96" s="4" t="inlineStr">
        <is>
          <t xml:space="preserve"> </t>
        </is>
      </c>
      <c r="D96" s="4" t="inlineStr">
        <is>
          <t xml:space="preserve"> </t>
        </is>
      </c>
      <c r="E96" s="4" t="inlineStr">
        <is>
          <t xml:space="preserve"> </t>
        </is>
      </c>
    </row>
    <row r="97">
      <c r="A97" s="4" t="inlineStr">
        <is>
          <t>Unpaid Principal Balance</t>
        </is>
      </c>
      <c r="B97" s="5" t="n">
        <v>0</v>
      </c>
      <c r="C97" s="4" t="inlineStr">
        <is>
          <t xml:space="preserve"> </t>
        </is>
      </c>
      <c r="D97" s="4" t="inlineStr">
        <is>
          <t xml:space="preserve"> </t>
        </is>
      </c>
      <c r="E97" s="4" t="inlineStr">
        <is>
          <t xml:space="preserve"> </t>
        </is>
      </c>
    </row>
    <row r="98">
      <c r="A98" s="4" t="inlineStr">
        <is>
          <t>Agreements with mark-to-market collateral provisions | Securities | 6-12 Months</t>
        </is>
      </c>
      <c r="B98" s="4" t="inlineStr">
        <is>
          <t xml:space="preserve"> </t>
        </is>
      </c>
      <c r="C98" s="4" t="inlineStr">
        <is>
          <t xml:space="preserve"> </t>
        </is>
      </c>
      <c r="D98" s="4" t="inlineStr">
        <is>
          <t xml:space="preserve"> </t>
        </is>
      </c>
      <c r="E98" s="4" t="inlineStr">
        <is>
          <t xml:space="preserve"> </t>
        </is>
      </c>
    </row>
    <row r="99">
      <c r="A99" s="3" t="inlineStr">
        <is>
          <t>Financing Agreements [Line Items]</t>
        </is>
      </c>
      <c r="B99" s="4" t="inlineStr">
        <is>
          <t xml:space="preserve"> </t>
        </is>
      </c>
      <c r="C99" s="4" t="inlineStr">
        <is>
          <t xml:space="preserve"> </t>
        </is>
      </c>
      <c r="D99" s="4" t="inlineStr">
        <is>
          <t xml:space="preserve"> </t>
        </is>
      </c>
      <c r="E99" s="4" t="inlineStr">
        <is>
          <t xml:space="preserve"> </t>
        </is>
      </c>
    </row>
    <row r="100">
      <c r="A100" s="4" t="inlineStr">
        <is>
          <t>Unpaid Principal Balance</t>
        </is>
      </c>
      <c r="B100" s="5" t="n">
        <v>0</v>
      </c>
      <c r="C100" s="4" t="inlineStr">
        <is>
          <t xml:space="preserve"> </t>
        </is>
      </c>
      <c r="D100" s="4" t="inlineStr">
        <is>
          <t xml:space="preserve"> </t>
        </is>
      </c>
      <c r="E100" s="4" t="inlineStr">
        <is>
          <t xml:space="preserve"> </t>
        </is>
      </c>
    </row>
    <row r="101">
      <c r="A101" s="4" t="inlineStr">
        <is>
          <t>Agreements with mark-to-market collateral provisions | Securities | Greater than 12 Months</t>
        </is>
      </c>
      <c r="B101" s="4" t="inlineStr">
        <is>
          <t xml:space="preserve"> </t>
        </is>
      </c>
      <c r="C101" s="4" t="inlineStr">
        <is>
          <t xml:space="preserve"> </t>
        </is>
      </c>
      <c r="D101" s="4" t="inlineStr">
        <is>
          <t xml:space="preserve"> </t>
        </is>
      </c>
      <c r="E101" s="4" t="inlineStr">
        <is>
          <t xml:space="preserve"> </t>
        </is>
      </c>
    </row>
    <row r="102">
      <c r="A102" s="3" t="inlineStr">
        <is>
          <t>Financing Agreements [Line Items]</t>
        </is>
      </c>
      <c r="B102" s="4" t="inlineStr">
        <is>
          <t xml:space="preserve"> </t>
        </is>
      </c>
      <c r="C102" s="4" t="inlineStr">
        <is>
          <t xml:space="preserve"> </t>
        </is>
      </c>
      <c r="D102" s="4" t="inlineStr">
        <is>
          <t xml:space="preserve"> </t>
        </is>
      </c>
      <c r="E102" s="4" t="inlineStr">
        <is>
          <t xml:space="preserve"> </t>
        </is>
      </c>
    </row>
    <row r="103">
      <c r="A103" s="4" t="inlineStr">
        <is>
          <t>Unpaid Principal Balance</t>
        </is>
      </c>
      <c r="B103" s="5" t="n">
        <v>0</v>
      </c>
      <c r="C103" s="4" t="inlineStr">
        <is>
          <t xml:space="preserve"> </t>
        </is>
      </c>
      <c r="D103" s="4" t="inlineStr">
        <is>
          <t xml:space="preserve"> </t>
        </is>
      </c>
      <c r="E103" s="4" t="inlineStr">
        <is>
          <t xml:space="preserve"> </t>
        </is>
      </c>
    </row>
    <row r="104">
      <c r="A104" s="4" t="inlineStr">
        <is>
          <t>Agreements with non-mark-to-market collateral provisions | Estimated Fair Value</t>
        </is>
      </c>
      <c r="B104" s="4" t="inlineStr">
        <is>
          <t xml:space="preserve"> </t>
        </is>
      </c>
      <c r="C104" s="4" t="inlineStr">
        <is>
          <t xml:space="preserve"> </t>
        </is>
      </c>
      <c r="D104" s="4" t="inlineStr">
        <is>
          <t xml:space="preserve"> </t>
        </is>
      </c>
      <c r="E104" s="4" t="inlineStr">
        <is>
          <t xml:space="preserve"> </t>
        </is>
      </c>
    </row>
    <row r="105">
      <c r="A105" s="3" t="inlineStr">
        <is>
          <t>Financing Agreements [Line Items]</t>
        </is>
      </c>
      <c r="B105" s="4" t="inlineStr">
        <is>
          <t xml:space="preserve"> </t>
        </is>
      </c>
      <c r="C105" s="4" t="inlineStr">
        <is>
          <t xml:space="preserve"> </t>
        </is>
      </c>
      <c r="D105" s="4" t="inlineStr">
        <is>
          <t xml:space="preserve"> </t>
        </is>
      </c>
      <c r="E105" s="4" t="inlineStr">
        <is>
          <t xml:space="preserve"> </t>
        </is>
      </c>
    </row>
    <row r="106">
      <c r="A106" s="4" t="inlineStr">
        <is>
          <t>Fair Value / Carrying Value</t>
        </is>
      </c>
      <c r="B106" s="4" t="inlineStr">
        <is>
          <t xml:space="preserve"> </t>
        </is>
      </c>
      <c r="C106" s="6" t="n">
        <v>19800</v>
      </c>
      <c r="D106" s="4" t="inlineStr">
        <is>
          <t xml:space="preserve"> </t>
        </is>
      </c>
      <c r="E106" s="4" t="inlineStr">
        <is>
          <t xml:space="preserve"> </t>
        </is>
      </c>
    </row>
    <row r="107">
      <c r="A107" s="4" t="inlineStr">
        <is>
          <t>Financing agreements, amortized cost</t>
        </is>
      </c>
      <c r="B107" s="5" t="n">
        <v>184400</v>
      </c>
      <c r="C107" s="5" t="n">
        <v>19800</v>
      </c>
      <c r="D107" s="4" t="inlineStr">
        <is>
          <t xml:space="preserve"> </t>
        </is>
      </c>
      <c r="E107" s="4" t="inlineStr">
        <is>
          <t xml:space="preserve"> </t>
        </is>
      </c>
    </row>
    <row r="108">
      <c r="A108" s="4" t="inlineStr">
        <is>
          <t>Agreements with non-mark-to-market collateral provisions | Residential whole loans</t>
        </is>
      </c>
      <c r="B108" s="4" t="inlineStr">
        <is>
          <t xml:space="preserve"> </t>
        </is>
      </c>
      <c r="C108" s="4" t="inlineStr">
        <is>
          <t xml:space="preserve"> </t>
        </is>
      </c>
      <c r="D108" s="4" t="inlineStr">
        <is>
          <t xml:space="preserve"> </t>
        </is>
      </c>
      <c r="E108" s="4" t="inlineStr">
        <is>
          <t xml:space="preserve"> </t>
        </is>
      </c>
    </row>
    <row r="109">
      <c r="A109" s="3" t="inlineStr">
        <is>
          <t>Financing Agreements [Line Items]</t>
        </is>
      </c>
      <c r="B109" s="4" t="inlineStr">
        <is>
          <t xml:space="preserve"> </t>
        </is>
      </c>
      <c r="C109" s="4" t="inlineStr">
        <is>
          <t xml:space="preserve"> </t>
        </is>
      </c>
      <c r="D109" s="4" t="inlineStr">
        <is>
          <t xml:space="preserve"> </t>
        </is>
      </c>
      <c r="E109" s="4" t="inlineStr">
        <is>
          <t xml:space="preserve"> </t>
        </is>
      </c>
    </row>
    <row r="110">
      <c r="A110" s="4" t="inlineStr">
        <is>
          <t>Unpaid Principal Balance</t>
        </is>
      </c>
      <c r="B110" s="5" t="n">
        <v>417281</v>
      </c>
      <c r="C110" s="5" t="n">
        <v>577231</v>
      </c>
      <c r="D110" s="4" t="inlineStr">
        <is>
          <t xml:space="preserve"> </t>
        </is>
      </c>
      <c r="E110" s="4" t="inlineStr">
        <is>
          <t xml:space="preserve"> </t>
        </is>
      </c>
    </row>
    <row r="111">
      <c r="A111" s="4" t="inlineStr">
        <is>
          <t>Fair Value / Carrying Value</t>
        </is>
      </c>
      <c r="B111" s="6" t="n">
        <v>416957</v>
      </c>
      <c r="C111" s="6" t="n">
        <v>576774</v>
      </c>
      <c r="D111" s="4" t="inlineStr">
        <is>
          <t xml:space="preserve"> </t>
        </is>
      </c>
      <c r="E111" s="4" t="inlineStr">
        <is>
          <t xml:space="preserve"> </t>
        </is>
      </c>
    </row>
    <row r="112">
      <c r="A112" s="4" t="inlineStr">
        <is>
          <t>Weighted Average Cost of Funding (in Percent)</t>
        </is>
      </c>
      <c r="B112" s="8" t="n">
        <v>0.0687</v>
      </c>
      <c r="C112" s="8" t="n">
        <v>0.0731</v>
      </c>
      <c r="D112" s="4" t="inlineStr">
        <is>
          <t xml:space="preserve"> </t>
        </is>
      </c>
      <c r="E112" s="4" t="inlineStr">
        <is>
          <t xml:space="preserve"> </t>
        </is>
      </c>
    </row>
    <row r="113">
      <c r="A113" s="4" t="inlineStr">
        <is>
          <t>Weighted Average Term to Maturity (Months)</t>
        </is>
      </c>
      <c r="B113" s="4" t="inlineStr">
        <is>
          <t>7 months 15 days</t>
        </is>
      </c>
      <c r="C113" s="4" t="inlineStr">
        <is>
          <t>10 months 12 days</t>
        </is>
      </c>
      <c r="D113" s="4" t="inlineStr">
        <is>
          <t xml:space="preserve"> </t>
        </is>
      </c>
      <c r="E113" s="4" t="inlineStr">
        <is>
          <t xml:space="preserve"> </t>
        </is>
      </c>
    </row>
    <row r="114">
      <c r="A114" s="4" t="inlineStr">
        <is>
          <t>Agreements with non-mark-to-market collateral provisions | Residential whole loans | 0-3 Months</t>
        </is>
      </c>
      <c r="B114" s="4" t="inlineStr">
        <is>
          <t xml:space="preserve"> </t>
        </is>
      </c>
      <c r="C114" s="4" t="inlineStr">
        <is>
          <t xml:space="preserve"> </t>
        </is>
      </c>
      <c r="D114" s="4" t="inlineStr">
        <is>
          <t xml:space="preserve"> </t>
        </is>
      </c>
      <c r="E114" s="4" t="inlineStr">
        <is>
          <t xml:space="preserve"> </t>
        </is>
      </c>
    </row>
    <row r="115">
      <c r="A115" s="3" t="inlineStr">
        <is>
          <t>Financing Agreements [Line Items]</t>
        </is>
      </c>
      <c r="B115" s="4" t="inlineStr">
        <is>
          <t xml:space="preserve"> </t>
        </is>
      </c>
      <c r="C115" s="4" t="inlineStr">
        <is>
          <t xml:space="preserve"> </t>
        </is>
      </c>
      <c r="D115" s="4" t="inlineStr">
        <is>
          <t xml:space="preserve"> </t>
        </is>
      </c>
      <c r="E115" s="4" t="inlineStr">
        <is>
          <t xml:space="preserve"> </t>
        </is>
      </c>
    </row>
    <row r="116">
      <c r="A116" s="4" t="inlineStr">
        <is>
          <t>Unpaid Principal Balance</t>
        </is>
      </c>
      <c r="B116" s="6" t="n">
        <v>24400</v>
      </c>
      <c r="C116" s="4" t="inlineStr">
        <is>
          <t xml:space="preserve"> </t>
        </is>
      </c>
      <c r="D116" s="4" t="inlineStr">
        <is>
          <t xml:space="preserve"> </t>
        </is>
      </c>
      <c r="E116" s="4" t="inlineStr">
        <is>
          <t xml:space="preserve"> </t>
        </is>
      </c>
    </row>
    <row r="117">
      <c r="A117" s="4" t="inlineStr">
        <is>
          <t>Agreements with non-mark-to-market collateral provisions | Residential whole loans | 3-6 Months</t>
        </is>
      </c>
      <c r="B117" s="4" t="inlineStr">
        <is>
          <t xml:space="preserve"> </t>
        </is>
      </c>
      <c r="C117" s="4" t="inlineStr">
        <is>
          <t xml:space="preserve"> </t>
        </is>
      </c>
      <c r="D117" s="4" t="inlineStr">
        <is>
          <t xml:space="preserve"> </t>
        </is>
      </c>
      <c r="E117" s="4" t="inlineStr">
        <is>
          <t xml:space="preserve"> </t>
        </is>
      </c>
    </row>
    <row r="118">
      <c r="A118" s="3" t="inlineStr">
        <is>
          <t>Financing Agreements [Line Items]</t>
        </is>
      </c>
      <c r="B118" s="4" t="inlineStr">
        <is>
          <t xml:space="preserve"> </t>
        </is>
      </c>
      <c r="C118" s="4" t="inlineStr">
        <is>
          <t xml:space="preserve"> </t>
        </is>
      </c>
      <c r="D118" s="4" t="inlineStr">
        <is>
          <t xml:space="preserve"> </t>
        </is>
      </c>
      <c r="E118" s="4" t="inlineStr">
        <is>
          <t xml:space="preserve"> </t>
        </is>
      </c>
    </row>
    <row r="119">
      <c r="A119" s="4" t="inlineStr">
        <is>
          <t>Unpaid Principal Balance</t>
        </is>
      </c>
      <c r="B119" s="5" t="n">
        <v>161459</v>
      </c>
      <c r="C119" s="4" t="inlineStr">
        <is>
          <t xml:space="preserve"> </t>
        </is>
      </c>
      <c r="D119" s="4" t="inlineStr">
        <is>
          <t xml:space="preserve"> </t>
        </is>
      </c>
      <c r="E119" s="4" t="inlineStr">
        <is>
          <t xml:space="preserve"> </t>
        </is>
      </c>
    </row>
    <row r="120">
      <c r="A120" s="4" t="inlineStr">
        <is>
          <t>Agreements with non-mark-to-market collateral provisions | Residential whole loans | 6-12 Months</t>
        </is>
      </c>
      <c r="B120" s="4" t="inlineStr">
        <is>
          <t xml:space="preserve"> </t>
        </is>
      </c>
      <c r="C120" s="4" t="inlineStr">
        <is>
          <t xml:space="preserve"> </t>
        </is>
      </c>
      <c r="D120" s="4" t="inlineStr">
        <is>
          <t xml:space="preserve"> </t>
        </is>
      </c>
      <c r="E120" s="4" t="inlineStr">
        <is>
          <t xml:space="preserve"> </t>
        </is>
      </c>
    </row>
    <row r="121">
      <c r="A121" s="3" t="inlineStr">
        <is>
          <t>Financing Agreements [Line Items]</t>
        </is>
      </c>
      <c r="B121" s="4" t="inlineStr">
        <is>
          <t xml:space="preserve"> </t>
        </is>
      </c>
      <c r="C121" s="4" t="inlineStr">
        <is>
          <t xml:space="preserve"> </t>
        </is>
      </c>
      <c r="D121" s="4" t="inlineStr">
        <is>
          <t xml:space="preserve"> </t>
        </is>
      </c>
      <c r="E121" s="4" t="inlineStr">
        <is>
          <t xml:space="preserve"> </t>
        </is>
      </c>
    </row>
    <row r="122">
      <c r="A122" s="4" t="inlineStr">
        <is>
          <t>Unpaid Principal Balance</t>
        </is>
      </c>
      <c r="B122" s="5" t="n">
        <v>215641</v>
      </c>
      <c r="C122" s="4" t="inlineStr">
        <is>
          <t xml:space="preserve"> </t>
        </is>
      </c>
      <c r="D122" s="4" t="inlineStr">
        <is>
          <t xml:space="preserve"> </t>
        </is>
      </c>
      <c r="E122" s="4" t="inlineStr">
        <is>
          <t xml:space="preserve"> </t>
        </is>
      </c>
    </row>
    <row r="123">
      <c r="A123" s="4" t="inlineStr">
        <is>
          <t>Agreements with non-mark-to-market collateral provisions | Residential whole loans | Greater than 12 Months</t>
        </is>
      </c>
      <c r="B123" s="4" t="inlineStr">
        <is>
          <t xml:space="preserve"> </t>
        </is>
      </c>
      <c r="C123" s="4" t="inlineStr">
        <is>
          <t xml:space="preserve"> </t>
        </is>
      </c>
      <c r="D123" s="4" t="inlineStr">
        <is>
          <t xml:space="preserve"> </t>
        </is>
      </c>
      <c r="E123" s="4" t="inlineStr">
        <is>
          <t xml:space="preserve"> </t>
        </is>
      </c>
    </row>
    <row r="124">
      <c r="A124" s="3" t="inlineStr">
        <is>
          <t>Financing Agreements [Line Items]</t>
        </is>
      </c>
      <c r="B124" s="4" t="inlineStr">
        <is>
          <t xml:space="preserve"> </t>
        </is>
      </c>
      <c r="C124" s="4" t="inlineStr">
        <is>
          <t xml:space="preserve"> </t>
        </is>
      </c>
      <c r="D124" s="4" t="inlineStr">
        <is>
          <t xml:space="preserve"> </t>
        </is>
      </c>
      <c r="E124" s="4" t="inlineStr">
        <is>
          <t xml:space="preserve"> </t>
        </is>
      </c>
    </row>
    <row r="125">
      <c r="A125" s="4" t="inlineStr">
        <is>
          <t>Unpaid Principal Balance</t>
        </is>
      </c>
      <c r="B125" s="5" t="n">
        <v>15781</v>
      </c>
      <c r="C125" s="4" t="inlineStr">
        <is>
          <t xml:space="preserve"> </t>
        </is>
      </c>
      <c r="D125" s="4" t="inlineStr">
        <is>
          <t xml:space="preserve"> </t>
        </is>
      </c>
      <c r="E125" s="4" t="inlineStr">
        <is>
          <t xml:space="preserve"> </t>
        </is>
      </c>
    </row>
    <row r="126">
      <c r="A126" s="4" t="inlineStr">
        <is>
          <t>Agreements with non-mark-to-market collateral provisions | Residential whole loans | Held at Fair Value</t>
        </is>
      </c>
      <c r="B126" s="4" t="inlineStr">
        <is>
          <t xml:space="preserve"> </t>
        </is>
      </c>
      <c r="C126" s="4" t="inlineStr">
        <is>
          <t xml:space="preserve"> </t>
        </is>
      </c>
      <c r="D126" s="4" t="inlineStr">
        <is>
          <t xml:space="preserve"> </t>
        </is>
      </c>
      <c r="E126" s="4" t="inlineStr">
        <is>
          <t xml:space="preserve"> </t>
        </is>
      </c>
    </row>
    <row r="127">
      <c r="A127" s="3" t="inlineStr">
        <is>
          <t>Financing Agreements [Line Items]</t>
        </is>
      </c>
      <c r="B127" s="4" t="inlineStr">
        <is>
          <t xml:space="preserve"> </t>
        </is>
      </c>
      <c r="C127" s="4" t="inlineStr">
        <is>
          <t xml:space="preserve"> </t>
        </is>
      </c>
      <c r="D127" s="4" t="inlineStr">
        <is>
          <t xml:space="preserve"> </t>
        </is>
      </c>
      <c r="E127" s="4" t="inlineStr">
        <is>
          <t xml:space="preserve"> </t>
        </is>
      </c>
    </row>
    <row r="128">
      <c r="A128" s="4" t="inlineStr">
        <is>
          <t>Fair Value / Carrying Value</t>
        </is>
      </c>
      <c r="B128" s="6" t="n">
        <v>184400</v>
      </c>
      <c r="C128" s="4" t="inlineStr">
        <is>
          <t xml:space="preserve"> </t>
        </is>
      </c>
      <c r="D128" s="4" t="inlineStr">
        <is>
          <t xml:space="preserve"> </t>
        </is>
      </c>
      <c r="E128" s="4" t="inlineStr">
        <is>
          <t xml:space="preserve"> </t>
        </is>
      </c>
    </row>
    <row r="129">
      <c r="A129" s="4" t="inlineStr">
        <is>
          <t>Impact of net Swap carry</t>
        </is>
      </c>
      <c r="B129" s="4" t="inlineStr">
        <is>
          <t xml:space="preserve"> </t>
        </is>
      </c>
      <c r="C129" s="4" t="inlineStr">
        <is>
          <t xml:space="preserve"> </t>
        </is>
      </c>
      <c r="D129" s="4" t="inlineStr">
        <is>
          <t xml:space="preserve"> </t>
        </is>
      </c>
      <c r="E129" s="4" t="inlineStr">
        <is>
          <t xml:space="preserve"> </t>
        </is>
      </c>
    </row>
    <row r="130">
      <c r="A130" s="3" t="inlineStr">
        <is>
          <t>Financing Agreements [Line Items]</t>
        </is>
      </c>
      <c r="B130" s="4" t="inlineStr">
        <is>
          <t xml:space="preserve"> </t>
        </is>
      </c>
      <c r="C130" s="4" t="inlineStr">
        <is>
          <t xml:space="preserve"> </t>
        </is>
      </c>
      <c r="D130" s="4" t="inlineStr">
        <is>
          <t xml:space="preserve"> </t>
        </is>
      </c>
      <c r="E130" s="4" t="inlineStr">
        <is>
          <t xml:space="preserve"> </t>
        </is>
      </c>
    </row>
    <row r="131">
      <c r="A131" s="4" t="inlineStr">
        <is>
          <t>Weighted Average Cost of Funding (in Percent)</t>
        </is>
      </c>
      <c r="B131" s="4" t="inlineStr">
        <is>
          <t>(0.66%)</t>
        </is>
      </c>
      <c r="C131" s="4" t="inlineStr">
        <is>
          <t>(1.07%)</t>
        </is>
      </c>
      <c r="D131" s="4" t="inlineStr">
        <is>
          <t xml:space="preserve"> </t>
        </is>
      </c>
      <c r="E13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and Associated Assets Pledged as Collateral (Details) - USD ($) $ in Thousands</t>
        </is>
      </c>
      <c r="B1" s="2" t="inlineStr">
        <is>
          <t>Mar. 31, 2025</t>
        </is>
      </c>
      <c r="C1" s="2" t="inlineStr">
        <is>
          <t>Dec. 31, 2024</t>
        </is>
      </c>
    </row>
    <row r="2">
      <c r="A2" s="4" t="inlineStr">
        <is>
          <t>Asset Pledged as Collateral with Right</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Fair value of securities pledged as collateral under financing agreements</t>
        </is>
      </c>
      <c r="B4" s="6" t="n">
        <v>10439785</v>
      </c>
      <c r="C4" s="6" t="n">
        <v>10170472</v>
      </c>
    </row>
    <row r="5">
      <c r="A5" s="4" t="inlineStr">
        <is>
          <t>Asset Pledged as Collateral with Right | Agreements with mark-to-market collateral provision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Fair value of securities pledged as collateral under financing agreements</t>
        </is>
      </c>
      <c r="B7" s="5" t="n">
        <v>2824116</v>
      </c>
      <c r="C7" s="5" t="n">
        <v>2516502</v>
      </c>
    </row>
    <row r="8">
      <c r="A8" s="4" t="inlineStr">
        <is>
          <t>Mark-to-market financing agreements secured by residential whole loans | Asset Pledged as Collateral with Right</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Fair value of securities pledged as collateral under financing agreements</t>
        </is>
      </c>
      <c r="B10" s="5" t="n">
        <v>8720446</v>
      </c>
      <c r="C10" s="5" t="n">
        <v>8734115</v>
      </c>
    </row>
    <row r="11">
      <c r="A11" s="4" t="inlineStr">
        <is>
          <t>Mark-to-market financing agreements secured by residential whole loans | Asset Pledged as Collateral with Right | Agreements with mark-to-market collateral provision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Fair value of securities pledged as collateral under financing agreements</t>
        </is>
      </c>
      <c r="B13" s="5" t="n">
        <v>1135439</v>
      </c>
      <c r="C13" s="5" t="n">
        <v>1107079</v>
      </c>
    </row>
    <row r="14">
      <c r="A14" s="4" t="inlineStr">
        <is>
          <t>Mark-to-market financing agreements secured by residential whole loans | Held at Fair Value</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Carrying value</t>
        </is>
      </c>
      <c r="B16" s="6" t="n">
        <v>1326730</v>
      </c>
      <c r="C16" s="6" t="n">
        <v>1295653</v>
      </c>
    </row>
    <row r="17">
      <c r="A17" s="4" t="inlineStr">
        <is>
          <t>Weighted average haircut (percent)</t>
        </is>
      </c>
      <c r="B17" s="8" t="n">
        <v>0.1827</v>
      </c>
      <c r="C17" s="8" t="n">
        <v>0.1924</v>
      </c>
    </row>
    <row r="18">
      <c r="A18" s="4" t="inlineStr">
        <is>
          <t>Mark-to-market financing agreements secured by residential whole loans | Held at Fair Value | Asset Pledged as Collateral with Right</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Fair value of securities pledged as collateral under financing agreements</t>
        </is>
      </c>
      <c r="B20" s="6" t="n">
        <v>1626642</v>
      </c>
      <c r="C20" s="6" t="n">
        <v>1608344</v>
      </c>
    </row>
    <row r="21">
      <c r="A21" s="4" t="inlineStr">
        <is>
          <t>Mark-to-market financing agreements secured by securities at fair value | Held at Fair Value</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Carrying value</t>
        </is>
      </c>
      <c r="B23" s="6" t="n">
        <v>1544478</v>
      </c>
      <c r="C23" s="6" t="n">
        <v>1279007</v>
      </c>
    </row>
    <row r="24">
      <c r="A24" s="4" t="inlineStr">
        <is>
          <t>Weighted average haircut (percent)</t>
        </is>
      </c>
      <c r="B24" s="8" t="n">
        <v>0.0476</v>
      </c>
      <c r="C24" s="8" t="n">
        <v>0.0499</v>
      </c>
    </row>
    <row r="25">
      <c r="A25" s="4" t="inlineStr">
        <is>
          <t>Mark-to-market financing agreements secured by securities at fair value | Held at Fair Value | Asset Pledged as Collateral with Right</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Fair value of securities pledged as collateral under financing agreements</t>
        </is>
      </c>
      <c r="B27" s="6" t="n">
        <v>1631474</v>
      </c>
      <c r="C27" s="6" t="n">
        <v>1352918</v>
      </c>
    </row>
    <row r="28">
      <c r="A28" s="4" t="inlineStr">
        <is>
          <t>Mark-to-market financing agreements secured by real estate owned | Asset Pledged as Collateral with Right</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Fair value of securities pledged as collateral under financing agreements</t>
        </is>
      </c>
      <c r="B30" s="5" t="n">
        <v>87865</v>
      </c>
      <c r="C30" s="5" t="n">
        <v>83439</v>
      </c>
    </row>
    <row r="31">
      <c r="A31" s="4" t="inlineStr">
        <is>
          <t>Mark-to-market financing agreements secured by real estate owned | Asset Pledged as Collateral with Right | Agreements with mark-to-market collateral provision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Fair value of securities pledged as collateral under financing agreements</t>
        </is>
      </c>
      <c r="B33" s="5" t="n">
        <v>57203</v>
      </c>
      <c r="C33" s="5" t="n">
        <v>56505</v>
      </c>
    </row>
    <row r="34">
      <c r="A34" s="4" t="inlineStr">
        <is>
          <t>Mark-to-market financing agreements secured by real estate owned | Held at Fair Value</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Carrying value</t>
        </is>
      </c>
      <c r="B36" s="6" t="n">
        <v>21376</v>
      </c>
      <c r="C36" s="6" t="n">
        <v>25390</v>
      </c>
    </row>
    <row r="37">
      <c r="A37" s="4" t="inlineStr">
        <is>
          <t>Weighted average haircut (percent)</t>
        </is>
      </c>
      <c r="B37" s="8" t="n">
        <v>0.4958</v>
      </c>
      <c r="C37" s="8" t="n">
        <v>0.5571</v>
      </c>
    </row>
    <row r="38">
      <c r="A38" s="4" t="inlineStr">
        <is>
          <t>Mark-to-market financing agreements secured by real estate owned | Held at Fair Value | Asset Pledged as Collateral with Right</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Fair value of securities pledged as collateral under financing agreements</t>
        </is>
      </c>
      <c r="B40" s="6" t="n">
        <v>63213</v>
      </c>
      <c r="C40" s="6" t="n">
        <v>62659</v>
      </c>
    </row>
    <row r="41">
      <c r="A41" s="4" t="inlineStr">
        <is>
          <t>Non-mark-to-market financing secured by residential whole loans | Held at Fair Value</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Carrying value</t>
        </is>
      </c>
      <c r="B43" s="6" t="n">
        <v>416957</v>
      </c>
      <c r="C43" s="6" t="n">
        <v>576774</v>
      </c>
    </row>
    <row r="44">
      <c r="A44" s="4" t="inlineStr">
        <is>
          <t>Weighted average haircut (percent)</t>
        </is>
      </c>
      <c r="B44" s="8" t="n">
        <v>0.2474</v>
      </c>
      <c r="C44" s="8" t="n">
        <v>0.214</v>
      </c>
    </row>
    <row r="45">
      <c r="A45" s="4" t="inlineStr">
        <is>
          <t>Non-mark-to-market financing secured by residential whole loans | Held at Fair Value | Asset Pledged as Collateral with Right</t>
        </is>
      </c>
      <c r="B45" s="4" t="inlineStr">
        <is>
          <t xml:space="preserve"> </t>
        </is>
      </c>
      <c r="C45" s="4" t="inlineStr">
        <is>
          <t xml:space="preserve"> </t>
        </is>
      </c>
    </row>
    <row r="46">
      <c r="A46" s="3" t="inlineStr">
        <is>
          <t>Assets Sold under Agreements to Repurchase [Line Items]</t>
        </is>
      </c>
      <c r="B46" s="4" t="inlineStr">
        <is>
          <t xml:space="preserve"> </t>
        </is>
      </c>
      <c r="C46" s="4" t="inlineStr">
        <is>
          <t xml:space="preserve"> </t>
        </is>
      </c>
    </row>
    <row r="47">
      <c r="A47" s="4" t="inlineStr">
        <is>
          <t>Fair value of securities pledged as collateral under financing agreements</t>
        </is>
      </c>
      <c r="B47" s="6" t="n">
        <v>563491</v>
      </c>
      <c r="C47" s="6" t="n">
        <v>740494</v>
      </c>
    </row>
    <row r="48">
      <c r="A48" s="4" t="inlineStr">
        <is>
          <t>Non-mark-to-market financing secured by real estate owned | Held at Fair Value</t>
        </is>
      </c>
      <c r="B48" s="4" t="inlineStr">
        <is>
          <t xml:space="preserve"> </t>
        </is>
      </c>
      <c r="C48" s="4" t="inlineStr">
        <is>
          <t xml:space="preserve"> </t>
        </is>
      </c>
    </row>
    <row r="49">
      <c r="A49" s="3" t="inlineStr">
        <is>
          <t>Assets Sold under Agreements to Repurchase [Line Items]</t>
        </is>
      </c>
      <c r="B49" s="4" t="inlineStr">
        <is>
          <t xml:space="preserve"> </t>
        </is>
      </c>
      <c r="C49" s="4" t="inlineStr">
        <is>
          <t xml:space="preserve"> </t>
        </is>
      </c>
    </row>
    <row r="50">
      <c r="A50" s="4" t="inlineStr">
        <is>
          <t>Carrying value</t>
        </is>
      </c>
      <c r="B50" s="6" t="n">
        <v>0</v>
      </c>
      <c r="C50" s="6" t="n">
        <v>0</v>
      </c>
    </row>
    <row r="51">
      <c r="A51" s="4" t="inlineStr">
        <is>
          <t>Weighted average haircut (percent)</t>
        </is>
      </c>
      <c r="B51" s="11" t="n">
        <v>0</v>
      </c>
      <c r="C51" s="11" t="n">
        <v>0</v>
      </c>
    </row>
    <row r="52">
      <c r="A52" s="4" t="inlineStr">
        <is>
          <t>Non-mark-to-market financing secured by real estate owned | Held at Fair Value | Asset Pledged as Collateral with Right</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Fair value of securities pledged as collateral under financing agreements</t>
        </is>
      </c>
      <c r="B54" s="6" t="n">
        <v>0</v>
      </c>
      <c r="C54" s="6" t="n">
        <v>0</v>
      </c>
    </row>
    <row r="55">
      <c r="A55" s="4" t="inlineStr">
        <is>
          <t>Non-agency MBS | Agreements with mark-to-market collateral provision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Carrying value</t>
        </is>
      </c>
      <c r="B57" s="5" t="n">
        <v>391900</v>
      </c>
      <c r="C57" s="5" t="n">
        <v>394900</v>
      </c>
    </row>
    <row r="58">
      <c r="A58" s="4" t="inlineStr">
        <is>
          <t>Fair value of securities pledged as collateral under financing agreements</t>
        </is>
      </c>
      <c r="B58" s="6" t="n">
        <v>495900</v>
      </c>
      <c r="C58" s="6" t="n">
        <v>506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Financing Agreements, at Fair Values - Narrative (Details) - USD ($) $ in Millions</t>
        </is>
      </c>
      <c r="B1" s="2" t="inlineStr">
        <is>
          <t>Mar. 31, 2025</t>
        </is>
      </c>
      <c r="C1" s="2" t="inlineStr">
        <is>
          <t>Dec. 31, 2024</t>
        </is>
      </c>
    </row>
    <row r="2">
      <c r="A2" s="4" t="inlineStr">
        <is>
          <t>Financing Agreement</t>
        </is>
      </c>
      <c r="B2" s="4" t="inlineStr">
        <is>
          <t xml:space="preserve"> </t>
        </is>
      </c>
      <c r="C2" s="4" t="inlineStr">
        <is>
          <t xml:space="preserve"> </t>
        </is>
      </c>
    </row>
    <row r="3">
      <c r="A3" s="3" t="inlineStr">
        <is>
          <t>Financing Agreements [Line Items]</t>
        </is>
      </c>
      <c r="B3" s="4" t="inlineStr">
        <is>
          <t xml:space="preserve"> </t>
        </is>
      </c>
      <c r="C3" s="4" t="inlineStr">
        <is>
          <t xml:space="preserve"> </t>
        </is>
      </c>
    </row>
    <row r="4">
      <c r="A4" s="4" t="inlineStr">
        <is>
          <t>Cash pledged as collateral</t>
        </is>
      </c>
      <c r="B4" s="9" t="n">
        <v>25.8</v>
      </c>
      <c r="C4" s="9" t="n">
        <v>3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Details) - Repurchase Agreement Borrowings - Held at Fair Value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Basis</t>
        </is>
      </c>
      <c r="B3" s="6" t="n">
        <v>3310614</v>
      </c>
      <c r="C3" s="6" t="n">
        <v>3177822</v>
      </c>
    </row>
    <row r="4">
      <c r="A4" s="4" t="inlineStr">
        <is>
          <t>Weighted Average Interest Rate</t>
        </is>
      </c>
      <c r="B4" s="8" t="n">
        <v>0.055</v>
      </c>
      <c r="C4" s="8" t="n">
        <v>0.0585</v>
      </c>
    </row>
    <row r="5">
      <c r="A5" s="4" t="inlineStr">
        <is>
          <t>Within 30 day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6" t="n">
        <v>3310614</v>
      </c>
      <c r="C7" s="6" t="n">
        <v>3177822</v>
      </c>
    </row>
    <row r="8">
      <c r="A8" s="4" t="inlineStr">
        <is>
          <t>Weighted Average Interest Rate</t>
        </is>
      </c>
      <c r="B8" s="8" t="n">
        <v>0.055</v>
      </c>
      <c r="C8" s="8" t="n">
        <v>0.0585</v>
      </c>
    </row>
    <row r="9">
      <c r="A9" s="4" t="inlineStr">
        <is>
          <t>Over 30 days to 3 month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6" t="n">
        <v>0</v>
      </c>
      <c r="C11" s="6" t="n">
        <v>0</v>
      </c>
    </row>
    <row r="12">
      <c r="A12" s="4" t="inlineStr">
        <is>
          <t>Weighted Average Interest Rate</t>
        </is>
      </c>
      <c r="B12" s="11" t="n">
        <v>0</v>
      </c>
      <c r="C12" s="11" t="n">
        <v>0</v>
      </c>
    </row>
    <row r="13">
      <c r="A13" s="4" t="inlineStr">
        <is>
          <t>Over 3 months to 12 month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6" t="n">
        <v>0</v>
      </c>
      <c r="C15" s="6" t="n">
        <v>0</v>
      </c>
    </row>
    <row r="16">
      <c r="A16" s="4" t="inlineStr">
        <is>
          <t>Weighted Average Interest Rate</t>
        </is>
      </c>
      <c r="B16" s="11" t="n">
        <v>0</v>
      </c>
      <c r="C16" s="11" t="n">
        <v>0</v>
      </c>
    </row>
    <row r="17">
      <c r="A17" s="4" t="inlineStr">
        <is>
          <t>Over 12 month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6" t="n">
        <v>0</v>
      </c>
      <c r="C19" s="6" t="n">
        <v>0</v>
      </c>
    </row>
    <row r="20">
      <c r="A20" s="4" t="inlineStr">
        <is>
          <t>Weighted Average Interest Rate</t>
        </is>
      </c>
      <c r="B20" s="11" t="n">
        <v>0</v>
      </c>
      <c r="C20" s="11"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22" customWidth="1" min="2" max="2"/>
    <col width="22" customWidth="1" min="3" max="3"/>
    <col width="33" customWidth="1" min="4" max="4"/>
    <col width="22" customWidth="1" min="5" max="5"/>
    <col width="14" customWidth="1" min="6" max="6"/>
    <col width="14" customWidth="1" min="7" max="7"/>
    <col width="22" customWidth="1" min="8" max="8"/>
  </cols>
  <sheetData>
    <row r="1">
      <c r="A1" s="1" t="inlineStr">
        <is>
          <t>Financing Agreements - Convertible Senior Notes (Details)</t>
        </is>
      </c>
      <c r="C1" s="2" t="inlineStr">
        <is>
          <t>1 Months Ended</t>
        </is>
      </c>
      <c r="E1" s="2" t="inlineStr">
        <is>
          <t>3 Months Ended</t>
        </is>
      </c>
    </row>
    <row r="2">
      <c r="B2" s="2" t="inlineStr">
        <is>
          <t>Apr. 17, 2024 USD ($)</t>
        </is>
      </c>
      <c r="C2" s="2" t="inlineStr">
        <is>
          <t>Jan. 31, 2024 USD ($)</t>
        </is>
      </c>
      <c r="D2" s="2" t="inlineStr">
        <is>
          <t>Jun. 30, 2019 USD ($) $ / shares</t>
        </is>
      </c>
      <c r="E2" s="2" t="inlineStr">
        <is>
          <t>Mar. 31, 2024 USD ($)</t>
        </is>
      </c>
      <c r="F2" s="2" t="inlineStr">
        <is>
          <t>Mar. 31, 2025</t>
        </is>
      </c>
      <c r="G2" s="2" t="inlineStr">
        <is>
          <t>Dec. 31, 2024</t>
        </is>
      </c>
      <c r="H2" s="2" t="inlineStr">
        <is>
          <t>Feb. 28, 2023 USD ($)</t>
        </is>
      </c>
    </row>
    <row r="3">
      <c r="A3" s="4" t="inlineStr">
        <is>
          <t>Convertible Debt | 6.25% 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Series C Preferred Stock</t>
        </is>
      </c>
      <c r="B5" s="4" t="inlineStr">
        <is>
          <t xml:space="preserve"> </t>
        </is>
      </c>
      <c r="C5" s="4" t="inlineStr">
        <is>
          <t xml:space="preserve"> </t>
        </is>
      </c>
      <c r="D5" s="6" t="n">
        <v>230000000</v>
      </c>
      <c r="E5" s="4" t="inlineStr">
        <is>
          <t xml:space="preserve"> </t>
        </is>
      </c>
      <c r="F5" s="4" t="inlineStr">
        <is>
          <t xml:space="preserve"> </t>
        </is>
      </c>
      <c r="G5" s="4" t="inlineStr">
        <is>
          <t xml:space="preserve"> </t>
        </is>
      </c>
      <c r="H5" s="4" t="inlineStr">
        <is>
          <t xml:space="preserve"> </t>
        </is>
      </c>
    </row>
    <row r="6">
      <c r="A6" s="4" t="inlineStr">
        <is>
          <t>Proceed from debt net of offering expenses and underwriting discount</t>
        </is>
      </c>
      <c r="B6" s="4" t="inlineStr">
        <is>
          <t xml:space="preserve"> </t>
        </is>
      </c>
      <c r="C6" s="4" t="inlineStr">
        <is>
          <t xml:space="preserve"> </t>
        </is>
      </c>
      <c r="D6" s="6" t="n">
        <v>223300000</v>
      </c>
      <c r="E6" s="4" t="inlineStr">
        <is>
          <t xml:space="preserve"> </t>
        </is>
      </c>
      <c r="F6" s="4" t="inlineStr">
        <is>
          <t xml:space="preserve"> </t>
        </is>
      </c>
      <c r="G6" s="4" t="inlineStr">
        <is>
          <t xml:space="preserve"> </t>
        </is>
      </c>
      <c r="H6" s="4" t="inlineStr">
        <is>
          <t xml:space="preserve"> </t>
        </is>
      </c>
    </row>
    <row r="7">
      <c r="A7" s="4" t="inlineStr">
        <is>
          <t>Stated interest rate (as a percent)</t>
        </is>
      </c>
      <c r="B7" s="4" t="inlineStr">
        <is>
          <t xml:space="preserve"> </t>
        </is>
      </c>
      <c r="C7" s="4" t="inlineStr">
        <is>
          <t xml:space="preserve"> </t>
        </is>
      </c>
      <c r="D7" s="8" t="n">
        <v>0.0625</v>
      </c>
      <c r="E7" s="4" t="inlineStr">
        <is>
          <t xml:space="preserve"> </t>
        </is>
      </c>
      <c r="F7" s="8" t="n">
        <v>0.0625</v>
      </c>
      <c r="G7" s="4" t="inlineStr">
        <is>
          <t xml:space="preserve"> </t>
        </is>
      </c>
      <c r="H7" s="4" t="inlineStr">
        <is>
          <t xml:space="preserve"> </t>
        </is>
      </c>
    </row>
    <row r="8">
      <c r="A8" s="4" t="inlineStr">
        <is>
          <t>Conversion ratio</t>
        </is>
      </c>
      <c r="B8" s="4" t="inlineStr">
        <is>
          <t xml:space="preserve"> </t>
        </is>
      </c>
      <c r="C8" s="4" t="inlineStr">
        <is>
          <t xml:space="preserve"> </t>
        </is>
      </c>
      <c r="D8" s="15" t="n">
        <v>31.4346</v>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6" t="n">
        <v>1000</v>
      </c>
      <c r="E9" s="4" t="inlineStr">
        <is>
          <t xml:space="preserve"> </t>
        </is>
      </c>
      <c r="F9" s="4" t="inlineStr">
        <is>
          <t xml:space="preserve"> </t>
        </is>
      </c>
      <c r="G9" s="4" t="inlineStr">
        <is>
          <t xml:space="preserve"> </t>
        </is>
      </c>
      <c r="H9" s="4" t="inlineStr">
        <is>
          <t xml:space="preserve"> </t>
        </is>
      </c>
    </row>
    <row r="10">
      <c r="A10" s="4" t="inlineStr">
        <is>
          <t>Conversion price (in dollars per share) | $ / shares</t>
        </is>
      </c>
      <c r="B10" s="4" t="inlineStr">
        <is>
          <t xml:space="preserve"> </t>
        </is>
      </c>
      <c r="C10" s="4" t="inlineStr">
        <is>
          <t xml:space="preserve"> </t>
        </is>
      </c>
      <c r="D10" s="7" t="n">
        <v>31.81</v>
      </c>
      <c r="E10" s="4" t="inlineStr">
        <is>
          <t xml:space="preserve"> </t>
        </is>
      </c>
      <c r="F10" s="4" t="inlineStr">
        <is>
          <t xml:space="preserve"> </t>
        </is>
      </c>
      <c r="G10" s="4" t="inlineStr">
        <is>
          <t xml:space="preserve"> </t>
        </is>
      </c>
      <c r="H10" s="4" t="inlineStr">
        <is>
          <t xml:space="preserve"> </t>
        </is>
      </c>
    </row>
    <row r="11">
      <c r="A11" s="4" t="inlineStr">
        <is>
          <t>Effective interest rate</t>
        </is>
      </c>
      <c r="B11" s="4" t="inlineStr">
        <is>
          <t xml:space="preserve"> </t>
        </is>
      </c>
      <c r="C11" s="4" t="inlineStr">
        <is>
          <t xml:space="preserve"> </t>
        </is>
      </c>
      <c r="D11" s="8" t="n">
        <v>0.0694</v>
      </c>
      <c r="E11" s="4" t="inlineStr">
        <is>
          <t xml:space="preserve"> </t>
        </is>
      </c>
      <c r="F11" s="4" t="inlineStr">
        <is>
          <t xml:space="preserve"> </t>
        </is>
      </c>
      <c r="G11" s="4" t="inlineStr">
        <is>
          <t xml:space="preserve"> </t>
        </is>
      </c>
      <c r="H11" s="4" t="inlineStr">
        <is>
          <t xml:space="preserve"> </t>
        </is>
      </c>
    </row>
    <row r="12">
      <c r="A12" s="4" t="inlineStr">
        <is>
          <t>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00</v>
      </c>
    </row>
    <row r="13">
      <c r="A13" s="4" t="inlineStr">
        <is>
          <t>Principal amount of debt repurchased</t>
        </is>
      </c>
      <c r="B13" s="4" t="inlineStr">
        <is>
          <t xml:space="preserve"> </t>
        </is>
      </c>
      <c r="C13" s="4" t="inlineStr">
        <is>
          <t xml:space="preserve"> </t>
        </is>
      </c>
      <c r="D13" s="4" t="inlineStr">
        <is>
          <t xml:space="preserve"> </t>
        </is>
      </c>
      <c r="E13" s="6" t="n">
        <v>39900000</v>
      </c>
      <c r="F13" s="4" t="inlineStr">
        <is>
          <t xml:space="preserve"> </t>
        </is>
      </c>
      <c r="G13" s="4" t="inlineStr">
        <is>
          <t xml:space="preserve"> </t>
        </is>
      </c>
      <c r="H13" s="4" t="inlineStr">
        <is>
          <t xml:space="preserve"> </t>
        </is>
      </c>
    </row>
    <row r="14">
      <c r="A14" s="4" t="inlineStr">
        <is>
          <t>Debt instrument, repurchase amount</t>
        </is>
      </c>
      <c r="B14" s="4" t="inlineStr">
        <is>
          <t xml:space="preserve"> </t>
        </is>
      </c>
      <c r="C14" s="4" t="inlineStr">
        <is>
          <t xml:space="preserve"> </t>
        </is>
      </c>
      <c r="D14" s="4" t="inlineStr">
        <is>
          <t xml:space="preserve"> </t>
        </is>
      </c>
      <c r="E14" s="5" t="n">
        <v>39800000</v>
      </c>
      <c r="F14" s="4" t="inlineStr">
        <is>
          <t xml:space="preserve"> </t>
        </is>
      </c>
      <c r="G14" s="4" t="inlineStr">
        <is>
          <t xml:space="preserve"> </t>
        </is>
      </c>
      <c r="H14" s="4" t="inlineStr">
        <is>
          <t xml:space="preserve"> </t>
        </is>
      </c>
    </row>
    <row r="15">
      <c r="A15" s="4" t="inlineStr">
        <is>
          <t>Gain (loss) on repurchase of debt instrument</t>
        </is>
      </c>
      <c r="B15" s="4" t="inlineStr">
        <is>
          <t xml:space="preserve"> </t>
        </is>
      </c>
      <c r="C15" s="4" t="inlineStr">
        <is>
          <t xml:space="preserve"> </t>
        </is>
      </c>
      <c r="D15" s="4" t="inlineStr">
        <is>
          <t xml:space="preserve"> </t>
        </is>
      </c>
      <c r="E15" s="6" t="n">
        <v>-100000</v>
      </c>
      <c r="F15" s="4" t="inlineStr">
        <is>
          <t xml:space="preserve"> </t>
        </is>
      </c>
      <c r="G15" s="4" t="inlineStr">
        <is>
          <t xml:space="preserve"> </t>
        </is>
      </c>
      <c r="H15" s="4" t="inlineStr">
        <is>
          <t xml:space="preserve"> </t>
        </is>
      </c>
    </row>
    <row r="16">
      <c r="A16" s="4" t="inlineStr">
        <is>
          <t>Senior Notes | 8.875% Senior Notes due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 from debt net of offering expenses and underwriting discount</t>
        </is>
      </c>
      <c r="B18" s="4" t="inlineStr">
        <is>
          <t xml:space="preserve"> </t>
        </is>
      </c>
      <c r="C18" s="6" t="n">
        <v>1106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d interest rate (as a percent)</t>
        </is>
      </c>
      <c r="B19" s="4" t="inlineStr">
        <is>
          <t xml:space="preserve"> </t>
        </is>
      </c>
      <c r="C19" s="14" t="n">
        <v>0.08875</v>
      </c>
      <c r="D19" s="4" t="inlineStr">
        <is>
          <t xml:space="preserve"> </t>
        </is>
      </c>
      <c r="E19" s="4" t="inlineStr">
        <is>
          <t xml:space="preserve"> </t>
        </is>
      </c>
      <c r="F19" s="14" t="n">
        <v>0.08875</v>
      </c>
      <c r="G19" s="14" t="n">
        <v>0.08875</v>
      </c>
      <c r="H19" s="4" t="inlineStr">
        <is>
          <t xml:space="preserve"> </t>
        </is>
      </c>
    </row>
    <row r="20">
      <c r="A20" s="4" t="inlineStr">
        <is>
          <t>Debt instrument, face amount</t>
        </is>
      </c>
      <c r="B20" s="4" t="inlineStr">
        <is>
          <t xml:space="preserve"> </t>
        </is>
      </c>
      <c r="C20" s="6" t="n">
        <v>11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 as percentage of principal amount</t>
        </is>
      </c>
      <c r="B21" s="4" t="inlineStr">
        <is>
          <t xml:space="preserve"> </t>
        </is>
      </c>
      <c r="C21" s="11"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ive interest rate</t>
        </is>
      </c>
      <c r="B22" s="4" t="inlineStr">
        <is>
          <t xml:space="preserve"> </t>
        </is>
      </c>
      <c r="C22" s="8" t="n">
        <v>0.098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Notes | 9.00% Senior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 from debt net of offering expenses and underwriting discount</t>
        </is>
      </c>
      <c r="B25" s="6" t="n">
        <v>7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d interest rate (as a percent)</t>
        </is>
      </c>
      <c r="B26" s="11" t="n">
        <v>0.09</v>
      </c>
      <c r="C26" s="4" t="inlineStr">
        <is>
          <t xml:space="preserve"> </t>
        </is>
      </c>
      <c r="D26" s="4" t="inlineStr">
        <is>
          <t xml:space="preserve"> </t>
        </is>
      </c>
      <c r="E26" s="4" t="inlineStr">
        <is>
          <t xml:space="preserve"> </t>
        </is>
      </c>
      <c r="F26" s="11" t="n">
        <v>0.09</v>
      </c>
      <c r="G26" s="11" t="n">
        <v>0.09</v>
      </c>
      <c r="H26" s="4" t="inlineStr">
        <is>
          <t xml:space="preserve"> </t>
        </is>
      </c>
    </row>
    <row r="27">
      <c r="A27" s="4" t="inlineStr">
        <is>
          <t>Debt instrument, face amount</t>
        </is>
      </c>
      <c r="B27" s="6" t="n">
        <v>7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mption price as percentage of principal amount</t>
        </is>
      </c>
      <c r="B28" s="11"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ffective interest rate</t>
        </is>
      </c>
      <c r="B29" s="8" t="n">
        <v>0.09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Financing Agreements - Counterparty for Repurchase Agreement (Details) $ in Thousands</t>
        </is>
      </c>
      <c r="B1" s="2" t="inlineStr">
        <is>
          <t>Mar. 31, 2025 USD ($) counterparty</t>
        </is>
      </c>
      <c r="C1" s="2" t="inlineStr">
        <is>
          <t>Dec. 31, 2024 counterparty</t>
        </is>
      </c>
    </row>
    <row r="2">
      <c r="A2" s="3" t="inlineStr">
        <is>
          <t>Disclosure of Repurchase Agreements [Abstract]</t>
        </is>
      </c>
      <c r="B2" s="4" t="inlineStr">
        <is>
          <t xml:space="preserve"> </t>
        </is>
      </c>
      <c r="C2" s="4" t="inlineStr">
        <is>
          <t xml:space="preserve"> </t>
        </is>
      </c>
    </row>
    <row r="3">
      <c r="A3" s="4" t="inlineStr">
        <is>
          <t>Number of counterparties | counterparty</t>
        </is>
      </c>
      <c r="B3" s="5" t="n">
        <v>16</v>
      </c>
      <c r="C3" s="5" t="n">
        <v>15</v>
      </c>
    </row>
    <row r="4">
      <c r="A4" s="4" t="inlineStr">
        <is>
          <t>Threshold of stockholders' equity at risk with single counterparty to financing agreements or linked transactions (greater than) (percent)</t>
        </is>
      </c>
      <c r="B4" s="11" t="n">
        <v>0.05</v>
      </c>
      <c r="C4" s="4" t="inlineStr">
        <is>
          <t xml:space="preserve"> </t>
        </is>
      </c>
    </row>
    <row r="5">
      <c r="A5" s="4" t="inlineStr">
        <is>
          <t>Wells Fargo</t>
        </is>
      </c>
      <c r="B5" s="4" t="inlineStr">
        <is>
          <t xml:space="preserve"> </t>
        </is>
      </c>
      <c r="C5" s="4" t="inlineStr">
        <is>
          <t xml:space="preserve"> </t>
        </is>
      </c>
    </row>
    <row r="6">
      <c r="A6" s="3" t="inlineStr">
        <is>
          <t>Repurchase agreements counterparty risk</t>
        </is>
      </c>
      <c r="B6" s="4" t="inlineStr">
        <is>
          <t xml:space="preserve"> </t>
        </is>
      </c>
      <c r="C6" s="4" t="inlineStr">
        <is>
          <t xml:space="preserve"> </t>
        </is>
      </c>
    </row>
    <row r="7">
      <c r="A7" s="4" t="inlineStr">
        <is>
          <t>Amount at Risk</t>
        </is>
      </c>
      <c r="B7" s="6" t="n">
        <v>141345</v>
      </c>
      <c r="C7" s="4" t="inlineStr">
        <is>
          <t xml:space="preserve"> </t>
        </is>
      </c>
    </row>
    <row r="8">
      <c r="A8" s="4" t="inlineStr">
        <is>
          <t>Percent of Stockholders’ Equity</t>
        </is>
      </c>
      <c r="B8" s="8" t="n">
        <v>0.0769</v>
      </c>
      <c r="C8" s="4" t="inlineStr">
        <is>
          <t xml:space="preserve"> </t>
        </is>
      </c>
    </row>
    <row r="9">
      <c r="A9" s="4" t="inlineStr">
        <is>
          <t>Barclays</t>
        </is>
      </c>
      <c r="B9" s="4" t="inlineStr">
        <is>
          <t xml:space="preserve"> </t>
        </is>
      </c>
      <c r="C9" s="4" t="inlineStr">
        <is>
          <t xml:space="preserve"> </t>
        </is>
      </c>
    </row>
    <row r="10">
      <c r="A10" s="3" t="inlineStr">
        <is>
          <t>Repurchase agreements counterparty risk</t>
        </is>
      </c>
      <c r="B10" s="4" t="inlineStr">
        <is>
          <t xml:space="preserve"> </t>
        </is>
      </c>
      <c r="C10" s="4" t="inlineStr">
        <is>
          <t xml:space="preserve"> </t>
        </is>
      </c>
    </row>
    <row r="11">
      <c r="A11" s="4" t="inlineStr">
        <is>
          <t>Amount at Risk</t>
        </is>
      </c>
      <c r="B11" s="6" t="n">
        <v>115078</v>
      </c>
      <c r="C11" s="4" t="inlineStr">
        <is>
          <t xml:space="preserve"> </t>
        </is>
      </c>
    </row>
    <row r="12">
      <c r="A12" s="4" t="inlineStr">
        <is>
          <t>Percent of Stockholders’ Equity</t>
        </is>
      </c>
      <c r="B12" s="8" t="n">
        <v>0.0626</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loss)</t>
        </is>
      </c>
      <c r="B4" s="6" t="n">
        <v>41176</v>
      </c>
      <c r="C4" s="6" t="n">
        <v>23213</v>
      </c>
    </row>
    <row r="5">
      <c r="A5" s="3" t="inlineStr">
        <is>
          <t>Adjustments to reconcile net income/(loss) to net cash provided by operating activities:</t>
        </is>
      </c>
      <c r="B5" s="4" t="inlineStr">
        <is>
          <t xml:space="preserve"> </t>
        </is>
      </c>
      <c r="C5" s="4" t="inlineStr">
        <is>
          <t xml:space="preserve"> </t>
        </is>
      </c>
    </row>
    <row r="6">
      <c r="A6" s="4" t="inlineStr">
        <is>
          <t>Net (gain)/loss on residential whole loans</t>
        </is>
      </c>
      <c r="B6" s="5" t="n">
        <v>-55757</v>
      </c>
      <c r="C6" s="5" t="n">
        <v>11095</v>
      </c>
    </row>
    <row r="7">
      <c r="A7" s="4" t="inlineStr">
        <is>
          <t>Impairment and other net (gain)/loss on securities and other portfolio investments, net</t>
        </is>
      </c>
      <c r="B7" s="5" t="n">
        <v>-21188</v>
      </c>
      <c r="C7" s="5" t="n">
        <v>4112</v>
      </c>
    </row>
    <row r="8">
      <c r="A8" s="4" t="inlineStr">
        <is>
          <t>Net gain on real estate owned</t>
        </is>
      </c>
      <c r="B8" s="5" t="n">
        <v>1497</v>
      </c>
      <c r="C8" s="5" t="n">
        <v>-735</v>
      </c>
    </row>
    <row r="9">
      <c r="A9" s="4" t="inlineStr">
        <is>
          <t>Accretion of purchase discounts and amortization of purchase premiums on residential whole loans and securities</t>
        </is>
      </c>
      <c r="B9" s="5" t="n">
        <v>741</v>
      </c>
      <c r="C9" s="5" t="n">
        <v>-3327</v>
      </c>
    </row>
    <row r="10">
      <c r="A10" s="4" t="inlineStr">
        <is>
          <t>Provision/(reversal of provision) for credit losses on residential whole loans and other assets</t>
        </is>
      </c>
      <c r="B10" s="5" t="n">
        <v>145</v>
      </c>
      <c r="C10" s="5" t="n">
        <v>649</v>
      </c>
    </row>
    <row r="11">
      <c r="A11" s="4" t="inlineStr">
        <is>
          <t>Net (gain)/loss on derivatives used for risk management purposes</t>
        </is>
      </c>
      <c r="B11" s="5" t="n">
        <v>44842</v>
      </c>
      <c r="C11" s="5" t="n">
        <v>-23182</v>
      </c>
    </row>
    <row r="12">
      <c r="A12" s="4" t="inlineStr">
        <is>
          <t>Net (gain)/loss on securitized debt measured at fair value through earnings</t>
        </is>
      </c>
      <c r="B12" s="5" t="n">
        <v>18575</v>
      </c>
      <c r="C12" s="5" t="n">
        <v>20169</v>
      </c>
    </row>
    <row r="13">
      <c r="A13" s="4" t="inlineStr">
        <is>
          <t>Net margin received/(paid) for derivatives used for risk management purposes</t>
        </is>
      </c>
      <c r="B13" s="5" t="n">
        <v>-83136</v>
      </c>
      <c r="C13" s="5" t="n">
        <v>-5112</v>
      </c>
    </row>
    <row r="14">
      <c r="A14" s="4" t="inlineStr">
        <is>
          <t>Net other non-cash (gains)/losses included in net income</t>
        </is>
      </c>
      <c r="B14" s="5" t="n">
        <v>12061</v>
      </c>
      <c r="C14" s="5" t="n">
        <v>14103</v>
      </c>
    </row>
    <row r="15">
      <c r="A15" s="4" t="inlineStr">
        <is>
          <t>(Increase)/decrease in other assets</t>
        </is>
      </c>
      <c r="B15" s="5" t="n">
        <v>30747</v>
      </c>
      <c r="C15" s="5" t="n">
        <v>19397</v>
      </c>
    </row>
    <row r="16">
      <c r="A16" s="4" t="inlineStr">
        <is>
          <t>Increase/(decrease) in other liabilities</t>
        </is>
      </c>
      <c r="B16" s="5" t="n">
        <v>-4267</v>
      </c>
      <c r="C16" s="5" t="n">
        <v>-6915</v>
      </c>
    </row>
    <row r="17">
      <c r="A17" s="4" t="inlineStr">
        <is>
          <t>Net cash provided by/(used in) operating activities</t>
        </is>
      </c>
      <c r="B17" s="5" t="n">
        <v>-14564</v>
      </c>
      <c r="C17" s="5" t="n">
        <v>53467</v>
      </c>
    </row>
    <row r="18">
      <c r="A18" s="3" t="inlineStr">
        <is>
          <t>Cash Flows From Investing Activities:</t>
        </is>
      </c>
      <c r="B18" s="4" t="inlineStr">
        <is>
          <t xml:space="preserve"> </t>
        </is>
      </c>
      <c r="C18" s="4" t="inlineStr">
        <is>
          <t xml:space="preserve"> </t>
        </is>
      </c>
    </row>
    <row r="19">
      <c r="A19" s="4" t="inlineStr">
        <is>
          <t>Purchases and origination of residential whole loans, loan related investments and capitalized advances</t>
        </is>
      </c>
      <c r="B19" s="5" t="n">
        <v>-607825</v>
      </c>
      <c r="C19" s="5" t="n">
        <v>-761214</v>
      </c>
    </row>
    <row r="20">
      <c r="A20" s="4" t="inlineStr">
        <is>
          <t>Proceeds from sales of residential whole loans</t>
        </is>
      </c>
      <c r="B20" s="5" t="n">
        <v>72261</v>
      </c>
      <c r="C20" s="5" t="n">
        <v>151664</v>
      </c>
    </row>
    <row r="21">
      <c r="A21" s="4" t="inlineStr">
        <is>
          <t>Principal payments on residential whole loans and loan related investments</t>
        </is>
      </c>
      <c r="B21" s="5" t="n">
        <v>586807</v>
      </c>
      <c r="C21" s="5" t="n">
        <v>402354</v>
      </c>
    </row>
    <row r="22">
      <c r="A22" s="4" t="inlineStr">
        <is>
          <t>Purchases of securities</t>
        </is>
      </c>
      <c r="B22" s="5" t="n">
        <v>-299642</v>
      </c>
      <c r="C22" s="5" t="n">
        <v>0</v>
      </c>
    </row>
    <row r="23">
      <c r="A23" s="4" t="inlineStr">
        <is>
          <t>Proceeds from sales of securities and other assets</t>
        </is>
      </c>
      <c r="B23" s="5" t="n">
        <v>2617</v>
      </c>
      <c r="C23" s="5" t="n">
        <v>0</v>
      </c>
    </row>
    <row r="24">
      <c r="A24" s="4" t="inlineStr">
        <is>
          <t>Principal payments on securities</t>
        </is>
      </c>
      <c r="B24" s="5" t="n">
        <v>32512</v>
      </c>
      <c r="C24" s="5" t="n">
        <v>8081</v>
      </c>
    </row>
    <row r="25">
      <c r="A25" s="4" t="inlineStr">
        <is>
          <t>Proceeds from sales of real estate owned</t>
        </is>
      </c>
      <c r="B25" s="5" t="n">
        <v>24308</v>
      </c>
      <c r="C25" s="5" t="n">
        <v>24217</v>
      </c>
    </row>
    <row r="26">
      <c r="A26" s="4" t="inlineStr">
        <is>
          <t>Other investing activities</t>
        </is>
      </c>
      <c r="B26" s="5" t="n">
        <v>-62584</v>
      </c>
      <c r="C26" s="5" t="n">
        <v>83496</v>
      </c>
    </row>
    <row r="27">
      <c r="A27" s="4" t="inlineStr">
        <is>
          <t>Net cash provided by/(used in) investing activities</t>
        </is>
      </c>
      <c r="B27" s="5" t="n">
        <v>-251546</v>
      </c>
      <c r="C27" s="5" t="n">
        <v>-91402</v>
      </c>
    </row>
    <row r="28">
      <c r="A28" s="3" t="inlineStr">
        <is>
          <t>Cash Flows From Financing Activities:</t>
        </is>
      </c>
      <c r="B28" s="4" t="inlineStr">
        <is>
          <t xml:space="preserve"> </t>
        </is>
      </c>
      <c r="C28" s="4" t="inlineStr">
        <is>
          <t xml:space="preserve"> </t>
        </is>
      </c>
    </row>
    <row r="29">
      <c r="A29" s="4" t="inlineStr">
        <is>
          <t>Principal payments on financing agreements with mark-to-market collateral provisions</t>
        </is>
      </c>
      <c r="B29" s="5" t="n">
        <v>-406558</v>
      </c>
      <c r="C29" s="5" t="n">
        <v>-290021</v>
      </c>
    </row>
    <row r="30">
      <c r="A30" s="4" t="inlineStr">
        <is>
          <t>Proceeds from borrowings under financing agreements with mark-to-market collateral provisions</t>
        </is>
      </c>
      <c r="B30" s="5" t="n">
        <v>699300</v>
      </c>
      <c r="C30" s="5" t="n">
        <v>438616</v>
      </c>
    </row>
    <row r="31">
      <c r="A31" s="4" t="inlineStr">
        <is>
          <t>Principal payments on other collateralized financing agreements</t>
        </is>
      </c>
      <c r="B31" s="5" t="n">
        <v>-444264</v>
      </c>
      <c r="C31" s="5" t="n">
        <v>-576135</v>
      </c>
    </row>
    <row r="32">
      <c r="A32" s="4" t="inlineStr">
        <is>
          <t>Proceeds from borrowings under other collateralized financing agreements</t>
        </is>
      </c>
      <c r="B32" s="5" t="n">
        <v>341077</v>
      </c>
      <c r="C32" s="5" t="n">
        <v>482499</v>
      </c>
    </row>
    <row r="33">
      <c r="A33" s="4" t="inlineStr">
        <is>
          <t>Payments made for other collateralized financing agreement related costs</t>
        </is>
      </c>
      <c r="B33" s="5" t="n">
        <v>-2154</v>
      </c>
      <c r="C33" s="5" t="n">
        <v>-1340</v>
      </c>
    </row>
    <row r="34">
      <c r="A34" s="4" t="inlineStr">
        <is>
          <t>Redemption and repurchase of convertible senior notes</t>
        </is>
      </c>
      <c r="B34" s="5" t="n">
        <v>0</v>
      </c>
      <c r="C34" s="5" t="n">
        <v>-39831</v>
      </c>
    </row>
    <row r="35">
      <c r="A35" s="4" t="inlineStr">
        <is>
          <t>Proceeds from issuance of senior notes</t>
        </is>
      </c>
      <c r="B35" s="5" t="n">
        <v>0</v>
      </c>
      <c r="C35" s="5" t="n">
        <v>110626</v>
      </c>
    </row>
    <row r="36">
      <c r="A36" s="4" t="inlineStr">
        <is>
          <t>Proceeds from issuances of common stock, net of expenses</t>
        </is>
      </c>
      <c r="B36" s="5" t="n">
        <v>-20</v>
      </c>
      <c r="C36" s="5" t="n">
        <v>-20</v>
      </c>
    </row>
    <row r="37">
      <c r="A37" s="4" t="inlineStr">
        <is>
          <t>Payments made for the repurchase of common stock</t>
        </is>
      </c>
      <c r="B37" s="5" t="n">
        <v>-5189</v>
      </c>
      <c r="C37" s="5" t="n">
        <v>-1491</v>
      </c>
    </row>
    <row r="38">
      <c r="A38" s="4" t="inlineStr">
        <is>
          <t>Dividends paid on preferred stock</t>
        </is>
      </c>
      <c r="B38" s="5" t="n">
        <v>-8219</v>
      </c>
      <c r="C38" s="5" t="n">
        <v>-8219</v>
      </c>
    </row>
    <row r="39">
      <c r="A39" s="4" t="inlineStr">
        <is>
          <t>Dividends paid on common stock and dividend equivalents</t>
        </is>
      </c>
      <c r="B39" s="5" t="n">
        <v>-35881</v>
      </c>
      <c r="C39" s="5" t="n">
        <v>-35789</v>
      </c>
    </row>
    <row r="40">
      <c r="A40" s="4" t="inlineStr">
        <is>
          <t>Net cash provided by/(used in) financing activities</t>
        </is>
      </c>
      <c r="B40" s="5" t="n">
        <v>138092</v>
      </c>
      <c r="C40" s="5" t="n">
        <v>78895</v>
      </c>
    </row>
    <row r="41">
      <c r="A41" s="4" t="inlineStr">
        <is>
          <t>Net increase/(decrease) in cash, cash equivalents and restricted cash</t>
        </is>
      </c>
      <c r="B41" s="5" t="n">
        <v>-128018</v>
      </c>
      <c r="C41" s="5" t="n">
        <v>40960</v>
      </c>
    </row>
    <row r="42">
      <c r="A42" s="4" t="inlineStr">
        <is>
          <t>Cash, cash equivalents and restricted cash at beginning of period</t>
        </is>
      </c>
      <c r="B42" s="5" t="n">
        <v>601312</v>
      </c>
      <c r="C42" s="5" t="n">
        <v>488211</v>
      </c>
    </row>
    <row r="43">
      <c r="A43" s="4" t="inlineStr">
        <is>
          <t>Cash, cash equivalents and restricted cash at end of period</t>
        </is>
      </c>
      <c r="B43" s="5" t="n">
        <v>473294</v>
      </c>
      <c r="C43" s="5" t="n">
        <v>529171</v>
      </c>
    </row>
    <row r="44">
      <c r="A44" s="3" t="inlineStr">
        <is>
          <t>Supplemental Disclosure of Cash Flow Information</t>
        </is>
      </c>
      <c r="B44" s="4" t="inlineStr">
        <is>
          <t xml:space="preserve"> </t>
        </is>
      </c>
      <c r="C44" s="4" t="inlineStr">
        <is>
          <t xml:space="preserve"> </t>
        </is>
      </c>
    </row>
    <row r="45">
      <c r="A45" s="4" t="inlineStr">
        <is>
          <t>Cash paid for interest</t>
        </is>
      </c>
      <c r="B45" s="5" t="n">
        <v>122604</v>
      </c>
      <c r="C45" s="5" t="n">
        <v>122746</v>
      </c>
    </row>
    <row r="46">
      <c r="A46" s="3" t="inlineStr">
        <is>
          <t>Non-cash Investing and Financing Activities:</t>
        </is>
      </c>
      <c r="B46" s="4" t="inlineStr">
        <is>
          <t xml:space="preserve"> </t>
        </is>
      </c>
      <c r="C46" s="4" t="inlineStr">
        <is>
          <t xml:space="preserve"> </t>
        </is>
      </c>
    </row>
    <row r="47">
      <c r="A47" s="4" t="inlineStr">
        <is>
          <t>Transfer from residential whole loans to real estate owned</t>
        </is>
      </c>
      <c r="B47" s="5" t="n">
        <v>25448</v>
      </c>
      <c r="C47" s="5" t="n">
        <v>19342</v>
      </c>
    </row>
    <row r="48">
      <c r="A48" s="4" t="inlineStr">
        <is>
          <t>Dividends and dividend equivalents declared and unpaid</t>
        </is>
      </c>
      <c r="B48" s="5" t="n">
        <v>37400</v>
      </c>
      <c r="C48" s="5" t="n">
        <v>36015</v>
      </c>
    </row>
    <row r="49">
      <c r="A49" s="4" t="inlineStr">
        <is>
          <t>Payable for unsettled investment purchases</t>
        </is>
      </c>
      <c r="B49" s="6" t="n">
        <v>31048</v>
      </c>
      <c r="C49"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Pledged Collateral (Details) - USD ($) $ in Thousands</t>
        </is>
      </c>
      <c r="B1" s="2" t="inlineStr">
        <is>
          <t>Mar. 31, 2025</t>
        </is>
      </c>
      <c r="C1" s="2" t="inlineStr">
        <is>
          <t>Dec. 31, 2024</t>
        </is>
      </c>
    </row>
    <row r="2">
      <c r="A2" s="4" t="inlineStr">
        <is>
          <t>Asset Pledged as Collateral with Righ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securities pledged as collateral under financing agreements</t>
        </is>
      </c>
      <c r="B4" s="6" t="n">
        <v>10439785</v>
      </c>
      <c r="C4" s="6" t="n">
        <v>10170472</v>
      </c>
    </row>
    <row r="5">
      <c r="A5" s="4" t="inlineStr">
        <is>
          <t>Accrued interest</t>
        </is>
      </c>
      <c r="B5" s="5" t="n">
        <v>25800</v>
      </c>
      <c r="C5" s="5" t="n">
        <v>27100</v>
      </c>
    </row>
    <row r="6">
      <c r="A6" s="4" t="inlineStr">
        <is>
          <t>Securitized | Asset Pledged as Collateral with Righ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of securities pledged as collateral under financing agreements</t>
        </is>
      </c>
      <c r="B8" s="5" t="n">
        <v>7052710</v>
      </c>
      <c r="C8" s="5" t="n">
        <v>6913710</v>
      </c>
    </row>
    <row r="9">
      <c r="A9" s="4" t="inlineStr">
        <is>
          <t>Non-Mark-to-Market | Asset Pledged as Collateral with Righ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of securities pledged as collateral under financing agreements</t>
        </is>
      </c>
      <c r="B11" s="5" t="n">
        <v>562959</v>
      </c>
      <c r="C11" s="5" t="n">
        <v>740260</v>
      </c>
    </row>
    <row r="12">
      <c r="A12" s="4" t="inlineStr">
        <is>
          <t>Mark-to-Market | Asset Pledged as Collateral with Righ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securities pledged as collateral under financing agreements</t>
        </is>
      </c>
      <c r="B14" s="5" t="n">
        <v>2824116</v>
      </c>
      <c r="C14" s="5" t="n">
        <v>2516502</v>
      </c>
    </row>
    <row r="15">
      <c r="A15" s="4" t="inlineStr">
        <is>
          <t>Residential whole loans | Asset Pledged as Collateral with Righ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ir value of securities pledged as collateral under financing agreements</t>
        </is>
      </c>
      <c r="B17" s="5" t="n">
        <v>8720446</v>
      </c>
      <c r="C17" s="5" t="n">
        <v>8734115</v>
      </c>
    </row>
    <row r="18">
      <c r="A18" s="4" t="inlineStr">
        <is>
          <t>Residential whole loans | Securitized | Asset Pledged as Collateral with Righ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ir value of securities pledged as collateral under financing agreements</t>
        </is>
      </c>
      <c r="B20" s="5" t="n">
        <v>7022048</v>
      </c>
      <c r="C20" s="5" t="n">
        <v>6886776</v>
      </c>
    </row>
    <row r="21">
      <c r="A21" s="4" t="inlineStr">
        <is>
          <t>Residential whole loans | Non-Mark-to-Market | Asset Pledged as Collateral with Righ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ir value of securities pledged as collateral under financing agreements</t>
        </is>
      </c>
      <c r="B23" s="5" t="n">
        <v>562959</v>
      </c>
      <c r="C23" s="5" t="n">
        <v>740260</v>
      </c>
    </row>
    <row r="24">
      <c r="A24" s="4" t="inlineStr">
        <is>
          <t>Residential whole loans | Mark-to-Market | Asset Pledged as Collateral with Righ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ir value of securities pledged as collateral under financing agreements</t>
        </is>
      </c>
      <c r="B26" s="5" t="n">
        <v>1135439</v>
      </c>
      <c r="C26" s="5" t="n">
        <v>1107079</v>
      </c>
    </row>
    <row r="27">
      <c r="A27" s="4" t="inlineStr">
        <is>
          <t>Securities, at fair value | Asset Pledged as Collateral with Righ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ir value of securities pledged as collateral under financing agreements</t>
        </is>
      </c>
      <c r="B29" s="5" t="n">
        <v>1631474</v>
      </c>
      <c r="C29" s="5" t="n">
        <v>1352918</v>
      </c>
    </row>
    <row r="30">
      <c r="A30" s="4" t="inlineStr">
        <is>
          <t>Securities, at fair value | Securitized | Asset Pledged as Collateral with Righ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ir value of securities pledged as collateral under financing agreements</t>
        </is>
      </c>
      <c r="B32" s="5" t="n">
        <v>0</v>
      </c>
      <c r="C32" s="5" t="n">
        <v>0</v>
      </c>
    </row>
    <row r="33">
      <c r="A33" s="4" t="inlineStr">
        <is>
          <t>Securities, at fair value | Non-Mark-to-Market | Asset Pledged as Collateral with Righ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ir value of securities pledged as collateral under financing agreements</t>
        </is>
      </c>
      <c r="B35" s="5" t="n">
        <v>0</v>
      </c>
      <c r="C35" s="5" t="n">
        <v>0</v>
      </c>
    </row>
    <row r="36">
      <c r="A36" s="4" t="inlineStr">
        <is>
          <t>Securities, at fair value | Mark-to-Market | Asset Pledged as Collateral with Righ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air value of securities pledged as collateral under financing agreements</t>
        </is>
      </c>
      <c r="B38" s="5" t="n">
        <v>1631474</v>
      </c>
      <c r="C38" s="5" t="n">
        <v>1352918</v>
      </c>
    </row>
    <row r="39">
      <c r="A39" s="4" t="inlineStr">
        <is>
          <t>Other assets: REO | Asset Pledged as Collateral with Righ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ir value of securities pledged as collateral under financing agreements</t>
        </is>
      </c>
      <c r="B41" s="5" t="n">
        <v>87865</v>
      </c>
      <c r="C41" s="5" t="n">
        <v>83439</v>
      </c>
    </row>
    <row r="42">
      <c r="A42" s="4" t="inlineStr">
        <is>
          <t>Other assets: REO | Securitized | Asset Pledged as Collateral with Righ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air value of securities pledged as collateral under financing agreements</t>
        </is>
      </c>
      <c r="B44" s="5" t="n">
        <v>30662</v>
      </c>
      <c r="C44" s="5" t="n">
        <v>26934</v>
      </c>
    </row>
    <row r="45">
      <c r="A45" s="4" t="inlineStr">
        <is>
          <t>Other assets: REO | Non-Mark-to-Market | Asset Pledged as Collateral with Righ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air value of securities pledged as collateral under financing agreements</t>
        </is>
      </c>
      <c r="B47" s="5" t="n">
        <v>0</v>
      </c>
      <c r="C47" s="5" t="n">
        <v>0</v>
      </c>
    </row>
    <row r="48">
      <c r="A48" s="4" t="inlineStr">
        <is>
          <t>Other assets: REO | Mark-to-Market | Asset Pledged as Collateral with Righ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air value of securities pledged as collateral under financing agreements</t>
        </is>
      </c>
      <c r="B50" s="5" t="n">
        <v>57203</v>
      </c>
      <c r="C50" s="5" t="n">
        <v>56505</v>
      </c>
    </row>
    <row r="51">
      <c r="A51" s="4" t="inlineStr">
        <is>
          <t>Non-agency MBS | Mark-to-Marke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Fair value of securities pledged as collateral under financing agreements</t>
        </is>
      </c>
      <c r="B53" s="5" t="n">
        <v>495900</v>
      </c>
      <c r="C53" s="5" t="n">
        <v>506600</v>
      </c>
    </row>
    <row r="54">
      <c r="A54" s="4" t="inlineStr">
        <is>
          <t>Carrying value</t>
        </is>
      </c>
      <c r="B54" s="6" t="n">
        <v>391900</v>
      </c>
      <c r="C54" s="6" t="n">
        <v>394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Details) - USD ($) $ in Thousands</t>
        </is>
      </c>
      <c r="B1" s="2" t="inlineStr">
        <is>
          <t>Mar. 31, 2025</t>
        </is>
      </c>
      <c r="C1" s="2" t="inlineStr">
        <is>
          <t>Dec. 31, 2024</t>
        </is>
      </c>
    </row>
    <row r="2">
      <c r="A2" s="3" t="inlineStr">
        <is>
          <t>Other Liabilities [Abstract]</t>
        </is>
      </c>
      <c r="B2" s="4" t="inlineStr">
        <is>
          <t xml:space="preserve"> </t>
        </is>
      </c>
      <c r="C2" s="4" t="inlineStr">
        <is>
          <t xml:space="preserve"> </t>
        </is>
      </c>
    </row>
    <row r="3">
      <c r="A3" s="4" t="inlineStr">
        <is>
          <t>Payable for unsettled investment purchases</t>
        </is>
      </c>
      <c r="B3" s="6" t="n">
        <v>31048</v>
      </c>
      <c r="C3" s="6" t="n">
        <v>63094</v>
      </c>
    </row>
    <row r="4">
      <c r="A4" s="4" t="inlineStr">
        <is>
          <t>Dividends and dividend equivalents payable</t>
        </is>
      </c>
      <c r="B4" s="5" t="n">
        <v>37404</v>
      </c>
      <c r="C4" s="5" t="n">
        <v>36021</v>
      </c>
    </row>
    <row r="5">
      <c r="A5" s="4" t="inlineStr">
        <is>
          <t>Lease liability</t>
        </is>
      </c>
      <c r="B5" s="5" t="n">
        <v>41315</v>
      </c>
      <c r="C5" s="5" t="n">
        <v>41050</v>
      </c>
    </row>
    <row r="6">
      <c r="A6" s="4" t="inlineStr">
        <is>
          <t>Accrued interest payable</t>
        </is>
      </c>
      <c r="B6" s="5" t="n">
        <v>32877</v>
      </c>
      <c r="C6" s="5" t="n">
        <v>33050</v>
      </c>
    </row>
    <row r="7">
      <c r="A7" s="4" t="inlineStr">
        <is>
          <t>Accrued expenses and other</t>
        </is>
      </c>
      <c r="B7" s="5" t="n">
        <v>171240</v>
      </c>
      <c r="C7" s="5" t="n">
        <v>239136</v>
      </c>
    </row>
    <row r="8">
      <c r="A8" s="4" t="inlineStr">
        <is>
          <t>Total Other Liabilities</t>
        </is>
      </c>
      <c r="B8" s="6" t="n">
        <v>313884</v>
      </c>
      <c r="C8" s="6" t="n">
        <v>412351</v>
      </c>
    </row>
    <row r="9">
      <c r="A9" s="4" t="inlineStr">
        <is>
          <t>Operating Lease, Liability, Statement of Financial Position [Extensible Enumeration]</t>
        </is>
      </c>
      <c r="B9" s="4" t="inlineStr">
        <is>
          <t>Other Liabilities</t>
        </is>
      </c>
      <c r="C9" s="4" t="inlineStr">
        <is>
          <t>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Mar. 31, 2025 USD ($)</t>
        </is>
      </c>
    </row>
    <row r="2">
      <c r="A2" s="3" t="inlineStr">
        <is>
          <t>Income Tax Disclosure [Abstract]</t>
        </is>
      </c>
      <c r="B2" s="4" t="inlineStr">
        <is>
          <t xml:space="preserve"> </t>
        </is>
      </c>
    </row>
    <row r="3">
      <c r="A3" s="4" t="inlineStr">
        <is>
          <t>Percentage of REIT taxable income that is the Company's objective to distribute within the permitted timeframe</t>
        </is>
      </c>
      <c r="B3" s="11" t="n">
        <v>1</v>
      </c>
    </row>
    <row r="4">
      <c r="A4" s="4" t="inlineStr">
        <is>
          <t>Federal net operating loss carryforward</t>
        </is>
      </c>
      <c r="B4" s="6" t="n">
        <v>3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Mar. 31, 2025</t>
        </is>
      </c>
      <c r="C1" s="2" t="inlineStr">
        <is>
          <t>Dec. 31, 2024</t>
        </is>
      </c>
    </row>
    <row r="2">
      <c r="A2" s="3" t="inlineStr">
        <is>
          <t>Deferred tax assets (DTAs):</t>
        </is>
      </c>
      <c r="B2" s="4" t="inlineStr">
        <is>
          <t xml:space="preserve"> </t>
        </is>
      </c>
      <c r="C2" s="4" t="inlineStr">
        <is>
          <t xml:space="preserve"> </t>
        </is>
      </c>
    </row>
    <row r="3">
      <c r="A3" s="4" t="inlineStr">
        <is>
          <t>Net operating loss and tax credit carryforwards</t>
        </is>
      </c>
      <c r="B3" s="6" t="n">
        <v>94092</v>
      </c>
      <c r="C3" s="6" t="n">
        <v>89910</v>
      </c>
    </row>
    <row r="4">
      <c r="A4" s="4" t="inlineStr">
        <is>
          <t>Unrealized mark-to-market, impairments and loss provisions</t>
        </is>
      </c>
      <c r="B4" s="5" t="n">
        <v>20146</v>
      </c>
      <c r="C4" s="5" t="n">
        <v>18004</v>
      </c>
    </row>
    <row r="5">
      <c r="A5" s="4" t="inlineStr">
        <is>
          <t>Other realized / unrealized treatment differences</t>
        </is>
      </c>
      <c r="B5" s="5" t="n">
        <v>-44152</v>
      </c>
      <c r="C5" s="5" t="n">
        <v>-45234</v>
      </c>
    </row>
    <row r="6">
      <c r="A6" s="4" t="inlineStr">
        <is>
          <t>Total deferred tax assets</t>
        </is>
      </c>
      <c r="B6" s="5" t="n">
        <v>70086</v>
      </c>
      <c r="C6" s="5" t="n">
        <v>62680</v>
      </c>
    </row>
    <row r="7">
      <c r="A7" s="4" t="inlineStr">
        <is>
          <t>Less: valuation allowance</t>
        </is>
      </c>
      <c r="B7" s="5" t="n">
        <v>-70086</v>
      </c>
      <c r="C7" s="5" t="n">
        <v>-62680</v>
      </c>
    </row>
    <row r="8">
      <c r="A8" s="4" t="inlineStr">
        <is>
          <t>Net deferred tax assets</t>
        </is>
      </c>
      <c r="B8" s="6" t="n">
        <v>0</v>
      </c>
      <c r="C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Provision (Benefit) (Details) - USD ($) $ in Thousands</t>
        </is>
      </c>
      <c r="B1" s="2" t="inlineStr">
        <is>
          <t>3 Months Ended</t>
        </is>
      </c>
    </row>
    <row r="2">
      <c r="B2" s="2" t="inlineStr">
        <is>
          <t>Mar. 31, 2025</t>
        </is>
      </c>
      <c r="C2" s="2" t="inlineStr">
        <is>
          <t>Mar. 31, 2024</t>
        </is>
      </c>
    </row>
    <row r="3">
      <c r="A3" s="3" t="inlineStr">
        <is>
          <t>Current provision/(benefit)</t>
        </is>
      </c>
      <c r="B3" s="4" t="inlineStr">
        <is>
          <t xml:space="preserve"> </t>
        </is>
      </c>
      <c r="C3" s="4" t="inlineStr">
        <is>
          <t xml:space="preserve"> </t>
        </is>
      </c>
    </row>
    <row r="4">
      <c r="A4" s="4" t="inlineStr">
        <is>
          <t>Federal</t>
        </is>
      </c>
      <c r="B4" s="6" t="n">
        <v>-724</v>
      </c>
      <c r="C4" s="6" t="n">
        <v>422</v>
      </c>
    </row>
    <row r="5">
      <c r="A5" s="4" t="inlineStr">
        <is>
          <t>State</t>
        </is>
      </c>
      <c r="B5" s="5" t="n">
        <v>-148</v>
      </c>
      <c r="C5" s="5" t="n">
        <v>111</v>
      </c>
    </row>
    <row r="6">
      <c r="A6" s="4" t="inlineStr">
        <is>
          <t>Total current provision/(benefit)</t>
        </is>
      </c>
      <c r="B6" s="5" t="n">
        <v>-872</v>
      </c>
      <c r="C6" s="5" t="n">
        <v>533</v>
      </c>
    </row>
    <row r="7">
      <c r="A7" s="3" t="inlineStr">
        <is>
          <t>Deferred provision/(benefit)</t>
        </is>
      </c>
      <c r="B7" s="4" t="inlineStr">
        <is>
          <t xml:space="preserve"> </t>
        </is>
      </c>
      <c r="C7" s="4" t="inlineStr">
        <is>
          <t xml:space="preserve"> </t>
        </is>
      </c>
    </row>
    <row r="8">
      <c r="A8" s="4" t="inlineStr">
        <is>
          <t>Federal</t>
        </is>
      </c>
      <c r="B8" s="5" t="n">
        <v>0</v>
      </c>
      <c r="C8" s="5" t="n">
        <v>399</v>
      </c>
    </row>
    <row r="9">
      <c r="A9" s="4" t="inlineStr">
        <is>
          <t>State</t>
        </is>
      </c>
      <c r="B9" s="5" t="n">
        <v>0</v>
      </c>
      <c r="C9" s="5" t="n">
        <v>117</v>
      </c>
    </row>
    <row r="10">
      <c r="A10" s="4" t="inlineStr">
        <is>
          <t>Total deferred provision/(benefit)</t>
        </is>
      </c>
      <c r="B10" s="5" t="n">
        <v>0</v>
      </c>
      <c r="C10" s="5" t="n">
        <v>516</v>
      </c>
    </row>
    <row r="11">
      <c r="A11" s="4" t="inlineStr">
        <is>
          <t>Total provision/(benefit)</t>
        </is>
      </c>
      <c r="B11" s="6" t="n">
        <v>-872</v>
      </c>
      <c r="C11" s="6" t="n">
        <v>104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tatutory Federal Tax Rate to our Effectiv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Non-taxable REIT income (dividends paid deduction)</t>
        </is>
      </c>
      <c r="B5" s="4" t="inlineStr">
        <is>
          <t>(19.70%)</t>
        </is>
      </c>
      <c r="C5" s="4" t="inlineStr">
        <is>
          <t>(24.50%)</t>
        </is>
      </c>
    </row>
    <row r="6">
      <c r="A6" s="4" t="inlineStr">
        <is>
          <t>Other differences in taxable income/(loss) from GAAP</t>
        </is>
      </c>
      <c r="B6" s="4" t="inlineStr">
        <is>
          <t>(11.40%)</t>
        </is>
      </c>
      <c r="C6" s="11" t="n">
        <v>0.21</v>
      </c>
    </row>
    <row r="7">
      <c r="A7" s="4" t="inlineStr">
        <is>
          <t>State and local taxes</t>
        </is>
      </c>
      <c r="B7" s="4" t="inlineStr">
        <is>
          <t>(0.30%)</t>
        </is>
      </c>
      <c r="C7" s="4" t="inlineStr">
        <is>
          <t>(0.20%)</t>
        </is>
      </c>
    </row>
    <row r="8">
      <c r="A8" s="4" t="inlineStr">
        <is>
          <t>Change in valuation allowance on DTAs</t>
        </is>
      </c>
      <c r="B8" s="8" t="n">
        <v>0.082</v>
      </c>
      <c r="C8" s="4" t="inlineStr">
        <is>
          <t>(13.90%)</t>
        </is>
      </c>
    </row>
    <row r="9">
      <c r="A9" s="4" t="inlineStr">
        <is>
          <t>Effective tax rate</t>
        </is>
      </c>
      <c r="B9" s="4" t="inlineStr">
        <is>
          <t>(2.20%)</t>
        </is>
      </c>
      <c r="C9" s="8" t="n">
        <v>0.03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Commitments and Contingencies - Lease Commitments (Details) - USD ($) $ in Millions</t>
        </is>
      </c>
      <c r="B1" s="2" t="inlineStr">
        <is>
          <t>1 Months Ended</t>
        </is>
      </c>
      <c r="C1" s="2" t="inlineStr">
        <is>
          <t>3 Months Ended</t>
        </is>
      </c>
    </row>
    <row r="2">
      <c r="B2" s="2" t="inlineStr">
        <is>
          <t>Dec. 31, 2024</t>
        </is>
      </c>
      <c r="C2" s="2" t="inlineStr">
        <is>
          <t>Mar. 31, 2025</t>
        </is>
      </c>
      <c r="D2" s="2" t="inlineStr">
        <is>
          <t>Mar. 31, 2024</t>
        </is>
      </c>
    </row>
    <row r="3">
      <c r="A3" s="3" t="inlineStr">
        <is>
          <t>Lease Commitments</t>
        </is>
      </c>
      <c r="B3" s="4" t="inlineStr">
        <is>
          <t xml:space="preserve"> </t>
        </is>
      </c>
      <c r="C3" s="4" t="inlineStr">
        <is>
          <t xml:space="preserve"> </t>
        </is>
      </c>
      <c r="D3" s="4" t="inlineStr">
        <is>
          <t xml:space="preserve"> </t>
        </is>
      </c>
    </row>
    <row r="4">
      <c r="A4" s="4" t="inlineStr">
        <is>
          <t>Lease cost</t>
        </is>
      </c>
      <c r="B4" s="4" t="inlineStr">
        <is>
          <t xml:space="preserve"> </t>
        </is>
      </c>
      <c r="C4" s="9" t="n">
        <v>1.3</v>
      </c>
      <c r="D4" s="9" t="n">
        <v>1.3</v>
      </c>
    </row>
    <row r="5">
      <c r="A5" s="4" t="inlineStr">
        <is>
          <t>Lease term</t>
        </is>
      </c>
      <c r="B5" s="4" t="inlineStr">
        <is>
          <t xml:space="preserve"> </t>
        </is>
      </c>
      <c r="C5" s="4" t="inlineStr">
        <is>
          <t>15 years</t>
        </is>
      </c>
      <c r="D5" s="4" t="inlineStr">
        <is>
          <t xml:space="preserve"> </t>
        </is>
      </c>
    </row>
    <row r="6">
      <c r="A6" s="4" t="inlineStr">
        <is>
          <t>Renewal term</t>
        </is>
      </c>
      <c r="B6" s="4" t="inlineStr">
        <is>
          <t xml:space="preserve"> </t>
        </is>
      </c>
      <c r="C6" s="4" t="inlineStr">
        <is>
          <t>5 years</t>
        </is>
      </c>
      <c r="D6" s="4" t="inlineStr">
        <is>
          <t xml:space="preserve"> </t>
        </is>
      </c>
    </row>
    <row r="7">
      <c r="A7" s="4" t="inlineStr">
        <is>
          <t>Operating lease expense</t>
        </is>
      </c>
      <c r="B7" s="4" t="inlineStr">
        <is>
          <t xml:space="preserve"> </t>
        </is>
      </c>
      <c r="C7" s="9" t="n">
        <v>1.8</v>
      </c>
      <c r="D7" s="9" t="n">
        <v>1.9</v>
      </c>
    </row>
    <row r="8">
      <c r="A8" s="4" t="inlineStr">
        <is>
          <t>Lima One | Greenville, South Carolina</t>
        </is>
      </c>
      <c r="B8" s="4" t="inlineStr">
        <is>
          <t xml:space="preserve"> </t>
        </is>
      </c>
      <c r="C8" s="4" t="inlineStr">
        <is>
          <t xml:space="preserve"> </t>
        </is>
      </c>
      <c r="D8" s="4" t="inlineStr">
        <is>
          <t xml:space="preserve"> </t>
        </is>
      </c>
    </row>
    <row r="9">
      <c r="A9" s="3" t="inlineStr">
        <is>
          <t>Lease Commitments</t>
        </is>
      </c>
      <c r="B9" s="4" t="inlineStr">
        <is>
          <t xml:space="preserve"> </t>
        </is>
      </c>
      <c r="C9" s="4" t="inlineStr">
        <is>
          <t xml:space="preserve"> </t>
        </is>
      </c>
      <c r="D9" s="4" t="inlineStr">
        <is>
          <t xml:space="preserve"> </t>
        </is>
      </c>
    </row>
    <row r="10">
      <c r="A10" s="4" t="inlineStr">
        <is>
          <t>Lease term</t>
        </is>
      </c>
      <c r="B10" s="4" t="inlineStr">
        <is>
          <t>8 years 6 months</t>
        </is>
      </c>
      <c r="C10" s="4" t="inlineStr">
        <is>
          <t xml:space="preserve"> </t>
        </is>
      </c>
      <c r="D10" s="4" t="inlineStr">
        <is>
          <t xml:space="preserve"> </t>
        </is>
      </c>
    </row>
    <row r="11">
      <c r="A11" s="4" t="inlineStr">
        <is>
          <t>Lima One | Greenville, South Carolina | Weighted Average</t>
        </is>
      </c>
      <c r="B11" s="4" t="inlineStr">
        <is>
          <t xml:space="preserve"> </t>
        </is>
      </c>
      <c r="C11" s="4" t="inlineStr">
        <is>
          <t xml:space="preserve"> </t>
        </is>
      </c>
      <c r="D11" s="4" t="inlineStr">
        <is>
          <t xml:space="preserve"> </t>
        </is>
      </c>
    </row>
    <row r="12">
      <c r="A12" s="3" t="inlineStr">
        <is>
          <t>Lease Commitments</t>
        </is>
      </c>
      <c r="B12" s="4" t="inlineStr">
        <is>
          <t xml:space="preserve"> </t>
        </is>
      </c>
      <c r="C12" s="4" t="inlineStr">
        <is>
          <t xml:space="preserve"> </t>
        </is>
      </c>
      <c r="D12" s="4" t="inlineStr">
        <is>
          <t xml:space="preserve"> </t>
        </is>
      </c>
    </row>
    <row r="13">
      <c r="A13" s="4" t="inlineStr">
        <is>
          <t>Operating lease expense</t>
        </is>
      </c>
      <c r="B13" s="9" t="n">
        <v>2.4</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6" t="n">
        <v>4385</v>
      </c>
      <c r="C3" s="4" t="inlineStr">
        <is>
          <t xml:space="preserve"> </t>
        </is>
      </c>
    </row>
    <row r="4">
      <c r="A4" s="4" t="inlineStr">
        <is>
          <t>2026</t>
        </is>
      </c>
      <c r="B4" s="5" t="n">
        <v>5132</v>
      </c>
      <c r="C4" s="4" t="inlineStr">
        <is>
          <t xml:space="preserve"> </t>
        </is>
      </c>
    </row>
    <row r="5">
      <c r="A5" s="4" t="inlineStr">
        <is>
          <t>2027</t>
        </is>
      </c>
      <c r="B5" s="5" t="n">
        <v>5420</v>
      </c>
      <c r="C5" s="4" t="inlineStr">
        <is>
          <t xml:space="preserve"> </t>
        </is>
      </c>
    </row>
    <row r="6">
      <c r="A6" s="4" t="inlineStr">
        <is>
          <t>2028</t>
        </is>
      </c>
      <c r="B6" s="5" t="n">
        <v>5221</v>
      </c>
      <c r="C6" s="4" t="inlineStr">
        <is>
          <t xml:space="preserve"> </t>
        </is>
      </c>
    </row>
    <row r="7">
      <c r="A7" s="4" t="inlineStr">
        <is>
          <t>2029</t>
        </is>
      </c>
      <c r="B7" s="5" t="n">
        <v>5151</v>
      </c>
      <c r="C7" s="4" t="inlineStr">
        <is>
          <t xml:space="preserve"> </t>
        </is>
      </c>
    </row>
    <row r="8">
      <c r="A8" s="4" t="inlineStr">
        <is>
          <t>Thereafter</t>
        </is>
      </c>
      <c r="B8" s="5" t="n">
        <v>36897</v>
      </c>
      <c r="C8" s="4" t="inlineStr">
        <is>
          <t xml:space="preserve"> </t>
        </is>
      </c>
    </row>
    <row r="9">
      <c r="A9" s="4" t="inlineStr">
        <is>
          <t>Total</t>
        </is>
      </c>
      <c r="B9" s="5" t="n">
        <v>62206</v>
      </c>
      <c r="C9" s="4" t="inlineStr">
        <is>
          <t xml:space="preserve"> </t>
        </is>
      </c>
    </row>
    <row r="10">
      <c r="A10" s="4" t="inlineStr">
        <is>
          <t>Present Value Discount</t>
        </is>
      </c>
      <c r="B10" s="5" t="n">
        <v>-20891</v>
      </c>
      <c r="C10" s="4" t="inlineStr">
        <is>
          <t xml:space="preserve"> </t>
        </is>
      </c>
    </row>
    <row r="11">
      <c r="A11" s="4" t="inlineStr">
        <is>
          <t>Total Lease Liability (Note 7)</t>
        </is>
      </c>
      <c r="B11" s="6" t="n">
        <v>41315</v>
      </c>
      <c r="C11" s="6" t="n">
        <v>410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oan Commitments (Details) - Unfunded Loan Commitment $ in Millions</t>
        </is>
      </c>
      <c r="B1" s="2" t="inlineStr">
        <is>
          <t>Mar. 31, 2025 USD ($)</t>
        </is>
      </c>
    </row>
    <row r="2">
      <c r="A2" s="4" t="inlineStr">
        <is>
          <t>Single-family transitional loans</t>
        </is>
      </c>
      <c r="B2" s="4" t="inlineStr">
        <is>
          <t xml:space="preserve"> </t>
        </is>
      </c>
    </row>
    <row r="3">
      <c r="A3" s="3" t="inlineStr">
        <is>
          <t>Other Commitments [Line Items]</t>
        </is>
      </c>
      <c r="B3" s="4" t="inlineStr">
        <is>
          <t xml:space="preserve"> </t>
        </is>
      </c>
    </row>
    <row r="4">
      <c r="A4" s="4" t="inlineStr">
        <is>
          <t>Other commitment</t>
        </is>
      </c>
      <c r="B4" s="9" t="n">
        <v>286.7</v>
      </c>
    </row>
    <row r="5">
      <c r="A5" s="4" t="inlineStr">
        <is>
          <t>Multifamily transitional loans</t>
        </is>
      </c>
      <c r="B5" s="4" t="inlineStr">
        <is>
          <t xml:space="preserve"> </t>
        </is>
      </c>
    </row>
    <row r="6">
      <c r="A6" s="3" t="inlineStr">
        <is>
          <t>Other Commitments [Line Items]</t>
        </is>
      </c>
      <c r="B6" s="4" t="inlineStr">
        <is>
          <t xml:space="preserve"> </t>
        </is>
      </c>
    </row>
    <row r="7">
      <c r="A7" s="4" t="inlineStr">
        <is>
          <t>Other commitment</t>
        </is>
      </c>
      <c r="B7" s="9" t="n">
        <v>4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Guarantee (Details) $ in Millions</t>
        </is>
      </c>
      <c r="B1" s="2" t="inlineStr">
        <is>
          <t>Mar. 31, 2025 USD ($)</t>
        </is>
      </c>
    </row>
    <row r="2">
      <c r="A2" s="3" t="inlineStr">
        <is>
          <t>Commitments and Contingencies Disclosure [Abstract]</t>
        </is>
      </c>
      <c r="B2" s="4" t="inlineStr">
        <is>
          <t xml:space="preserve"> </t>
        </is>
      </c>
    </row>
    <row r="3">
      <c r="A3" s="4" t="inlineStr">
        <is>
          <t>Guaranteed amount (up to)</t>
        </is>
      </c>
      <c r="B3" s="6" t="n">
        <v>51</v>
      </c>
    </row>
    <row r="4">
      <c r="A4" s="4" t="inlineStr">
        <is>
          <t>Guarantee Obligations</t>
        </is>
      </c>
      <c r="B4" s="4" t="inlineStr">
        <is>
          <t xml:space="preserve"> </t>
        </is>
      </c>
    </row>
    <row r="5">
      <c r="A5" s="3" t="inlineStr">
        <is>
          <t>Other Commitments [Line Items]</t>
        </is>
      </c>
      <c r="B5" s="4" t="inlineStr">
        <is>
          <t xml:space="preserve"> </t>
        </is>
      </c>
    </row>
    <row r="6">
      <c r="A6" s="4" t="inlineStr">
        <is>
          <t>Liability</t>
        </is>
      </c>
      <c r="B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taxable REIT subsidiaries (“TRS”). In general, a TRS may hold assets and engage in activities that the Company cannot hold or engage in directly and generally may engage in any real estate or non-real estate related business (see Note 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2" customWidth="1" min="2" max="2"/>
    <col width="32" customWidth="1" min="3" max="3"/>
    <col width="49" customWidth="1" min="4" max="4"/>
    <col width="25" customWidth="1" min="5" max="5"/>
    <col width="32" customWidth="1" min="6" max="6"/>
    <col width="32" customWidth="1" min="7" max="7"/>
  </cols>
  <sheetData>
    <row r="1">
      <c r="A1" s="1" t="inlineStr">
        <is>
          <t>Stockholders' Equity - Series B (Details) shares in Thousands</t>
        </is>
      </c>
      <c r="D1" s="2" t="inlineStr">
        <is>
          <t>3 Months Ended</t>
        </is>
      </c>
      <c r="F1" s="2" t="inlineStr">
        <is>
          <t>12 Months Ended</t>
        </is>
      </c>
    </row>
    <row r="2">
      <c r="B2" s="2" t="inlineStr">
        <is>
          <t>Feb. 28, 2020 director quarter $ / shares</t>
        </is>
      </c>
      <c r="C2" s="2" t="inlineStr">
        <is>
          <t>Apr. 15, 2013 $ / shares shares</t>
        </is>
      </c>
      <c r="D2" s="2" t="inlineStr">
        <is>
          <t>Mar. 31, 2025 quarter director $ / shares shares</t>
        </is>
      </c>
      <c r="E2" s="2" t="inlineStr">
        <is>
          <t>Mar. 31, 2024 $ / shares</t>
        </is>
      </c>
      <c r="F2" s="2" t="inlineStr">
        <is>
          <t>Dec. 31, 2024 $ / shares shares</t>
        </is>
      </c>
      <c r="G2" s="2" t="inlineStr">
        <is>
          <t>Mar. 02, 2020 $ / shares shares</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 rate (as a percent)</t>
        </is>
      </c>
      <c r="B5" s="4" t="inlineStr">
        <is>
          <t xml:space="preserve"> </t>
        </is>
      </c>
      <c r="C5" s="4" t="inlineStr">
        <is>
          <t xml:space="preserve"> </t>
        </is>
      </c>
      <c r="D5" s="8" t="n">
        <v>0.075</v>
      </c>
      <c r="E5" s="4" t="inlineStr">
        <is>
          <t xml:space="preserve"> </t>
        </is>
      </c>
      <c r="F5" s="8" t="n">
        <v>0.075</v>
      </c>
      <c r="G5" s="4" t="inlineStr">
        <is>
          <t xml:space="preserve"> </t>
        </is>
      </c>
    </row>
    <row r="6">
      <c r="A6" s="4" t="inlineStr">
        <is>
          <t>Preferred stock, shares issued (in shares) | shares</t>
        </is>
      </c>
      <c r="B6" s="4" t="inlineStr">
        <is>
          <t xml:space="preserve"> </t>
        </is>
      </c>
      <c r="C6" s="4" t="inlineStr">
        <is>
          <t xml:space="preserve"> </t>
        </is>
      </c>
      <c r="D6" s="5" t="n">
        <v>8000</v>
      </c>
      <c r="E6" s="4" t="inlineStr">
        <is>
          <t xml:space="preserve"> </t>
        </is>
      </c>
      <c r="F6" s="5" t="n">
        <v>8000</v>
      </c>
      <c r="G6" s="4" t="inlineStr">
        <is>
          <t xml:space="preserve"> </t>
        </is>
      </c>
    </row>
    <row r="7">
      <c r="A7" s="4" t="inlineStr">
        <is>
          <t>Preferred stock, par value (in dollars per share)</t>
        </is>
      </c>
      <c r="B7" s="4" t="inlineStr">
        <is>
          <t xml:space="preserve"> </t>
        </is>
      </c>
      <c r="C7" s="4" t="inlineStr">
        <is>
          <t xml:space="preserve"> </t>
        </is>
      </c>
      <c r="D7" s="7" t="n">
        <v>0.01</v>
      </c>
      <c r="E7" s="4" t="inlineStr">
        <is>
          <t xml:space="preserve"> </t>
        </is>
      </c>
      <c r="F7" s="7" t="n">
        <v>0.01</v>
      </c>
      <c r="G7" s="4" t="inlineStr">
        <is>
          <t xml:space="preserve"> </t>
        </is>
      </c>
    </row>
    <row r="8">
      <c r="A8" s="4" t="inlineStr">
        <is>
          <t>Minimum percentage of preferred shareholders required for approval</t>
        </is>
      </c>
      <c r="B8" s="4" t="inlineStr">
        <is>
          <t xml:space="preserve"> </t>
        </is>
      </c>
      <c r="C8" s="8" t="n">
        <v>0.6667</v>
      </c>
      <c r="D8" s="4" t="inlineStr">
        <is>
          <t xml:space="preserve"> </t>
        </is>
      </c>
      <c r="E8" s="4" t="inlineStr">
        <is>
          <t xml:space="preserve"> </t>
        </is>
      </c>
      <c r="F8" s="4" t="inlineStr">
        <is>
          <t xml:space="preserve"> </t>
        </is>
      </c>
      <c r="G8" s="4" t="inlineStr">
        <is>
          <t xml:space="preserve"> </t>
        </is>
      </c>
    </row>
    <row r="9">
      <c r="A9" s="4" t="inlineStr">
        <is>
          <t>Series B Preferred Stock |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rate (as a percent)</t>
        </is>
      </c>
      <c r="B11" s="4" t="inlineStr">
        <is>
          <t xml:space="preserve"> </t>
        </is>
      </c>
      <c r="C11" s="8" t="n">
        <v>0.075</v>
      </c>
      <c r="D11" s="8" t="n">
        <v>0.075</v>
      </c>
      <c r="E11" s="8" t="n">
        <v>0.075</v>
      </c>
      <c r="F11" s="4" t="inlineStr">
        <is>
          <t xml:space="preserve"> </t>
        </is>
      </c>
      <c r="G11" s="4" t="inlineStr">
        <is>
          <t xml:space="preserve"> </t>
        </is>
      </c>
    </row>
    <row r="12">
      <c r="A12" s="4" t="inlineStr">
        <is>
          <t>Preferred stock, shares issued (in shares) | shares</t>
        </is>
      </c>
      <c r="B12" s="4" t="inlineStr">
        <is>
          <t xml:space="preserve"> </t>
        </is>
      </c>
      <c r="C12" s="5" t="n">
        <v>8000</v>
      </c>
      <c r="D12" s="4" t="inlineStr">
        <is>
          <t xml:space="preserve"> </t>
        </is>
      </c>
      <c r="E12" s="4" t="inlineStr">
        <is>
          <t xml:space="preserve"> </t>
        </is>
      </c>
      <c r="F12" s="4" t="inlineStr">
        <is>
          <t xml:space="preserve"> </t>
        </is>
      </c>
      <c r="G12" s="4" t="inlineStr">
        <is>
          <t xml:space="preserve"> </t>
        </is>
      </c>
    </row>
    <row r="13">
      <c r="A13" s="4" t="inlineStr">
        <is>
          <t>Preferred stock, par value (in dollars per share)</t>
        </is>
      </c>
      <c r="B13" s="4" t="inlineStr">
        <is>
          <t xml:space="preserve"> </t>
        </is>
      </c>
      <c r="C13" s="7" t="n">
        <v>0.01</v>
      </c>
      <c r="D13" s="4" t="inlineStr">
        <is>
          <t xml:space="preserve"> </t>
        </is>
      </c>
      <c r="E13" s="4" t="inlineStr">
        <is>
          <t xml:space="preserve"> </t>
        </is>
      </c>
      <c r="F13" s="4" t="inlineStr">
        <is>
          <t xml:space="preserve"> </t>
        </is>
      </c>
      <c r="G13" s="4" t="inlineStr">
        <is>
          <t xml:space="preserve"> </t>
        </is>
      </c>
    </row>
    <row r="14">
      <c r="A14" s="4" t="inlineStr">
        <is>
          <t>Preferred stock, liquidation preference (in dollars per share)</t>
        </is>
      </c>
      <c r="B14" s="4" t="inlineStr">
        <is>
          <t xml:space="preserve"> </t>
        </is>
      </c>
      <c r="C14" s="5" t="n">
        <v>25</v>
      </c>
      <c r="D14" s="6" t="n">
        <v>25</v>
      </c>
      <c r="E14" s="6" t="n">
        <v>25</v>
      </c>
      <c r="F14" s="4" t="inlineStr">
        <is>
          <t xml:space="preserve"> </t>
        </is>
      </c>
      <c r="G14" s="4" t="inlineStr">
        <is>
          <t xml:space="preserve"> </t>
        </is>
      </c>
    </row>
    <row r="15">
      <c r="A15" s="4" t="inlineStr">
        <is>
          <t>Preferred stock, redemption price (in dollars per share)</t>
        </is>
      </c>
      <c r="B15" s="4" t="inlineStr">
        <is>
          <t xml:space="preserve"> </t>
        </is>
      </c>
      <c r="C15" s="6" t="n">
        <v>25</v>
      </c>
      <c r="D15" s="4" t="inlineStr">
        <is>
          <t xml:space="preserve"> </t>
        </is>
      </c>
      <c r="E15" s="4" t="inlineStr">
        <is>
          <t xml:space="preserve"> </t>
        </is>
      </c>
      <c r="F15" s="4" t="inlineStr">
        <is>
          <t xml:space="preserve"> </t>
        </is>
      </c>
      <c r="G15" s="4" t="inlineStr">
        <is>
          <t xml:space="preserve"> </t>
        </is>
      </c>
    </row>
    <row r="16">
      <c r="A16" s="4" t="inlineStr">
        <is>
          <t>Maximum quarters without dividends to get voting rights, in quarters | quarter</t>
        </is>
      </c>
      <c r="B16" s="4" t="inlineStr">
        <is>
          <t xml:space="preserve"> </t>
        </is>
      </c>
      <c r="C16" s="4" t="inlineStr">
        <is>
          <t xml:space="preserve"> </t>
        </is>
      </c>
      <c r="D16" s="5" t="n">
        <v>6</v>
      </c>
      <c r="E16" s="4" t="inlineStr">
        <is>
          <t xml:space="preserve"> </t>
        </is>
      </c>
      <c r="F16" s="4" t="inlineStr">
        <is>
          <t xml:space="preserve"> </t>
        </is>
      </c>
      <c r="G16" s="4" t="inlineStr">
        <is>
          <t xml:space="preserve"> </t>
        </is>
      </c>
    </row>
    <row r="17">
      <c r="A17" s="4" t="inlineStr">
        <is>
          <t>Number of additional directors that can be elected by preferred stock holders | director</t>
        </is>
      </c>
      <c r="B17" s="4" t="inlineStr">
        <is>
          <t xml:space="preserve"> </t>
        </is>
      </c>
      <c r="C17" s="4" t="inlineStr">
        <is>
          <t xml:space="preserve"> </t>
        </is>
      </c>
      <c r="D17" s="5" t="n">
        <v>2</v>
      </c>
      <c r="E17" s="4" t="inlineStr">
        <is>
          <t xml:space="preserve"> </t>
        </is>
      </c>
      <c r="F17" s="4" t="inlineStr">
        <is>
          <t xml:space="preserve"> </t>
        </is>
      </c>
      <c r="G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dividend rate (as a percent)</t>
        </is>
      </c>
      <c r="B20" s="4" t="inlineStr">
        <is>
          <t xml:space="preserve"> </t>
        </is>
      </c>
      <c r="C20" s="4" t="inlineStr">
        <is>
          <t xml:space="preserve"> </t>
        </is>
      </c>
      <c r="D20" s="8" t="n">
        <v>0.065</v>
      </c>
      <c r="E20" s="4" t="inlineStr">
        <is>
          <t xml:space="preserve"> </t>
        </is>
      </c>
      <c r="F20" s="8" t="n">
        <v>0.065</v>
      </c>
      <c r="G20" s="4" t="inlineStr">
        <is>
          <t xml:space="preserve"> </t>
        </is>
      </c>
    </row>
    <row r="21">
      <c r="A21" s="4" t="inlineStr">
        <is>
          <t>Preferred stock, shares issued (in shares) | shares</t>
        </is>
      </c>
      <c r="B21" s="4" t="inlineStr">
        <is>
          <t xml:space="preserve"> </t>
        </is>
      </c>
      <c r="C21" s="4" t="inlineStr">
        <is>
          <t xml:space="preserve"> </t>
        </is>
      </c>
      <c r="D21" s="5" t="n">
        <v>11000</v>
      </c>
      <c r="E21" s="4" t="inlineStr">
        <is>
          <t xml:space="preserve"> </t>
        </is>
      </c>
      <c r="F21" s="5" t="n">
        <v>11000</v>
      </c>
      <c r="G21" s="4" t="inlineStr">
        <is>
          <t xml:space="preserve"> </t>
        </is>
      </c>
    </row>
    <row r="22">
      <c r="A22" s="4" t="inlineStr">
        <is>
          <t>Preferred stock, par value (in dollars per share)</t>
        </is>
      </c>
      <c r="B22" s="4" t="inlineStr">
        <is>
          <t xml:space="preserve"> </t>
        </is>
      </c>
      <c r="C22" s="4" t="inlineStr">
        <is>
          <t xml:space="preserve"> </t>
        </is>
      </c>
      <c r="D22" s="7" t="n">
        <v>0.01</v>
      </c>
      <c r="E22" s="4" t="inlineStr">
        <is>
          <t xml:space="preserve"> </t>
        </is>
      </c>
      <c r="F22" s="7" t="n">
        <v>0.01</v>
      </c>
      <c r="G22" s="4" t="inlineStr">
        <is>
          <t xml:space="preserve"> </t>
        </is>
      </c>
    </row>
    <row r="23">
      <c r="A23" s="4" t="inlineStr">
        <is>
          <t>Minimum percentage of preferred shareholders required for approval</t>
        </is>
      </c>
      <c r="B23" s="8" t="n">
        <v>0.66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C Preferred Stock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dividend rate (as a percent)</t>
        </is>
      </c>
      <c r="B26" s="8" t="n">
        <v>0.065</v>
      </c>
      <c r="C26" s="4" t="inlineStr">
        <is>
          <t xml:space="preserve"> </t>
        </is>
      </c>
      <c r="D26" s="8" t="n">
        <v>0.065</v>
      </c>
      <c r="E26" s="8" t="n">
        <v>0.065</v>
      </c>
      <c r="F26" s="4" t="inlineStr">
        <is>
          <t xml:space="preserve"> </t>
        </is>
      </c>
      <c r="G26" s="4" t="inlineStr">
        <is>
          <t xml:space="preserve"> </t>
        </is>
      </c>
    </row>
    <row r="27">
      <c r="A27" s="4" t="inlineStr">
        <is>
          <t>Preferred stock,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1000</v>
      </c>
    </row>
    <row r="28">
      <c r="A28" s="4" t="inlineStr">
        <is>
          <t>Preferred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0.01</v>
      </c>
    </row>
    <row r="29">
      <c r="A29" s="4" t="inlineStr">
        <is>
          <t>Preferred stock, liquidation preference (in dollars per share)</t>
        </is>
      </c>
      <c r="B29" s="6" t="n">
        <v>25</v>
      </c>
      <c r="C29" s="4" t="inlineStr">
        <is>
          <t xml:space="preserve"> </t>
        </is>
      </c>
      <c r="D29" s="6" t="n">
        <v>25</v>
      </c>
      <c r="E29" s="6" t="n">
        <v>25</v>
      </c>
      <c r="F29" s="4" t="inlineStr">
        <is>
          <t xml:space="preserve"> </t>
        </is>
      </c>
      <c r="G29" s="6" t="n">
        <v>25</v>
      </c>
    </row>
    <row r="30">
      <c r="A30" s="4" t="inlineStr">
        <is>
          <t>Preferred stock, redemption price (in dollars per share)</t>
        </is>
      </c>
      <c r="B30" s="6" t="n">
        <v>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quarters without dividends to get voting rights, in quarters | quarter</t>
        </is>
      </c>
      <c r="B31" s="5" t="n">
        <v>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additional directors that can be elected by preferred stock holders | director</t>
        </is>
      </c>
      <c r="B32" s="5" t="n">
        <v>2</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Dividends on Series B and Series C (Details) - $ / shares</t>
        </is>
      </c>
      <c r="B1" s="2" t="inlineStr">
        <is>
          <t>3 Months Ended</t>
        </is>
      </c>
    </row>
    <row r="2">
      <c r="B2" s="2" t="inlineStr">
        <is>
          <t>Mar. 31, 2025</t>
        </is>
      </c>
      <c r="C2" s="2" t="inlineStr">
        <is>
          <t>Dec. 31, 2024</t>
        </is>
      </c>
      <c r="D2" s="2" t="inlineStr">
        <is>
          <t>Sep. 30, 2024</t>
        </is>
      </c>
      <c r="E2" s="2" t="inlineStr">
        <is>
          <t>Jun. 30, 2024</t>
        </is>
      </c>
      <c r="F2" s="2" t="inlineStr">
        <is>
          <t>Mar. 31, 2024</t>
        </is>
      </c>
      <c r="G2" s="2" t="inlineStr">
        <is>
          <t>Jun. 30, 2023</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cash dividends declared (in dollars per share)</t>
        </is>
      </c>
      <c r="B5" s="10" t="n">
        <v>0.46875</v>
      </c>
      <c r="C5" s="10" t="n">
        <v>0.46875</v>
      </c>
      <c r="D5" s="10" t="n">
        <v>0.46875</v>
      </c>
      <c r="E5" s="4" t="inlineStr">
        <is>
          <t xml:space="preserve"> </t>
        </is>
      </c>
      <c r="F5" s="10" t="n">
        <v>0.46875</v>
      </c>
      <c r="G5" s="10" t="n">
        <v>0.46875</v>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cash dividends declared (in dollars per share)</t>
        </is>
      </c>
      <c r="B8" s="10" t="n">
        <v>0.40625</v>
      </c>
      <c r="C8" s="10" t="n">
        <v>0.40625</v>
      </c>
      <c r="D8" s="10" t="n">
        <v>0.40625</v>
      </c>
      <c r="E8" s="10" t="n">
        <v>0.40625</v>
      </c>
      <c r="F8" s="10" t="n">
        <v>0.40625</v>
      </c>
      <c r="G8" s="4" t="inlineStr">
        <is>
          <t xml:space="preserve"> </t>
        </is>
      </c>
    </row>
  </sheetData>
  <mergeCells count="2">
    <mergeCell ref="B1:G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40" customWidth="1" min="3" max="3"/>
    <col width="49" customWidth="1" min="4" max="4"/>
    <col width="15" customWidth="1" min="5" max="5"/>
    <col width="32" customWidth="1" min="6" max="6"/>
    <col width="25" customWidth="1" min="7" max="7"/>
    <col width="32" customWidth="1" min="8" max="8"/>
  </cols>
  <sheetData>
    <row r="1">
      <c r="A1" s="1" t="inlineStr">
        <is>
          <t>Stockholders' Equity - Series C (Details) - Series C Preferred Stock $ / shares in Units, $ in Millions</t>
        </is>
      </c>
      <c r="E1" s="2" t="inlineStr">
        <is>
          <t>3 Months Ended</t>
        </is>
      </c>
      <c r="H1" s="2" t="inlineStr">
        <is>
          <t>12 Months Ended</t>
        </is>
      </c>
    </row>
    <row r="2">
      <c r="B2" s="2" t="inlineStr">
        <is>
          <t>Mar. 27, 2025</t>
        </is>
      </c>
      <c r="C2" s="2" t="inlineStr">
        <is>
          <t>Mar. 02, 2020 USD ($) $ / shares shares</t>
        </is>
      </c>
      <c r="D2" s="2" t="inlineStr">
        <is>
          <t>Feb. 28, 2020 director quarter $ / shares shares</t>
        </is>
      </c>
      <c r="E2" s="2" t="inlineStr">
        <is>
          <t>Jun. 30, 2025</t>
        </is>
      </c>
      <c r="F2" s="2" t="inlineStr">
        <is>
          <t>Mar. 31, 2025 $ / shares shares</t>
        </is>
      </c>
      <c r="G2" s="2" t="inlineStr">
        <is>
          <t>Mar. 31, 2024 $ / shares</t>
        </is>
      </c>
      <c r="H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 rate (as a percent)</t>
        </is>
      </c>
      <c r="B4" s="4" t="inlineStr">
        <is>
          <t xml:space="preserve"> </t>
        </is>
      </c>
      <c r="C4" s="4" t="inlineStr">
        <is>
          <t xml:space="preserve"> </t>
        </is>
      </c>
      <c r="D4" s="4" t="inlineStr">
        <is>
          <t xml:space="preserve"> </t>
        </is>
      </c>
      <c r="E4" s="4" t="inlineStr">
        <is>
          <t xml:space="preserve"> </t>
        </is>
      </c>
      <c r="F4" s="8" t="n">
        <v>0.065</v>
      </c>
      <c r="G4" s="4" t="inlineStr">
        <is>
          <t xml:space="preserve"> </t>
        </is>
      </c>
      <c r="H4" s="8" t="n">
        <v>0.065</v>
      </c>
    </row>
    <row r="5">
      <c r="A5" s="4" t="inlineStr">
        <is>
          <t>Preferred stock, shares issued (in shares) | shares</t>
        </is>
      </c>
      <c r="B5" s="4" t="inlineStr">
        <is>
          <t xml:space="preserve"> </t>
        </is>
      </c>
      <c r="C5" s="4" t="inlineStr">
        <is>
          <t xml:space="preserve"> </t>
        </is>
      </c>
      <c r="D5" s="4" t="inlineStr">
        <is>
          <t xml:space="preserve"> </t>
        </is>
      </c>
      <c r="E5" s="4" t="inlineStr">
        <is>
          <t xml:space="preserve"> </t>
        </is>
      </c>
      <c r="F5" s="5" t="n">
        <v>11000000</v>
      </c>
      <c r="G5" s="4" t="inlineStr">
        <is>
          <t xml:space="preserve"> </t>
        </is>
      </c>
      <c r="H5" s="5" t="n">
        <v>11000000</v>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7" t="n">
        <v>0.01</v>
      </c>
      <c r="G6" s="4" t="inlineStr">
        <is>
          <t xml:space="preserve"> </t>
        </is>
      </c>
      <c r="H6" s="7" t="n">
        <v>0.01</v>
      </c>
    </row>
    <row r="7">
      <c r="A7" s="4" t="inlineStr">
        <is>
          <t>Minimum percentage of preferred shareholders required for approval</t>
        </is>
      </c>
      <c r="B7" s="4" t="inlineStr">
        <is>
          <t xml:space="preserve"> </t>
        </is>
      </c>
      <c r="C7" s="4" t="inlineStr">
        <is>
          <t xml:space="preserve"> </t>
        </is>
      </c>
      <c r="D7" s="8" t="n">
        <v>0.6667</v>
      </c>
      <c r="E7" s="4" t="inlineStr">
        <is>
          <t xml:space="preserve"> </t>
        </is>
      </c>
      <c r="F7" s="4" t="inlineStr">
        <is>
          <t xml:space="preserve"> </t>
        </is>
      </c>
      <c r="G7" s="4" t="inlineStr">
        <is>
          <t xml:space="preserve"> </t>
        </is>
      </c>
      <c r="H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 rate (as a percent)</t>
        </is>
      </c>
      <c r="B10" s="4" t="inlineStr">
        <is>
          <t xml:space="preserve"> </t>
        </is>
      </c>
      <c r="C10" s="4" t="inlineStr">
        <is>
          <t xml:space="preserve"> </t>
        </is>
      </c>
      <c r="D10" s="8" t="n">
        <v>0.065</v>
      </c>
      <c r="E10" s="4" t="inlineStr">
        <is>
          <t xml:space="preserve"> </t>
        </is>
      </c>
      <c r="F10" s="8" t="n">
        <v>0.065</v>
      </c>
      <c r="G10" s="8" t="n">
        <v>0.065</v>
      </c>
      <c r="H10" s="4" t="inlineStr">
        <is>
          <t xml:space="preserve"> </t>
        </is>
      </c>
    </row>
    <row r="11">
      <c r="A11" s="4" t="inlineStr">
        <is>
          <t>Shares reclassified to redeemable capital stock (in shares) | shares</t>
        </is>
      </c>
      <c r="B11" s="4" t="inlineStr">
        <is>
          <t xml:space="preserve"> </t>
        </is>
      </c>
      <c r="C11" s="4" t="inlineStr">
        <is>
          <t xml:space="preserve"> </t>
        </is>
      </c>
      <c r="D11" s="5" t="n">
        <v>12650000</v>
      </c>
      <c r="E11" s="4" t="inlineStr">
        <is>
          <t xml:space="preserve"> </t>
        </is>
      </c>
      <c r="F11" s="4" t="inlineStr">
        <is>
          <t xml:space="preserve"> </t>
        </is>
      </c>
      <c r="G11" s="4" t="inlineStr">
        <is>
          <t xml:space="preserve"> </t>
        </is>
      </c>
      <c r="H11" s="4" t="inlineStr">
        <is>
          <t xml:space="preserve"> </t>
        </is>
      </c>
    </row>
    <row r="12">
      <c r="A12" s="4" t="inlineStr">
        <is>
          <t>Preferred stock, shares issued (in shares) | shares</t>
        </is>
      </c>
      <c r="B12" s="4" t="inlineStr">
        <is>
          <t xml:space="preserve"> </t>
        </is>
      </c>
      <c r="C12" s="5" t="n">
        <v>11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par value (in dollars per share)</t>
        </is>
      </c>
      <c r="B13" s="4" t="inlineStr">
        <is>
          <t xml:space="preserve"> </t>
        </is>
      </c>
      <c r="C13" s="7" t="n">
        <v>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liquidation preference (in dollars per share)</t>
        </is>
      </c>
      <c r="B14" s="4" t="inlineStr">
        <is>
          <t xml:space="preserve"> </t>
        </is>
      </c>
      <c r="C14" s="6" t="n">
        <v>25</v>
      </c>
      <c r="D14" s="6" t="n">
        <v>25</v>
      </c>
      <c r="E14" s="4" t="inlineStr">
        <is>
          <t xml:space="preserve"> </t>
        </is>
      </c>
      <c r="F14" s="6" t="n">
        <v>25</v>
      </c>
      <c r="G14" s="6" t="n">
        <v>25</v>
      </c>
      <c r="H14" s="4" t="inlineStr">
        <is>
          <t xml:space="preserve"> </t>
        </is>
      </c>
    </row>
    <row r="15">
      <c r="A15" s="4" t="inlineStr">
        <is>
          <t>Proceeds from issuance of redeemable preferred stock | $</t>
        </is>
      </c>
      <c r="B15" s="4" t="inlineStr">
        <is>
          <t xml:space="preserve"> </t>
        </is>
      </c>
      <c r="C15" s="6" t="n">
        <v>26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 (in percent)</t>
        </is>
      </c>
      <c r="B16" s="4" t="inlineStr">
        <is>
          <t xml:space="preserve"> </t>
        </is>
      </c>
      <c r="C16" s="4" t="inlineStr">
        <is>
          <t xml:space="preserve"> </t>
        </is>
      </c>
      <c r="D16" s="14" t="n">
        <v>0.05345</v>
      </c>
      <c r="E16" s="4" t="inlineStr">
        <is>
          <t xml:space="preserve"> </t>
        </is>
      </c>
      <c r="F16" s="4" t="inlineStr">
        <is>
          <t xml:space="preserve"> </t>
        </is>
      </c>
      <c r="G16" s="4" t="inlineStr">
        <is>
          <t xml:space="preserve"> </t>
        </is>
      </c>
      <c r="H16" s="4" t="inlineStr">
        <is>
          <t xml:space="preserve"> </t>
        </is>
      </c>
    </row>
    <row r="17">
      <c r="A17" s="4" t="inlineStr">
        <is>
          <t>Preferred stock, additional spread adjustment rate (as a percent)</t>
        </is>
      </c>
      <c r="B17" s="4" t="inlineStr">
        <is>
          <t xml:space="preserve"> </t>
        </is>
      </c>
      <c r="C17" s="4" t="inlineStr">
        <is>
          <t xml:space="preserve"> </t>
        </is>
      </c>
      <c r="D17" s="16" t="n">
        <v>0.0026161</v>
      </c>
      <c r="E17" s="4" t="inlineStr">
        <is>
          <t xml:space="preserve"> </t>
        </is>
      </c>
      <c r="F17" s="4" t="inlineStr">
        <is>
          <t xml:space="preserve"> </t>
        </is>
      </c>
      <c r="G17" s="4" t="inlineStr">
        <is>
          <t xml:space="preserve"> </t>
        </is>
      </c>
      <c r="H17" s="4" t="inlineStr">
        <is>
          <t xml:space="preserve"> </t>
        </is>
      </c>
    </row>
    <row r="18">
      <c r="A18" s="4" t="inlineStr">
        <is>
          <t>Preferred stock, variable rate (as a percent)</t>
        </is>
      </c>
      <c r="B18" s="16" t="n">
        <v>0.04299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redemption price (in dollars per share)</t>
        </is>
      </c>
      <c r="B19" s="4" t="inlineStr">
        <is>
          <t xml:space="preserve"> </t>
        </is>
      </c>
      <c r="C19" s="4" t="inlineStr">
        <is>
          <t xml:space="preserve"> </t>
        </is>
      </c>
      <c r="D19" s="6" t="n">
        <v>25</v>
      </c>
      <c r="E19" s="4" t="inlineStr">
        <is>
          <t xml:space="preserve"> </t>
        </is>
      </c>
      <c r="F19" s="4" t="inlineStr">
        <is>
          <t xml:space="preserve"> </t>
        </is>
      </c>
      <c r="G19" s="4" t="inlineStr">
        <is>
          <t xml:space="preserve"> </t>
        </is>
      </c>
      <c r="H19" s="4" t="inlineStr">
        <is>
          <t xml:space="preserve"> </t>
        </is>
      </c>
    </row>
    <row r="20">
      <c r="A20" s="4" t="inlineStr">
        <is>
          <t>Maximum quarters without dividends to get voting rights, in quarters | quarter</t>
        </is>
      </c>
      <c r="B20" s="4" t="inlineStr">
        <is>
          <t xml:space="preserve"> </t>
        </is>
      </c>
      <c r="C20" s="4" t="inlineStr">
        <is>
          <t xml:space="preserve"> </t>
        </is>
      </c>
      <c r="D20" s="5" t="n">
        <v>6</v>
      </c>
      <c r="E20" s="4" t="inlineStr">
        <is>
          <t xml:space="preserve"> </t>
        </is>
      </c>
      <c r="F20" s="4" t="inlineStr">
        <is>
          <t xml:space="preserve"> </t>
        </is>
      </c>
      <c r="G20" s="4" t="inlineStr">
        <is>
          <t xml:space="preserve"> </t>
        </is>
      </c>
      <c r="H20" s="4" t="inlineStr">
        <is>
          <t xml:space="preserve"> </t>
        </is>
      </c>
    </row>
    <row r="21">
      <c r="A21" s="4" t="inlineStr">
        <is>
          <t>Number of additional directors that can be elected by preferred stock holders | director</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row>
    <row r="22">
      <c r="A22" s="4" t="inlineStr">
        <is>
          <t>Preferred Stock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dividend rate (as a percent)</t>
        </is>
      </c>
      <c r="B24" s="4" t="inlineStr">
        <is>
          <t xml:space="preserve"> </t>
        </is>
      </c>
      <c r="C24" s="4" t="inlineStr">
        <is>
          <t xml:space="preserve"> </t>
        </is>
      </c>
      <c r="D24" s="4" t="inlineStr">
        <is>
          <t xml:space="preserve"> </t>
        </is>
      </c>
      <c r="E24" s="16" t="n">
        <v>0.0990578</v>
      </c>
      <c r="F24" s="4" t="inlineStr">
        <is>
          <t xml:space="preserve"> </t>
        </is>
      </c>
      <c r="G24" s="4" t="inlineStr">
        <is>
          <t xml:space="preserve"> </t>
        </is>
      </c>
      <c r="H24" s="4" t="inlineStr">
        <is>
          <t xml:space="preserve"> </t>
        </is>
      </c>
    </row>
  </sheetData>
  <mergeCells count="2">
    <mergeCell ref="E1:G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Dividends on Common Stock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sh dividends declared (in dollars per share)</t>
        </is>
      </c>
      <c r="B4" s="7" t="n">
        <v>0.36</v>
      </c>
      <c r="C4" s="7" t="n">
        <v>0.35</v>
      </c>
      <c r="D4" s="7" t="n">
        <v>0.35</v>
      </c>
      <c r="E4" s="7" t="n">
        <v>0.35</v>
      </c>
      <c r="F4" s="7" t="n">
        <v>0.35</v>
      </c>
    </row>
    <row r="5">
      <c r="A5" s="4" t="inlineStr">
        <is>
          <t>Dividends and dividend equivalents declared and unpaid</t>
        </is>
      </c>
      <c r="B5" s="6" t="n">
        <v>37400</v>
      </c>
      <c r="C5" s="4" t="inlineStr">
        <is>
          <t xml:space="preserve"> </t>
        </is>
      </c>
      <c r="D5" s="4" t="inlineStr">
        <is>
          <t xml:space="preserve"> </t>
        </is>
      </c>
      <c r="E5" s="4" t="inlineStr">
        <is>
          <t xml:space="preserve"> </t>
        </is>
      </c>
      <c r="F5" s="6" t="n">
        <v>36015</v>
      </c>
    </row>
  </sheetData>
  <mergeCells count="2">
    <mergeCell ref="B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s>
  <sheetData>
    <row r="1">
      <c r="A1" s="1" t="inlineStr">
        <is>
          <t>Stockholders' Equity - DRSPP (Details) - USD ($) $ in Millions</t>
        </is>
      </c>
      <c r="B1" s="2" t="inlineStr">
        <is>
          <t>259 Months Ended</t>
        </is>
      </c>
    </row>
    <row r="2">
      <c r="B2" s="2" t="inlineStr">
        <is>
          <t>Mar. 31, 2025</t>
        </is>
      </c>
      <c r="C2" s="2" t="inlineStr">
        <is>
          <t>Dec. 31, 2024</t>
        </is>
      </c>
      <c r="D2" s="2" t="inlineStr">
        <is>
          <t>Sep. 27,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874300000</v>
      </c>
      <c r="C4" s="5" t="n">
        <v>874300000</v>
      </c>
      <c r="D4" s="4" t="inlineStr">
        <is>
          <t xml:space="preserve"> </t>
        </is>
      </c>
    </row>
    <row r="5">
      <c r="A5" s="4" t="inlineStr">
        <is>
          <t>DRSPP</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 (in shares)</t>
        </is>
      </c>
      <c r="B7" s="4" t="inlineStr">
        <is>
          <t xml:space="preserve"> </t>
        </is>
      </c>
      <c r="C7" s="4" t="inlineStr">
        <is>
          <t xml:space="preserve"> </t>
        </is>
      </c>
      <c r="D7" s="5" t="n">
        <v>2000000</v>
      </c>
    </row>
    <row r="8">
      <c r="A8" s="4" t="inlineStr">
        <is>
          <t>Shares of common stock authorized and available for issuance (in shares)</t>
        </is>
      </c>
      <c r="B8" s="5" t="n">
        <v>2000000</v>
      </c>
      <c r="C8" s="4" t="inlineStr">
        <is>
          <t xml:space="preserve"> </t>
        </is>
      </c>
      <c r="D8" s="4" t="inlineStr">
        <is>
          <t xml:space="preserve"> </t>
        </is>
      </c>
    </row>
    <row r="9">
      <c r="A9" s="4" t="inlineStr">
        <is>
          <t>Common shares issued through DRSPP (in shares)</t>
        </is>
      </c>
      <c r="B9" s="5" t="n">
        <v>8848219</v>
      </c>
      <c r="C9" s="4" t="inlineStr">
        <is>
          <t xml:space="preserve"> </t>
        </is>
      </c>
      <c r="D9" s="4" t="inlineStr">
        <is>
          <t xml:space="preserve"> </t>
        </is>
      </c>
    </row>
    <row r="10">
      <c r="A10" s="4" t="inlineStr">
        <is>
          <t>Net proceeds from shares issued through DRSPP</t>
        </is>
      </c>
      <c r="B10" s="9" t="n">
        <v>290.8</v>
      </c>
      <c r="C10" s="4" t="inlineStr">
        <is>
          <t xml:space="preserve"> </t>
        </is>
      </c>
      <c r="D1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tockholders' Equity - ATM Offering Program (Details)</t>
        </is>
      </c>
      <c r="B1" s="2" t="inlineStr">
        <is>
          <t>Feb. 29, 2024 USD ($)</t>
        </is>
      </c>
    </row>
    <row r="2">
      <c r="A2" s="4" t="inlineStr">
        <is>
          <t>At The Market Offering</t>
        </is>
      </c>
      <c r="B2" s="4" t="inlineStr">
        <is>
          <t xml:space="preserve"> </t>
        </is>
      </c>
    </row>
    <row r="3">
      <c r="A3" s="3" t="inlineStr">
        <is>
          <t>Class of Stock [Line Items]</t>
        </is>
      </c>
      <c r="B3" s="4" t="inlineStr">
        <is>
          <t xml:space="preserve"> </t>
        </is>
      </c>
    </row>
    <row r="4">
      <c r="A4" s="4" t="inlineStr">
        <is>
          <t>Aggregate gross sales price</t>
        </is>
      </c>
      <c r="B4" s="6" t="n">
        <v>3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 Stock Repurchase Program (Details) - USD ($)</t>
        </is>
      </c>
      <c r="B1" s="2" t="inlineStr">
        <is>
          <t>3 Months Ended</t>
        </is>
      </c>
    </row>
    <row r="2">
      <c r="B2" s="2" t="inlineStr">
        <is>
          <t>Mar. 31, 2025</t>
        </is>
      </c>
      <c r="C2" s="2" t="inlineStr">
        <is>
          <t>Mar. 31, 2024</t>
        </is>
      </c>
      <c r="D2" s="2" t="inlineStr">
        <is>
          <t>Feb. 29, 2024</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200000000</v>
      </c>
    </row>
    <row r="5">
      <c r="A5" s="4" t="inlineStr">
        <is>
          <t>Shares repurchased (in shares)</t>
        </is>
      </c>
      <c r="B5" s="5" t="n">
        <v>0</v>
      </c>
      <c r="C5" s="5" t="n">
        <v>0</v>
      </c>
      <c r="D5" s="4" t="inlineStr">
        <is>
          <t xml:space="preserve"> </t>
        </is>
      </c>
    </row>
    <row r="6">
      <c r="A6" s="4" t="inlineStr">
        <is>
          <t>Remaining authorized repurchase amount</t>
        </is>
      </c>
      <c r="B6" s="6" t="n">
        <v>20000000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Loss) (Details) - USD ($) $ in Thousands</t>
        </is>
      </c>
      <c r="B1" s="2" t="inlineStr">
        <is>
          <t>3 Months Ended</t>
        </is>
      </c>
    </row>
    <row r="2">
      <c r="B2" s="2" t="inlineStr">
        <is>
          <t>Mar. 31, 2025</t>
        </is>
      </c>
      <c r="C2" s="2" t="inlineStr">
        <is>
          <t>Mar. 31, 2024</t>
        </is>
      </c>
    </row>
    <row r="3">
      <c r="A3" s="3" t="inlineStr">
        <is>
          <t>Components of accumulated other comprehensive income/(loss)</t>
        </is>
      </c>
      <c r="B3" s="4" t="inlineStr">
        <is>
          <t xml:space="preserve"> </t>
        </is>
      </c>
      <c r="C3" s="4" t="inlineStr">
        <is>
          <t xml:space="preserve"> </t>
        </is>
      </c>
    </row>
    <row r="4">
      <c r="A4" s="4" t="inlineStr">
        <is>
          <t>Beginning balance</t>
        </is>
      </c>
      <c r="B4" s="6" t="n">
        <v>1841792</v>
      </c>
      <c r="C4" s="6" t="n">
        <v>1899915</v>
      </c>
    </row>
    <row r="5">
      <c r="A5" s="4" t="inlineStr">
        <is>
          <t>OCI before reclassifications</t>
        </is>
      </c>
      <c r="B5" s="5" t="n">
        <v>-1034</v>
      </c>
      <c r="C5" s="5" t="n">
        <v>1828</v>
      </c>
    </row>
    <row r="6">
      <c r="A6" s="4" t="inlineStr">
        <is>
          <t>Amounts reclassified from AOCI</t>
        </is>
      </c>
      <c r="B6" s="5" t="n">
        <v>-226</v>
      </c>
      <c r="C6" s="5" t="n">
        <v>0</v>
      </c>
    </row>
    <row r="7">
      <c r="A7" s="4" t="inlineStr">
        <is>
          <t>Other Comprehensive Income/(Loss)</t>
        </is>
      </c>
      <c r="B7" s="5" t="n">
        <v>-1260</v>
      </c>
      <c r="C7" s="5" t="n">
        <v>1828</v>
      </c>
    </row>
    <row r="8">
      <c r="A8" s="4" t="inlineStr">
        <is>
          <t>Ending balance</t>
        </is>
      </c>
      <c r="B8" s="5" t="n">
        <v>1838404</v>
      </c>
      <c r="C8" s="5" t="n">
        <v>1884187</v>
      </c>
    </row>
    <row r="9">
      <c r="A9" s="4" t="inlineStr">
        <is>
          <t>Total AOCI</t>
        </is>
      </c>
      <c r="B9" s="4" t="inlineStr">
        <is>
          <t xml:space="preserve"> </t>
        </is>
      </c>
      <c r="C9" s="4" t="inlineStr">
        <is>
          <t xml:space="preserve"> </t>
        </is>
      </c>
    </row>
    <row r="10">
      <c r="A10" s="3" t="inlineStr">
        <is>
          <t>Components of accumulated other comprehensive income/(loss)</t>
        </is>
      </c>
      <c r="B10" s="4" t="inlineStr">
        <is>
          <t xml:space="preserve"> </t>
        </is>
      </c>
      <c r="C10" s="4" t="inlineStr">
        <is>
          <t xml:space="preserve"> </t>
        </is>
      </c>
    </row>
    <row r="11">
      <c r="A11" s="4" t="inlineStr">
        <is>
          <t>Beginning balance</t>
        </is>
      </c>
      <c r="B11" s="5" t="n">
        <v>9476</v>
      </c>
      <c r="C11" s="5" t="n">
        <v>17698</v>
      </c>
    </row>
    <row r="12">
      <c r="A12" s="4" t="inlineStr">
        <is>
          <t>Ending balance</t>
        </is>
      </c>
      <c r="B12" s="5" t="n">
        <v>8216</v>
      </c>
      <c r="C12" s="5" t="n">
        <v>19526</v>
      </c>
    </row>
    <row r="13">
      <c r="A13" s="4" t="inlineStr">
        <is>
          <t>Net Unrealized Gain/(Loss) on AFS Securities</t>
        </is>
      </c>
      <c r="B13" s="4" t="inlineStr">
        <is>
          <t xml:space="preserve"> </t>
        </is>
      </c>
      <c r="C13" s="4" t="inlineStr">
        <is>
          <t xml:space="preserve"> </t>
        </is>
      </c>
    </row>
    <row r="14">
      <c r="A14" s="3" t="inlineStr">
        <is>
          <t>Components of accumulated other comprehensive income/(loss)</t>
        </is>
      </c>
      <c r="B14" s="4" t="inlineStr">
        <is>
          <t xml:space="preserve"> </t>
        </is>
      </c>
      <c r="C14" s="4" t="inlineStr">
        <is>
          <t xml:space="preserve"> </t>
        </is>
      </c>
    </row>
    <row r="15">
      <c r="A15" s="4" t="inlineStr">
        <is>
          <t>Beginning balance</t>
        </is>
      </c>
      <c r="B15" s="5" t="n">
        <v>9476</v>
      </c>
      <c r="C15" s="5" t="n">
        <v>17698</v>
      </c>
    </row>
    <row r="16">
      <c r="A16" s="4" t="inlineStr">
        <is>
          <t>OCI before reclassifications</t>
        </is>
      </c>
      <c r="B16" s="5" t="n">
        <v>-1034</v>
      </c>
      <c r="C16" s="5" t="n">
        <v>1828</v>
      </c>
    </row>
    <row r="17">
      <c r="A17" s="4" t="inlineStr">
        <is>
          <t>Amounts reclassified from AOCI</t>
        </is>
      </c>
      <c r="B17" s="5" t="n">
        <v>-226</v>
      </c>
      <c r="C17" s="5" t="n">
        <v>0</v>
      </c>
    </row>
    <row r="18">
      <c r="A18" s="4" t="inlineStr">
        <is>
          <t>Other Comprehensive Income/(Loss)</t>
        </is>
      </c>
      <c r="B18" s="5" t="n">
        <v>-1260</v>
      </c>
      <c r="C18" s="5" t="n">
        <v>1828</v>
      </c>
    </row>
    <row r="19">
      <c r="A19" s="4" t="inlineStr">
        <is>
          <t>Ending balance</t>
        </is>
      </c>
      <c r="B19" s="5" t="n">
        <v>8216</v>
      </c>
      <c r="C19" s="5" t="n">
        <v>19526</v>
      </c>
    </row>
    <row r="20">
      <c r="A20" s="4" t="inlineStr">
        <is>
          <t>Net Unrealized Gain/(Loss) on Financing Agreements</t>
        </is>
      </c>
      <c r="B20" s="4" t="inlineStr">
        <is>
          <t xml:space="preserve"> </t>
        </is>
      </c>
      <c r="C20" s="4" t="inlineStr">
        <is>
          <t xml:space="preserve"> </t>
        </is>
      </c>
    </row>
    <row r="21">
      <c r="A21" s="3" t="inlineStr">
        <is>
          <t>Components of accumulated other comprehensive income/(loss)</t>
        </is>
      </c>
      <c r="B21" s="4" t="inlineStr">
        <is>
          <t xml:space="preserve"> </t>
        </is>
      </c>
      <c r="C21" s="4" t="inlineStr">
        <is>
          <t xml:space="preserve"> </t>
        </is>
      </c>
    </row>
    <row r="22">
      <c r="A22" s="4" t="inlineStr">
        <is>
          <t>Beginning balance</t>
        </is>
      </c>
      <c r="B22" s="5" t="n">
        <v>0</v>
      </c>
      <c r="C22" s="5" t="n">
        <v>0</v>
      </c>
    </row>
    <row r="23">
      <c r="A23" s="4" t="inlineStr">
        <is>
          <t>OCI before reclassifications</t>
        </is>
      </c>
      <c r="B23" s="5" t="n">
        <v>0</v>
      </c>
      <c r="C23" s="5" t="n">
        <v>0</v>
      </c>
    </row>
    <row r="24">
      <c r="A24" s="4" t="inlineStr">
        <is>
          <t>Amounts reclassified from AOCI</t>
        </is>
      </c>
      <c r="B24" s="5" t="n">
        <v>0</v>
      </c>
      <c r="C24" s="5" t="n">
        <v>0</v>
      </c>
    </row>
    <row r="25">
      <c r="A25" s="4" t="inlineStr">
        <is>
          <t>Other Comprehensive Income/(Loss)</t>
        </is>
      </c>
      <c r="B25" s="5" t="n">
        <v>0</v>
      </c>
      <c r="C25" s="5" t="n">
        <v>0</v>
      </c>
    </row>
    <row r="26">
      <c r="A26" s="4" t="inlineStr">
        <is>
          <t>Ending balance</t>
        </is>
      </c>
      <c r="B26" s="6" t="n">
        <v>0</v>
      </c>
      <c r="C26" s="6"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S Calculation (Details) - USD ($) $ / shares in Units, shares in Thousands, $ in Thousands</t>
        </is>
      </c>
      <c r="B1" s="2" t="inlineStr">
        <is>
          <t>3 Months Ended</t>
        </is>
      </c>
    </row>
    <row r="2">
      <c r="B2" s="2" t="inlineStr">
        <is>
          <t>Mar. 31, 2025</t>
        </is>
      </c>
      <c r="C2" s="2" t="inlineStr">
        <is>
          <t>Mar. 31, 2024</t>
        </is>
      </c>
    </row>
    <row r="3">
      <c r="A3" s="3" t="inlineStr">
        <is>
          <t>Basic Earnings/(Loss) per Share:</t>
        </is>
      </c>
      <c r="B3" s="4" t="inlineStr">
        <is>
          <t xml:space="preserve"> </t>
        </is>
      </c>
      <c r="C3" s="4" t="inlineStr">
        <is>
          <t xml:space="preserve"> </t>
        </is>
      </c>
    </row>
    <row r="4">
      <c r="A4" s="4" t="inlineStr">
        <is>
          <t>Net income/(loss) to common stockholders</t>
        </is>
      </c>
      <c r="B4" s="6" t="n">
        <v>41176</v>
      </c>
      <c r="C4" s="6" t="n">
        <v>23213</v>
      </c>
    </row>
    <row r="5">
      <c r="A5" s="4" t="inlineStr">
        <is>
          <t>Dividends declared on preferred stock</t>
        </is>
      </c>
      <c r="B5" s="5" t="n">
        <v>-8219</v>
      </c>
      <c r="C5" s="5" t="n">
        <v>-8219</v>
      </c>
    </row>
    <row r="6">
      <c r="A6" s="4" t="inlineStr">
        <is>
          <t>Dividends, dividend equivalents and undistributed earnings allocated to participating securities</t>
        </is>
      </c>
      <c r="B6" s="5" t="n">
        <v>-206</v>
      </c>
      <c r="C6" s="5" t="n">
        <v>-167</v>
      </c>
    </row>
    <row r="7">
      <c r="A7" s="4" t="inlineStr">
        <is>
          <t>Net income/(loss) attributable to common stockholders - basic</t>
        </is>
      </c>
      <c r="B7" s="6" t="n">
        <v>32751</v>
      </c>
      <c r="C7" s="6" t="n">
        <v>14827</v>
      </c>
    </row>
    <row r="8">
      <c r="A8" s="4" t="inlineStr">
        <is>
          <t>Basic weighted average common shares outstanding (in shares)</t>
        </is>
      </c>
      <c r="B8" s="5" t="n">
        <v>103777</v>
      </c>
      <c r="C8" s="5" t="n">
        <v>103173</v>
      </c>
    </row>
    <row r="9">
      <c r="A9" s="4" t="inlineStr">
        <is>
          <t>Basic Earnings/(Loss) per Share (in dollars per share)</t>
        </is>
      </c>
      <c r="B9" s="7" t="n">
        <v>0.32</v>
      </c>
      <c r="C9" s="7" t="n">
        <v>0.14</v>
      </c>
    </row>
    <row r="10">
      <c r="A10" s="3" t="inlineStr">
        <is>
          <t>Diluted Earnings/(Loss) per Share:</t>
        </is>
      </c>
      <c r="B10" s="4" t="inlineStr">
        <is>
          <t xml:space="preserve"> </t>
        </is>
      </c>
      <c r="C10" s="4" t="inlineStr">
        <is>
          <t xml:space="preserve"> </t>
        </is>
      </c>
    </row>
    <row r="11">
      <c r="A11" s="4" t="inlineStr">
        <is>
          <t>Net income/(loss) to common stockholders - basic</t>
        </is>
      </c>
      <c r="B11" s="6" t="n">
        <v>32751</v>
      </c>
      <c r="C11" s="6" t="n">
        <v>14827</v>
      </c>
    </row>
    <row r="12">
      <c r="A12" s="4" t="inlineStr">
        <is>
          <t>Dividends, dividend equivalents and undistributed earnings allocated to participating securities</t>
        </is>
      </c>
      <c r="B12" s="5" t="n">
        <v>0</v>
      </c>
      <c r="C12" s="5" t="n">
        <v>0</v>
      </c>
    </row>
    <row r="13">
      <c r="A13" s="4" t="inlineStr">
        <is>
          <t>Interest expense on Convertible Senior Notes</t>
        </is>
      </c>
      <c r="B13" s="5" t="n">
        <v>0</v>
      </c>
      <c r="C13" s="5" t="n">
        <v>0</v>
      </c>
    </row>
    <row r="14">
      <c r="A14" s="4" t="inlineStr">
        <is>
          <t>Net income/(loss) attributable to common stockholders - diluted</t>
        </is>
      </c>
      <c r="B14" s="6" t="n">
        <v>32751</v>
      </c>
      <c r="C14" s="6" t="n">
        <v>14827</v>
      </c>
    </row>
    <row r="15">
      <c r="A15" s="4" t="inlineStr">
        <is>
          <t>Basic weighted average common shares outstanding (in shares)</t>
        </is>
      </c>
      <c r="B15" s="5" t="n">
        <v>103777</v>
      </c>
      <c r="C15" s="5" t="n">
        <v>103173</v>
      </c>
    </row>
    <row r="16">
      <c r="A16" s="4" t="inlineStr">
        <is>
          <t>Unvested and vested restricted stock units (in shares)</t>
        </is>
      </c>
      <c r="B16" s="5" t="n">
        <v>1602</v>
      </c>
      <c r="C16" s="5" t="n">
        <v>2076</v>
      </c>
    </row>
    <row r="17">
      <c r="A17" s="4" t="inlineStr">
        <is>
          <t>Effect of assumed conversion of Convertible Senior Notes to common shares (in shares)</t>
        </is>
      </c>
      <c r="B17" s="5" t="n">
        <v>0</v>
      </c>
      <c r="C17" s="5" t="n">
        <v>0</v>
      </c>
    </row>
    <row r="18">
      <c r="A18" s="4" t="inlineStr">
        <is>
          <t>Diluted weighted average common shares outstanding (in shares)</t>
        </is>
      </c>
      <c r="B18" s="5" t="n">
        <v>105379</v>
      </c>
      <c r="C18" s="5" t="n">
        <v>105249</v>
      </c>
    </row>
    <row r="19">
      <c r="A19" s="4" t="inlineStr">
        <is>
          <t>Diluted Earnings/(Loss) per Share (in dollars per share)</t>
        </is>
      </c>
      <c r="B19" s="7" t="n">
        <v>0.31</v>
      </c>
      <c r="C19" s="7" t="n">
        <v>0.14</v>
      </c>
    </row>
    <row r="20">
      <c r="A20" s="4" t="inlineStr">
        <is>
          <t>Anti-dilutive securities excluded from diluted earnings per share calculations (in shares)</t>
        </is>
      </c>
      <c r="B20" s="5" t="n">
        <v>800</v>
      </c>
      <c r="C20" s="5" t="n">
        <v>478</v>
      </c>
    </row>
    <row r="21">
      <c r="A21" s="4" t="inlineStr">
        <is>
          <t>RSUs</t>
        </is>
      </c>
      <c r="B21" s="4" t="inlineStr">
        <is>
          <t xml:space="preserve"> </t>
        </is>
      </c>
      <c r="C21" s="4" t="inlineStr">
        <is>
          <t xml:space="preserve"> </t>
        </is>
      </c>
    </row>
    <row r="22">
      <c r="A22" s="3" t="inlineStr">
        <is>
          <t>Diluted Earnings/(Loss) per Share:</t>
        </is>
      </c>
      <c r="B22" s="4" t="inlineStr">
        <is>
          <t xml:space="preserve"> </t>
        </is>
      </c>
      <c r="C22" s="4" t="inlineStr">
        <is>
          <t xml:space="preserve"> </t>
        </is>
      </c>
    </row>
    <row r="23">
      <c r="A23" s="4" t="inlineStr">
        <is>
          <t>Weighted average grant date fair value (in dollars per share)</t>
        </is>
      </c>
      <c r="B23" s="7" t="n">
        <v>10.37</v>
      </c>
      <c r="C23" s="7" t="n">
        <v>11.2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and Other Benefit Plans - Narrative (Details) - USD ($) $ in Millions</t>
        </is>
      </c>
      <c r="B1" s="2" t="inlineStr">
        <is>
          <t>3 Months Ended</t>
        </is>
      </c>
    </row>
    <row r="2">
      <c r="B2" s="2" t="inlineStr">
        <is>
          <t>Mar. 31, 2025</t>
        </is>
      </c>
      <c r="C2" s="2" t="inlineStr">
        <is>
          <t>Mar. 31, 2024</t>
        </is>
      </c>
      <c r="D2" s="2" t="inlineStr">
        <is>
          <t>Dec. 31, 2024</t>
        </is>
      </c>
    </row>
    <row r="3">
      <c r="A3" s="3" t="inlineStr">
        <is>
          <t>Share based compensation</t>
        </is>
      </c>
      <c r="B3" s="4" t="inlineStr">
        <is>
          <t xml:space="preserve"> </t>
        </is>
      </c>
      <c r="C3" s="4" t="inlineStr">
        <is>
          <t xml:space="preserve"> </t>
        </is>
      </c>
      <c r="D3" s="4" t="inlineStr">
        <is>
          <t xml:space="preserve"> </t>
        </is>
      </c>
    </row>
    <row r="4">
      <c r="A4" s="4" t="inlineStr">
        <is>
          <t>Maximum shares authorized for grant (in shares)</t>
        </is>
      </c>
      <c r="B4" s="5" t="n">
        <v>8500000</v>
      </c>
      <c r="C4" s="4" t="inlineStr">
        <is>
          <t xml:space="preserve"> </t>
        </is>
      </c>
      <c r="D4" s="4" t="inlineStr">
        <is>
          <t xml:space="preserve"> </t>
        </is>
      </c>
    </row>
    <row r="5">
      <c r="A5" s="4" t="inlineStr">
        <is>
          <t>Shares available for grant (in shares)</t>
        </is>
      </c>
      <c r="B5" s="5" t="n">
        <v>3500000</v>
      </c>
      <c r="C5" s="4" t="inlineStr">
        <is>
          <t xml:space="preserve"> </t>
        </is>
      </c>
      <c r="D5" s="4" t="inlineStr">
        <is>
          <t xml:space="preserve"> </t>
        </is>
      </c>
    </row>
    <row r="6">
      <c r="A6" s="4" t="inlineStr">
        <is>
          <t>Shares paid for tax withholding for share based compensation (in shares)</t>
        </is>
      </c>
      <c r="B6" s="5" t="n">
        <v>482079</v>
      </c>
      <c r="C6" s="5" t="n">
        <v>129949</v>
      </c>
      <c r="D6" s="4" t="inlineStr">
        <is>
          <t xml:space="preserve"> </t>
        </is>
      </c>
    </row>
    <row r="7">
      <c r="A7" s="4" t="inlineStr">
        <is>
          <t>Equivalent rights payment</t>
        </is>
      </c>
      <c r="B7" s="9" t="n">
        <v>0.3</v>
      </c>
      <c r="C7" s="9" t="n">
        <v>1.4</v>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 based compensation</t>
        </is>
      </c>
      <c r="B9" s="4" t="inlineStr">
        <is>
          <t xml:space="preserve"> </t>
        </is>
      </c>
      <c r="C9" s="4" t="inlineStr">
        <is>
          <t xml:space="preserve"> </t>
        </is>
      </c>
      <c r="D9" s="4" t="inlineStr">
        <is>
          <t xml:space="preserve"> </t>
        </is>
      </c>
    </row>
    <row r="10">
      <c r="A10" s="4" t="inlineStr">
        <is>
          <t>Granted (in shares)</t>
        </is>
      </c>
      <c r="B10" s="5" t="n">
        <v>1453017</v>
      </c>
      <c r="C10" s="5" t="n">
        <v>1255486</v>
      </c>
      <c r="D10" s="4" t="inlineStr">
        <is>
          <t xml:space="preserve"> </t>
        </is>
      </c>
    </row>
    <row r="11">
      <c r="A11" s="4" t="inlineStr">
        <is>
          <t>Forfeitures (in shares)</t>
        </is>
      </c>
      <c r="B11" s="5" t="n">
        <v>262670</v>
      </c>
      <c r="C11" s="5" t="n">
        <v>255890</v>
      </c>
      <c r="D11" s="4" t="inlineStr">
        <is>
          <t xml:space="preserve"> </t>
        </is>
      </c>
    </row>
    <row r="12">
      <c r="A12" s="4" t="inlineStr">
        <is>
          <t>Unrecognized compensation cost</t>
        </is>
      </c>
      <c r="B12" s="9" t="n">
        <v>13.2</v>
      </c>
      <c r="C12" s="4" t="inlineStr">
        <is>
          <t xml:space="preserve"> </t>
        </is>
      </c>
      <c r="D12" s="9" t="n">
        <v>6.3</v>
      </c>
    </row>
    <row r="13">
      <c r="A13" s="4" t="inlineStr">
        <is>
          <t>Period for recognizing unrecognized compensation cost</t>
        </is>
      </c>
      <c r="B13" s="4" t="inlineStr">
        <is>
          <t>2 years 2 months 12 days</t>
        </is>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 based compensation</t>
        </is>
      </c>
      <c r="B15" s="4" t="inlineStr">
        <is>
          <t xml:space="preserve"> </t>
        </is>
      </c>
      <c r="C15" s="4" t="inlineStr">
        <is>
          <t xml:space="preserve"> </t>
        </is>
      </c>
      <c r="D15" s="4" t="inlineStr">
        <is>
          <t xml:space="preserve"> </t>
        </is>
      </c>
    </row>
    <row r="16">
      <c r="A16" s="4" t="inlineStr">
        <is>
          <t>Granted (in shares)</t>
        </is>
      </c>
      <c r="B16" s="5" t="n">
        <v>0</v>
      </c>
      <c r="C16" s="5" t="n">
        <v>0</v>
      </c>
      <c r="D16" s="4" t="inlineStr">
        <is>
          <t xml:space="preserve"> </t>
        </is>
      </c>
    </row>
    <row r="17">
      <c r="A17" s="4" t="inlineStr">
        <is>
          <t>Number of unvested shares</t>
        </is>
      </c>
      <c r="B17" s="5" t="n">
        <v>0</v>
      </c>
      <c r="C17" s="4" t="inlineStr">
        <is>
          <t xml:space="preserve"> </t>
        </is>
      </c>
      <c r="D17" s="4" t="inlineStr">
        <is>
          <t xml:space="preserve"> </t>
        </is>
      </c>
    </row>
    <row r="18">
      <c r="A18" s="4" t="inlineStr">
        <is>
          <t>Number of vested shares</t>
        </is>
      </c>
      <c r="B18" s="5" t="n">
        <v>0</v>
      </c>
      <c r="C18" s="5" t="n">
        <v>0</v>
      </c>
      <c r="D18" s="4" t="inlineStr">
        <is>
          <t xml:space="preserve"> </t>
        </is>
      </c>
    </row>
    <row r="19">
      <c r="A19" s="4" t="inlineStr">
        <is>
          <t>Dividend Equivalent Rights</t>
        </is>
      </c>
      <c r="B19" s="4" t="inlineStr">
        <is>
          <t xml:space="preserve"> </t>
        </is>
      </c>
      <c r="C19" s="4" t="inlineStr">
        <is>
          <t xml:space="preserve"> </t>
        </is>
      </c>
      <c r="D19" s="4" t="inlineStr">
        <is>
          <t xml:space="preserve"> </t>
        </is>
      </c>
    </row>
    <row r="20">
      <c r="A20" s="3" t="inlineStr">
        <is>
          <t>Share based compensation</t>
        </is>
      </c>
      <c r="B20" s="4" t="inlineStr">
        <is>
          <t xml:space="preserve"> </t>
        </is>
      </c>
      <c r="C20" s="4" t="inlineStr">
        <is>
          <t xml:space="preserve"> </t>
        </is>
      </c>
      <c r="D20" s="4" t="inlineStr">
        <is>
          <t xml:space="preserve"> </t>
        </is>
      </c>
    </row>
    <row r="21">
      <c r="A21" s="4" t="inlineStr">
        <is>
          <t>Granted (in shares)</t>
        </is>
      </c>
      <c r="B21" s="5" t="n">
        <v>0</v>
      </c>
      <c r="C21" s="5" t="n">
        <v>0</v>
      </c>
      <c r="D21" s="4" t="inlineStr">
        <is>
          <t xml:space="preserve"> </t>
        </is>
      </c>
    </row>
    <row r="22">
      <c r="A22" s="4" t="inlineStr">
        <is>
          <t>Equity Compensation Plan</t>
        </is>
      </c>
      <c r="B22" s="4" t="inlineStr">
        <is>
          <t xml:space="preserve"> </t>
        </is>
      </c>
      <c r="C22" s="4" t="inlineStr">
        <is>
          <t xml:space="preserve"> </t>
        </is>
      </c>
      <c r="D22" s="4" t="inlineStr">
        <is>
          <t xml:space="preserve"> </t>
        </is>
      </c>
    </row>
    <row r="23">
      <c r="A23" s="3" t="inlineStr">
        <is>
          <t>Share based compensation</t>
        </is>
      </c>
      <c r="B23" s="4" t="inlineStr">
        <is>
          <t xml:space="preserve"> </t>
        </is>
      </c>
      <c r="C23" s="4" t="inlineStr">
        <is>
          <t xml:space="preserve"> </t>
        </is>
      </c>
      <c r="D23" s="4" t="inlineStr">
        <is>
          <t xml:space="preserve"> </t>
        </is>
      </c>
    </row>
    <row r="24">
      <c r="A24" s="4" t="inlineStr">
        <is>
          <t>Maximum number of common shares that can be granted to participant in any one year (in shares)</t>
        </is>
      </c>
      <c r="B24" s="5" t="n">
        <v>2000000</v>
      </c>
      <c r="C24" s="4" t="inlineStr">
        <is>
          <t xml:space="preserve"> </t>
        </is>
      </c>
      <c r="D24" s="4" t="inlineStr">
        <is>
          <t xml:space="preserve"> </t>
        </is>
      </c>
    </row>
    <row r="25">
      <c r="A25" s="4" t="inlineStr">
        <is>
          <t>Period during which a participant can be awarded the maximum number of shares allowable under the Plan</t>
        </is>
      </c>
      <c r="B25" s="4" t="inlineStr">
        <is>
          <t>1 year</t>
        </is>
      </c>
      <c r="C25" s="4" t="inlineStr">
        <is>
          <t xml:space="preserve"> </t>
        </is>
      </c>
      <c r="D25" s="4" t="inlineStr">
        <is>
          <t xml:space="preserve"> </t>
        </is>
      </c>
    </row>
    <row r="26">
      <c r="A26" s="4" t="inlineStr">
        <is>
          <t>Maximum percentage of common shares that can be owned or deemed to be owned by a participant (more than)</t>
        </is>
      </c>
      <c r="B26" s="8" t="n">
        <v>0.098</v>
      </c>
      <c r="C26" s="4" t="inlineStr">
        <is>
          <t xml:space="preserve"> </t>
        </is>
      </c>
      <c r="D26"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9:18:08Z</dcterms:created>
  <dcterms:modified xmlns:dcterms="http://purl.org/dc/terms/" xmlns:xsi="http://www.w3.org/2001/XMLSchema-instance" xsi:type="dcterms:W3CDTF">2025-05-06T19:18:13Z</dcterms:modified>
</cp:coreProperties>
</file>